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tments of Fi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Chan" sheetId="7" state="visible" r:id="rId7"/>
    <sheet xmlns:r="http://schemas.openxmlformats.org/officeDocument/2006/relationships" name="Nature of Operations, General 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quisitions, Changes in Owners" sheetId="11" state="visible" r:id="rId11"/>
    <sheet xmlns:r="http://schemas.openxmlformats.org/officeDocument/2006/relationships" name="Business Segmental Data" sheetId="12" state="visible" r:id="rId12"/>
    <sheet xmlns:r="http://schemas.openxmlformats.org/officeDocument/2006/relationships" name="Nature of Expenses" sheetId="13" state="visible" r:id="rId13"/>
    <sheet xmlns:r="http://schemas.openxmlformats.org/officeDocument/2006/relationships" name="Personnel Costs" sheetId="14" state="visible" r:id="rId14"/>
    <sheet xmlns:r="http://schemas.openxmlformats.org/officeDocument/2006/relationships" name="Net Finance Costs" sheetId="15" state="visible" r:id="rId15"/>
    <sheet xmlns:r="http://schemas.openxmlformats.org/officeDocument/2006/relationships" name="Other (Gains)_Losses" sheetId="16" state="visible" r:id="rId16"/>
    <sheet xmlns:r="http://schemas.openxmlformats.org/officeDocument/2006/relationships" name="Income Tax Expense" sheetId="17" state="visible" r:id="rId17"/>
    <sheet xmlns:r="http://schemas.openxmlformats.org/officeDocument/2006/relationships" name="Deferred Income Tax Assets and " sheetId="18" state="visible" r:id="rId18"/>
    <sheet xmlns:r="http://schemas.openxmlformats.org/officeDocument/2006/relationships" name="Earnings Per Share" sheetId="19" state="visible" r:id="rId19"/>
    <sheet xmlns:r="http://schemas.openxmlformats.org/officeDocument/2006/relationships" name="Property and Equipment" sheetId="20" state="visible" r:id="rId20"/>
    <sheet xmlns:r="http://schemas.openxmlformats.org/officeDocument/2006/relationships" name="Goodwill and Trade Name" sheetId="21" state="visible" r:id="rId21"/>
    <sheet xmlns:r="http://schemas.openxmlformats.org/officeDocument/2006/relationships" name="Intangible Content Assets" sheetId="22" state="visible" r:id="rId22"/>
    <sheet xmlns:r="http://schemas.openxmlformats.org/officeDocument/2006/relationships" name="Intangible Assets - Other" sheetId="23" state="visible" r:id="rId23"/>
    <sheet xmlns:r="http://schemas.openxmlformats.org/officeDocument/2006/relationships" name="Available-For-Sale Financial As" sheetId="24" state="visible" r:id="rId24"/>
    <sheet xmlns:r="http://schemas.openxmlformats.org/officeDocument/2006/relationships" name="Inventories" sheetId="25" state="visible" r:id="rId25"/>
    <sheet xmlns:r="http://schemas.openxmlformats.org/officeDocument/2006/relationships" name="Trade and Other Receivables" sheetId="26" state="visible" r:id="rId26"/>
    <sheet xmlns:r="http://schemas.openxmlformats.org/officeDocument/2006/relationships" name="Trade and Other Payables" sheetId="27" state="visible" r:id="rId27"/>
    <sheet xmlns:r="http://schemas.openxmlformats.org/officeDocument/2006/relationships" name="Cash and Cash Equivalents" sheetId="28" state="visible" r:id="rId28"/>
    <sheet xmlns:r="http://schemas.openxmlformats.org/officeDocument/2006/relationships" name="Operating Leases" sheetId="29" state="visible" r:id="rId29"/>
    <sheet xmlns:r="http://schemas.openxmlformats.org/officeDocument/2006/relationships" name="Borrowings" sheetId="30" state="visible" r:id="rId30"/>
    <sheet xmlns:r="http://schemas.openxmlformats.org/officeDocument/2006/relationships" name="Acceptances" sheetId="31" state="visible" r:id="rId31"/>
    <sheet xmlns:r="http://schemas.openxmlformats.org/officeDocument/2006/relationships" name="Other Long-Term Liabilities" sheetId="32" state="visible" r:id="rId32"/>
    <sheet xmlns:r="http://schemas.openxmlformats.org/officeDocument/2006/relationships" name="Derivative Financial Instrument" sheetId="33" state="visible" r:id="rId33"/>
    <sheet xmlns:r="http://schemas.openxmlformats.org/officeDocument/2006/relationships" name="Issued Share Capital" sheetId="34" state="visible" r:id="rId34"/>
    <sheet xmlns:r="http://schemas.openxmlformats.org/officeDocument/2006/relationships" name="Share Based Compensation Plans" sheetId="35" state="visible" r:id="rId35"/>
    <sheet xmlns:r="http://schemas.openxmlformats.org/officeDocument/2006/relationships" name="Joint Stock Ownership Plan Rese" sheetId="36" state="visible" r:id="rId36"/>
    <sheet xmlns:r="http://schemas.openxmlformats.org/officeDocument/2006/relationships" name="Other Components of Equity" sheetId="37" state="visible" r:id="rId37"/>
    <sheet xmlns:r="http://schemas.openxmlformats.org/officeDocument/2006/relationships" name="Significant Non-Cash Expenses" sheetId="38" state="visible" r:id="rId38"/>
    <sheet xmlns:r="http://schemas.openxmlformats.org/officeDocument/2006/relationships" name="Financial Instruments and Risk " sheetId="39" state="visible" r:id="rId39"/>
    <sheet xmlns:r="http://schemas.openxmlformats.org/officeDocument/2006/relationships" name="Contractual Obligations and Com" sheetId="40" state="visible" r:id="rId40"/>
    <sheet xmlns:r="http://schemas.openxmlformats.org/officeDocument/2006/relationships" name="Contingent Liabilities" sheetId="41" state="visible" r:id="rId41"/>
    <sheet xmlns:r="http://schemas.openxmlformats.org/officeDocument/2006/relationships" name="Related Party Transactions" sheetId="42" state="visible" r:id="rId42"/>
    <sheet xmlns:r="http://schemas.openxmlformats.org/officeDocument/2006/relationships" name="Major Consolidated Entities" sheetId="43" state="visible" r:id="rId43"/>
    <sheet xmlns:r="http://schemas.openxmlformats.org/officeDocument/2006/relationships" name="Non-Controlling Interest" sheetId="44" state="visible" r:id="rId44"/>
    <sheet xmlns:r="http://schemas.openxmlformats.org/officeDocument/2006/relationships" name="Significant Accounting Estimate" sheetId="45" state="visible" r:id="rId45"/>
    <sheet xmlns:r="http://schemas.openxmlformats.org/officeDocument/2006/relationships" name="Adoption of New and Revised Sta"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Business Segmental Data (Tables" sheetId="49" state="visible" r:id="rId49"/>
    <sheet xmlns:r="http://schemas.openxmlformats.org/officeDocument/2006/relationships" name="Nature of Expenses (Tables)" sheetId="50" state="visible" r:id="rId50"/>
    <sheet xmlns:r="http://schemas.openxmlformats.org/officeDocument/2006/relationships" name="Personnel Costs (Tables)" sheetId="51" state="visible" r:id="rId51"/>
    <sheet xmlns:r="http://schemas.openxmlformats.org/officeDocument/2006/relationships" name="Net Finance Costs (Tables)" sheetId="52" state="visible" r:id="rId52"/>
    <sheet xmlns:r="http://schemas.openxmlformats.org/officeDocument/2006/relationships" name="Other (Gains)_Losses (Tables)" sheetId="53" state="visible" r:id="rId53"/>
    <sheet xmlns:r="http://schemas.openxmlformats.org/officeDocument/2006/relationships" name="Income Tax Expense (Tables)" sheetId="54" state="visible" r:id="rId54"/>
    <sheet xmlns:r="http://schemas.openxmlformats.org/officeDocument/2006/relationships" name="Deferred Income Tax Assets an55" sheetId="55" state="visible" r:id="rId55"/>
    <sheet xmlns:r="http://schemas.openxmlformats.org/officeDocument/2006/relationships" name="Earnings Per Share (EPS) (Table" sheetId="56" state="visible" r:id="rId56"/>
    <sheet xmlns:r="http://schemas.openxmlformats.org/officeDocument/2006/relationships" name="Property and Equipment (Tables)" sheetId="57" state="visible" r:id="rId57"/>
    <sheet xmlns:r="http://schemas.openxmlformats.org/officeDocument/2006/relationships" name="Goodwill and Trade Name (Tables" sheetId="58" state="visible" r:id="rId58"/>
    <sheet xmlns:r="http://schemas.openxmlformats.org/officeDocument/2006/relationships" name="Intangible Content Assets (Tabl" sheetId="59" state="visible" r:id="rId59"/>
    <sheet xmlns:r="http://schemas.openxmlformats.org/officeDocument/2006/relationships" name="Intangible Assets - Other (Tabl" sheetId="60" state="visible" r:id="rId60"/>
    <sheet xmlns:r="http://schemas.openxmlformats.org/officeDocument/2006/relationships" name="Available-For-Sale Financial 61" sheetId="61" state="visible" r:id="rId61"/>
    <sheet xmlns:r="http://schemas.openxmlformats.org/officeDocument/2006/relationships" name="Inventories (Tables)" sheetId="62" state="visible" r:id="rId62"/>
    <sheet xmlns:r="http://schemas.openxmlformats.org/officeDocument/2006/relationships" name="Trade and Other Receivables (Ta" sheetId="63" state="visible" r:id="rId63"/>
    <sheet xmlns:r="http://schemas.openxmlformats.org/officeDocument/2006/relationships" name="Trade and Other Payables (Table" sheetId="64" state="visible" r:id="rId64"/>
    <sheet xmlns:r="http://schemas.openxmlformats.org/officeDocument/2006/relationships" name="Cash and Cash Equivalents (Tabl" sheetId="65" state="visible" r:id="rId65"/>
    <sheet xmlns:r="http://schemas.openxmlformats.org/officeDocument/2006/relationships" name="Operating Leases (Tables)" sheetId="66" state="visible" r:id="rId66"/>
    <sheet xmlns:r="http://schemas.openxmlformats.org/officeDocument/2006/relationships" name="Borrowings (Tables)" sheetId="67" state="visible" r:id="rId67"/>
    <sheet xmlns:r="http://schemas.openxmlformats.org/officeDocument/2006/relationships" name="Acceptances (Tables)" sheetId="68" state="visible" r:id="rId68"/>
    <sheet xmlns:r="http://schemas.openxmlformats.org/officeDocument/2006/relationships" name="Other Long-Term Liabilities (Ta" sheetId="69" state="visible" r:id="rId69"/>
    <sheet xmlns:r="http://schemas.openxmlformats.org/officeDocument/2006/relationships" name="Derivative Financial Instrume70" sheetId="70" state="visible" r:id="rId70"/>
    <sheet xmlns:r="http://schemas.openxmlformats.org/officeDocument/2006/relationships" name="Issued Share Capital (Tables)" sheetId="71" state="visible" r:id="rId71"/>
    <sheet xmlns:r="http://schemas.openxmlformats.org/officeDocument/2006/relationships" name="Share Based Compensation Plans " sheetId="72" state="visible" r:id="rId72"/>
    <sheet xmlns:r="http://schemas.openxmlformats.org/officeDocument/2006/relationships" name="Joint Stock Ownership Plan Re73" sheetId="73" state="visible" r:id="rId73"/>
    <sheet xmlns:r="http://schemas.openxmlformats.org/officeDocument/2006/relationships" name="Other Components of Equity (Tab" sheetId="74" state="visible" r:id="rId74"/>
    <sheet xmlns:r="http://schemas.openxmlformats.org/officeDocument/2006/relationships" name="Significant Non-Cash Expenses (" sheetId="75" state="visible" r:id="rId75"/>
    <sheet xmlns:r="http://schemas.openxmlformats.org/officeDocument/2006/relationships" name="Financial Instruments and Ris76" sheetId="76" state="visible" r:id="rId76"/>
    <sheet xmlns:r="http://schemas.openxmlformats.org/officeDocument/2006/relationships" name="Contractual Obligations and C77" sheetId="77" state="visible" r:id="rId77"/>
    <sheet xmlns:r="http://schemas.openxmlformats.org/officeDocument/2006/relationships" name="Related Party Transactions (Tab" sheetId="78" state="visible" r:id="rId78"/>
    <sheet xmlns:r="http://schemas.openxmlformats.org/officeDocument/2006/relationships" name="Major Consolidated Entities (Ta" sheetId="79" state="visible" r:id="rId79"/>
    <sheet xmlns:r="http://schemas.openxmlformats.org/officeDocument/2006/relationships" name="Non-Controlling Interest (Table" sheetId="80" state="visible" r:id="rId80"/>
    <sheet xmlns:r="http://schemas.openxmlformats.org/officeDocument/2006/relationships" name="Summary of Significant Accoun81" sheetId="81" state="visible" r:id="rId81"/>
    <sheet xmlns:r="http://schemas.openxmlformats.org/officeDocument/2006/relationships" name="Summary of Significant Accoun82" sheetId="82" state="visible" r:id="rId82"/>
    <sheet xmlns:r="http://schemas.openxmlformats.org/officeDocument/2006/relationships" name="Summary of Significant Accoun83" sheetId="83" state="visible" r:id="rId83"/>
    <sheet xmlns:r="http://schemas.openxmlformats.org/officeDocument/2006/relationships" name="Acquisition, Changes in Ownersh" sheetId="84" state="visible" r:id="rId84"/>
    <sheet xmlns:r="http://schemas.openxmlformats.org/officeDocument/2006/relationships" name="Business Segmental Data - Sched" sheetId="85" state="visible" r:id="rId85"/>
    <sheet xmlns:r="http://schemas.openxmlformats.org/officeDocument/2006/relationships" name="Business Segmental Data (Detail" sheetId="86" state="visible" r:id="rId86"/>
    <sheet xmlns:r="http://schemas.openxmlformats.org/officeDocument/2006/relationships" name="Nature of Expenses - Schedule o" sheetId="87" state="visible" r:id="rId87"/>
    <sheet xmlns:r="http://schemas.openxmlformats.org/officeDocument/2006/relationships" name="Personnel Costs - Schedule of P" sheetId="88" state="visible" r:id="rId88"/>
    <sheet xmlns:r="http://schemas.openxmlformats.org/officeDocument/2006/relationships" name="Personnel Costs - Schedule of K" sheetId="89" state="visible" r:id="rId89"/>
    <sheet xmlns:r="http://schemas.openxmlformats.org/officeDocument/2006/relationships" name="Net Finance Costs - Schedule of" sheetId="90" state="visible" r:id="rId90"/>
    <sheet xmlns:r="http://schemas.openxmlformats.org/officeDocument/2006/relationships" name="Net Finance Costs (Details Narr" sheetId="91" state="visible" r:id="rId91"/>
    <sheet xmlns:r="http://schemas.openxmlformats.org/officeDocument/2006/relationships" name="Other (Gains) Losses - Schedule" sheetId="92" state="visible" r:id="rId92"/>
    <sheet xmlns:r="http://schemas.openxmlformats.org/officeDocument/2006/relationships" name="Income Tax Expense - Schedule o" sheetId="93" state="visible" r:id="rId93"/>
    <sheet xmlns:r="http://schemas.openxmlformats.org/officeDocument/2006/relationships" name="Income Tax Expense - Schedule94" sheetId="94" state="visible" r:id="rId94"/>
    <sheet xmlns:r="http://schemas.openxmlformats.org/officeDocument/2006/relationships" name="Deferred Income Tax Assets an95" sheetId="95" state="visible" r:id="rId95"/>
    <sheet xmlns:r="http://schemas.openxmlformats.org/officeDocument/2006/relationships" name="Deferred Income Tax Assets an96" sheetId="96" state="visible" r:id="rId96"/>
    <sheet xmlns:r="http://schemas.openxmlformats.org/officeDocument/2006/relationships" name="Earnings Per Share - Schedule o" sheetId="97" state="visible" r:id="rId97"/>
    <sheet xmlns:r="http://schemas.openxmlformats.org/officeDocument/2006/relationships" name="Earnings Per Share (Details Nar" sheetId="98" state="visible" r:id="rId98"/>
    <sheet xmlns:r="http://schemas.openxmlformats.org/officeDocument/2006/relationships" name="Property and Equipment - Schedu" sheetId="99" state="visible" r:id="rId99"/>
    <sheet xmlns:r="http://schemas.openxmlformats.org/officeDocument/2006/relationships" name="Property and Equipment - Sch100" sheetId="100" state="visible" r:id="rId100"/>
    <sheet xmlns:r="http://schemas.openxmlformats.org/officeDocument/2006/relationships" name="Property and Equipment (Details" sheetId="101" state="visible" r:id="rId101"/>
    <sheet xmlns:r="http://schemas.openxmlformats.org/officeDocument/2006/relationships" name="Goodwill and Trade Name - Sched" sheetId="102" state="visible" r:id="rId102"/>
    <sheet xmlns:r="http://schemas.openxmlformats.org/officeDocument/2006/relationships" name="Goodwill and Trade Name (Detail" sheetId="103" state="visible" r:id="rId103"/>
    <sheet xmlns:r="http://schemas.openxmlformats.org/officeDocument/2006/relationships" name="Intangible Content Assets - Sch" sheetId="104" state="visible" r:id="rId104"/>
    <sheet xmlns:r="http://schemas.openxmlformats.org/officeDocument/2006/relationships" name="Intangible Content Assets - 105" sheetId="105" state="visible" r:id="rId105"/>
    <sheet xmlns:r="http://schemas.openxmlformats.org/officeDocument/2006/relationships" name="Intangible Content Assets (Deta" sheetId="106" state="visible" r:id="rId106"/>
    <sheet xmlns:r="http://schemas.openxmlformats.org/officeDocument/2006/relationships" name="Intangible Assets - Other - Sch" sheetId="107" state="visible" r:id="rId107"/>
    <sheet xmlns:r="http://schemas.openxmlformats.org/officeDocument/2006/relationships" name="Intangible Assets - Other - 108" sheetId="108" state="visible" r:id="rId108"/>
    <sheet xmlns:r="http://schemas.openxmlformats.org/officeDocument/2006/relationships" name="Intangible Assets - Other (Deta" sheetId="109" state="visible" r:id="rId109"/>
    <sheet xmlns:r="http://schemas.openxmlformats.org/officeDocument/2006/relationships" name="Available-For-Sale Financial110" sheetId="110" state="visible" r:id="rId110"/>
    <sheet xmlns:r="http://schemas.openxmlformats.org/officeDocument/2006/relationships" name="Available-For-Sale Financial111" sheetId="111" state="visible" r:id="rId111"/>
    <sheet xmlns:r="http://schemas.openxmlformats.org/officeDocument/2006/relationships" name="Inventories - Schedule of Inven" sheetId="112" state="visible" r:id="rId112"/>
    <sheet xmlns:r="http://schemas.openxmlformats.org/officeDocument/2006/relationships" name="Inventories (Details Narrative)" sheetId="113" state="visible" r:id="rId113"/>
    <sheet xmlns:r="http://schemas.openxmlformats.org/officeDocument/2006/relationships" name="Trade and Other Receivables - S" sheetId="114" state="visible" r:id="rId114"/>
    <sheet xmlns:r="http://schemas.openxmlformats.org/officeDocument/2006/relationships" name="Trade and Other Receivables 115" sheetId="115" state="visible" r:id="rId115"/>
    <sheet xmlns:r="http://schemas.openxmlformats.org/officeDocument/2006/relationships" name="Trade and Other Receivables 116" sheetId="116" state="visible" r:id="rId116"/>
    <sheet xmlns:r="http://schemas.openxmlformats.org/officeDocument/2006/relationships" name="Trade and Other Receivables (De" sheetId="117" state="visible" r:id="rId117"/>
    <sheet xmlns:r="http://schemas.openxmlformats.org/officeDocument/2006/relationships" name="Trade and Other Payables - Sche" sheetId="118" state="visible" r:id="rId118"/>
    <sheet xmlns:r="http://schemas.openxmlformats.org/officeDocument/2006/relationships" name="Trade and Other Payables (Detai" sheetId="119" state="visible" r:id="rId119"/>
    <sheet xmlns:r="http://schemas.openxmlformats.org/officeDocument/2006/relationships" name="Cash and Cash Equivalents - Sch" sheetId="120" state="visible" r:id="rId120"/>
    <sheet xmlns:r="http://schemas.openxmlformats.org/officeDocument/2006/relationships" name="Operating Leases - Schedule of " sheetId="121" state="visible" r:id="rId121"/>
    <sheet xmlns:r="http://schemas.openxmlformats.org/officeDocument/2006/relationships" name="Borrowings - Schedule of Detail" sheetId="122" state="visible" r:id="rId122"/>
    <sheet xmlns:r="http://schemas.openxmlformats.org/officeDocument/2006/relationships" name="Borrowings (Details Narrative)" sheetId="123" state="visible" r:id="rId123"/>
    <sheet xmlns:r="http://schemas.openxmlformats.org/officeDocument/2006/relationships" name="Acceptances - Schedule of Other" sheetId="124" state="visible" r:id="rId124"/>
    <sheet xmlns:r="http://schemas.openxmlformats.org/officeDocument/2006/relationships" name="Other Long-Term Liabilities - S" sheetId="125" state="visible" r:id="rId125"/>
    <sheet xmlns:r="http://schemas.openxmlformats.org/officeDocument/2006/relationships" name="Derivative Financial Instrum126" sheetId="126" state="visible" r:id="rId126"/>
    <sheet xmlns:r="http://schemas.openxmlformats.org/officeDocument/2006/relationships" name="Issued Share Capital - Schedule" sheetId="127" state="visible" r:id="rId127"/>
    <sheet xmlns:r="http://schemas.openxmlformats.org/officeDocument/2006/relationships" name="Issued Share Capital (Details N" sheetId="128" state="visible" r:id="rId128"/>
    <sheet xmlns:r="http://schemas.openxmlformats.org/officeDocument/2006/relationships" name="Share Based Compensation Pla129" sheetId="129" state="visible" r:id="rId129"/>
    <sheet xmlns:r="http://schemas.openxmlformats.org/officeDocument/2006/relationships" name="Share Based Compensation Pla130" sheetId="130" state="visible" r:id="rId130"/>
    <sheet xmlns:r="http://schemas.openxmlformats.org/officeDocument/2006/relationships" name="Share Based Compensation Pla131" sheetId="131" state="visible" r:id="rId131"/>
    <sheet xmlns:r="http://schemas.openxmlformats.org/officeDocument/2006/relationships" name="Share Based Compensation Pla132" sheetId="132" state="visible" r:id="rId132"/>
    <sheet xmlns:r="http://schemas.openxmlformats.org/officeDocument/2006/relationships" name="Share Based Compensation Pla133" sheetId="133" state="visible" r:id="rId133"/>
    <sheet xmlns:r="http://schemas.openxmlformats.org/officeDocument/2006/relationships" name="Share Based Compensation Pla134" sheetId="134" state="visible" r:id="rId134"/>
    <sheet xmlns:r="http://schemas.openxmlformats.org/officeDocument/2006/relationships" name="Share Based Compensation Pla135" sheetId="135" state="visible" r:id="rId135"/>
    <sheet xmlns:r="http://schemas.openxmlformats.org/officeDocument/2006/relationships" name="Joint Stock Ownership Plan R136" sheetId="136" state="visible" r:id="rId136"/>
    <sheet xmlns:r="http://schemas.openxmlformats.org/officeDocument/2006/relationships" name="Joint Stock Ownership Plan R137" sheetId="137" state="visible" r:id="rId137"/>
    <sheet xmlns:r="http://schemas.openxmlformats.org/officeDocument/2006/relationships" name="Other Components of Equity - Sc" sheetId="138" state="visible" r:id="rId138"/>
    <sheet xmlns:r="http://schemas.openxmlformats.org/officeDocument/2006/relationships" name="Other Components of Equity (Det" sheetId="139" state="visible" r:id="rId139"/>
    <sheet xmlns:r="http://schemas.openxmlformats.org/officeDocument/2006/relationships" name="Significant Non-Cash Expenses -" sheetId="140" state="visible" r:id="rId140"/>
    <sheet xmlns:r="http://schemas.openxmlformats.org/officeDocument/2006/relationships" name="Financial Instruments and Ri141" sheetId="141" state="visible" r:id="rId141"/>
    <sheet xmlns:r="http://schemas.openxmlformats.org/officeDocument/2006/relationships" name="Financial Instruments and Ri142" sheetId="142" state="visible" r:id="rId142"/>
    <sheet xmlns:r="http://schemas.openxmlformats.org/officeDocument/2006/relationships" name="Financial Instruments and Ri143" sheetId="143" state="visible" r:id="rId143"/>
    <sheet xmlns:r="http://schemas.openxmlformats.org/officeDocument/2006/relationships" name="Financial Instruments and Ri144" sheetId="144" state="visible" r:id="rId144"/>
    <sheet xmlns:r="http://schemas.openxmlformats.org/officeDocument/2006/relationships" name="Financial Instruments and Ri145" sheetId="145" state="visible" r:id="rId145"/>
    <sheet xmlns:r="http://schemas.openxmlformats.org/officeDocument/2006/relationships" name="Financial Instruments and Ri146" sheetId="146" state="visible" r:id="rId146"/>
    <sheet xmlns:r="http://schemas.openxmlformats.org/officeDocument/2006/relationships" name="Financial Instruments and Ri147" sheetId="147" state="visible" r:id="rId147"/>
    <sheet xmlns:r="http://schemas.openxmlformats.org/officeDocument/2006/relationships" name="Financial Instruments and Ri148" sheetId="148" state="visible" r:id="rId148"/>
    <sheet xmlns:r="http://schemas.openxmlformats.org/officeDocument/2006/relationships" name="Financial Instruments and Ri149" sheetId="149" state="visible" r:id="rId149"/>
    <sheet xmlns:r="http://schemas.openxmlformats.org/officeDocument/2006/relationships" name="Financial Instruments and Ri150" sheetId="150" state="visible" r:id="rId150"/>
    <sheet xmlns:r="http://schemas.openxmlformats.org/officeDocument/2006/relationships" name="Financial Instruments and Ri151" sheetId="151" state="visible" r:id="rId151"/>
    <sheet xmlns:r="http://schemas.openxmlformats.org/officeDocument/2006/relationships" name="Contractual Obligations and 152" sheetId="152" state="visible" r:id="rId152"/>
    <sheet xmlns:r="http://schemas.openxmlformats.org/officeDocument/2006/relationships" name="Contractual Obligations and 153" sheetId="153" state="visible" r:id="rId153"/>
    <sheet xmlns:r="http://schemas.openxmlformats.org/officeDocument/2006/relationships" name="Contingent Liabilities (Details" sheetId="154" state="visible" r:id="rId154"/>
    <sheet xmlns:r="http://schemas.openxmlformats.org/officeDocument/2006/relationships" name="Related Party Transactions - Di" sheetId="155" state="visible" r:id="rId155"/>
    <sheet xmlns:r="http://schemas.openxmlformats.org/officeDocument/2006/relationships" name="Related Party Transactions (Det" sheetId="156" state="visible" r:id="rId156"/>
    <sheet xmlns:r="http://schemas.openxmlformats.org/officeDocument/2006/relationships" name="Major Consolidated Entities - D" sheetId="157" state="visible" r:id="rId157"/>
    <sheet xmlns:r="http://schemas.openxmlformats.org/officeDocument/2006/relationships" name="Major Consolidated Entities (De" sheetId="158" state="visible" r:id="rId158"/>
    <sheet xmlns:r="http://schemas.openxmlformats.org/officeDocument/2006/relationships" name="Non-Controlling Interest - Disc" sheetId="159" state="visible" r:id="rId159"/>
    <sheet xmlns:r="http://schemas.openxmlformats.org/officeDocument/2006/relationships" name="Non-Controlling Interest (Detai" sheetId="160" state="visible" r:id="rId160"/>
    <sheet xmlns:r="http://schemas.openxmlformats.org/officeDocument/2006/relationships" name="Significant Accounting Estim161" sheetId="161" state="visible" r:id="rId161"/>
  </sheets>
  <definedNames/>
  <calcPr calcId="124519" fullCalcOnLoad="1"/>
</workbook>
</file>

<file path=xl/sharedStrings.xml><?xml version="1.0" encoding="utf-8"?>
<sst xmlns="http://schemas.openxmlformats.org/spreadsheetml/2006/main" uniqueCount="1325">
  <si>
    <t>Document and Entity Information</t>
  </si>
  <si>
    <t>12 Months Ended</t>
  </si>
  <si>
    <t>Mar. 31, 2018shares</t>
  </si>
  <si>
    <t>Statement Line Items [Line Items]</t>
  </si>
  <si>
    <t>Entity Registrant Name</t>
  </si>
  <si>
    <t>Eros International PLC</t>
  </si>
  <si>
    <t>Entity Central Index Key</t>
  </si>
  <si>
    <t>Document Type</t>
  </si>
  <si>
    <t>20-F</t>
  </si>
  <si>
    <t>Document Period End Date</t>
  </si>
  <si>
    <t>Mar. 31,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Accelerated Filer</t>
  </si>
  <si>
    <t>Document Fiscal Period Focus</t>
  </si>
  <si>
    <t>FY</t>
  </si>
  <si>
    <t>Document Fiscal Year Focus</t>
  </si>
  <si>
    <t>'A' Ordinary Shares</t>
  </si>
  <si>
    <t>Entity Common Stock, Shares Outstanding</t>
  </si>
  <si>
    <t>'B' Ordinary Shares</t>
  </si>
  <si>
    <t>Consolidated Statetments of Financial Position - USD ($) $ in Thousands</t>
  </si>
  <si>
    <t>Mar. 31, 2018</t>
  </si>
  <si>
    <t>Mar. 31, 2017</t>
  </si>
  <si>
    <t>Non-current assets</t>
  </si>
  <si>
    <t>Property and equipment (Note 13)</t>
  </si>
  <si>
    <t>Goodwill (Note 14)</t>
  </si>
  <si>
    <t>Intangible assets - trade name (Note 14)</t>
  </si>
  <si>
    <t>Intangible assets - content (Note 15)</t>
  </si>
  <si>
    <t>Intangible assets - others (Note 16)</t>
  </si>
  <si>
    <t>Available-for-sale financial assets (Note 17)</t>
  </si>
  <si>
    <t>Trade and other receivables (Note 19)</t>
  </si>
  <si>
    <t>Income tax receivable</t>
  </si>
  <si>
    <t>Restricted deposits</t>
  </si>
  <si>
    <t>Deferred income tax assets (Note 11)</t>
  </si>
  <si>
    <t>Total non-current assets</t>
  </si>
  <si>
    <t>Current assets</t>
  </si>
  <si>
    <t>Inventories (Note 18)</t>
  </si>
  <si>
    <t>Current income tax receivable</t>
  </si>
  <si>
    <t>Cash and cash equivalents (Note 21)</t>
  </si>
  <si>
    <t>Total current assets</t>
  </si>
  <si>
    <t>Total assets</t>
  </si>
  <si>
    <t>Current liabilities</t>
  </si>
  <si>
    <t>Trade and other payables (Note 20)</t>
  </si>
  <si>
    <t>Acceptances (Note 24)</t>
  </si>
  <si>
    <t>Short-term borrowings (Note 23)</t>
  </si>
  <si>
    <t>Current income tax payable</t>
  </si>
  <si>
    <t>Total current liabilities</t>
  </si>
  <si>
    <t>Non-current liabilities</t>
  </si>
  <si>
    <t>Long-term borrowings (Note 23)</t>
  </si>
  <si>
    <t>Other long-term liabilities (Note 25)</t>
  </si>
  <si>
    <t>Derivative financial instruments (Note 26)</t>
  </si>
  <si>
    <t xml:space="preserve"> </t>
  </si>
  <si>
    <t>Deferred income tax liabilities (Note 11)</t>
  </si>
  <si>
    <t>Total non-current liabilities</t>
  </si>
  <si>
    <t>Total liabilities</t>
  </si>
  <si>
    <t>Equity</t>
  </si>
  <si>
    <t>Share capital (Note 27)</t>
  </si>
  <si>
    <t>Share premium</t>
  </si>
  <si>
    <t>Reserves</t>
  </si>
  <si>
    <t>Other components of equity (Note 30)</t>
  </si>
  <si>
    <t>JSOP reserve (Note 29)</t>
  </si>
  <si>
    <t>Share application money pending allotment</t>
  </si>
  <si>
    <t>Equity attributable to equity holders of Eros International Plc</t>
  </si>
  <si>
    <t>Non-controlling interest (Note 37)</t>
  </si>
  <si>
    <t>Total equity</t>
  </si>
  <si>
    <t>Total liabilities and shareholder's equity</t>
  </si>
  <si>
    <t>Consolidated Statements of Income - USD ($) $ in Thousands</t>
  </si>
  <si>
    <t>Mar. 31, 2016</t>
  </si>
  <si>
    <t>Profit or loss [abstract]</t>
  </si>
  <si>
    <t>Revenue (Note 5)</t>
  </si>
  <si>
    <t>Cost of sales (Note 6)</t>
  </si>
  <si>
    <t>Gross profit</t>
  </si>
  <si>
    <t>Administrative costs (Note 6)</t>
  </si>
  <si>
    <t>Operating profit</t>
  </si>
  <si>
    <t>Finance costs (Note 8)</t>
  </si>
  <si>
    <t>Finance income (Note 8)</t>
  </si>
  <si>
    <t>Net finance costs (Note 8)</t>
  </si>
  <si>
    <t>Other gains/(losses), net (Note 9)</t>
  </si>
  <si>
    <t>(Loss)/Profit before tax</t>
  </si>
  <si>
    <t>Income tax expense (Note 10)</t>
  </si>
  <si>
    <t>(Loss)/Profit for the year</t>
  </si>
  <si>
    <t>Attributable to:</t>
  </si>
  <si>
    <t>Equity holders of Eros International Plc</t>
  </si>
  <si>
    <t>Non-controlling interest</t>
  </si>
  <si>
    <t>(Loss)/Earnings per share (cents)</t>
  </si>
  <si>
    <t>Basic (loss)/earnings per share (Note 12)</t>
  </si>
  <si>
    <t>Diluted (loss)/earnings per share (Note 12)</t>
  </si>
  <si>
    <t>Consolidated Statements of Comprehensive Income - USD ($) $ in Thousands</t>
  </si>
  <si>
    <t>Statement of comprehensive income [abstract]</t>
  </si>
  <si>
    <t>Items that will not be subsequently reclassified to profit or loss</t>
  </si>
  <si>
    <t>Revaluation of property and equipment ( net of tax)</t>
  </si>
  <si>
    <t>Items that will be subsequently reclassified to profit or loss</t>
  </si>
  <si>
    <t>Exchange differences on translating foreign operations</t>
  </si>
  <si>
    <t>Exchange differences on revaluation of property and equipment</t>
  </si>
  <si>
    <t>Reclassification of cash flow hedge to consolidated statements of income</t>
  </si>
  <si>
    <t>Impairment loss on available-for-sale financial assets</t>
  </si>
  <si>
    <t>Total other comprehensive income/(loss) for the year</t>
  </si>
  <si>
    <t>Total comprehensive income for the year, net of tax</t>
  </si>
  <si>
    <t>Consolidated Statements of Cash Flows - USD ($) $ in Thousands</t>
  </si>
  <si>
    <t>Cash flow from operating activities:</t>
  </si>
  <si>
    <t>Adjustments for:</t>
  </si>
  <si>
    <t>Depreciation (Note 13)</t>
  </si>
  <si>
    <t>Share based payments (Note 28)</t>
  </si>
  <si>
    <t>Amortization of intangible film and content rights (Note 15)</t>
  </si>
  <si>
    <t>Amortization of other intangible assets (Note 16)</t>
  </si>
  <si>
    <t>Other non-cash items (Note 31)</t>
  </si>
  <si>
    <t>Gain on sale of available-for-sale financial assets</t>
  </si>
  <si>
    <t>Movement in trade and other receivables</t>
  </si>
  <si>
    <t>Movement in inventories</t>
  </si>
  <si>
    <t>Movement in trade and other payables</t>
  </si>
  <si>
    <t>Loss/(gain) on sale of property, plant and equipment</t>
  </si>
  <si>
    <t>Cash generated from operations</t>
  </si>
  <si>
    <t>Interest paid</t>
  </si>
  <si>
    <t>Income taxes paid</t>
  </si>
  <si>
    <t>Net cash generated from operating activities</t>
  </si>
  <si>
    <t>Cash flows from investing activities</t>
  </si>
  <si>
    <t>Purchase of available for sale investment</t>
  </si>
  <si>
    <t>Proceeds from sale of available-for-sale investment</t>
  </si>
  <si>
    <t>Purchase of property, plant and equipment</t>
  </si>
  <si>
    <t>Proceeds from disposal of property, plant and equipment</t>
  </si>
  <si>
    <t>Proceeds from/(investment in) restricted deposits held with banks</t>
  </si>
  <si>
    <t>Deconsolidation/acquisition of cash and cash equivalent in subsidiary</t>
  </si>
  <si>
    <t>Purchase of intangible film rights and content rights</t>
  </si>
  <si>
    <t>Purchase of other intangible assets</t>
  </si>
  <si>
    <t>Interest received</t>
  </si>
  <si>
    <t>Net cash (used in) investing activities</t>
  </si>
  <si>
    <t>Cash flows from financing activities</t>
  </si>
  <si>
    <t>Proceeds from issue of share capital, net of transaction costs</t>
  </si>
  <si>
    <t>Proceeds from sale of shares of a subsidiary</t>
  </si>
  <si>
    <t>Proceeds from issue of shares by subsidiary</t>
  </si>
  <si>
    <t>Share application money received pending allotment</t>
  </si>
  <si>
    <t>Proceeds from issue out of treasury shares</t>
  </si>
  <si>
    <t>(Repayment of)/proceeds from/short term debt with maturity less than three months (net)</t>
  </si>
  <si>
    <t>Proceeds from short term debt</t>
  </si>
  <si>
    <t>Repayment of short term debt</t>
  </si>
  <si>
    <t>Proceeds from long term debt, net of transaction costs of Nil (2017: $384, 2016: $139)</t>
  </si>
  <si>
    <t>Repayment of long term debt</t>
  </si>
  <si>
    <t>Net cash generated from financing activities</t>
  </si>
  <si>
    <t>Net (decrease)/increase in cash and cash equivalents</t>
  </si>
  <si>
    <t>Effects of exchange rate changes on cash and cash equivalents</t>
  </si>
  <si>
    <t>Cash and cash equivalents at beginning of year</t>
  </si>
  <si>
    <t>Cash and cash equivalents at end of year</t>
  </si>
  <si>
    <t>Long-Term Borrowings</t>
  </si>
  <si>
    <t>Reconciliation of Liabilities arising from Financing activities</t>
  </si>
  <si>
    <t>Liabilities arising from financing activities, beginning of period</t>
  </si>
  <si>
    <t>Considered in cash flow (net)</t>
  </si>
  <si>
    <t>Net finance cost</t>
  </si>
  <si>
    <t>Shares issued in lieu of convertible notes</t>
  </si>
  <si>
    <t>Convertible notes measured at fair value through profit and loss</t>
  </si>
  <si>
    <t>Amortization of debt issuance cost</t>
  </si>
  <si>
    <t>Exchange adjustment</t>
  </si>
  <si>
    <t>Liabilities arising from financing activities, end of period</t>
  </si>
  <si>
    <t>Short-Term Borrowings</t>
  </si>
  <si>
    <t>Liabilities arising from Financing Activities</t>
  </si>
  <si>
    <t>Consolidated Statements of Cash Flows (Parenthetical) - USD ($) $ in Thousands</t>
  </si>
  <si>
    <t>Statement of cash flows [abstract]</t>
  </si>
  <si>
    <t>Transaction costs</t>
  </si>
  <si>
    <t>Payments for intangible film rights and content right including interest paid and capitalized</t>
  </si>
  <si>
    <t>Consolidated Statements of Changes in Equity - USD ($) $ in Thousands</t>
  </si>
  <si>
    <t>Share Capital</t>
  </si>
  <si>
    <t>Share Premium Account</t>
  </si>
  <si>
    <t>Currency Translation Reserve</t>
  </si>
  <si>
    <t>Available for Sale Fair Value Reserves</t>
  </si>
  <si>
    <t>Revaluation Reserve</t>
  </si>
  <si>
    <t>Hedging Reserve</t>
  </si>
  <si>
    <t>Reverse Acquisition Reserve</t>
  </si>
  <si>
    <t>Merger Reserve</t>
  </si>
  <si>
    <t>Retained Earnings</t>
  </si>
  <si>
    <t>JSOP Reserve</t>
  </si>
  <si>
    <t>Share Application Reserve</t>
  </si>
  <si>
    <t>Equity Attributable to Shareholders of EROS International PLC</t>
  </si>
  <si>
    <t>Non-controlling Interests</t>
  </si>
  <si>
    <t>Total</t>
  </si>
  <si>
    <t>Balance at beginning of period at Mar. 31, 2015</t>
  </si>
  <si>
    <t>Profit for the year</t>
  </si>
  <si>
    <t>Other comprehensive income/(loss) for the year</t>
  </si>
  <si>
    <t>Total comprehensive income/(loss) for the year</t>
  </si>
  <si>
    <t>Issue of shares, net of transaction costs of Nil</t>
  </si>
  <si>
    <t>Share based compensation</t>
  </si>
  <si>
    <t>Issue out of treasury shares</t>
  </si>
  <si>
    <t>Changes in ownership interest in subsidiaries that do not result in a loss of control</t>
  </si>
  <si>
    <t>Shares pending for allotment</t>
  </si>
  <si>
    <t>Balance at end of period at Mar. 31, 2016</t>
  </si>
  <si>
    <t>Shares issued on exercise of employee stock options and awards</t>
  </si>
  <si>
    <t>Balance at end of period at Mar. 31, 2017</t>
  </si>
  <si>
    <t>Loss of control in a subsidiary</t>
  </si>
  <si>
    <t>Balance at end of period at Mar. 31, 2018</t>
  </si>
  <si>
    <t>Nature of Operations, General Information and Basis of Presentation</t>
  </si>
  <si>
    <t>Nature Of Operations General Information And Basis Of Presentation</t>
  </si>
  <si>
    <t xml:space="preserve">1 NATURE OF OPERATIONS, GENERAL INFORMATION AND BASIS OF PREPARATION Eros International Plc (“Eros”
or the “Company”) and its subsidiaries’ (together with Eros, the “Group”) principal activities include
the acquisition, co-production and distribution of Indian films and related content. Eros International Plc is the Group’s
ultimate parent company. It is incorporated and domiciled in the Isle of Man. The address of Eros International Plc’s registered
office is Victoria Road, Douglas, Isle of Man IM2 4DF. The consolidated financial statements of the
Group have been prepared in accordance with International Financial Reporting Standards (“IFRSs”), as issued by the
International Accounting Standards Board (IASB). The financial statements have been prepared on accrual basis and under the historical
cost convention on a going concern basis, with the exception of revaluation of certain properties and equipments certain financial
instruments and assets acquired and liabilities assumed in a business combination that have been measured at fair value as required
by relevant IFRSs. The Group’s accounting policies as set
out below have been applied consistently throughout the Group to all the periods presented, unless otherwise stated. The financial
statements of Eros and each of it’s subsidiaries are measured using the currency of the primary economic environment in which
these entities operate (i.e. the functional currency). The consolidated financial statements are presented in US Dollars (USD)
which is the presentation currency of the Company and has been rounded off to the nearest thousands. The consolidated financial statements for the
year ended March 31, 2018 were approved by the Eros Board of Directors and authorized for issue on July 28, 2018. </t>
  </si>
  <si>
    <t>Going Concern</t>
  </si>
  <si>
    <t xml:space="preserve">2 GOING CONCERN The Group meets its day to day working capital
requirements and funds its investment in content primarily through a variety of banking arrangements and cash generated from operations.
Under the terms of such banking arrangements the Group is able to draw down in the local currencies of its operating businesses.
The net foreign currency monetary assets and liabilities position at March 31, 2018 and 2017 are shown in Note 32. The borrowings (as set out in Note 23) are
subject to individual covenants which vary but include provisions such as a fixed charge over certain assets, total available facilities
against statement of financial position value, net debt against earnings before interest, income, tax expense, depreciation, certain
impairments and amortization (“EBITDA”), certain financial ratios (such as a leverage ratio and fixed cover ratio),
and a negative pledge that restricts the Group’s ability to incur liens, security interests or similar encumbrances or arrangements
on its assets. The Group is cash generating before capital expenditures and is in full compliance with the covenants contained
in its existing debt facilities. The Group is exposed to uncertainties arising
from the global economic climate and also in the markets in which it operates. Market conditions could lead to lower than anticipated
demand for the Group’s products and services and exchange rate volatility could also impact reported performance. Management
has considered the impact of these and other uncertainties and factored them into their financial forecasts and assessment of covenant
headroom. The Group’s forecasts and projections, taking account of reasonably possible changes in trading performance (and
available mitigating actions), show that the Group will be able to operate within the expected limits of the facilities and provide
headroom against the covenants for the foreseeable future. For this reason, Management continues to adopt the going concern basis
in preparing the consolidated financial statements. </t>
  </si>
  <si>
    <t>Summary of Significant Accounting Policies</t>
  </si>
  <si>
    <t>Summary Of Significant Accounting Policies</t>
  </si>
  <si>
    <t xml:space="preserve">3 SUMMARY OF SIGNIFICANT ACCOUNTING POLICIES
3.1. Overall considerations The significant accounting policies that have
been used in the preparation of these consolidated financial statements are summarized below. Financial statements are subject
to the application of significant accounting estimates and judgments. These are summarized in Note 38.
3.2. Basis of consolidation The Group financial statements consolidate
results of the Company and entities controlled by the Company and its subsidiary undertakings. Control exists when the Company
has existing rights that give the Company the current ability to direct the activities which affect the entity’s returns;
the Company is exposed to or has rights to a return which may vary depending on the entity’s performance; and the Company
has the ability to use its powers to affect its own returns from its involvement with the entity. Unrealized gains on transactions between the
Group and its subsidiaries are eliminated. Unrealiz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 Business combinations are accounted for under
the purchase method. The purchase method involves the recognition at fair value of all identifiable assets and liabilities, including
contingent liabilities of the subsidiary, at the acquisition date, regardless of whether or not they were recorded in the financial
statements of the subsidiary prior to acquisition. On initial recognition, the assets and liabilities of the subsidiary are included
in the consolidated statement of financial position at their fair values, which are also used as the bases for subsequent measurement
in accordance with the Group accounting policies. Transaction costs that the company incurs in connection with a business combination
such as finder’s fees, legal fees, due diligence fees, and other professional and consulting fees are expensed as incurred.
Goodwill is stated after separating out identifiable intangible assets. Goodwill represents the excess of acquisition cost over
the fair value of the Group’s share of the identifiable net assets of the acquired subsidiary at the date of acquisition. Changes in controlling interest in a
subsidiary that do not result in gaining or losing control are not business combinations as defined by IFRS 3. The Group adopts
the “equity transaction method” which regards the transaction as a realignment of the interests of the different equity
holders in the Group. Under the equity transaction method an increase or decrease in the Group’s ownership interest is accounted
for as follows:
· the non-controlling component of equity is adjusted to reflect the non-controlling interest revised share of the net carrying value of the subsidiaries net assets;
· the difference between the consideration received or paid and the adjustment to non-controlling interests is debited or credited to a different component of equity — merger reserves;
· no adjustment is made to the carrying amount of goodwill or the subsidiaries’ net assets as reported in the consolidated financial statements; and
· no gain or loss is reported in the consolidated statements of income. Loss of control policy When a change in the Group’s ownership interest in a subsidiary
results in a loss of control over the subsidiary, the assets and liabilities of the subsidiary including any goodwill are derecognized
and a gain or loss arising thereto is accounted within Gain/(losses), net with Statement of Income. Amounts previously recognised
in other comprehensive income in respect of that entity are also reclassified to Statement of Income.
3.3. Segment reporting IFRS 8 Operating Segments (“IFRS 8”)
requires operating segments to be identified on the same basis as is used internally for the review of performance and allocation
of resources by the Group chief executive officer. The revenues of films are earned over various formats; all such formats are
functional activities of filmed entertainment and these activities take place on an integrated basis. The management team reviews
the financial information on an integrated basis for the Group as a whole, with respective heads of business for each region and
in accordance with IFRS 8, the Company provides a geographical split as it considers that all activities fall within one segment
of business which is filmed entertainment. The management team also monitors performance separately for individual films for at
least 12 months after the theatrical release. Certain resources such as publicity and advertising, and the cost of a film are also
reviewed globally. Eros has identified four geographic areas,
consisting of its main geographic areas (India, North America and Europe), together with the rest of the world.
3.4. Revenue Revenue is recognized, net of sales related
taxes, when persuasive evidence of an arrangement exists, the fees are fixed or determinable, the product is delivered or services
have been rendered and collectability is reasonably assured. The Group considers the terms of each arrangement to determine the
appropriate accounting treatment. The following additional criteria apply in respect
of various revenue streams within filmed entertainment:
· In arrangements for theatrical distribution, contracted minimum guarantees are recognized on the theatrical release date. The Group’s share of box office receipts in excess of the minimum guarantee is recognized at the point they are notified to the Group.
· In arrangements for television syndication, license fees received in advance which do not meet all the above criteria, including commencement of the availability for broadcast under the terms of the related licensing agreement, are included in deferred income until the above criteria is met.
· In arrangements for catalogue sales, the Company recognizes revenue if revenue recognition criteria’s such as a valid sales contract exists, all films are delivered, the Company is reasonably certain on collectability, and the Company’s contractual obligations are complete, are met. Considering the arrangement with catalogue customers provide for a contractual deferred payment terms up to a year and in many cases the payments often fall behind contractual terms, revenues from catalogue sales are recognized net of credit impairment loss calculated at imputed market rate of interest on the gross receivables. The re-measurement of such credit impairment loss at each balance sheet date and related gains or losses is recognized within administrative costs in the Statement of Income. The unwinding of the credit impairment loss reserve is recognized using effective interest rate within net finance cost in the Statement of Income.
· Digital and ancillary media revenues are recognized at the earlier of when the content is accessed or declared. Fees received
for access to the specified and unspecified future content through digital and ancillary media, including usage of over-the-top
platform developed by the Group, is recognized on straight line basis over the period of the service contract. Billing in excess
of the revenue recognized is shown as deferred revenue.
· DVD, CD and video distribution revenue is recognized on the date the product is delivered or if licensed in line with the above criteria. Visual effects, production and other fees for services rendered by the Group and overhead recharges are recognized in the period in which they are earned and in certain cases, the stage of production is used to determine the proportion recognized in the period.
3.5. Goodwill Goodwill represents the excess of the consideration
transferred in a business combination over the fair value of the Group’s share of the identifiable net assets acquired. Goodwill
is carried at cost less accumulated impairment losses. Gain on bargain purchase is recognized immediately after acquisition in
the consolidated statement of income.
3.6. Intangible assets Intangible assets acquired by the Group are
stated at cost less accumulated amortization less impairment loss, if any, except those acquired as part of a business combination,
which are shown at fair value at the date of acquisition less accumulated amortization less impairment loss, if any (film production
cost and content advances are transferred to film and content rights at the point at which content is first exploited). “Eros”
(the “Trade name”) is considered to have an indefinite life because of the institutional nature of the corporate brand
name, its proven ability to maintain market leadership and the Group’s commitment to develop, enhance and retain its value.
The carrying value is reviewed at least annually for impairment and adjusted to recoverable amount if required. Content Investments in films and associated rights,
including acquired rights and distribution advances in respect of completed films, are stated at cost less amortization less provision
for impairment. Costs include production costs, overhead and capitalized interest costs net of any amounts received from third
party investors. A charge is made to write down the cost of completed rights over the estimated useful lives, writing off more
in year one which recognizes initial income flows and then the balance over a period of up to nine years, except where the asset
is not yet available for exploitation. The average life of the assets is the lesser of 10 years or the remaining life of the content
rights. The amortization charge is recognized in the consolidated statement of income within cost of sales. The determination of
useful life is based upon management’s judgment and includes assumptions on the timing and future estimated revenues to be
generated by these assets, which are summarized in Note 38.3. Others Other intangible assets, which comprise internally
generated and acquired software used within the Group’s digital, home entertainment and internal accounting activities, are
stated at cost less amortization less provision for impairment. A charge is made to write down the cost of completed rights over
the estimated useful lives except where the asset is not yet available for exploitation. The average life of below intangible assets
ranges from 3-6 years. The amortization charge is recognized in the consolidated statements of income within administrative expenses
as stated below:
Life of asset Rate of
Information technology assets 3 years 33
Other intangibles 3 - 6 years 17 - 33 Subsequent expenditure Expenditure on capitalized intangible assets
subsequent to the original expenditure is included only when it increases the future economic benefits embodied in the specific
asset to which it relates. Information technology assets An internally generated intangible asset
arising from the Group’s software development activities that is expected to be completed is recognized only if all the following
criteria are met:
· an asset is created that can be identified (such as software and new processes);
· it is probable that the asset created will generate future economic benefits; and
· the development cost can be measured reliably. When these criteria are met and there are appropriate
resources to complete development, the expenditure is capitalized at cost. Where these criteria are not met development expenditure
is recognized as an expense in the period in which it is incurred. Internally generated intangible assets are amortized over their
useful economic life from the date that they start generating future economic benefits.
3.7. Impairment testing of goodwill, other intangible assets and property and Equipment For the purposes of assessing impairment, assets
are grouped at the lowest levels for which there are separately identifiable cash flows (cash-generating units). As a result, some
assets are tested individually for impairment and some are tested at the cash-generating unit level. Goodwill is allocated to those
cash-generating units that are expected to benefit from synergies of the related business combination and represent the lowest
level within the Group at which Management monitors the related cash flows. Goodwill and Trade names are tested for impairment
at least annually. All other individual assets or cash-generating units are tested for impairment whenever events or changes in
circumstances indicate that the carrying amount may not be recoverable. An impairment loss is recognized for the amount
by which the asset’s or cash-generating unit’s carrying amount exceeds its recoverable amount. The recoverable amount
is the higher of fair value, reflecting market conditions less costs to sell, and value in use based on an internal discounted
cash flow evaluation. Impairment losses recognized for cash-generating units, to which goodwill has been allocated, are credited
initially to the carrying amount of goodwill. Any remaining impairment loss is charged pro rata to the other assets in the cash
generating unit. Film and content rights are stated at the lower
of unamortized cost and estimated recoverable amounts. In accordance with IAS 36 Impairment of Assets, film content costs are assessed
for indication of impairment on a library basis as the nature of the Group’s business, the contracts it has in place and
the markets it operates in do not yet make an ongoing individual film evaluation feasible with reasonable certainty. Impairment
losses on content advances are recognized when film production does not seem viable and refund of the advance is not probable. With the exception of goodwill, all assets
are subsequently reassessed for indications that an impairment loss previously recognized may no longer exist.
3.8. Property and equipment Property and equipment are stated at historical
cost less accumulated depreciation and impairment. Land and freehold buildings are shown at what Management believes to be their
fair value, based on, among other things, periodic but at least triennial valuations by an external independent valuer, less subsequent
depreciation for freehold buildings. Any accumulated depreciation at the date of revaluation is eliminated against the gross carrying
amount of the asset and the net amount is restated to the revalued amount. Increases in the carrying amount arising on revaluation
of freehold land and buildings are credited to other reserves in shareholders’ equity. Decreases that offset previous increases
are charged against other reserves. Depreciation is provided to write - off the
cost of all property and equipment to their residual value as stated below:
Life of Asset Rate of depreciation % straight line per annum
Freehold building 10 years 2-10
Furniture and fittings and equipment 5 years 15-20
Vehicles and machinery 3-5 years 20-30 Material residual value estimates are updated
as required, but at least annually, whether or not the asset is revalued. Advance paid towards the acquisition or improvement
of property and equipment not ready for use before the reporting date are disclosed as capital work-in-progress.
3.9. Inventories Inventories primarily comprise of music CDs
and DVDs, and are valued at the lower of cost and net realizable value. Cost in respect of goods for resale is defined as purchase
price, including appropriate labor costs and other overhead costs. Costs in respect of raw materials is purchase price. Purchase price is assigned using a weighted
average basis. Net realizable value is defined as anticipated selling price or anticipated revenue less cost to completion.
3.10. Cash and cash equivalents Cash and cash equivalents include cash in hand,
deposits held at call with banks, other short-term highly liquid investments which are readily convertible into known amounts of
cash and are subject to insignificant risk of changes in value. Bank overdrafts are shown within “Borrowings” in “Current
liabilities” on the statement of financial position.
3.11. Restricted deposits held with banks Deposits held with banks as security for overdraft
facilities are included in restricted deposits held with bank.
3.12. Borrowings Borrowings are recognized initially at fair
value, net of transaction costs incurred. Borrowings are subsequently stated at amortized cost with any difference between the
proceeds (net of transaction costs) and the redemption value recognized in the consolidated statement of income within finance
costs over the period of the borrowings using the effective interest method. Finance costs in respect of film productions and other
assets which take a substantial period of time to get ready for use or for exploitation are capitalized as part of the asset. Borrowings are classified as current liabilities
unless the Group has an unconditional right to defer settlement of the liability for at least 12 months after the reporting date.
3.13. Financial instruments Financial
assets and financial liabilities are recognized when a Group entity becomes party to the contractual provisions of the instrument. Financial
assets and liabilities are initially measured at fair value. Transaction costs that are directly attributable to the acquisition
or issue of financial assets or liabilities (other than financial assets and liabilities at fair value through profit and loss)
and business combination are added to or deducted from the fair value of the financial assets or financial liabilities, as appropriate,
on initial recognition. Transaction costs directly attributable to the acquisition of financial assets or financial liabilities
at fair value through profit and loss are recognized immediately in consolidated statements of income. Financial
assets and financial liabilities are offset against each other and the net amount reported in the consolidated statement of financial
position if, and only if, there is a currently enforceable legal right to offset the recognized amounts and there is an intention
to settle on a net basis, or to realize the assets and settle the liabilities simultaneously. A financial instrument is held for trading
if:
· it has been acquired principally for the purpose of selling/repurchasing it in the near term;
· on initial recognition it is part of a portfolio of identified financial instruments that the Group manages together and has a recent pattern of short-term profit taking; or
· it is a derivative that is not designated in a hedging relationship. The fair value of financial instruments denominated
in a foreign currency is determined in that foreign currency and translated at the spot rate at the end of the reporting period.
The foreign exchange component forms part of its fair value gain or loss. Therefore for financial instruments that are classified
as fair value through profit and loss, the exchange component is recognized in consolidated statements of income through “other
(gains)/losses.”
3.14. Financial assets Financial assets are divided into the
following categories:
· financial assets at fair value through profit and loss;
· loans and receivables;
· held-to-maturity investments; and
· available-for-sale financial assets. Financial assets are assigned to the different
categories by management on initial recognition, depending on the nature and purpose of the financial assets. The designation of
financial assets is re-evaluated at every reporting date at which a choice of classification or accounting treatment is available. Loans and receivables Loans and receivables are non-derivative financial
assets with fixed or determinable payments that are not quoted in an active market. Loans and receivables (including trade and
other receivables, bank and cash balances) are measured subsequent to initial recognition at amortized cost using the effective
interest method, less provision for impairment. Any change in their value through impairment or reversal of impairment is recognized
in the consolidate statement of income. Provision against trade receivables is made
when there is objective evidence that the Group will not be able to collect all amounts due to it in accordance with the original
terms of those receivables. The amount of the write-down is determined as the difference between the asset’s carrying amount
and the present value of estimated future cash flows. Held-to-maturity investments Held-to-maturity investments are non-derivative
financial assets with fixed or determinable payments and fixed maturities that the Group’s management has the positive intention
and ability to hold to maturity. Available-for-sale financial assets Available-for-sale financial assets include
non-derivative financial assets that are either designated as such or do not qualify for inclusion in any of the other categories
of financial assets. All financial assets within this category are measured subsequently at fair value, with changes in fair value
recognized in other comprehensive income. Gains and losses arising from investments classified as available-for-sale are recognized
in the consolidated statements of income when they are sold or when the investment is impaired. In the case of impairment of available-for-sale
assets, any loss previously recognized in other comprehensive income is transferred to the consolidate statement of income. Impairment
losses recognized in the consolidate statement of income on equity instruments are not reversed through the consolidated statements
of income. Impairment losses recognized previously on debt securities are reversed through the consolidated statement of income
when the increase can be related objectively to an event occurring after the impairment loss was recognized in the consolidate
statement of income. Where the Group consider that fair value can
be reliably measured the fair values of financial instruments that are not traded in an active market are determined by using valuation
techniques. The Group applies its judgment to select a variety of methods and make assumptions that are mainly based on market
conditions existing at each statement of financial position date. Available-for-sale equity instruments that do not have a quoted
price in an active market and whose fair value cannot be reliably measured are measured at cost less impairment at the end of each
reporting period. An assessment for impairment is undertaken
at least at each reporting date. A financial asset is de-recognized only where
the contractual rights to the cash flows from the asset expire or the financial asset is transferred and that transfer qualifies
for de-recognition. A financial asset is transferred if the contractual rights to receive the cash flows of the asset have been
transferred or the Group retains the contractual rights to receive the cash flows of the asset but assumes a contractual obligation
to pay the cash flows to one or more recipients. A financial asset that is transferred qualifies for de-recognition if the Group
transfers substantially all the risks and rewards of ownership of the asset, or if the Group neither retains nor transfers substantially
all the risks and rewards of ownership but does transfer control of that asset.
3.15. Financial liabilities Financial liabilities are classified as either
‘financial liabilities at fair value through profit or loss’ or ‘other financial liabilities’. Financial
liabilities are subsequently measured at amortized cost using the effective interest method or at fair value through profit or
loss. Financial liabilities are classified as at
fair value through profit or loss when the financial liability is held for trading such as a derivative, except for a designated
and effective hedging instrument, or if upon initial recognition it is thus designated to eliminate or significantly reduce measurement
or recognition inconsistency or it forms part of a contract containing one or more embedded derivatives and the contract is designated
as fair value through profit or loss. Financial liabilities at fair value through
profit or loss are stated at fair value. Any gains or losses arising from held for trading financial liabilities are recognized
in consolidated statements of income. Such gains or losses incorporate any interest paid and are included in the “other gains
and losses” line item. Other financial liabilities (including borrowing
and trade and other payable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A financial liability is derecognized only
when the obligation is extinguished, that is, when the obligation is discharged or cancelled or expires. Changes in liabilities’
fair value that are reported in profit or loss are included in the consolidated statement of income within ‘finance costs’
or “finance income”.
3.16. Derivative financial instruments The Group uses derivative financial instruments
(“derivatives”) to reduce its exposure to interest rate movements. Derivatives are initially recognized at fair
value at the date the derivative contracts are entered into and are subsequently re-measured to their fair value at the end of
each reporting period. The resulting gain or loss is recognized in consolidated statements of income immediately unless the derivative
is designated and effective as a hedging instrument, in which event the timing of the recognition in the profit or loss depends
on the nature of the hedge relationship. At the inception of the hedge relationship,
the Group documents the relationship between the hedging instrument and the hedged item, along with its risk management objectives
and its strategy for undertaking various hedge transactions. Furthermore, at the inception of the hedge and on an ongoing basis,
the Group documents whether the hedging instrument is highly effective in offsetting changes in fair values or cash flows of the
hedged item attributable to the hedged risk. Cash flow hedging The effective portion of changes in the fair
value of derivatives that are designated and qualify as cash flow hedges is recognized in other comprehensive income and accumulated
under the heading of other reserves. The gain or loss relating to the ineffective portion is recognized immediately in consolidated
statements of income, and is included in the ‘other gains and losses’ line item. Amounts previously recognized in other comprehensive
income and accumulated in equity are reclassified to consolidated statements of income in the periods when the hedged item is recognized
in consolidated statements of income, in the same line of the consolidated statement of income as the recognized hedged item. However,
when the hedged forecast transaction results in the recognition of a non-financial asset or a non-financial liability, the gains
and losses previously recognized in other comprehensive income and accumulated in equity are transferred from equity and included
in the initial measurement of the cost of the non-financial asset or non-financial liability. Cash flow hedge accounting is discontinued
when the Group revokes the hedging relationship, when the hedging instrument expires or is sold, terminated, or exercised, or when
it no longer qualifies for hedge accounting. Any gain or loss recognized in other comprehensive income and accumulated in equity
at that time remains in equity and is recognized when the forecast transaction is ultimately recognized in consolidated statements
of income. When a forecast transaction is no longer expected to occur, the gain or loss accumulated in equity is recognized immediately
in consolidated statements of income.
3.17. Provisions Provisions are recognized when the Group has
a present legal or constructive obligation as a result of a past event, it is more likely than not that an outflow of resources
will be required to settle the obligations and can be reliably measured. Provisions are measured at management’s best estimate
of the expenditure required to settle the obligations at the statement of financial position date and are discounted to present
value where the effect is material.
3.18. Leases Leases in which significantly all the risks
and rewards incidental to ownership are not transferred to the lessee are classified as operating leases. Payments under such leases
are charged to the consolidated statements of income on a straight line basis over the period of the lease.
3.19. Taxation Taxation on profit and loss comprises current
income tax and deferred income tax. Tax is recognized in the consolidated statement of income except to the extent that it relates
to items recognized directly in equity or other comprehensive income in which case it is recognized in equity or other comprehensive
income. Current income tax is provided at amounts expected
to be paid (or recovered) using the tax rates and laws that have been enacted at the reporting date along with any adjustment relating
to tax payable in previous years. Deferred income tax is provided in full, using
the liability method, on temporary differences arising between the tax bases of assets and liabilities and their carrying amounts
in the consolidated financial statements. Deferred income tax is provided at amounts expected to be paid (or recovered) using the
tax rates and laws that have been enacted or substantively enacted at the statement of financial position date and are expected
to apply when the related deferred income tax asset is realized or the deferred income tax liability is settled in the appropriate
territory. Deferred income tax in respect of undistributed
earnings of subsidiaries is recognized except where the Group is able to control the timing of the reversal of the temporary difference
and that the temporary difference will not reverse in the foreseeable future. Deferred income tax assets are recognized to the
extent that it is probable that future taxable profit will be available against which temporary differences can be utilized. Deferred income tax assets and deferred income
tax liabilities are offset if, and only if the Group has a legally enforceable right to set off current tax assets against current
tax liabilities and the deferred tax assets and the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3.20. Employee benefits The Group operates defined contribution pension
plans and healthcare and insurance plans on behalf of its employees. The amounts due are all expensed as they fall due. In accordance with IFRS 2 “Share Based
Payments”, the fair value of shares or options granted is recognized as personnel costs with a corresponding increase in
equity. The fair value is measured at the grant date and spread over the period during which the recipient becomes unconditionally
entitled to payment unless forfeited or surrendered. The fair value of share options granted is
measured using the Black Scholes model or a Monte-Carlo simulation model, each taking into account the terms and conditions upon
which the grants are made. At each statement of financial position date, the Group revises its estimate of the number of equity
instruments expected to vest as a result of non-market-based vesting conditions. The amount recognized as an expense is adjusted
to reflect the revised estimate of the number of equity instruments that are expected to become exercisable, with a corresponding
adjustment to equity reserves. None of the Group plans feature any options for cash settlements. Upon exercise of share options, the proceeds
received net of any directly attributable transaction costs up to the nominal value of the shares are allocated to share capital
with any excess being recorded as share premium.
3.21. Foreign currencies Transactions in foreign currencies are translated
at the rates of exchange prevailing on the dates of the transactions. Monetary assets and liabilities </t>
  </si>
  <si>
    <t>Acquisitions, Changes in Ownership Interest in Subsidiary and Deconsolidation</t>
  </si>
  <si>
    <t>Acquisitions Changes In Ownership Interest In Subsidiary And Deconsolidation</t>
  </si>
  <si>
    <t>Acquisition, Changes in Ownership Interest in Subsidiary and Deconsolidation</t>
  </si>
  <si>
    <t xml:space="preserve">4. ACQUISITION, CHANGES IN
OWNERSHIP INTEREST IN SUBSIDIARY AND DECONSOLIDATION Acquisition On August 1, 2015, Eros’ subsidiary Eros
International Media Limited (“EIML”) acquired 100% of the shares and voting interests in Universal Power Systems Private
Limited (“Techzone”). In accordance with the terms of the agreement between the parties, EIML issued 900,970 equity
shares to the shareholders of Techzone at an acquisition date fair value of INR 586 ($9.16) per share, calculated on the basis
of traded share price of EIML on the date of acquisition. Goodwill is attributable mainly to expected
synergies and assembled work force arising from the acquisition. The acquisition of Techzone contributed $3,200 (2017: $4,200) to the Company’s consolidated revenue and a (loss)/profit of $(2,000) (2017: $ 0.300)
to the Company’s profit for the year ended March 31, 2018 and March 31, 2017. Changes in ownership
interest in a subsidiary As of March 31, 2018, EIML has 1,624,035
(2017: 2,108,063), stock option outstanding under the India IPO Plan. In the year ended March 31, 2018, 1,113,160 (2017:
269,553 options were exercised at a weighted average exercise price of INR 32.19 (2017: INR 10.00) per share. Further, Eros Worldwide FZ LLC has sold 11,716,850 shares of Eros International Media Limited in fiscal 2018 for a
total cash consideration of $ 40,221 to reduce its revolving credit facility, resulting in to decrease in its percentage
holding by 12.03%. Deconsolidation During fiscal 2018, the Group divested its
51 percent equity interest in Ayngaran Group to the non-controlling investee. The sale of the 51 percent equity interest in the
majority-owned subsidiary resulted in a loss of control of the subsidiary, and therefore it was deconsolidated from the Company's
financial statements during fiscal 2018. The Company recognized loss of $
14,649 on the deconsolidation, measured as the fair value of the consideration received for the 51 percent equity interest in
the former subsidiary and the fair value of the financial asset retained in the former subsidiary on deconsolidation. Of
the above, loss of $457 resulted on account of recording the retained financial assets at fair value. The aforesaid loss has
been recorded within other gains/(losses), net in Statement of Income. </t>
  </si>
  <si>
    <t>Business Segmental Data</t>
  </si>
  <si>
    <t>5 BUSINESS SEGMENTAL DATA The Group acquires, co-produces and distributes
Indian films in multiple formats worldwide. Film content is monitored and strategic decisions around the business operations are
made based on the film content, whether it is new release or library. Hence, Management identifies only one operating segment in
the business, film content. We distribute our film content to the Indian population in India, the South Asian diaspora worldwide
and to non-Indian consumers who view Indian films that are subtitled or dubbed in local languages. As a result of these distribution
activities, Eros has identified four geographic markets: India, North America, Europe and the Rest of the world. Revenues are presented based on the region
of domicile and by customer location:
Year ended March 31
2018 2017 2016
(in thousands)
Revenue by region of domicile of Group’s operation
India $ 98,073 $ 121,966 $ 159,855
Europe 27,028 25,686 34,209
North America 1,244 2,549 14,622
Rest of the world 134,908 102,793 65,742
Total Revenue $ 261,253 $ 252,994 $ 274,428 Revenue of $103,263 (2017: $74,006 and 2016:
$35,869) from the United Arab Emirates is included within Rest of the world and revenue of $27,028 (2017: $25,686 and 2016: $34,209)
from the United Kingdom and Isle of Man are included under Europe in the above table.
Year ended March 31
2018 2017 2016
(in thousands)
Revenue by region of domicile of customer’s location
India $ 109,986 $ 129,251 $ 158,843
Europe 7,739 7,695 24,367
North America 5,147 10,132 19,865
Rest of the world 138,381 105,916 71,353
Total Revenue $ 261,253 $ 252,994 $ 274,428 Revenue of $67,993 (2017: $62,966 and 2016:
$61,546) from the United Arab Emirates is included within Rest of the world and revenue of $5,200 (2017: $5,791 and 2016: $22,755)
from United Kingdom is included under Europe in the above table. In each year no revenue arose in the Isle of Man. For the year ended March 31, 2018, March 31,
2017 and March 31, 2016, no customers accounted for more than 10% of the Group’s total revenues. Segment assets by region of domicile of Group’s
operation:
Total India North Europe Rest of the
(in thousands)
Non-current assets (*)
As of March 31, 2018 $ 1,032,736 $ 354,843 $ 7 $ 18,678 $ 659,208
As of March 31, 2017 $ 938,669 $ 386,921 $ 13 $ 24,620 $ 527,115 Segment assets of $ 570,016 (2017: $514,089)
in the United Arab Emirates is included under Rest of the world and segment assets of $ 18,678 (2017: $24,620) in the United Kingdom
is included under Europe in the above table. In each year, there were no segment assets in the Isle of Man. (*)</t>
  </si>
  <si>
    <t>Nature of Expenses</t>
  </si>
  <si>
    <t>Nature Of Expenses</t>
  </si>
  <si>
    <t xml:space="preserve">6 NATURE OF EXPENSES (Loss)/Profit for the year is arrived at after the following are
charged to the consolidate statements of income:
Year ended March 31
2018 2017 2016
(in thousands)
Publicity and advertisement costs $ 12,684 $ 17,152 $ 22,333
Film distribution costs 6,739 11,772 22,128
Amortisation expenses 115,285 135,316 128,303
Personnel costs 35,661 42,902 46,414
Rent expenses 1,359 1,559 2,112
Legal and professional expenses 8,204 4,697 3,177
Provision for trade and other receivables 1,968 2,430 1,315
Bad debt 2,772 — —
Credit impairment loss, net 4,308 — —
Depreciation and amortization of other intangibles 2,991 2,898 2,285
Impairment charge on goodwill (Refer note 14) 1,205 — —
Impairment loss on content advances and loans and advances 353 1,887 2,545
Other - expenses 9,208 6,936 6,171
$ 202,737 $ 227,549 $ 236,783 </t>
  </si>
  <si>
    <t>Personnel Costs</t>
  </si>
  <si>
    <t>Personnel Costs Tables</t>
  </si>
  <si>
    <t xml:space="preserve">7 PERSONNEL COSTS
Year ended March 31
2018 2017 2016
(in thousands)
Salaries $ 16,790 $ 18,590 $ 14,616
Social security and other employment charges 916 792 771
Salaries and other charges 17,706 19,382 15,387
Share based compensation (Refer Note 28) 17,918 23,471 30,992
Pension charges 37 49 35
$ 35,661 $ 42,902 $ 46,414
Year ended March 31
Key management compensation 2018 2017 2016
(in thousands)
Salaries $ 4,919 $ 5,062 $ 5,250
Share based compensation 11,519 15,946 20,916
Pension charges 16 38 35
$ 16,454 $ 21,046 $ 26,201 </t>
  </si>
  <si>
    <t>Net Finance Costs</t>
  </si>
  <si>
    <t>Net Finance Costs Details Narrative</t>
  </si>
  <si>
    <t>8 NET FINANCE COSTS
Year ended March 31
2018 2017 2016
(in thousands)
Interest on borrowings $ 32,556 $ 25,828 $ 22,644
Reclassification of cash flow hedge to consolidated statements of income 375 804 804
Total interest expense (*) 32,931 26,632 23.448
Capitalized interest on eligible film rights and content advances (13,263 ) (7,111 ) (9,729 )
Total finance costs 19,668 19,521 13,719
Less: Interest income
Unwinding of interest (932 )
Bank deposits (923 ) (2,365 ) (5,709 )
Total finance income (1,855 ) (2,365 ) (5,709 )
$ 17,813 $ 17,156 $ 8,010 For the year ended March 31, 2018, the capitalization rate of interest
was 11.5% (2017: 7.6% and 2016: 6.9%). (*)</t>
  </si>
  <si>
    <t>Other (Gains)/Losses</t>
  </si>
  <si>
    <t>Other Gainslosses</t>
  </si>
  <si>
    <t>9 OTHER GAINS/(LOSSES)
Year ended March 31
2018 2017 2016
(in thousands)
Foreign exchange (loss)/gain, net $ (6,250 ) $ 3,872 $ (49 )
Gain/(loss) on sale of property and equipment 2 (22 ) (21 )
Gain on available-for-sale financial assets — 58 —
Impairment charge on available -for- sale financial assets (Refer note 17) (2,436 ) — —
(Loss) on de-recognition of financial assets measured at amortized cost net (*) (3,562 ) — —
Mark to market gain on derivative financial instrument measured at fair value through profit and loss account (Refer note 26) — 10,297 (3,566 )
(Loss) on settlement of derivative financial instruments (586 ) — —
(Loss) on financial liability (convertible notes) measured at fair value through profit and loss account (Refer note 23) (13,840 ) — —
(Loss) on deconsolidation of a subsidiary (Refer note 4) (14,649 ) — —
$ (41,321 ) $ 14,205 $ (3,636 ) (*)</t>
  </si>
  <si>
    <t>Income Tax Expense</t>
  </si>
  <si>
    <t xml:space="preserve">10 INCOME TAX EXPENSE
Year ended March 31
2018 2017 2016
(in thousands)
Current income tax expense $ 5,556 $ 7,822 $ 8,161
Deferred income tax charge 3,571 3,217 4,550
Income tax expenses $ 9,127 $ 11,039 $ 12,711 Reconciliation of tax charge
Year ended March 31
2018 2017 2016
(in thousands)
(Loss)/profit before tax $ (618 ) $ 22,494 $ 25,999
Income tax expense at tax rates applicable to individual entities 7,358 10,003 10,785
Tax effect of:
Adjustments in respect of current income tax of previous years 657 375 —
Changes in tax rates on temporary differences brought forward (168 ) — 718
Items not deductible for income tax 486 815 1,131
Utilisation of unrecognised tax losses 794 — —
Others — (154 ) 77
Income tax expense $ 9,127 $ 11,039 $ 12,711 </t>
  </si>
  <si>
    <t>Deferred Income Tax Assets and Liabilities</t>
  </si>
  <si>
    <t>Deferred Income Tax Assets And Liabilities</t>
  </si>
  <si>
    <t>11 DEFERRED INCOME TAX ASSETS AND LIABILITIES Changes in deferred income tax assets and liabilities
As At March 31, 2018
Opening Recognized Exchange Closing
(in thousands)
Deferred tax assets:
Minimum alternate tax carry-forward $ 11,749 $ (10,882 ) $ 60 $ 927
Property and equipment 155 (72 ) — 83
Others 1,082 1,440 (80 ) 2,442
Total income deferred tax asset $ 12,986 $ (9,514 ) $ (20 ) $ 3,452
Deferred income tax liabilities
Property and equipment (1,228 ) 452 — (776 )
Intangible assets (47,590 ) 5,491 284 (41,815 )
Others (29 ) — — (29 )
Total deferred income tax liability $ (48,847 ) $ 5,943 $ 284 $ (42,620 )
Net deferred tax (liability) / asset $ (35,861 ) $ (3,571 ) $ 264 $ (39,168 )
As at March 31, 2018
Deferred income tax asset $ 351
Deferred income tax liability $ (39,519 )
As At March 31, 2017
Opening Recognized Exchange Closing
(in thousands)
Deferred tax assets:
Minimum alternate tax carry-forward $ 14,170 $ (2,621 ) $ 200 $ 11,749
Property and equipment 57 95 3 155
Others 834 216 32 1,082
Total income deferred tax asset $ 15,061 $ (2,310 ) $ 235 $ 12,986
Deferred income tax liabilities
Property and equipment (1,247 ) 24 (5 ) (1,228 )
Intangible assets (45,714 ) (917 ) (959 ) (47,590 )
Others (14 ) (14 ) (1 ) (29 )
Total deferred income tax liability $ (46,975 ) $ (907 ) $ (965 ) $ (48,847 )
Net deferred tax (liability) / asset $ (31,914 ) $ (3,217 ) $ (730 ) $ (35,861 )
As at March 31, 2017
Deferred income tax asset $ 112
Deferred income tax liability $ (35,973 )
As At March 31, 2016
Opening Additions due Recognized Recognized Exchange Closing
(in thousands)
Deferred income tax assets:
Minimum alternate tax carry-forward $ 14,246 $ — $ 821 $ — $ (897 ) $ 14,170
Property and equipment 151 86 (177 ) — (3 ) 57
Others 768 48 86 — (68 ) 834
Total deferred income tax asset $ 15,165 $ 134 $ 730 $ — $ (968 ) $ 15,061
Deferred income tax liabilities
Property and equipment (240 ) — (11 ) (1,010 ) 14 (1,247 )
Intangible assets (41,753 ) (1,280 ) (5,363 ) — 2,682 (45,714 )
Others (107 ) — 94 — (1 ) (14 )
Total deferred income tax liabilities $ (42,100 ) $ (1,280 ) $ (5,280 ) $ (1,010 ) $ 2,695 $ (46,975 )
Net deferred income tax (liability) / asset $ (26,935 ) $ (1,146 ) $ (4,550 ) $ (1,010 ) $ 1,727 $ (31,914 )
As at March 31, 2016
Deferred income tax asset $ 167
Deferred income tax liability $ (32,081 ) Deferred tax is calculated in full on all temporary
differences under the liability method using the local tax rate of the country in which the timing difference occurs. Deferred tax assets have been recognized on
the basis that there is reasonable certainty of profitability to utilize the available losses and tax credits. Deferred tax liabilities
to the extent of $43,962 (2017: $40,432) have not been provided on the undistributed earnings of subsidiaries as Eros is able to
control the timing of the reversal of the temporary difference and it is probable that the temporary difference will not reverse
in the foreseeable future. The excess tax paid under MAT provisions over
and above normal tax liability can be carried forward and setoff against future tax liabilities computed under normal tax provisions.
The Company was required to pay MAT in the past years and accordingly, a deferred tax asset of $ 927 (2017: $11,749 and 2016: $
14,170) has been recognised in the balance sheet, which can be carried forward for a period of fifteen assessment years immediately
succeeding the assessment year in which it becomes allowable. Except for Nil (2017: Nil, 2016: 1,010) relating
to tax on revaluation of freehold building, no amount has been recognized in other comprehensive income. No amounts relating to
tax have been recognized directly in equity. Domestic tax is Nil as the Company is subject
to Income tax in IOM at a rate of zero percent. Foreign taxes are based on applicable tax rates in each subsidiary jurisdiction.</t>
  </si>
  <si>
    <t>Earnings Per Share</t>
  </si>
  <si>
    <t>Earnings Per Share (EPS)</t>
  </si>
  <si>
    <t xml:space="preserve">12 EARNINGS PER SHARE (EPS)
2018 2017 2016
Basic Diluted Basic Diluted Basic Diluted
(in thousands, except number of shares and earnings per share)
(Loss)/earnings
Earnings attributable to the equity holders of the parent $ (22,575 ) (22,575 ) $ 3,805 $ 3,805 $ 3,797 $ 3,797
Potential dilutive effect related to share based compensation scheme in subsidiary undertaking — (475 ) — (673 ) — (732 )
Adjusted earnings attributable to equity holders of the parent $ (22,575 ) (23,050 ) $ 3,805 $ 3,132 $ 3,797 $ 3,065
Number of shares
Weighted average number of shares 62,151,155 62,151,155 59,410,292 59,410,292 57,731,839 57,731,839
Potential dilutive effect related to share based compensation scheme — 1,331,211 — 1,532,839 — 1,304,185
Adjusted weighted average number of shares 62,151,155 63,482,366 59,410,292 60,943,131 57,731,839 59,036,024
(Loss)/earnings per share
(Loss)/earnings attributable to the equity holders of the parent per share (cents) (36.3 ) (36.3 ) 6.4 5.1 6.6 5.2 The above table does not split the earnings
per share separately for the ‘A’ ordinary 30p shares and the ‘B’ ordinary 30p shares as there is no variation
in their entitlement to participate in undistributed earnings. All share and per share data provided herein gives effect to the
three-for-one stock split conversion that occurred in November 2013, retrospectively. The Company excludes options with
exercise prices that are greater than the average market price from the calculation of diluted EPS because their effect would
be anti-dilutive. In the year ended March 31, 2018, 1,025,000 shares were not included in diluted earnings per share (2017:
1,370,625, 2016: 602,500). Further, the Company have excluded convertible notes 12,399,780 shares because their effect
was anti-dilutive. </t>
  </si>
  <si>
    <t>Property and Equipment</t>
  </si>
  <si>
    <t>Property, plant and equipment [abstract]</t>
  </si>
  <si>
    <t xml:space="preserve">13 PROPERTY AND EQUIPMENT
As At March 31, 2018
Land Furniture, Vehicles Machinery Total
(in thousands)
Opening net carrying amount $ 8,791 $ 432 $ 504 $ 606 $ 10,333
Exchange difference (20 ) — (4 ) (2 ) (26 )
Additions 393 31 422 181 1,027
Disposals — (91 ) (468 ) (227 ) (786 )
Adjustment of depreciation on disposal — 79 420 221 720
Depreciation charge (683 ) (103 ) (176 ) (303 ) (1,265 )
Balance as at March 31, 2018 $ 8,481 $ 348 $ 698 $ 476 $ 10,003
Capital work-in-progress $ 10
Net carrying value as at March 31, 2018 $ 10,013
As At March 31, 2018
(in thousands)
Cost or valuation $ 12,647 $ 1,872 $ 1,314 $ 4,001 $ 19,834
Accumulated depreciation (4,166) (1,524) (616) (3,525) (9,831)
Net carrying amount $ 8,481 $ 348 $ 698 $ 476 $ 10,003
Capital work-in-progress $ 10
Net carrying value as at March 31, 2018 $ 10,013
As At March 31, 2017
Land Furniture, Vehicles Machinery Total
(in thousands)
Opening net carrying amount $ 8,768 $ 407 $ 399 $ 492 $ 10,066
Exchange difference 100 6 11 14 131
Revaluation — — — — —
Additions 385 187 260 463 1,295
Others — (27 ) — (26 ) (53 )
Disposals — (24 ) (5 ) (5 ) (34 )
Adjustment of depreciation on disposal — — 5 5 10
Depreciation charge (462 ) (117 ) (166 ) (337 ) (1,082 )
Balance as at March 31, 2017 $ 8,791 $ 432 $ 504 $ 606 $ 10,333
Capital work-in-progress $ 21
Net carrying value as at March 31, 2017 $ 10,354
As At March 31, 2017
(in thousands)
Cost or valuation $ 12,274 $ 1,932 $ 1,364 $ 4,049 $ 19,619
Accumulated depreciation (3,483 ) (1,500 ) (860 ) (3,443 ) (9,286 )
Net carrying amount $ 8791 $ 432 $ 504 $ 606 $ 10,333
Capital work-in-progress $ 21
Net carrying value as at March 31, 2017 $ 10,354 Property and equipment with a net carrying
amount of $7,452 (2017: $7,849) have been pledged to secure borrowings (Refer Note 23). Land and buildings were revalued as at March
31, 2016 by independent valuers on the basis of market value. Fair values were estimated based on recent market transactions, which
were then adjusted for specific conditions relating to the land and buildings. As at March 31, 2018, had land and buildings of
the Group been carried at historical cost less accumulated depreciation, their carrying amount would have been $5,549 (2017: $5,909). Capital work-in-progress of $10 (2017: $21)
primarily related to leasehold improvement cost in Company’s leased premises. </t>
  </si>
  <si>
    <t>Goodwill and Trade Name</t>
  </si>
  <si>
    <t>Goodwill And Trade Name</t>
  </si>
  <si>
    <t xml:space="preserve">14 GOODWILL AND TRADE NAME
Goodwill Trade
(in thousands)
Balance As At March 31, 2018 $ 3,800 $ 14,000
Balance As At March 31, 2017 $ 4,992 $ 14,000
Goodwill Amount in US$
Balance as at March 31, 2016 $ 5,097
Foreign currency translation (105 )
Balance as at March 31, 2017 4,992
Foreign currency translation 13
Impairment (Refer note 6) (1,205 )
Balance as at March 31, 2018 $ 3,800 Goodwill has been assessed for impairment at
the Group level as the Group is considered as one single cash generating unit and represents the lowest level at which the goodwill
is monitored for internal management purposes. The recoverable amount of the cash generating
unit has been determined based on value in use. Value in use has been determined based on future cash flows after considering current
economic conditions and trends, estimated future operating results, growth rates and anticipated future economic conditions. As of March 31, 2018, for assessing impairment
of goodwill, value in use is determined using discounted cash flow method. The estimated cash flows for a period of four years
were developed using internal forecasts, extrapolated for the fifth year, and a pre-tax discount rate of 15% and terminal growth
rate of 4%. As of March 31, 2018, for assessing the impairment
of the trade name, value in use is determined using the relief from royalty method based on a Royalty rate of 4% on the estimated
total revenue for a period of four years, extrapolated for the fifth year, and, a pre-tax discount rate of 20% and terminal growth
rate of 4%. Management believes that any reasonably possible
change in the key assumptions would not cause the carrying amount (net of an impairment loss of $ 1,205) to exceed the recoverable
amount of the cash generating unit. </t>
  </si>
  <si>
    <t>Intangible Content Assets</t>
  </si>
  <si>
    <t xml:space="preserve">15 INTANGIBLE CONTENT ASSETS
Gross Accumulated Content
(in thousands)
As at March 31, 2018
Film and content rights $ 1,493,099 $ (854,991 ) $ 638,108
Content advances 349,568 — 349,568
Film productions 10,867 — 10,867
Non-current content assets $ 1,853,534 $ (854,991 ) $ 998,543
As at March 31, 2017
Film and content rights $ 1,430,523 $ (796,058 ) $ 634,465
Content advances 266,232 — 266,232
Film productions 3,931 — 3,931
Non-current content assets $ 1,700,686 $ (796,058 ) $ 904,628 Changes in the intangible - content assets are as follows:
As At ended March 31
2018 2017
(in thousands)
Film productions
Opening balance $ 3,931 $ 4,236
Additions 10,521 5,498
Exchange difference (17 ) 86
Transfer to film and content rights (3,568 ) (5,889 )
Closing balance $ 10,867 $ 3,931
Content advances
Opening balance $ 266,232 $ 284,817
Additions (*) 221,251 236,536
Exchange difference (1,100 ) 2,279
Impairment (**) (353 ) (1,625 )
Transfer to film and content rights (136,462 ) (255,775 )
Closing balance $ 349,568 $ 266,232
Film and content rights
Opening balance $ 634,465 $ 506,086
Amortization (115,285 ) (135,316 )
Exchange difference (414 ) 2,031
Deconsolidation (Refer Note 4) (20,688 ) —
Transfer from film productions and content advances 140,030 261,664
Closing balance $ 638,108 $ 634,465 Film and content rights with a carrying amount
of $ 321,474 (2017: $ 321,872) have been pledged against secured borrowings (Refer Note 23). (*) represents exchange of film
rights for non-cash consideration, i.e. de-recognition of financial asset amounting $ 14,795. (**) </t>
  </si>
  <si>
    <t>Intangible Assets - Other</t>
  </si>
  <si>
    <t>16 INTANGIBLE ASSETS- OTHER Other intangibles comprise of software and other intangibles used
within the Group’s digital and home entertainment activities and internal accounting activities. The changes in other intangible assets are
as follows:
As At March 31, 2018
(in thousands)
Information technology assets Other Total
Opening net carrying amount as on March 31, 2017 $ 2,160 $ 2,200 $ 4,360
Exchange difference — (7 ) (7 )
Additions 205 2,450 2,655
Disposals — (2 ) (2 )
Amortization charge (916 ) (810 ) (1,726 )
Closing net carrying amount as on March 31, 2018 $ 1,449 $ 3,831 $ 5,280
As At March 31, 2018
(in thousands)
Cost or valuation as on March 31, 2018 $ 5,055 $ 6,938 $ 11,993
Accumulated amortization (3,606 ) (3,107 ) (6,713 )
Net carrying amount as on March 31, 2018 $ 1,449 $ 3,831 $ 5,280
As At March 31, 2017 (
(in thousands)
Information technology assets Other Total
Opening net carrying amount as on March 31, 2016 $ 3,303 $ 2,824 $ 6,127
Exchange difference 15 36 51
Disposals — (2 ) (2 )
Amortization charge (1,158 ) (658 ) (1,816 )
Closing net carrying amount as on March 31, 2017 $ 2,160 $ 2,200 $ 4,360
As At March 31, 2017
(in thousands)
Cost or valuation as on March 31, 2017 $ 4,850 $ 4,497 $ 9,347
Accumulated amortization (2,690 ) (2,297 ) (4,987 )
Net carrying amount as on March 31, 2017 $ 2,160 $ 2,200 $ 4,360 Other intangible assets with a carrying amount
of $143 (2017: $239) have been pledged against secured borrowings (Refer Note 23).</t>
  </si>
  <si>
    <t>Available-For-Sale Financial Assets</t>
  </si>
  <si>
    <t>Available-for-sale financial assets [abstract]</t>
  </si>
  <si>
    <t xml:space="preserve">17 AVAILABLE-FOR-SALE FINANCIAL ASSETS
As At March 31
2018 2017
(in thousands)
Valuable Technologies Limited $ 11,097 $ 11,097
LMB Holdings Limited 16,000 16,800
Valuable Innovations Private Limited — 1,636
Cloudstream Media Inc 160 80
$ 27,257 $ 29,613 Eros acquired an interest in Valuable Technologies
Limited (“Valuable”) in the year ended March 31, 2009. Valuable manages and operates a number of companies within media
and entertainment, technology and infrastructure. These companies include UFO Moviez, the leading provider of Digital projection
solutions for cinemas in India, Boxtech which is involved with digital movie rentals, and Impact whose business is theatrical ticketing
and sales data. As at March 31, 2018, Eros owns 7.21% of Valuable’s equity. In the year ended March 31, 2018, due to the
range of potential outcomes in valuing Valuable, the Board was unable to give, with reasonable certainty, a fair value in the absence
of detailed financial and/or valuation related information. Management has therefore held it at cost which equates to the fair
value recognized in the year ended March 31, 2012. Acacia Investments Holdings Limited (“Acacia”)
is a dormant holding company and owns 24% of L.M.B Holdings Limited (“LMB”) which through its subsidiaries operates
satellite television channels, such as B4U Music, B4U Movies and the Movie House Channel. As of March 31, 2018, and prior, the
Group had no Board representation, no involvement in policy decision making, did not provide input in respect of technical know-how
and had no material contract with LMB or its subsidiaries nor did they have the power to exert significant influence. In the year
ended March 31, 2018, due to the range of potential outcomes in valuing LMB, the Board was unable to give, with reasonable certainty,
a fair value in the absence of detailed financial and/or valuation related information. The range of potential outcomes for the
investment was estimated using level 3 inputs, using guideline public companies method with revenue multiple. Considering recent
losses incurred by LMB (based on available historical data), the management believes that an objective evidence of impairment exists
as at reporting date. Accordingly, an impairment loss calculated using difference between maximum value in the range of potential
outcomes and the carrying value of the investment amounting $ 800 have been recorded in the Statement of Income, within Other gains/
(losses), net. In April 2010, Eros acquired a 1.27% interest
in Valuable Innovations Private Limited (“Valuable Innovations”) at a total cost of $2,020. An entity related to Valuable
Technologies, Valuable Innovations houses new technology and patents of the Valuable group entities and develops related products.
During ended March 31, 2018, the Company recorded an impairment loss of $1,636 within profit or loss basis change in fair value
of such investment. The fair value of the investment was estimated using level 3 inputs, wherein net asset value method is used
as against income approach, as there are no revenue generating activities in Valuable Innovations. Investments in these unquoted equity instruments
are not held for trading. Instead, they are held for medium or long-term strategic purpose. </t>
  </si>
  <si>
    <t>Inventories</t>
  </si>
  <si>
    <t>18 INVENTORIES
As At March 31
2018 2017
(in thousands)
Goods for resale $ 353 $ 214
$ 353 $ 214 During the year ended March 31, 2018, inventory
of $290 (2017: $350 and 2016: $354) was recognized in the consolidated statements of income as an expense. In each year none of
the expense was as a result of the write down of inventories. Inventories with a carrying amount of $340 (2017: $113) have been
pledged as security for certain of the Group’s borrowings (Refer note 23).</t>
  </si>
  <si>
    <t>Trade and Other Receivables</t>
  </si>
  <si>
    <t>Trade and other receivables [abstract]</t>
  </si>
  <si>
    <t xml:space="preserve">19 TRADE AND OTHER RECEIVABLES
As At March 31
2018 2017
(in thousands)
Trade accounts receivables $ 235,191 $ 226,985
Trade accounts receivables reserve — (163 )
Credit impairment (loss) (10,193 ) —
Trade accounts receivables net $ 224,998 $ 226,822
Other receivables (*) 20,933 25,683
Prepaid charges 2,700 277
Unbilled revenue 5,592 1,423
Trade and other receivables $ 254,223 $ 254,205
Current trade and other receivables 245,079 242,762
Non-current trade and other receivables 9,144 11,443
$ 254,223 $ 254,205 (*) The age of financial assets that are past due
but not impaired were as follows:
As At March 31
2018 2017
(in thousands)
Not more than three months 40,249 23,593
More than three months but not more than six months 21,102 16,729
More than six months but not more than one year 15,813 43,920
More than one year 37,752 58,516
$ 114,916 $ 142,758 The movements in the trade accounts receivables
reserve are as follows:
As At March 31
2018 2017 2016
(in thousands)
As at April 1 $ 163 $ 130 $ 250
Provisions 1,968 2,430 1,315
Amounts written off (2,131 ) (2,397 ) (1,435 )
As at March 31 $ — $ 163 $ 130 The carrying amount of trade accounts receivables
and other receivables are considered a reasonable approximation of fair value. Trade and other accounts receivables with a net
carrying amount of $92,728 (2017: $60,128) have been pledged against secured borrowings (Refer Note 23). </t>
  </si>
  <si>
    <t>Trade and Other Payables</t>
  </si>
  <si>
    <t>Trade and other payables [abstract]</t>
  </si>
  <si>
    <t xml:space="preserve">20 TRADE AND OTHER PAYABLES
As At March 31
2018 2017
(in thousands)
Trade accounts payable $ 16,886 $ 12,142
Accruals and other payables (includes creditors for content assets of $19,809 (2017: $71,983) 31,955 83,405
Deferred revenue 10,642 7,131
Accrued interest 2,546 2,862
Value added taxes and other taxes payable 10,113 14,542
$ 72,142 $ 120,082 The carrying amount of trade and other payables
are considered a reasonable approximation of fair value. </t>
  </si>
  <si>
    <t>Cash and Cash Equivalents</t>
  </si>
  <si>
    <t>Cash and cash equivalents [abstract]</t>
  </si>
  <si>
    <t xml:space="preserve">21 CASH AND CASH EQUIVALENTS Cash and cash equivalents consist of cash on
hand and balance with banks (including balances in current account and demand deposits). Cash and cash equivalents included in
the statements of cash flows comprise the following amounts in the statement of financial position.
As At March 31
2018 2017
(in thousands)
Cash at bank and in hand $ 87,762 $ 112,267
$ 87,762 $ 112,267 </t>
  </si>
  <si>
    <t>Operating Leases</t>
  </si>
  <si>
    <t xml:space="preserve">22 OPERATING LEASES The Group has leased various offices under
non-cancellable operating lease agreements. The minimum lease rentals to be paid under non-cancellable operating leases are as
follows:
As At March 31
2018 2017
(in thousands)
Within one year $ 149 $ 645
Within two to five years 267 273
$ 416 $ 918 </t>
  </si>
  <si>
    <t>Borrowings</t>
  </si>
  <si>
    <t>Borrowings [abstract]</t>
  </si>
  <si>
    <t xml:space="preserve">23 BORROWINGS An analysis of long-term borrowings is shown
in the table below.
Nominal As At March 31
Interest Rate Maturity 2018 2017
(in thousands)
Asset backed borrowings
Vehicle loan 7.5 -10.25% 2017-21 $ 560 $ 325
Term loan BPLR+1.8% - 2.75% 2017-18 — 1,264
Term loan BPLR+2.75% 2017-18 — 466
Term loan BPLR+2.85% 2019-20 3,453 5,776
Term loan BPLR+2.55% – 3.4% 2020-21 8,767 11,945
Term Loan 13.75% 2022-23 9,580 —
Term loan MCLR+3.45% 2021-22 11,976 14,603
$ 34,336 $ 34,379
Unsecured borrowings
Retail bond 6.5% 2021-22 $ 70,055 $ 62,672
Revolving facility (1) LIBOR +1.9%-7.5% and Mandatory Cost 2017-18 — 85,000
Convertible Notes (4) 14.2% 2020-21 86,010
Other borrowings 10.5% 2021-22 — 5,853
$ 156,065 $ 153,525
Nominal value of borrowings $ 190,401 $ 187,904
Cumulative effect of unamortized costs (1,210 ) (1,665 )
Installments due within one year (64,208 ) (96,398 )
Long-term borrowings — at amortized cost $ 124,983 $ 89,841 Bank prime lending rate and marginal cost lending
rate (“BPLR” &amp; “MCLR”) is the Indian equivalent to LIBOR. Asset backed borrowings are secured by fixed
and floating charges over certain Group assets. Analysis of short-term borrowings
Nominal As at March 31
interest rate (%) 2018 2017
(in thousands)
Asset backed borrowings
Export credit, bill discounting and overdraft BPLR+1-3.5% $ 43,518 $ 41,687
Export credit and overdraft LIBOR+4.5% 21,226 24,572
Short term loan (2) 13% - 14.25% 11,537 5,396
Short term loan 10.20% 11,474 —
Short term loan MCLR+4.25% — 4,943
$ 87,755 $ 76,598
Unsecured borrowings
Other short term loan (3) 12% - 14% — 7,033
Installments due within one year on long-term borrowings 64,208 96,398
Short-term borrowings - at amortized cost $ 151,963 $ 180,029
(1) The Group re-paid revolving credit facility in December 2017.
(2) Secured by pledge of shares held in the Group’s majority owned subsidiary, Eros International Media Limited, India.
(3) Includes loan of $6,417 as at March 31, 2017 from Eros Television Private Limited, a related party. (See Note 35).
(4)
Eros International Plc.(“issuer”) issued Senior
Convertible Notes (SCN or convertible notes) on 6 December 2017 amounting to US$122,500 principal amount and option to purchase
warrants up to 2,000 of “A” ordinary share for a term of 6 months at an offer price of $100,000 by private placement. The notes are
payable in equal installments of $ 3,500 per month for 35 months. The installments can be paid either in cash or can be converted
into “A” ordinary equity shares of the issuer at the option of the issuer as per the terms of the arrangement. The holder of the notes can defer the
payment of the amount due on any installment dates to another installment date as well as has the right to accelerate the payment
on the notes as per the terms of the agreement The Company has classified the
instrument as a financial liability at fair value through profit or loss. The Company has used the Black –
Scholes option pricing model to value the share warrants exercisable within six months and the Monte-Carlo simulation
model to obtain the fair value of the convertible notes. The initial fair value of the financial liability
recognized on the date of issue was $ 100,055. Fair value of the financial liability outstanding as at the date of
reporting is $ 86,010. The mark-to-market loss and interest
expenses for the year ended March 31, 2018 amounting $13,840 and $4,338 have been recognized within
other gain/(losses) and net finance cost, respectively, net in the Statement of
Income. Fair value of the long-term borrowings as
at March 31, 2018 is $172,788 (2017: $155,923). Fair values of long-term financial liabilities except retail bonds and
convertibles notes have been determined by calculating their present values at the reporting date, using fixed effective
market interest rates available to the Companies within the Group. As at March 31, 2018, the fair value of retail bond
amounting to $58,218 (2017: $43,416) has been determined using quoted prices from the London Stock Exchange and the fair value
of senior convertible notes has been determined at $86,010 by an independent valuation expert using Monte-Carlo simulation
model. Carrying amount of short-term borrowings are considered a reasonable approximation of fair value. The Company has placed time deposits of $7,468
(2017: $7,316) which has been disclosed as restricted deposits. </t>
  </si>
  <si>
    <t>Acceptances</t>
  </si>
  <si>
    <t>24 ACCEPTANCES
As At March 31
2018 2017
(in thousands)
Payable under the film financing arrangements $ 8,898 $ 8,935
$ 8,898 $ 8,935 Acceptances comprise of short-term credit availed from financial
institutions for payment to film producers for film co-production arrangement entered by the group. The carrying value of acceptances
are considered a reasonable approximation of fair value.</t>
  </si>
  <si>
    <t>Other Long-Term Liabilities</t>
  </si>
  <si>
    <t>Other Long-term Liabilities</t>
  </si>
  <si>
    <t xml:space="preserve">25 OTHER LONG – TERM LIABILITIES
As At March 31
2018 2017
(in thousands)
Deferred revenue $ 2,326 $ 4,654
Employee benefit obligation 747 695
$ 3,073 $ 5,349 </t>
  </si>
  <si>
    <t>Derivative Financial Instruments</t>
  </si>
  <si>
    <t xml:space="preserve">26 DERIVATIVE FINANCIAL INSTRUMENTS
As At March 31
2018 2017
(in thousands)
Non-Current
Derivative liabilities – Held for trading
Interest rate cap $ — $ (12,553 ) The above interest rate derivative instruments
are not designated in a hedging relationship. They are carried at fair value through profit or loss. (Refer Note 9). The Group
re-paid derivative instruments in December 2017. </t>
  </si>
  <si>
    <t>Issued Share Capital</t>
  </si>
  <si>
    <t>27 ISSUED SHARE CAPITAL
Number of GBP
Authorized (in thousands)
Ordinary shares of 30p each at March 31, 2017 83,333,333 25,000
Ordinary shares of 30p each at March 31, 2018 100,000,000 30,000
Number of Shares USD
Allotted, called up and fully paid A Ordinary (*) B Ordinary (*) (in thousands)
As at March 31, 2016 32,949,314 24,960,654 $ 30,793
Issue of shares in the quarter ended June 30, 2016 1,750 — 1
Issue of shares in the quarter ended September 30, 2016 2,515,436 — 986
Issue of shares in the quarter ended December 31, 2016 231,043 — 87
Issue of shares in the quarter ended March 31, 2017 33,387 — 10
Transfer of B Ordinary to A Ordinary share 5,581,272 (5,581,272) —
As at March 31, 2017 41,312,202 19,379,382 $ 31,877
Issue of shares in the quarter ended June 30, 2017 12,000 — 5
Issue of shares in the quarter ended September 30, 2017 288,291 — 114
Issue of shares in the quarter ended December 31, 2017 1,681,520 — 657
Transfer of B Ordinary to A Ordinary share 9,666,667 (9,666,667) —
Issue of shares in the quarter ended Mar 31, 2018 2,757,743 2,681
As at March 31, 2018 55,718,423 9,712,715 $ 35,334 (*) Each A ordinary shares is entitled
to one vote on all matters and each B shares shares is entitled to ten votes. On May 11, 2017, the Company entered into an exit agreement with
an employee pursuant to which the Board approved a grant of 12,000 ‘A’ ordinary share awards with Nil exercise price
and a fair market value of $10.8 per share. The Shares were issued in May 2017. In May 2017, the Company entered into an exit agreement with an
employee pursuant to which the Board approved a grant of 90,000 ‘A’ ordinary share awards with Nil exercise price and
a fair market value of $10 per share. These shares were issued in July and August 2017. Between the months of May to December, permitted Class B shares
aggregating to 9,666,667 were converted into Class A shares. This was effected through the cancellation of 9,666,667 Class B shares
and subsequent issuance of the equivalent amount of Class A shares. In June 2015, 300,000 ‘A’
ordinary shares awards with a nominal price were granted to the Group CFO with a fair market value of $21.34 per share.
Subject to continued employment, these awards with nominal value exercise price vest annually in three tranches beginning
June 9, 2016. Out of which, 200,000 shares were issued in September 2017. On September 24, 2014, the Board approved a grant of 116,730 ‘A’
ordinary share awards to certain employees. These awards, granted to the employees on October 21, 2014 with Nil exercise price,
subject to continued employment, vest annually in three equal tranches from the date of grant. Fair value of each award was $17.07.
In October, November 2017 and January 2018, a total of 26,550 shares were issued by the Company. On October 6, 2017, 25,000 ‘A’ ordinary shares were
issued to a consultant with nominal exercise price and a fair value of $14.3 per share. On October 24, 2017, 148,895 ‘A’ ordinary shares were
issued to employee as a settlement compensation with Nil exercise price and a fair value of $12.2 per share. In November 2017 and March 2018, a total of 10,208 ‘A’
ordinary shares were exercised by an employee. On June 28, 2016, the Board of Directors approved a grant of 197,820
share awards to certain employees with a fair value of $ 14.68 per share. Subject to continued employment, these awards with Nil
exercise price vest over a period of two and half years with first tranche vesting on November 11, 2016. In November 2017, December
2017 and January 2018, 54,846 shares were issued by the Company. On November 22, 2017, the Board of Directors approved to offset
loan and advances of Founder Group to the Company by approving the issuance of 1,421,520 ‘A’ ordinary shares with a
fair value of $11.6 per share which were issued in November 2017 in accordance with the resolution. On February 17, 2017, the Board of Directors approved, 50,000 ‘A’
ordinary share awards to an employee with a fair market value of $12.5 per share. Subject to continued employment, these awards
with Nil exercise price, vest over a period of three years. In February 2018, 16,667 shares were vested and issued. On November 22, 2017, 243,300 ‘A’ ordinary share awards
to certain employees with Nil exercise price, subject to continued employment, first vest immediately and remaining two tranches
vest annually from the date of grant. Fair value of each award was $13.25. In February 2018, 9,200 shares were vested and issued. On June 28, 2016 620,000, ‘A’ ordinary share awards
to certain executive directors with a fair value of $14.68 per share. Subject to continued employment these awards with Nil exercise
price, vest over a period of three years. In March 2018, 100,000 shares were vested and issued to the executive directors. Between January and March 2018, 2,624,668 ‘A’ ordinary
shares were issued against repayment towards monthly installment of convertible notes. Between January and March 2018, the
Company received share application money $18,000 from the Founder Group for the shares to be issued. Subsequently, on April
13, 2018, 1,225,323 shares were issued.</t>
  </si>
  <si>
    <t>Share Based Compensation Plans</t>
  </si>
  <si>
    <t xml:space="preserve">28 SHARE BASED COMPENSATION PLANS The compensation cost recognized with respect
to all outstanding plans and by grant of shares, which are all equity settled instruments, is as follows:
Year ended March 31
2018 2017 2016
(in thousands)
IPO India Plan $ 1,572 $ 2,140 $ 1,736
JSOP Plan 615 3,622 2,696
Option award scheme 2012 197 699 1,610
2014 Share Plan (22 ) 1,427 2,361
2015 Share Plan 100 328 932
Other share option awards(*) 7,283 4,405 894
Management scheme (staff share grant) 8,173 10,850 20,763
$ 17,918 $ 23,471 $ 30,992 (*) Joint Stock Ownership Plan (JSOP) In April 2012, the Company established a controlled
trust called the Eros International Plc Employee Benefit Trust (“JSOP Trust”). The JSOP Trust purchased 2,000,164 shares
of the Company out of funds borrowed from the Company and repayable on demand. The Company’s Board, Nomination and Remuneration
Committee recommends to the JSOP Trust certain employees, officers and key management personnel, to whom the JSOP Trust will be
required to grant shares from its holdings at nominal price. Such shares are then held by the JSOP Trust and the scheme is referred
to as the “JSOP Plan.” The shares held by the JSOP Trust are reported as a reduction in stockholders’ equity
and termed as ‘JSOP reserves’. The movement in the shares held by the JSOP
Trust is given below:
Year ended March 31
2018 2017 2016
Shares held at the beginning of the year 1,146,967 1,239,497 1,723,657
Shares granted — — 380,000
Shares exercised — (92,530 ) (573,260 )
Shares forfeiture/lapsed — — (290,900 )
Shares held at the end of the year 1,146,967 1,146,967 1,239,497
Unallocated shares held by trust 106,701 106,701 92,530
1,253,668 1,253,668 1,332,027 Employee Stock Option Plans A summary of the general terms of the grants
under stock option plans and stock awards are as follows:
Range of exercise prices
IPO India Plan INR10 – 175
IPO Plan – June 2006 GBP 5.28
JSOP Plan $11.00 – 24.00
Option award scheme 2012 $11.00
2014 Share Plan $14.97– 18.50
2015 Share Plan $7.40 – 33.12
Other share option plans $18– $18.88
Restricted Share Unit (RSU)
Management share awards Employees covered under the stock option plans
are granted an option to purchase shares of the Company at the respective exercise prices, subject to fulfilment of vesting conditions
(generally service conditions). These options generally vest in tranches over a period of one to five years from the date of grant.
Upon vesting, the employees can acquire one share for every option. The maximum contractual term for these stock option plans ranges
between two to ten years. The activity in these employee stock option
plans is summarized below:
Year ended March 31
2018 2017 2016
Name of Plan Number of shares Weighted average exercise price Number of shares Weighted average exercise price Number of shares Weighted average exercise price
Outstanding at the beginning of the year IPO India Plan 2,108,063 INR 34.96 2,196,215 INR 35.17 1,437,400 INR 52
Granted 863,320 10 269,381 10 966,009 10
Exercised (1,113,160) 32.19 (269,553) 10 (180,920) 39
Forfeited and lapsed (234,188) 10 (87,980) 10 (26,274) 10
Outstanding at the end of the year 1,624,035 28.85 2,108,063 34.96 2,196,215 35.17
Exercisable at the end of the year 501,122 INR 65.14 911,854 INR 63.75 632,566 INR 78.00
Outstanding at the beginning of the year IPO Plan June 2006 — — 62,438 GBP 5.28 62,438 GBP 5.28
Granted — — — — — —
Exercised — — (62,438) 5.28 —- —
Forfeited and lapsed — — —- —- —
Outstanding at the end of the year — — — — 62,438 5.28
Exercisable at the end of the year — — — GBP — 62,438 GBP 5.28
Outstanding at the beginning of the year JSOP Plan 1,146,965 $ 14.98 1,239,495 $ 14.98 1,723,657 $ 11.60
Granted — — — — 380,000 24.00
Exercised — 11 (92,530) 11 (573,262) 11.00
Forfeited and lapsed — — — — (290,900) 11.00
Outstanding at the end of the year 1,146,965 $ 14.98 1,146,965 $ 14.98 1,239,495 $ 14.98
Exercisable at the end of the year 728,736 $ 11 728,736 $ 11 617,450 $ 11.00
Outstanding at the beginning of the year Option award scheme 2012 674,045 $ 11 674,045 $ 11 674,045 $ 11.00
Granted — — — — — —
Exercised — — — — — —
Forfeited and lapsed — — — — — —
Outstanding at the end of the year 674,045 11 674,045 11 674,045 11.00
Exercisable at the end of the year 674,045 $ 11 449,363 $ 11 224,682 $ 11.00
Outstanding at the beginning of the year 2014 Share Plan 723,749 $ 18.06 773,749 $ 17.86 230,000 $ 16.27
Granted — — — — 600,000 18.40
Exercised — — — — — —
Forfeited and lapsed (323,750) 18.39 (50,000) 14.97 (56,251) 17.13
Outstanding at the end of the year 399,999 17.79 723,749 18.06 773,749 17.86
Exercisable at the end of the year 289,583 $ 17.67 288,333 $ 17.80 96,664 $ 15.99
Outstanding at the beginning of the year 2015 Share Plan 233,750 $ 16.23 282,500 $ 16.68 200,000 17.46
Granted — — — — 105,000 $ 15.35
Exercised (10,208 ) 8.71 (8,750) 8.84 — —
Forfeited and lapsed (12,292 ) 14.64 (40,000) 18.68 (22,500) 19.17
Outstanding at the end of the year 211,250 16.21 233,750 16.23 282,500 16.68
Exercisable at the end of the year 181,354 $ 17.36 127,604 $ 17.46 72,708 $ 16.90
Outstanding at the beginning of the year Other share option plans 500,000 $ 18.88 1,000,000 18.44 500,000 18.88
Granted — — — 500,000 18.00
Exercised — — — — —
Forfeited and lapsed — (500,000) 18 — —
Outstanding at the end of the year 500,000 18.88 500,000 18.88 1,000,000 18.44
Exercisable at the end of the year 300,000 $ 18.88 200,000 $ 18.88 100,000 $ 18.88
Outstanding at the beginning of the year RSU 182,725 — 72,480 — 116,730 —
Granted 1,044,290 — 216,735 — — —
Exercised (366,491 ) — (95,990 ) — (36,950 ) —
Forfeited and lapsed (22,934 ) — (10,500 ) — (7,300 ) —
Outstanding at the end of the year 837,590 — 182,725 — 72,480 —
Exercisable at the end of the year 119,150 — 12,445 — 1,960 —
Outstanding at the beginning of the year Management Scheme 1,130,000 — 910,000 — 525,000 —
Granted 700,000 — 670,000 — 910,000 —
Exercised (316,667 ) — (450,000 ) — (525,000 ) —
Forfeited and lapsed — — — — — —
Outstanding at the end of the year 1,513,333 — 1,130,000 — 910,000 —
Exercisable at the end of the year 173,333 — 180,000 — 175,000 — The following table summarizes information
about outstanding stock options:
Year ended March 31
2018 2017 2016
Name of Plan Weighted average remaining life (Years) Weighted average exercise price Weighted average remaining life (Years) Weighted average exercise price Weighted average remaining life (Years) Weighted average exercise price
IPO India Plan 3.08 INR* 35.0 4.10 INR* 35.0 4.10 INR* 35.0
IPO Plan June 2006 — GBP** — — GBP** — 0.25 GBP** 5.28
JSOP Plan 3.93 $ 16.19 4.93 $ 16.19 5.93 $ 14.98
Option award scheme 2012 3.75 $ 11.00 4.83 $ 11.00 5.83 $ 11.00
2014 Share Plan 5.96 $ 17.79 7.11 $ 18.06 6.88 $ 17.86
2015 Share Plan 6.06 $ 16.21 6.08 $ 16.23 5.91 $ 16.68
Other share option plans 3.75 $ 18.88 4.75 $ 18.88 5.75 $ 18.44
Management Scheme 5.56 $ — 5.59 $ — 6.00 $ —
Restricted Stock Unit 5.60 $ — 5.63 $ — 6.00 $ — *INR – Indian Rupees **GBP – Great Britain Pound IPO India Plan The following table summarizes information about inputs to the fair
valuation model for options granted during the year:
Inputs
Expected volatility (1)(2) 35% - 75%
Option life (Years) 1.91 - 7.00
Dividend yield 0%
Risk free rate 6.51% - 8.50%
Range of fair value of the granted options at the grant date (3) INR 179 – 380
(1) The expected volatility in respect of the IPO India Plan is based on Eros International Media Limited’s historic volatility.
(2) The expected volatility of all other options is based on the historic share price volatility of the Company over time periods comparable to the time from the grant date to the maturity dates of the options.
(3) Fair value of options granted under all other schemes is measured using a Black Scholes model. Restricted
Stock Unit (RSU) and Management Scheme plan In respect of units/options granted towards
RSU and Management Scheme, grant date fair value approximates intrinsic value. </t>
  </si>
  <si>
    <t>Joint Stock Ownership Plan Reserve (JSOP Reserve)</t>
  </si>
  <si>
    <t>Joint Stock Ownership Plan Reserve Jsop Reserve</t>
  </si>
  <si>
    <t>29 JOINT STOCK OWNERSHIP PLAN RESERVE (JSOP Reserve)
(in thousands)
Balance at April 1, 2016 $ (17,167)
Issue out of treasury shares 1,182
Balance at April 1, 2017 $ (15,985)
Issue out of treasury shares —
Balance at March 31, 2018 $ (15,985) The JSOP Reserve represents the
cost of shares issued by Eros International Plc and held by the JSOP Trust to satisfy the requirements of the JSOP Plan (Refer
Note 28). On June 5, 2014, the Board approved discretionary vesting of 20% of the applicable JSOP shares. In the current year 106,701
(2017: 106,701) ‘A’ ordinary shares held by the JSOP Trust were eligible to be issued to employees. The number of shares held by the
JSOP Trust at March 31, 2018 was 1,253,668 ‘A’ Ordinary shares (2017: 1,253,668 ‘A’ Ordinary shares).</t>
  </si>
  <si>
    <t>Other Components of Equity</t>
  </si>
  <si>
    <t>Other Components Of Equity</t>
  </si>
  <si>
    <t xml:space="preserve">30 OTHER COMPONENTS OF EQUITY
As at March 31
2018 2017 2016
Movement in Hedging reserve:
Opening balance $ (375 ) $ (1,179 ) $ (1,983 )
Reclassified to consolidated statements of income 375 804 804
Closing balance $ — $ (375 ) $ (1,179 )
Movement in revaluation reserve:
Opening balance $ 1,829 $ 1,856 $ 1,528
Gain recognized on revaluation of property and equipment — — 328
Impact of translation difference 6 (27 ) —
Closing balance $ 1,835 $ 1,829 $ 1,856
Movement in available for sale fair value reserve:
Opening balance $ 6,238 $ 6,622 $ 6,622
Impairment loss on available-for-sale financial assets — (384 ) —
Closing balance $ 6,238 $ 6,238 $ 6,622
Movement in Foreign currency translation reserves
Opening balance $ (55,810 ) $ (60,609 ) $ (50,048 )
Other comprehensive loss due to translation of foreign operations (*) (912 ) 4,799 (10,561 )
Closing balance $ (56,722 ) $ (55,810 ) $ (60,609 )
Total other components of equity $ (48,649 ) $ (48,118 ) $ (53,310 ) (*) includes movement in foreign currency translation reserves
arising on account of deconsolidation $ 502 (2017: Nil, 2016: Nil) of financial asset. </t>
  </si>
  <si>
    <t>Significant Non-Cash Expenses</t>
  </si>
  <si>
    <t>Significant Non-cash Expenses</t>
  </si>
  <si>
    <t xml:space="preserve">31 SIGNIFICANT NON-CASH EXPENSES Significant non-cash expenses, except loss
on sale of assets, share based compensation, depreciation and amortization were as follows:
As at March 31
2018 2017 2016
(in thousands)
Unrealized foreign exchange loss / (gain) $ 5,466 $ (3,838 ) $ (2,864 )
Credit Impairment Loss, net 4,308 — —
Impairment charge on available-for-sale financial assets 2,436 — —
Net losses on de-recognition of financial assets measured at amortized cost, net 3,562 — —
Mark to market gain on derivative financial instrument measured at fair value through profit and loss — (10,297 ) 3,566
Loss on settlement of derivative financial instruments 586 — —
Loss on financial liability (convertible notes) measures at fair value through profit and loss 13,840 — —
Loss on deconsolidation of a subsidiary 14,649 — —
Provisions for trade and other receivables 4,740 2,430 1,315
Provision no longer required, written-back (124 ) (798 ) —
Impairment loss on content advances and loans and advances 353 1,887 2,545
Impairment charge on goodwill 1,205 — —
Others 30 — —
$ 51,051 $ (10,616 ) $ 4,562 </t>
  </si>
  <si>
    <t>Financial Instruments and Risk Management</t>
  </si>
  <si>
    <t>Financial Instruments And Risk Management</t>
  </si>
  <si>
    <t xml:space="preserve">32 FINANCIAL INSTRUMENTS AND RISK MANAGEMENT The Group has established objectives concerning
the holding and use of financial instruments. The underlying basis of these objectives is to manage the financial risks faced by
the Group. Formal policies and guidelines have been set
to achieve these objectives. The Group does not enter into speculative arrangements or trade in financial instruments and it is
the Group’s policy not to enter into complex financial instruments unless there are specific identified risks for which such
instruments help mitigate uncertainties. Management of Capital Risk and Financial
Risk The Group manages its capital to ensure that
entities in the Group will be able to continue as a going concern while maximizing the return to shareholders through the optimization
of the debt and equity balance. The capital structure of the Group consists of debt, which includes the cash and cash equivalents,
borrowings and equity attributable to equity holders of Eros, comprising issued capital, reserves and retained earnings as disclosed
in Notes 21, 23 and 27 and the consolidated statement of changes in equity. The gearing ratio at the end of the reporting
period was as follows:
As at March 31
2018 2017
(in thousands)
Debt (net of debt issuance cost of $1,210 (2017: $1,665)) $ 276,946 $ 269,870
Cash and cash equivalents 87,762 112,267
Net debt 189,184 157,603
Equity 1,003,417 883,548
Net debt to equity ratio 18.9% 17.8% Debt is defined as long and short-term borrowings
(excluding derivatives). Equity includes all capital and reserves of the Group that are managed as capital. Categories of financial instruments
2018 2017
(in thousands)
Financial assets
Available-for-sale investments $ 27,257 $ 29,613
Other financial assets (1) 340,994 362,286
$ 368,251 $ 391,899
Financial liabilities at amortized cost
Trade payables and acceptances excluding value added tax and other tax payables $ 70,927 $ 114,475
Borrowings 190,936 269,870
Financial Liabilities at fair value through profit or loss
Derivatives at fair value through profit or loss - held for trading — 12,553
Senior convertible Notes at fair value through profit or loss 86,010 —
$ 347,873 $ 396,898 (1) Other financial assets include loans and
receivables, excluding prepaid charges and statutory receivables, and includes cash and cash equivalents and restricted deposits
held with banks. Financial risk management objectives Based on the operations of the Group
throughout the world, Management considers that the key financial risks that it faces are credit risk, currency risk, liquidity
risk and interest rate risk. The objectives under each of these risks are as follows:
· credit risk: minimize the risk of default and concentration.
· currency risk: reduce exposure to foreign exchange movements principally between U.S. dollar, Indian Rupee and GBP.
· liquidity risk: ensure adequate funding to support working capital and future capital expenditure requirements.
· interest rate risk: mitigate risk of significant change in market rates on the cash flow of issued variable rate debt. Credit risk Trading credit risk is managed on a country
by country basis by the use of credit checks on new clients and individual credit limits, where appropriate, together with regular
updates on any changes in the trading partner’s situation. In a number of cases trading partners will be required to make
advance payments or minimum guarantee payments before delivery of any goods. The Group reviews reports received from third parties
and in certain cases as a matter of course reserve the right within the contracts it enters into to request an independent third
- party audit of the revenue reporting. Further, in many of the catalogue sales, the trading partners have extended payment terms
of up to a year and often fall behind contractual payment terms, thus payment cycle extends to 18 to 24 months. With respect to
catalogue customers with a long trading history with the Group and who have contracted and paid significant amounts in the past
without any prior history of bad debt, the Group closely monitors the same revised payment plans to assure collections. In case
of new customer onboarding, the Group follows certain standard Know Your Client (KYC) procedures to ascertain financial stability
of the counterparty and follows internal policies to not make ongoing sales to such new customers who are not reasonably current
with their payments. The Group from time to time will
have significant concentration of credit risk in relation to individual theatrical releases, television syndication deals or
music licenses. This risk is mitigated by contractual terms which seek to stagger receipts, de-recognition of financial
assets and/or the release or airing of content. As at March 31, 2018, 20.5% (2017: 25.1%) of trade account receivables
were represented by the top five debtors and for the year ended March 31, 2018, a loss on de-recognition of financial
assets amounting to $3,562 (2017: Nil and 2016: Nil) arising on assignment and novation of trade receivable and trade
payables with no recourse have been recognized in the statement of Income within other gains/(losses), net. The maximum
exposure to credit risk is that shown within the statements of financial position, net of credit impairment loss $10,193
(2017: Nil). The maximum credit exposure on financial guarantees given by the Group for various financial facilities is
described in Note 33. As at March 31, 2018, the Group did not hold
any material collateral or other credit enhancements to cover its credit risks associated with its financial assets. Currency risk The Group operates throughout the world with
significant operations in India, the British Isles, the United States of America and the United Arab Emirates. As a result it faces
both translation and transaction currency risks which are principally mitigated by matching foreign currency revenues and costs
wherever possible. The Group’s major revenues are denominated
in U.S. Dollars, Indian Rupees and British pounds sterling which are matched where possible to its costs so that these act as an
automatic hedge against foreign currency exchange movements. The Group has identified that it will need
to utilize hedge transactions to mitigate any risks in movements between the U.S. Dollar and the Indian Rupee and has adopted an
agreed set of principles that will be used when entering into any such transactions. No such transactions have been entered into
to date and the Group has managed foreign currency exposure to date by seeking to match foreign currency inflows and outflows as
much as possible. Details of the foreign currency borrowings that the Group uses to mitigate risk are shown within Interest Risk
disclosures. As at the reporting date there were no
outstanding forward foreign exchange contracts. In fiscal 2018, foreign exchange exposure was managed through cross
currency swap on $11,474 borrowings. The Group adopts a policy of borrowing where appropriate in the local currency as a
hedge against translation risk. The table below shows the Group’s net foreign currency monetary assets and
liabilities position in the main foreign currencies, translated to USD equivalents, as at the year-end:
Net Balance
USD GBP Other
(in thousands)
As at March 31, 2018 (4,350) (56,080) 1,081
As at March 31, 2017 4,025 (39,460) (2,320) The above exposure to foreign currency arises
where a consolidated entity holds monetary assets and liabilities denominated in a currency different to the functional currency
of that entity. A uniform decrease of 10% in exchange rates
against all foreign currencies in position as of March 31, 2018 would have decreased in the Company’s net income before tax
by approximately $5,935 (2017: loss of $3,775 and 2016: gain of $3,947). An equal and opposite impact would be experienced in the
event of an increase by a similar percentage. Our sensitivity to foreign currency has increased
during the year ended March 31, 2018 as a result of an increase in liabilities compared to assets denominated in foreign currency
over the comparative period. In Management’s opinion, the sensitivity analysis is unrepresentative of the inherent foreign
exchange risk because the exposure at the end of the reporting period does not reflect the exposure during the year. Liquidity risk The Group manages liquidity risk by maintaining
adequate reserves and agreed committed banking facilities. Management of working capital takes account of film release dates and
payment terms agreed with customers. An analysis of short-term and long-term borrowings
is set out in Note 23. Set out below is a maturity analysis for non-derivative and derivative financial liabilities. The amounts
disclosed are based on contractual undiscounted cash flows. The table includes both interest and principal cash flows. To the extent
that interest flows are floating rate, the undiscounted amount is derived from interest rates as at March 31, in each year.
Total Less than 1-3 3-5 More than
(in thousands)
As at March 31, 2018
Borrowing principal payments (1) $ 278,156 $ 152,330 $ 50,650 $ 75,176 $ —
Borrowing interest payments 48,750 26,024 15,319 7,407 —
Derivative financial instruments — — — — —
Acceptances 8,898 8,898 — — —
Trade and other payables 72,142 72,142 — — —
Total Less than 1-3 3-5 More than
(in thousands)
As at March 31, 2017
Borrowing principal payments (1) $ 271,535 $ 180,722 $ 18,079 $ 71,881 $ 853
Borrowing interest payments 40,987 22,019 12,046 6,922 —
Derivative financial instruments 12,553 — — 12,533 —
Acceptances 8,935 8,935 — — —
Trade and other payables 120,082 120,082 — — — (1) Excludes cumulative effect
of unamortized costs. At March 31, 2018, the Group had facilities
available of $287,684 (2017: $282,685) and had net undrawn amounts of $630 (2017: $2,215) available. In addition, the Group has issued financial
guarantees amounting to $1,171 (2017: $2,192) in the ordinary course of business, having maturity dates up to the next 12 months.
The Group did not earn any fees to provide such guarantees. It does not anticipate any liability on these guarantees as it expects
that most of these will expire unused. Interest rate risk The Group is exposed to interest rate risk
because entities in the Group borrow funds at both fixed and floating interest rates. The risk is managed by maintaining an appropriate
mix between fixed, capped and floating rate borrowings, and by the use of interest rate swap contracts and forward interest rate
contracts. Hedging activities are evaluated to align with interest rate views to ensure the most cost effective hedging strategies
are applied. Currency, Maturity and Nature of Interest
Rate of the Nominal Value of Borrowings
As at March 31
2018 % 2017 %
(in thousands, except percentages)
Currency
U.S. Dollar $ 107,236 38.6% $ 115,424 42.5%
Great British Pounds Sterling 70,055 25.2% 62,672 23.1%
Indian Rupees 100,865 36.2% 93,439 34.4%
Total $ 278,156 100.0% $ 271,535 100.0%
Maturity
Due before one year $ 152,330 54.8% $ 180,722 66.6%
Due between one and three years 50,650 18.2% 18,079 6.7%
Due between four and five years 75,176 27.0% 71,881 26.5%
Due after five years — — 853 0.2%
$ 278,156 100.0% $ 271,535 100.0%
Nature of rates
Fixed interest rate $ 177,742 63.9% $ 131,279 48.3%
Floating rate 100,414 36.1% 140,256 51.7%
Total $ 278,156 100.0% $ 271,535 100.0% In 2018 fiscal year, the interest exposure
was managed through an interest cap on $100 million entered into in 2012. Two written floor contracts each with $100 million notional
value were also entered into in 2012 were closed. At 1% increase in underlying bank rates would
lead to decrease in the Company’s net income before tax by $ 851 for the year ended March 31, 2018 (2017: $2,461) on net
income. An equal and opposite impact would be felt if rates fell by 1%. This analysis assumes that all other variables,
in particular foreign currency rates, remain constant. Under the interest swap contracts, we have
agreed to exchange the difference between fixed and floating rate interest amounts calculated on an agreed notional principal amount.
Such contracts enable us to mitigate the risk of changing interest rates on the cash flow of issued variable rate debt. The fair value of interest rate derivatives
which comprise derivatives at fair value through profit and loss is determined as the present value of future cash flows estimated
and discounted based on the applicable yield curves derived from quoted interest rates. Financial instruments — disclosure
of fair value measurement level Disclosures of fair value measurements
are grouped into the following levels:
· Level 1 fair value measurements derived from unadjusted quoted prices in active markets for identical assets or liabilities;
· Level 2 fair value measurements derived from inputs, other than quoted prices included within Level 1, that are observable for the asset or liability, either directly (as prices) or indirectly (derived from prices); and
· Level 3 fair value measurements derived from valuation techniques that include inputs for the asset or liability that are not based on observable market data. The table below presents assets and liabilities
measured at fair value on a recurring basis, which are all category level 2:
As at March 31, 2018
(in thousands)
Description of type of financial assets Gross amount of recognized financial assets Gross amount of recognized financial liabilities offset in the statement of financial position Net amounts financial assets presented in the statement of financial position
Derivative assets 282 — 282
Total 282 — 282
Description of type of financial liabilities Gross amount of recognized financial liabilities Gross amount of recognized financial assets offset in the statement of financial position Net amounts financial liabilities presented in the statement of financial position
Derivative liabilities — — —
Total — — —
As at March 31, 2017
(in thousands)
Description of type of financial assets Gross amount of recognized financial assets Gross amount of recognized financial liabilities offset in the statement of financial position Net amounts financial assets presented in the statement of financial position
Derivative assets 179 (179) —
Total 179 (179) —
Description of type of financial liabilities Gross amount of recognized financial liabilities Gross amount of recognized financial assets offset in the statement of financial position Net amounts financial liabilities presented in the statement of financial position
Derivative liabilities (12,732) 179 (12,553)
Total (12,732) 179 (12,553) Financial assets and liabilities subject to
offsetting enforceable master netting arrangements or similar agreements as at March 31, 2018 are as follows:
As at March 31,2018
(in thousands)
Average Notional Fair value of Fair value of
Cross currency swap 4.8% 11,474 282 —
2012 Interest Rate Cap 6% 100,000 — (179 )
2012 Interest Rate Floor 0.5% - 3% 100,000 — 6,366
2012 Interest Rate Floor 0.5% - 3% 100,000 — 6,366
Total $ 282 $ 12,553 None of the above derivative instruments
is designated in a hedging relationship. A net loss of $304 (gain in 2017: Nil) in respect of the above derivative
instruments has been recognized in the consolidated statements of income within other gain/(loss), net. Fair value of
interest rate derivative involving interest rate options and cross country swap is estimated as the present value of
the estimated future cash flows based on observable yield curves using an option pricing model. Reconciliation of Level 3 fair value measurements
of financial assets
Available
(in thousands)
As at March 31, 2016 $ 30,147
Total gain or (losses):
-other comprehensive income (384 )
Additions 80
Disposals (*) (230 )
As at March 31, 2017 $ 29,613
Additions 80
Total gain or (losses):
-profit and loss: (2,436 )
As at March 31, 2018 $ 27,257 (*) Management uses valuation techniques in measuring
the fair value of financial instruments, where active market quotes are not available. In applying the valuation techniques, management
makes maximum use of market inputs, and uses estimates and assumptions that are, as far as possible, consistent with observable
data that market participants would use in pricing the instrument. Where applicable data is not observable, management uses its
best estimate about the assumptions that market participants would make. These estimates may vary from the actual prices that would
be achieved in an arm’s length transaction at the reporting date. There were no transfers between any Levels
in any of the years. </t>
  </si>
  <si>
    <t>Contractual Obligations and Commitments</t>
  </si>
  <si>
    <t>Contractual Obligations And Commitments Details Narrative</t>
  </si>
  <si>
    <t>33 CONTRACTUAL OBLIGATIONS AND COMMITMENTS Eros’ material contractual obligations
are comprised of contracts related to content commitments.
Total
(in thousands)
As at March 31, 2018 $ 336,144
As at March 31, 2017 $ 250,997 The Group has provided certain stand-by letters
of credit amounting to $53,904 (2017: $80,570) which are in the nature of performance guarantees issued while entering into film
co-production contracts and are valid until funding obligations under these contracts are met. These guarantees, issued in connection
with the aforementioned content commitments, and included in the table above have varying maturity dates and are expected to fall
due within a period of one to three years. In addition, the Group has issued financial
guarantees amounting to $1,171 (2017: $2,192) in the ordinary course of business, and included in the table above, having varying
maturity dates up to the next 12 months. The Group is only called upon to satisfy a guarantee when the guaranteed party fails to
meet its obligations. The Group did not earn any fee to provide such guarantees. It does not anticipate any liability on these
guarantees as it expects that most of these will expire unused. Operating lease commitments are disclosed in
Note 22.</t>
  </si>
  <si>
    <t>Contingent Liabilities</t>
  </si>
  <si>
    <t xml:space="preserve">34 CONTINGENT LIABILITIES
1. In Fiscal 2015 and Fiscal 2016 Eros received show causes assessment order from the Commissioner of Service Tax (India) levying an amount aggregating to $61,000 (including interest and penalty of $30,000) for the period April 1, 2009 to March 31, 2015 on account of service tax arising on temporary transfer of copyright services and certain other related matters. The Company has filed an appeal against the said order before the authorities. Considering the facts and nature of levies and the ad-interim protection for service tax levy for a certain period granted by the Honourable High Court of Mumbai, the Group expects that the final outcome of this matter will be favorable. There is no further update on this matter as preliminary hearing is yet to begin. Accordingly, based on the assessment made after taking appropriate legal advice, no additional liability has been recorded in Group’s consolidated financial statements.
2. In Fiscal 2015, Eros received several assessment orders and demand notices from value added tax and sales tax authorities in India for the payment of amounts aggregating to $3,000 (including interest and penalties) for certain fiscal years between April 1, 2005 and March 31, 2011. Eros has appealed against each of these orders, and such appeals are pending before relevant tax authorities. Though there uncertainties are inherent in the final outcome of these matters, the Company believes, based on assessment made after taking legal advice, that the final outcome of the matters will be favourable. Accordingly, no additional liability has been recorded in Group’s consolidated financial statements.
3. Beginning on November 13, 2015, Eros International Plc was named a defendant in five substantially similar putative class action lawsuits filed in federal court in New Jersey and New York by purported shareholders of the Company. The three actions in New Jersey were consolidated, and, on May 17, 2016, were transferred to the United States District Court for the Southern District of New York where they were then consolidated with the other two actions on May 27, 2016. In general, the plaintiffs allege that the Company, and in some cases also Company’s management, violated federal securities laws by overstating Company’s financial and business results, enriching the Company’s controlling owners at the expense of other stockholders, and engaging in improper accounting practices. On April 5, 2016, a lead plaintiff and lead counsel were appointed in the now consolidated New York action. A single consolidated complaint was filed on July 14, 2016 and amended on October 10, 2016. The Plaintiffs have alleged that the Company and certain individual defendants — Kishore Lulla, Jyoti Deshpande, Andrew Heffernan, and Prem Parameswaran — have violated the federal securities laws, specifically Sections 10(b) and 20(a) of the Exchange Act. The amended consolidated complaint has narrowed in scope significantly and does not assert certain claims that had been asserted in prior complaints, including (i) claims arising under Sections 11 and 15 of the Securities Act, (ii) accounting and GAAP allegations, and (iii) claims against certain individual defendants, who are not now named defendants. The remaining claims are primarily focused on whether the Company and individual defendants made material misrepresentations concerning the Company’s film library and materially misstated the usage and functionality of Eros Now. The Company’s most recent motion to dismiss the amended consolidated complaint was filed on November 11, 2016 and its reply brief was filed on January 6, 2017. The Court has not scheduled oral argument or indicated when it will rule on this motion. Given the uncertainty inherent in these matters, based on assessment made after taking appropriate legal advice, the Company does not believe that the ultimate outcome of this matter will be unfavourable. Accordingly, no liability has been recorded in Group’s consolidated financial statements.
4. From time to time, Eros is involved in legal proceedings arising in the ordinary course of its business, typically intellectual property litigation and infringement claims related to the Group’s feature films and other commercial activities, which could cause it to incur expenses or prevent it from releasing a film. While the resolution of these matters cannot be predicted with certainty, the Group does not believe, based on current knowledge or information available, that any existing legal proceedings or claims are likely to have a material and adverse effect on its financial position, results of operations or cash flows. There were no other material ongoing
litigations at March 31, 2018 and March 31, 2017. </t>
  </si>
  <si>
    <t>Related Party Transactions</t>
  </si>
  <si>
    <t>Disclosure of transactions between related parties [abstract]</t>
  </si>
  <si>
    <t xml:space="preserve">35 RELATED PARTY TRANSACTIONS
As at As at
Details of (in thousands)
Transaction Liability Asset Liability Asset
Red Bridge Group Limited President fees $ 464 $ — $ 210 $ 0
550 County Avenue Rent/Deposit 482 135 420 135
Line Cross Limited Rent/Deposit 876 258 356 258
NextGen Films Private Limited Purchase/Sale — 38,862 — 34,843
Everest Entertainment LLP Purchase/Sale 65 — 17 115
Lulla Family Rent/Deposit 244 947 123 1,003
Lulla Family Salary 2,468 — 1,210 —
Eros Television India Private Limited Borrowing — — 6,417 — The Lulla family refers to Mr. Arjan Lulla,
Mr. Kishore Lulla, Mr. Sunil Lulla, Mrs. Manjula Lulla, Mrs. Krishika Lulla, Mrs. Rishika Lulla Singh, and Ms. Riddhima Lulla. Pursuant to a lease agreement that expired
on March 31, 2018, the lease requires Eros International Media Limited to pay $5 each month under this lease. Eros International
Media Limited leases apartments for studio use at Kailash Plaza, 3rd Floor, Opp. Laxmi Industrial Estate, Andheri (W), Mumbai,
from Manjula K. Lulla, the wife of Kishore Lulla. The lease was renewed on April 1, 2018 for a further period of one year on the
same terms. Pursuant to a lease agreement that expired
on September 30, 2015, the lease requires Eros International Media Limited to pay $5 each month under this lease. Eros International
Media Limited leases for use as executive accommodations the property Aumkar Bungalow, Gandhi Gram Road, Juhu, Mumbai, from Sunil
Lulla. The lease was renewed on October 1, 2015 for a further period of three years on the same terms. Pursuant to a lease agreement that expires
on January 4, 2020, Eros International Media Limited leases office premise for studio use at Supreme Chambers, 5th Floor, Andheri
(W), Mumbai from Kishore and Sunil Lulla. Beginning January 2015, the lease requires Eros International Media Limited to pay $61
each month under this lease. Pursuant to a lease agreement that expires
on April 1, 2020, the real estate property at 550 County Avenue, Secaucus, New Jersey, from 550 County Avenue Property Corp, a
Delaware corporation owned by Beech Investments. The lease commenced on April 1,2015, and required the Group to pay $11 each month.
The lease was renewed on April 1, 2015 for a further period of five years on the same terms. This is a non-cancellable lease. Pursuant to a lease agreement that expired
in March 2018, including renewal periods, the Group leases for U.K. corporate offices, the real property at 13 Manchester Square,
London from Linecross Limited, a U.K. company owned indirectly by a discretionary trust of which Kishore Lulla is a potential beneficiary.
The lease commenced on November 19, 2009 and requires the Group to pay $109 each quarter. The lease was not renewed after it expired
in March 2018. Pursuant to an agreement the Group
entered into with Redbridge Group Limited on June 27, 2006, the Group agreed to pay an annual fee set each year of $270, $260
and $300 in the respective years ended March 31, 2018, 2017 and 2016, for the services of Arjan Lulla, the father of Kishore
Lulla and Sunil Lulla, grandfather of Mrs. Rishika Lulla Singh, uncle of Vijay Ahuja and Surender Sadhwani and an employee of
Redbridge Group Limited. The agreement makes Arjan Lulla honorary life president and provides for services including
attendance at Board meetings, entrepreneurial leadership and assistance in setting the Group’s strategy. Redbridge
Group Limited is an entity owned indirectly by a discretionary trust of which Kishore Lulla is a potential beneficiary. The Group has engaged in transactions with
NextGen Films Private Limited, an entity owned by the husband of Puja Rajani, sister of Kishore Lulla and Sunil Lulla, each of
which involved the purchase and sale of film rights. In the year ended March 31, 2018, NextGen Films Private Limited sold film
rights $7,760 (2017: $616, 2016: $2,728) to the Group, and purchased film rights, including production services, of Nil (2017:
Nil and 2016: $Nil). The Group advanced $19,025 (2017: $22,881, 2016: $5,400) to NextGen Films Private Limited for film co-production
and received refund of $6114 (2017: $5,075, 2016: $6,945) on abandonment of certain film projects. The Group also engaged in transactions with
Everest Entertainment LLP entity owned by the brother of Manjula K. Lulla, wife of Kishore Lulla, which is involved
in the purchase and sale of film rights. In March 31, 2018, Everest Entertainment LLP sold film rights of 166 (2017:
Nil, 2016: Nil) to the Group. In fiscal 2017, the Group obtained unsecured
short-term borrowings of $6,417 from Eros Television India Private Limited at 12% per annum. Mrs. Manjula Lulla, the wife of Kishore Lulla,
is an employee of Eros International Plc. and is entitled to a salary of $139 per annum (2017: $130 and 2016: $154). Mrs. Krishika
Lulla, the wife of Sunil Lulla, is an employee of EIML and is entitled to a salary of $133 per annum (2017: $133, 2016: $138).
Ms. Riddhima Lulla, the daughter of Kishore Lulla, was an employee of Eros Digital FZ LLC and is entitled to a salary of Nil per
annum (2017: $51, 2016: $38 and is an employee of Eros World Wide FZ LLC is entitled to a salary of $90 per annum. All of the amounts outstanding are unsecured
and will be settled in cash. As at March 31, 2018, the Group has provided performance guarantee
to a bank amounting to $8,000 (2017: $19,500) in connection with funding commitments. under film co-production agreements with
NextGen Films Private Limited and having varying maturity dates up to the next 12 months. The Group did not earn any fee to provide
such guarantees. It does not anticipate any liability on these guarantees as it expects that most of these will expire unused. </t>
  </si>
  <si>
    <t>Major Consolidated Entities</t>
  </si>
  <si>
    <t>36 MAJOR CONSOLIDATED ENTITIES
Date Country of Incorporation % of voting rights held
Copsale Limited June 2006 BVI 100.00
Eros Australia Pty Limited June 2006 Australia 100.00
Eros International Films Private Limited June 2006 India 100.00
Eros International Limited June 2006 U.K. 100.00
Eros International Media Limited June 2006 India 60.13
Eros International USA Inc June 2006 U.S. 100.00
Eros Music Publishing Limited June 2006 U.K. 100.00
Eros Network Limited June 2006 U.K. 100.00
Eros Pacific Limited June 2006 Fiji 100.00
Eros Worldwide FZ-LLC June 2006 UAE 100.00
Big Screen Entertainment Private Limited January 2007 India 64.00
EyeQube Studios Private Limited January 2008 India 99.99
Acacia Investments Holdings Limited April 2008 IOM 100.00
Belvedere Holdings Pte Limited March 2010 Singapore 100.00
Eros International Pte Limited August 2010 Singapore 100.00
Digicine Pte. Limited March 2012 Singapore 100.00
Colour Yellow Productions Private Limited May 2014 India 50.00
Eros Digital FZ LLC September 2015 UAE 100.00
Eros Digital Limited July 2016 IOM 100.00
Eros Films Limited November 2016 IOM 100.00
Universal Power Systems Private Limited August 2015 India 100.00 All of the companies were involved with the
distribution of film content and associated media. All the companies are indirectly owned with the exception of Eros Network Limited,
Eros Worldwide FZ-LLC and Eros International Pte Ltd. In fiscal year 2018, Group shareholding of Eros International Media
Ltd reduced to 60.13% (2017: 73.33%) The change is shareholding was due to exercise of 1.17% ESOP by the employees and sale of
12.03% shares in open market. In fiscal year 2018, the Group has pledged
21.26% of its holding in Eros International Media Limited as security for certain of the Group’s borrowings (See Note 23). In addition to the above the Eros International
Plc Employee Benefit Trust, a Jersey based Trust has been consolidated as it is a fully controlled Trust.</t>
  </si>
  <si>
    <t>Non-Controlling Interest</t>
  </si>
  <si>
    <t>Non-controlling Interest</t>
  </si>
  <si>
    <t>37 NON-CONTROLLING INTERESTS Details of subsidiary that have material
non-controlling interests The Group has a number of subsidiaries held
directly and indirectly which operate and are incorporated around the world. Note 36 to the financial statements lists details
of the major consolidated entities and the interests in these subsidiaries. The non-controlling interests that are material to
the Group relate to Eros International Media Limited and its subsidiaries whose principal place of business is in India. The table below shows the summarized
financial information of Eros International Media Limited and its subsidiaries (EIML) whereas at March 31, 2018,
non-controlling interests held an economic interest by virtue of shareholding of 39.87% (March 2017: 26.67%). The change in
shareholding was due to exercise of 1.17% ESOP by the employees and sale of 12.03% shares in open market (Refer
Note 4). This summarized financial information represents amounts before inter-company eliminations.
Year ended March 31
(in thousands)
EIML 2018 2017
Current assets $ 152,997 $ 143,037
Non-current assets 418,118 428,429
Current liabilities (162,898 ) (192,807 )
Non-current liabilities (65,582 ) (75,010 )
Total net assets attributable $ 342,635 $ 303,649
Equity attributable to owners of the Group $ 204,907 $ 224,558
Equity attributable to non-controlling interests $ 137,728 $ 79,091
Revenue $ 151,887 $ 210,776
Expenses (118,858 ) (176,373 )
Profit for the year $ 33,029 $ 34,403
Profit attributable to the owners of the Group $ 20,199 $ 26,753
Profit attributable to non-controlling interests $ 12,830 $ 7,650
Other comprehensive (loss)/income during the year $ (612 ) $ 5,277
Total comprehensive income during the year $ 32,417 $ 39,680
Total comprehensive income attributable to the owners of the Group 19,828 30,211
Total comprehensive income attributable to non-controlling interests 12,589 9,469
Net cash inflow from operating activities $ 49,096 $ 10,686
Net cash outflow from investing activities (55,755 ) (78,121 )
Net cash inflow from financing activities 6,707 42,409
Net cash (outflow)/inflow $ 48 $ (25,026 ) No dividends were paid to non-controlling
interests during the year ended March 31, 2018. (2017: Nil).</t>
  </si>
  <si>
    <t>Significant Accounting Estimates and Judgments</t>
  </si>
  <si>
    <t>Significant Accounting Estimates And Judgments</t>
  </si>
  <si>
    <t>38 SIGNIFICANT ACCOUNTING ESTIMATES AND JUDGMENTS Estimates and judgments are evaluated on a
regular basis and are based on historical experience and other factors, such as expectations of future events that are believed
to be reasonable under the present circumstances. The Group makes estimates and assumptions concerning
the future. These estimates, by definition, will rarely equal the related actual results. The estimates and assumptions that have
a significant risk of causing a material adjustment to the carrying amounts of assets and liabilities within the financial year
are highlighted below:
38.1. Goodwill and trade name The Group tests annually whether goodwill and
trade name have suffered impairment, in accordance with its accounting policy. The recoverable amount of cash-generating units
has been determined based on value in use calculations. We use market related information and estimates (generally risk adjusted
discounted cash flows) to determine value in use. Cash flow projections take into account past experience and represent management’s
best estimate about future developments. Key assumptions on which management has based its determination of fair value less costs
to sell and value in use includes estimated growth rates, weighted average cost of capital and tax rates. These estimates, includes
the methodology used, can have a material impact on the respective values and ultimately the amount of any goodwill and tradename
impairment.
38.2. Basis of consolidation The Group evaluates arrangements with special
purpose vehicles in accordance with of IFRS 10 – Consolidated Financial Statements to establish how transactions with such
entities should be accounted for. This requires a judgment over control such that it is exposed, or has rights, to variable returns
and can influence the returns attached to the arrangements.
38.3. Intangible assets The Group is required to identify and assess
the useful life of intangible assets and determine their income generating life. Judgment is required in determining this and then
providing an amortization rate to match this life as well as considering the recoverability or conversion of advances made in respect
of securing film content or the services of talent associated with film production. Accounting for the film content requires Management’s
judgment as it relates to total revenues to be received and costs to be incurred throughout the life of each film or its license
period, whichever is the shorter. These judgments are used to determine the amortization of capitalized film content costs. The
Group uses a stepped method of amortization on first release film content writing off more in year one which recognizes initial
income flows and then the balance over a period of up to nine years. In the case of film content that is acquired by the Group
after its initial exploitation, commonly referred to as Library, amortization is spread evenly over the lesser of 10 years or the
license period. Management’s policy is based upon factors such as historical performance of similar films, the star power
of the lead actors and actresses and others. Management regularly reviews, and revises when necessary, its estimates, which may
result in a change in the rate of amortization and/or a write down of the asset to the recoverable amount. The Group tests annually whether intangible
assets have suffered any impairment, in accordance with the accounting policy. These calculations require judgments and estimates
to be made, and, as with Goodwill, in the event of an unforeseen event these judgments and assumptions would need to be revised
and the value of the intangible assets could be affected. There may be instances where the useful life of an asset is shortened
to reflect the uncertainty of its estimated income generating life. This is particularly the case when acquiring assets in markets
that the Group has not previously exploited.
38.4. Allowances for doubtful accounts The Group extends credit to customers and other
parties in the normal course of business and maintains an allowance for doubtful accounts for estimated losses resulting from the
inability or unwillingness of customers to make required payments. The Group bases such estimates on historical experience, existing
economic conditions, and any specific customer collection issues the Group has identified. Uncollectible accounts receivables are
written off when a settlement is reached for an amount less than the outstanding balance or when the Group determines that the
balance will not be collected. The allowance for doubtful accounts/bad debt for the year ended March 31, 2018 and March 31, 2017,
was $4,740 and $2,430 respectively.
38.5. Credit impairment losses In case of catalogue sales, the Group provides
contractual deferred payment terms up to a year to the trading partners. Further, in several instances the catalogue customers
fall behind contractual payment terms. The Group estimates credit impairment losses based on historical experience of collection
from catalogue customers multiplied by the incremental borrowing rate applicable to the group of similar class of customer. The
credit impairment losses, net of unwinding thereof, recognized in the Statement of Income for the year ended March 31, 2018 and
March 31, 2017 was $10,193 and Nil, respectively.
38.6. Valuation of available-for-sale financial assets The Group follows the guidance of IAS 39 –
Financial Instruments: Recognition and Measurement to determine, where possible, the fair value of its available-for-sale financial
assets. This determination, including identification of objective evidence of impairment, requires significant judgment. In making
this judgment, the Group evaluates, among other factors, the duration and extent to which the fair value of an investment is less
or more than its cost; the financial health of and near-term business outlook for the investee, including factors such as industry
and sector performance, changes in technology and operational and financing cash flow.
38.7. Income taxes and deferred taxation The Group is subject to income taxes in various
jurisdictions. Judgment is required in determining the worldwide provision for income taxes. We are subject to tax assessment in
certain jurisdictions. Significant judgment is involved in determining the provision for income taxes including judgment on whether
the tax positions are probable of being sustained in tax assessments. Judgment is also required when determining
whether the Group should recognize a deferred tax asset, based on whether Management considers there is sufficient certainty in
future earnings to justify the carry forward of assets created by tax losses and tax credits. Judgment is also required when determining
whether the Group should recognize a deferred tax liability on undistributed earnings of subsidiaries. Where the ultimate outcome
is different than that which was initially recorded there will be an impact on the income tax and deferred tax provisions.
38.8. Share-based payments The Group is required to evaluate the terms
to determine whether share based payment is equity settled or cash settled. Judgment is required to do this evaluation. Further,
the Group is required to measure the fair value of equity settled transactions with employees at the grant date of the equity instruments.
The fair value is determined principally by using the Black Scholes model and/or Monte Carlo Simulation Models which require assumptions
regarding risk free interest rates, share price volatility, the expected term and other variables. The basis and assumptions used
in these calculations are disclosed within Note 28. The aforementioned inputs entered in to the option valuation model that we
use to determine the fair value of our share awards are subjective estimates and changes to these estimates will cause the fair
value of our share-based awards and related share- based compensations expense we record to vary.
38.9. Business combinations and deconsolidation Business combinations
are accounted for using the acquisition method under the provisions of IFRS 3 (Revised) , “Business Combinations”. The cost of an acquisition
is measured at the fair value of the assets transferred, equity instruments issued and liabilities incurred at the date of acquisition.
The cost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During fiscal 2018, the Group divested its
51 percent equity interest in Ayngaran Group to the non-controlling investee. The Group recorded the financial asset retained in
the former subsidiary on deconsolidation at its fair value and recorded a loss of $ 0.5 million. The discounting of the financial
asset was determined using associated credit risk for similar instrument. Financial liabilities at fair value through
profit and loss The Group has classified the convertible note
as a financial liability at fair value through profit or loss and used the valuation models i.e. Black and Scholes and Monte-Carlo
simulations to obtain the fair value of share warrant and convertible notes. Key assumptions on which external valuation experts
has based their determination of fair value includes risk free rate, weighted average cost of capital, future volatility, proportion
of debt to be converted into equity shares. These estimates, includes the methodology used, can have a material impact on the
respective values and ultimately the amount of financial liability.</t>
  </si>
  <si>
    <t>Adoption of New and Revised Standards</t>
  </si>
  <si>
    <t>Adoption Of New And Revised Standards</t>
  </si>
  <si>
    <t>39 ADOPTION OF NEW AND REVISED STANDARDS
Standards, Interpretations and Amendments to Published Standards that are not yet effective IFRS 15 Revenue from Contracts with Customers
i) In May 2014, the IASB issued IFRS 15 Revenue from Contracts with Customers (“IFRS 15”). This standard provides a single, principle-based five-step model to be applied to all contracts with customers. Guidance is provided on topics such as the point at which revenue is recognized, accounting for variable consideration, costs of fulfilling and obtaining a contract and various other related matters. IFRS 15 also introduced new disclosure requirements with respect to revenue. The five steps in the model under IFRS 15 are
: (i) identify the contract with the customer; (ii) identify the performance obligations in the contract; (iii) determine the transaction
price; (iv) allocate the transaction price to the performance obligations in the contracts; and (v) recognize revenue when (or
as) the entity satisfies a performance obligation. IFRS 15 replaces the following standards and
interpretations:
· IAS 11 Construction Contracts
· IAS 18 Revenue
· IFRIC 13 Customer Loyalty Programmes
· IFRIC 15 Agreements for the Construction of Real Estate
· IFRIC 18 Transfers of Assets from Customers
· SIC-31 Revenue - Barter Transactions Involving Advertising Services When first applying IFRS 15, it should be applied
in full for the current period, including retrospective application to all contracts that were not yet complete at the beginning
of that period. In respect of prior periods, the transition guidance allows an option to either:
· apply IFRS 15 in full to prior periods (with certain limited practical expedients being available); or
· retain prior period figures as reported under the previous standards, recognizing the cumulative effect of applying IFRS 15 as an adjustment to the opening balance of equity as at the date of initial application (beginning of current reporting period). IFRS 15 is effective for fiscal
years beginning on or after January 1, 2018. Earlier application is permitted. The Group expects to apply this
standard retrospectively with the cumulative effect of initially applying this standard recognized at April 1, 2018 (i.e. the
date of initial application in accordance with this standard). The Group does not expect the impact of adoption of the
standard on opening reserve to be material. IFRS 9 Financial Instruments: In July 2014,
the IASB finalized and issued IFRS 9 – Financial Instruments. IFRS 9 replaces IAS 39 “Financial instruments: recognition
and measurement, the previous Standard which dealt with the recognition and measurement of financial instruments in its entirety
upon the former’s effective date. The Key requirements of IFRS 9: Replaces IAS 39’s measurement categories
with the following three categories:
· fair value through profit or loss
· fair value through other comprehensive income
· amortized cost Eliminates the requirement for separation of
embedded derivatives from hybrid financial assets, the classification requirements to be applied to the hybrid financial asset
in its entirety. Requires an entity to present the amount of
change in fair value due to change in entity’s own credit risk in other comprehensive income. Introduces new impairment model, under which
the “expected” credit loss are required to be recognized as compared to the existing “incurred” credit
loss model of IAS 39. Fundamental changes in hedge accounting by
introduction of new general hedge accounting model which:
· Increases the eligibility of hedged item and hedging instruments;
· Introduces a more principles–based approach to assess hedge effectiveness. IFRS 9 is effective for annual periods beginning
on or after January 1, 2018. Earlier application is permitted provided that
all the requirements in the Standard are applied at the same time with two exceptions:
· The requirement to present changes in the fair value of a liability due to changes in own credit risk may be applied early in isolation;
· Entity may choose as its accounting policy choice to continue to apply hedge accounting requirements of IAS 39 instead of new general hedge accounting model as provided in IFRS 9. The Group does not expect the impact of
adoption of the standard to be material. Further, in October 2017, the International
Accounting Standards Board (IASB) issued an additional amendment to IFRS 9. Based on the amendment financial assets containing
prepayment features with negative compensation can now be measured at amortised cost or at fair value through other comprehensive
income if they meet the other relevant requirements under IFRS 9. The effective date for adoption of the amendment
is 1 January 2019. Further, the amendment must be applied retrospectively and earlier application is permitted. The amendment provides
specific transition provision if it is only applied in 2019 rather than in 2018 with the rest of IFRS 9. The Group does not believe
that this amendment will have a material impact on its consolidated financial statements. IFRS 16 Leases: On January 13, 2016, the International
Accounting Standards Board issued the final version of IFRS 16, Leases. IFRS 16 will replace the existing leases Standard, IAS
17 Leases, and related Interpretations. The Standard sets out the principles for the recognition, measurement, presentation and
disclosure of leases for both parties to a contract i.e., the lessee and the lessor. IFRS 16 introduces a single lessee accounting
model and requires a lessee to recognize assets and liabilities for all leases with a term of more than 12 months, unless the underlying
asset is of low value. Currently, operating lease expenses are charged to the statement of comprehensive income. The Standard also
contains enhanced disclosure requirements for lessees. IFRS 16 substantially carries forward the lessor accounting requirements
in IAS 17. The effective date for adoption of IFRS 16
is annual periods beginning on or after January 1, 2019, though early adoption is permitted for companies applying IFRS 15 Revenue
from Contracts with Customers. The Group is yet to evaluate the requirements of IFRS 16 and the impact on the consolidated financial
statements. IFRIC 22, Foreign currency transactions and
Advance consideration: On December 8, 2016, the International Accounting Standards Board (IASB) issued IFRS interpretation IFRIC
22, Foreign currency transactions and Advance consideration which clarifies the date of the transaction for the purpose of determining
the exchange rate to use on initial recognition of the related asset, expense or income, when an entity has received or paid advance
consideration in a foreign currency. The effective date for adoption of IFRIC 22 is annual reporting periods beginning on or after
January 1, 2018, though early adoption is permitted. The Group is currently evaluating the effect of IFRIC 22 on the consolidated
financial statements. IFRIC 23, Uncertainty over Income Tax Treatments:
In June 2017, the International Accounting Standards Board (IASB) issued IFRS interpretation IFRIC 23 — Uncertainty over
Income Tax Treatments which is to be applied while performing the determination of taxable profit (or loss), tax bases, unused
tax losses, unused tax credits and tax rates, when there is uncertainty over income tax treatments under IAS 12. According to IFRIC 23, companies need to determine
the probability of the relevant tax authority accepting each tax treatment, or group of tax treatments, that the companies have
used or plan to use in their income tax filing which has to be considered to compute the most likely amount or the expected value
of the tax treatment when determining taxable profit (tax loss), tax bases, unused tax losses, unused tax credits and tax rates. The standard permits two possible methods of
transition:
· Full retrospective approach – Under this approach, IFRIC 23 will be applied retrospectively to each prior reporting period presented in accordance with IAS 8 – Accounting Policies, Changes in Accounting Estimates and Errors
· Retrospectively with cumulative effect of initially applying IFRIC 23 recognized by adjusting equity on initial application, without adjusting comparatives The effective date for adoption of IFRIC 23
is annual periods beginning on or after January 1, 2019, though early adoption is permitted. The Group does not believe that this
amendment will have a material impact on its consolidated financial statements. Amendment to IAS 28 In October 2017, the International Accounting
Standards Board (IASB) issued an amendment to IAS 28, to address the issue on accounting of long term interests in Associates and
Joint ventures. The amendments clarify that an entity applies IFRS 9 Financial Instruments to long-term interests in an associate
or joint venture to which the equity method is not applied but that, in substance, form part of the net investment in the associate
or joint venture (long-term interests). This clarification is relevant because it implies that the expected credit loss model in
IFRS 9 applies to such long-term interests. The effective date for adoption of the amendment
is 1 January 2019, however early adoption is permitted with disclosures. The Group does not believe that this amendment will have
a material impact on its consolidated financial statements. Amendment to IAS 19 In February, 2018, the International Accounting
standards issued an amendment to IAS 19 to address the accounting when a plan amendment, curtailment or settlement occurs during
a reporting period. The amendments specify that when a plan amendment, curtailment or settlement occurs during the annual reporting
period, an entity is required to: Determine current service cost for the remainder
of the period after the plan amendment, curtailment or settlement, using the actuarial assumptions used to remeasure the net defined
benefit liability (asset) reflecting the benefits offered under the plan and the plan assets after that event. Determine net interest for the remainder of
the period after the plan amendment, curtailment or settlement using: the net defined benefit liability (asset) reflecting the
benefits offered under the plan and the plan assets after that event; and the discount rate used to remeasure that net defined
benefit liability (asset) The effective date for adoption of the amendment
is 1 January 2019, however early adoption is permitted. Given that the Group does not have any amendments to its defined benefit
plan, the amendment does not have any impact on the Group. Amendments to IFRS 2, Share-based payment:
In June 2016, the International Accounting Standards Board issued the amendments to IFRS 2, providing specific guidance for measurement
of cash-settled awards, modification of cash-settled awards and awards that include a net settlement feature in respect of withholding
taxes. It clarifies that the fair value of cash-settled awards is determined on a basis consistent with that used for equity-settled
awards. Market-based performance conditions and non-vesting conditions are reflected in the ‘fair values’, but non-market
performance conditions and service vesting conditions are reflected in the estimate of the number of awards expected to vest. Also,
the amendment clarifies that if the terms and conditions of a cash-settled share-based payment transaction are modified with the
result that it becomes an equity-settled share-based payment transaction, the transaction is accounted for as such from the date
of the modification. Further, the amendment requires the award that includes a net settlement feature in respect of withholding
taxes to be treated as equity-settled in its entirety. The cash payment to the tax authority is treated as if it was part of an
equity settlement. The effective date for adoption of the amendments to IFRS 2 is annual reporting periods beginning on or after
January 1, 2018, though early adoption is permitted. The Group does not believe that this amendment will have a material impact
on its consolidated financial statements.</t>
  </si>
  <si>
    <t>Summary of Significant Accounting Policies (Policies)</t>
  </si>
  <si>
    <t>Basis of Consolidation</t>
  </si>
  <si>
    <t>3.2. Basis of consolidation The Group financial statements consolidate
results of the Company and entities controlled by the Company and its subsidiary undertakings. Control exists when the Company
has existing rights that give the Company the current ability to direct the activities which affect the entity’s returns;
the Company is exposed to or has rights to a return which may vary depending on the entity’s performance; and the Company
has the ability to use its powers to affect its own returns from its involvement with the entity. Unrealized gains on transactions between the
Group and its subsidiaries are eliminated. Unrealiz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 Business combinations are accounted for under
the purchase method. The purchase method involves the recognition at fair value of all identifiable assets and liabilities, including
contingent liabilities of the subsidiary, at the acquisition date, regardless of whether or not they were recorded in the financial
statements of the subsidiary prior to acquisition. On initial recognition, the assets and liabilities of the subsidiary are included
in the consolidated statement of financial position at their fair values, which are also used as the bases for subsequent measurement
in accordance with the Group accounting policies. Transaction costs that the company incurs in connection with a business combination
such as finder’s fees, legal fees, due diligence fees, and other professional and consulting fees are expensed as incurred.
Goodwill is stated after separating out identifiable intangible assets. Goodwill represents the excess of acquisition cost over
the fair value of the Group’s share of the identifiable net assets of the acquired subsidiary at the date of acquisition. Changes in controlling interest in a
subsidiary that do not result in gaining or losing control are not business combinations as defined by IFRS 3. The Group adopts
the “equity transaction method” which regards the transaction as a realignment of the interests of the different equity
holders in the Group. Under the equity transaction method an increase or decrease in the Group’s ownership interest is accounted
for as follows:
· the non-controlling component of equity is adjusted to reflect the non-controlling interest revised share of the net carrying value of the subsidiaries net assets;
· the difference between the consideration received or paid and the adjustment to non-controlling interests is debited or credited to a different component of equity — merger reserves;
· no adjustment is made to the carrying amount of goodwill or the subsidiaries’ net assets as reported in the consolidated financial statements; and
· no gain or loss is reported in the consolidated statements of income. Loss of control policy When a change in the Group’s ownership interest in a subsidiary
results in a loss of control over the subsidiary, the assets and liabilities of the subsidiary including any goodwill are derecognized
and a gain or loss arising thereto is accounted within Gain/(losses), net with Statement of Income. Amounts previously recognised
in other comprehensive income in respect of that entity are also reclassified to Statement of Income.</t>
  </si>
  <si>
    <t>Segment Reporting</t>
  </si>
  <si>
    <t>3.3. Segment reporting IFRS 8 Operating Segments (“IFRS 8”)
requires operating segments to be identified on the same basis as is used internally for the review of performance and allocation
of resources by the Group chief executive officer. The revenues of films are earned over various formats; all such formats are
functional activities of filmed entertainment and these activities take place on an integrated basis. The management team reviews
the financial information on an integrated basis for the Group as a whole, with respective heads of business for each region and
in accordance with IFRS 8, the Company provides a geographical split as it considers that all activities fall within one segment
of business which is filmed entertainment. The management team also monitors performance separately for individual films for at
least 12 months after the theatrical release. Certain resources such as publicity and advertising, and the cost of a film are also
reviewed globally. Eros has identified four geographic areas,
consisting of its main geographic areas (India, North America and Europe), together with the rest of the world.</t>
  </si>
  <si>
    <t>Revenue</t>
  </si>
  <si>
    <t>3.4. Revenue Revenue is recognized, net of sales related
taxes, when persuasive evidence of an arrangement exists, the fees are fixed or determinable, the product is delivered or services
have been rendered and collectability is reasonably assured. The Group considers the terms of each arrangement to determine the
appropriate accounting treatment. The following additional criteria apply in
respect of various revenue streams within filmed entertainment:
· In arrangements for theatrical distribution, contracted minimum guarantees are recognized on the theatrical release date. The Group’s share of box office receipts in excess of the minimum guarantee is recognized at the point they are notified to the Group.
· In arrangements for television syndication, license fees received in advance which do not meet all the above criteria, including commencement of the availability for broadcast under the terms of the related licensing agreement, are included in deferred income until the above criteria is met.
· In arrangements for catalogue sales, the Company recognizes revenue if revenue recognition criteria’s such as a valid sales contract exists, all films are delivered, the Company is reasonably certain on collectability, and the Company’s contractual obligations are complete, are met. Considering the arrangement with catalogue customers provide for a contractual deferred payment terms up to a year and in many cases the payments often fall behind contractual terms, revenues from catalogue sales are recognized net of credit impairment loss calculated at imputed market rate of interest on the gross receivables. The re-measurement of such credit impairment loss at each balance sheet date and related gains or losses is recognized within administrative costs in the Statement of Income. The unwinding of the credit impairment loss reserve is recognized using effective interest rate within net finance cost in the Statement of Income.
· Digital and ancillary media revenues are recognized at the earlier of when the content is accessed or declared. Fees received
for access to the specified and unspecified future content through digital and ancillary media, including usage of over-the-top
platform developed by the Group, is recognized on straight line basis over the period of the service contract. Billing in excess
of the revenue recognized is shown as deferred revenue.
· DVD, CD and video distribution revenue is recognized on the date the product is delivered or if licensed in line with the above criteria. Visual effects, production and other fees for services rendered by the Group and overhead recharges are recognized in the period in which they are earned and in certain cases, the stage of production is used to determine the proportion recognized in the period.</t>
  </si>
  <si>
    <t>Goodwill</t>
  </si>
  <si>
    <t>3.5. Goodwill Goodwill represents the excess of the consideration
transferred in a business combination over the fair value of the Group’s share of the identifiable net assets acquired. Goodwill
is carried at cost less accumulated impairment losses. Gain on bargain purchase is recognized immediately after acquisition in
the consolidated statement of income.</t>
  </si>
  <si>
    <t>Intangible Assets</t>
  </si>
  <si>
    <t>3.6. Intangible assets Intangible assets acquired by the Group are
stated at cost less accumulated amortization less impairment loss, if any, except those acquired as part of a business combination,
which are shown at fair value at the date of acquisition less accumulated amortization less impairment loss, if any (film production
cost and content advances are transferred to film and content rights at the point at which content is first exploited). “Eros”
(the “Trade name”) is considered to have an indefinite life because of the institutional nature of the corporate brand
name, its proven ability to maintain market leadership and the Group’s commitment to develop, enhance and retain its value.
The carrying value is reviewed at least annually for impairment and adjusted to recoverable amount if required. Content Investments in films and associated rights,
including acquired rights and distribution advances in respect of completed films, are stated at cost less amortization less provision
for impairment. Costs include production costs, overhead and capitalized interest costs net of any amounts received from third
party investors. A charge is made to write down the cost of completed rights over the estimated useful lives, writing off more
in year one which recognizes initial income flows and then the balance over a period of up to nine years, except where the asset
is not yet available for exploitation. The average life of the assets is the lesser of 10 years or the remaining life of the content
rights. The amortization charge is recognized in the consolidated statement of income within cost of sales. The determination of
useful life is based upon management’s judgment and includes assumptions on the timing and future estimated revenues to be
generated by these assets, which are summarized in Note 38.3. Others Other intangible assets, which comprise internally
generated and acquired software used within the Group’s digital, home entertainment and internal accounting activities, are
stated at cost less amortization less provision for impairment. A charge is made to write down the cost of completed rights over
the estimated useful lives except where the asset is not yet available for exploitation. The average life of below intangible assets
ranges from 3-6 years. Subsequent expenditure Expenditure on capitalized intangible assets
subsequent to the original expenditure is included only when it increases the future economic benefits embodied in the specific
asset to which it relates. Information technology assets An internally generated intangible asset
arising from the Group’s software development activities that is expected to be completed is recognized only if all the following
criteria are met:
· an asset is created that can be identified (such as software and new processes);
· it is probable that the asset created will generate future economic benefits; and
· the development cost can be measured reliably. When these criteria are met and there are appropriate
resources to complete development, the expenditure is capitalized at cost. Where these criteria are not met development expenditure
is recognized as an expense in the period in which it is incurred. Internally generated intangible assets are amortized over their
useful economic life from the date that they start generating future economic benefits.</t>
  </si>
  <si>
    <t>Impairment Testing of Goodwill, Other Intangible Assets and Property, Plant and Equipment</t>
  </si>
  <si>
    <t>3.7. Impairment testing of goodwill, other intangible assets and property and Equipment For the purposes of assessing impairment, assets
are grouped at the lowest levels for which there are separately identifiable cash flows (cash-generating units). As a result, some
assets are tested individually for impairment and some are tested at the cash-generating unit level. Goodwill is allocated to those
cash-generating units that are expected to benefit from synergies of the related business combination and represent the lowest
level within the Group at which Management monitors the related cash flows. Goodwill and Trade names are tested for impairment
at least annually. All other individual assets or cash-generating units are tested for impairment whenever events or changes in
circumstances indicate that the carrying amount may not be recoverable. An impairment loss is recognized for the amount
by which the asset’s or cash-generating unit’s carrying amount exceeds its recoverable amount. The recoverable amount
is the higher of fair value, reflecting market conditions less costs to sell, and value in use based on an internal discounted
cash flow evaluation. Impairment losses recognized for cash-generating units, to which goodwill has been allocated, are credited
initially to the carrying amount of goodwill. Any remaining impairment loss is charged pro rata to the other assets in the cash
generating unit. Film and content rights are stated at the lower
of unamortized cost and estimated recoverable amounts. In accordance with IAS 36 Impairment of Assets, film content costs are assessed
for indication of impairment on a library basis as the nature of the Group’s business, the contracts it has in place and
the markets it operates in do not yet make an ongoing individual film evaluation feasible with reasonable certainty. Impairment
losses on content advances are recognized when film production does not seem viable and refund of the advance is not probable. With the exception of goodwill, all assets
are subsequently reassessed for indications that an impairment loss previously recognized may no longer exist.</t>
  </si>
  <si>
    <t>Property, Plant and Equipment</t>
  </si>
  <si>
    <t>3.8. Property and equipment Property and equipment are stated at historical
cost less accumulated depreciation and impairment. Land and freehold buildings are shown at what Management believes to be their
fair value, based on, among other things, periodic but at least triennial valuations by an external independent valuer, less subsequent
depreciation for freehold buildings. Any accumulated depreciation at the date of revaluation is eliminated against the gross carrying
amount of the asset and the net amount is restated to the revalued amount. Increases in the carrying amount arising on revaluation
of freehold land and buildings are credited to other reserves in shareholders’ equity. Decreases that offset previous increases
are charged against other reserves. Depreciation is provided to write - off the
cost of all property and equipment to their residual value. Material residual value estimates are updated
as required, but at least annually, whether or not the asset is revalued. Advance paid towards the acquisition or improvement
of property and equipment not ready for use before the reporting date are disclosed as capital work-in-progress.</t>
  </si>
  <si>
    <t>3.9. Inventories Inventories primarily comprise of music CDs
and DVDs, and are valued at the lower of cost and net realizable value. Cost in respect of goods for resale is defined as purchase
price, including appropriate labor costs and other overhead costs. Costs in respect of raw materials is purchase price. Purchase price is assigned using a weighted
average basis. Net realizable value is defined as anticipated selling price or anticipated revenue less cost to completion.</t>
  </si>
  <si>
    <t>3.10. Cash and cash equivalents Cash and cash equivalents include cash in hand,
deposits held at call with banks, other short-term highly liquid investments which are readily convertible into known amounts of
cash and are subject to insignificant risk of changes in value. Bank overdrafts are shown within “Borrowings” in “Current
liabilities” on the statement of financial position.</t>
  </si>
  <si>
    <t>Restricted Deposits held with Banks</t>
  </si>
  <si>
    <t>3.11. Restricted deposits held with banks Deposits held with banks as security for overdraft
facilities are included in restricted deposits held with bank.</t>
  </si>
  <si>
    <t>3.12. Borrowings Borrowings are recognized initially at fair
value, net of transaction costs incurred. Borrowings are subsequently stated at amortized cost with any difference between the
proceeds (net of transaction costs) and the redemption value recognized in the consolidated statement of income within finance
costs over the period of the borrowings using the effective interest method. Finance costs in respect of film productions and other
assets which take a substantial period of time to get ready for use or for exploitation are capitalized as part of the asset. Borrowings are classified as current liabilities
unless the Group has an unconditional right to defer settlement of the liability for at least 12 months after the reporting date.</t>
  </si>
  <si>
    <t>Financial Instruments</t>
  </si>
  <si>
    <t>3.13. Financial instruments Financial
assets and financial liabilities are recognized when a Group entity becomes party to the contractual provisions of the instrument. Financial
assets and liabilities are initially measured at fair value. Transaction costs that are directly attributable to the acquisition
or issue of financial assets or liabilities (other than financial assets and liabilities at fair value through profit and loss)
and business combination are added to or deducted from the fair value of the financial assets or financial liabilities, as appropriate,
on initial recognition. Transaction costs directly attributable to the acquisition of financial assets or financial liabilities
at fair value through profit and loss are recognized immediately in consolidated statements of income. Financial
assets and financial liabilities are offset against each other and the net amount reported in the consolidated statement of financial
position if, and only if, there is a currently enforceable legal right to offset the recognized amounts and there is an intention
to settle on a net basis, or to realize the assets and settle the liabilities simultaneously. A financial instrument is held for trading
if:
· it has been acquired principally for the purpose of selling/repurchasing it in the near term;
· on initial recognition it is part of a portfolio of identified financial instruments that the Group manages together and has a recent pattern of short-term profit taking; or
· it is a derivative that is not designated in a hedging relationship. The fair value of financial instruments denominated
in a foreign currency is determined in that foreign currency and translated at the spot rate at the end of the reporting period.
The foreign exchange component forms part of its fair value gain or loss. Therefore for financial instruments that are classified
as fair value through profit and loss, the exchange component is recognized in consolidated statements of income through “other
(gains)/losses.”</t>
  </si>
  <si>
    <t>Financial Assets</t>
  </si>
  <si>
    <t>3.14. Financial assets Financial assets are divided into the
following categories:
· financial assets at fair value through profit and loss;
· loans and receivables;
· held-to-maturity investments; and
· available-for-sale financial assets. Financial assets are assigned to the different
categories by management on initial recognition, depending on the nature and purpose of the financial assets. The designation of
financial assets is re-evaluated at every reporting date at which a choice of classification or accounting treatment is available. Loans and receivables Loans and receivables are non-derivative financial
assets with fixed or determinable payments that are not quoted in an active market. Loans and receivables (including trade and
other receivables, bank and cash balances) are measured subsequent to initial recognition at amortized cost using the effective
interest method, less provision for impairment. Any change in their value through impairment or reversal of impairment is recognized
in the consolidate statement of income. Provision against trade receivables is made
when there is objective evidence that the Group will not be able to collect all amounts due to it in accordance with the original
terms of those receivables. The amount of the write-down is determined as the difference between the asset’s carrying amount
and the present value of estimated future cash flows. Held-to-maturity investments Held-to-maturity investments are non-derivative
financial assets with fixed or determinable payments and fixed maturities that the Group’s management has the positive intention
and ability to hold to maturity. Available-for-sale financial assets Available-for-sale financial assets include
non-derivative financial assets that are either designated as such or do not qualify for inclusion in any of the other categories
of financial assets. All financial assets within this category are measured subsequently at fair value, with changes in fair value
recognized in other comprehensive income. Gains and losses arising from investments classified as available-for-sale are recognized
in the consolidated statements of income when they are sold or when the investment is impaired. In the case of impairment of available-for-sale
assets, any loss previously recognized in other comprehensive income is transferred to the consolidate statement of income. Impairment
losses recognized in the consolidate statement of income on equity instruments are not reversed through the consolidated statements
of income. Impairment losses recognized previously on debt securities are reversed through the consolidated statement of income
when the increase can be related objectively to an event occurring after the impairment loss was recognized in the consolidate
statement of income. Where the Group consider that fair value can
be reliably measured the fair values of financial instruments that are not traded in an active market are determined by using valuation
techniques. The Group applies its judgment to select a variety of methods and make assumptions that are mainly based on market
conditions existing at each statement of financial position date. Available-for-sale equity instruments that do not have a quoted
price in an active market and whose fair value cannot be reliably measured are measured at cost less impairment at the end of each
reporting period. An assessment for impairment is undertaken
at least at each reporting date. A financial asset is de-recognized only where
the contractual rights to the cash flows from the asset expire or the financial asset is transferred and that transfer qualifies
for de-recognition. A financial asset is transferred if the contractual rights to receive the cash flows of the asset have been
transferred or the Group retains the contractual rights to receive the cash flows of the asset but assumes a contractual obligation
to pay the cash flows to one or more recipients. A financial asset that is transferred qualifies for de-recognition if the Group
transfers substantially all the risks and rewards of ownership of the asset, or if the Group neither retains nor transfers substantially
all the risks and rewards of ownership but does transfer control of that asset.</t>
  </si>
  <si>
    <t>Financial Liabilities</t>
  </si>
  <si>
    <t>3.15. Financial liabilities Financial liabilities are classified as either
‘financial liabilities at fair value through profit or loss’ or ‘other financial liabilities’. Financial
liabilities are subsequently measured at amortized cost using the effective interest method or at fair value through profit or
loss. Financial liabilities are classified as at
fair value through profit or loss when the financial liability is held for trading such as a derivative, except for a designated
and effective hedging instrument, or if upon initial recognition it is thus designated to eliminate or significantly reduce measurement
or recognition inconsistency or it forms part of a contract containing one or more embedded derivatives and the contract is designated
as fair value through profit or loss. Financial liabilities at fair value through
profit or loss are stated at fair value. Any gains or losses arising from held for trading financial liabilities are recognized
in consolidated statements of income. Such gains or losses incorporate any interest paid and are included in the “other gains
and losses” line item. Other financial liabilities (including borrowing
and trade and other payable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A financial liability is derecognized only
when the obligation is extinguished, that is, when the obligation is discharged or cancelled or expires. Changes in liabilities’
fair value that are reported in profit or loss are included in the consolidated statement of income within ‘finance costs’
or “finance income”.</t>
  </si>
  <si>
    <t>3.16. Derivative financial instruments The Group uses derivative financial instruments
(“derivatives”) to reduce its exposure to interest rate movements. Derivatives are initially recognized at fair
value at the date the derivative contracts are entered into and are subsequently re-measured to their fair value at the end of
each reporting period. The resulting gain or loss is recognized in consolidated statements of income immediately unless the derivative
is designated and effective as a hedging instrument, in which event the timing of the recognition in the profit or loss depends
on the nature of the hedge relationship. At the inception of the hedge relationship,
the Group documents the relationship between the hedging instrument and the hedged item, along with its risk management objectives
and its strategy for undertaking various hedge transactions. Furthermore, at the inception of the hedge and on an ongoing basis,
the Group documents whether the hedging instrument is highly effective in offsetting changes in fair values or cash flows of the
hedged item attributable to the hedged risk. Cash flow hedging The effective portion of changes in the fair
value of derivatives that are designated and qualify as cash flow hedges is recognized in other comprehensive income and accumulated
under the heading of other reserves. The gain or loss relating to the ineffective portion is recognized immediately in consolidated
statements of income, and is included in the ‘other gains and losses’ line item. Amounts previously recognized in other comprehensive
income and accumulated in equity are reclassified to consolidated statements of income in the periods when the hedged item is recognized
in consolidated statements of income, in the same line of the consolidated statement of income as the recognized hedged item. However,
when the hedged forecast transaction results in the recognition of a non-financial asset or a non-financial liability, the gains
and losses previously recognized in other comprehensive income and accumulated in equity are transferred from equity and included
in the initial measurement of the cost of the non-financial asset or non-financial liability. Cash flow hedge accounting is discontinued
when the Group revokes the hedging relationship, when the hedging instrument expires or is sold, terminated, or exercised, or when
it no longer qualifies for hedge accounting. Any gain or loss recognized in other comprehensive income and accumulated in equity
at that time remains in equity and is recognized when the forecast transaction is ultimately recognized in consolidated statements
of income. When a forecast transaction is no longer expected to occur, the gain or loss accumulated in equity is recognized immediately
in consolidated statements of income.</t>
  </si>
  <si>
    <t>Provisions</t>
  </si>
  <si>
    <t>3.17. Provisions Provisions are recognized when the Group has
a present legal or constructive obligation as a result of a past event, it is more likely than not that an outflow of resources
will be required to settle the obligations and can be reliably measured. Provisions are measured at management’s best estimate
of the expenditure required to settle the obligations at the statement of financial position date and are discounted to present
value where the effect is material.</t>
  </si>
  <si>
    <t>Leases</t>
  </si>
  <si>
    <t>3.18. Leases Leases in which significantly all the risks
and rewards incidental to ownership are not transferred to the lessee are classified as operating leases. Payments under such leases
are charged to the consolidated statements of income on a straight line basis over the period of the lease.</t>
  </si>
  <si>
    <t>Taxation</t>
  </si>
  <si>
    <t>3.19. Taxation Taxation on profit and loss comprises current
income tax and deferred income tax. Tax is recognized in the consolidated statement of income except to the extent that it relates
to items recognized directly in equity or other comprehensive income in which case it is recognized in equity or other comprehensive
income. Current income tax is provided at amounts expected
to be paid (or recovered) using the tax rates and laws that have been enacted at the reporting date along with any adjustment relating
to tax payable in previous years. Deferred income tax is provided in full, using
the liability method, on temporary differences arising between the tax bases of assets and liabilities and their carrying amounts
in the consolidated financial statements. Deferred income tax is provided at amounts expected to be paid (or recovered) using the
tax rates and laws that have been enacted or substantively enacted at the statement of financial position date and are expected
to apply when the related deferred income tax asset is realized or the deferred income tax liability is settled in the appropriate
territory. Deferred income tax in respect of undistributed
earnings of subsidiaries is recognized except where the Group is able to control the timing of the reversal of the temporary difference
and that the temporary difference will not reverse in the foreseeable future. Deferred income tax assets are recognized to the
extent that it is probable that future taxable profit will be available against which temporary differences can be utilized. Deferred income tax assets and deferred income
tax liabilities are offset if, and only if the Group has a legally enforceable right to set off current tax assets against current
tax liabilities and the deferred tax assets and the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si>
  <si>
    <t>Employee Benefits</t>
  </si>
  <si>
    <t>3.20. Employee benefits The Group operates defined contribution pension
plans and healthcare and insurance plans on behalf of its employees. The amounts due are all expensed as they fall due. In accordance with IFRS 2 “Share Based
Payments”, the fair value of shares or options granted is recognized as personnel costs with a corresponding increase in
equity. The fair value is measured at the grant date and spread over the period during which the recipient becomes unconditionally
entitled to payment unless forfeited or surrendered. The fair value of share options granted is
measured using the Black Scholes model or a Monte-Carlo simulation model, each taking into account the terms and conditions upon
which the grants are made. At each statement of financial position date, the Group revises its estimate of the number of equity
instruments expected to vest as a result of non-market-based vesting conditions. The amount recognized as an expense is adjusted
to reflect the revised estimate of the number of equity instruments that are expected to become exercisable, with a corresponding
adjustment to equity reserves. None of the Group plans feature any options for cash settlements. Upon exercise of share options, the proceeds
received net of any directly attributable transaction costs up to the nominal value of the shares are allocated to share capital
with any excess being recorded as share premium.</t>
  </si>
  <si>
    <t>Foreign Currencies</t>
  </si>
  <si>
    <t>3.21. Foreign currencies Transactions in foreign currencies are translated
at the rates of exchange prevailing on the dates of the transactions. Monetary assets and liabilities in foreign currencies are
translated at the prevailing rates of exchange at the reporting date. Non-monetary items that are measured at historical cost in
a foreign currency are translated at the exchange rate at the date of the transaction. Non-monetary items that are measured at
fair value in a foreign currency are translated using the exchange rates at the date when the fair value was determined. Any exchange differences arising on the settlement
of monetary items or on translating monetary items at rates different from those at which they were initially recorded are recognized
in the income statement in the period in which they arise. Non-monetary items carried at fair value that are denominated in foreign
currencies are translated at rates prevailing at the date when the fair value was determined. Non-monetary items that are measured
in terms of historical cost in a foreign currency are not retranslated. The assets and liabilities in the financial
statements of foreign subsidiaries and related goodwill are translated at the prevailing rate of exchange at the statement of financial
position date. Income and expenses are translated at the monthly average rate. The exchange differences arising from the retranslation
of the foreign operations are recognized in other comprehensive income and taken in to the “currency translation reserve”
in equity. On disposal of a foreign operation the cumulative translation differences (including, if applicable, gains and losses
on related hedges) are transferred to the consolidated statement of income as part of the gain or loss on disposal.</t>
  </si>
  <si>
    <t>Transaction Costs Relating to Equity Transactions</t>
  </si>
  <si>
    <t>3.22. Transactions costs relating to equity transactions The Group defers costs in issuing or acquiring
its own equity instruments to the extent they are incremental costs directly attributable to an equity transaction that otherwise
would have been avoided. Such costs are accounted for as a deduction from equity (net of any related income tax benefit) upon completion
of the equity transaction. The costs of an equity transaction which is abandoned is recognized as an expense.</t>
  </si>
  <si>
    <t>3.23. Earnings per share Basic earnings per share is computed using
the weighted average number of ordinary shares outstanding during the period. Diluted earnings per share is computed by considering
the impact of the potential issuance of ordinary shares, using the treasury stock method, on the weighted average number of shares
outstanding during the period except where the results would be anti-dilutive.</t>
  </si>
  <si>
    <t>Current/Non-current classification</t>
  </si>
  <si>
    <t>3.24. Current/Non-current classification The Group presents assets and liabilities
in the statement of financial position based on current/non-current classification. An asset is current when it is:
· Expected to be realised or intended to sold or consumed in the normal operating cycle (*)
· Held primarily for the purpose of trading
· Expected to be realised within twelve months after the reporting period or
· Cash or cash equivalent unless restricted from being exchanged or used to settle a liability for at least twelve months after the reporting period All other assets are classified as non-current. (*) The operating cycle for the business activities
of the Company is considered to be twelve months except in case of catalogue sales, which have been ascertained as two
years for the purpose of current / non-current classification of assets.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 assets and liabilities.</t>
  </si>
  <si>
    <t>Summary of Significant Accounting Policies (Tables)</t>
  </si>
  <si>
    <t>Disclosure of Other Intangible Assets</t>
  </si>
  <si>
    <t>Life of asset Rate of
Information technology assets 3 years 33
Other intangibles 3 - 6 years 17 - 33</t>
  </si>
  <si>
    <t>Disclosure of Property and Equipment</t>
  </si>
  <si>
    <t xml:space="preserve">Life of Asset Rate of depreciation % straight line per annum
Freehold building 10 years 2-10
Furniture and fittings and equipment 5 years 15-20
Vehicles and machinery 3-5 years 20-30 </t>
  </si>
  <si>
    <t>Business Segmental Data (Tables)</t>
  </si>
  <si>
    <t>Schedule of Segment by Geographical Areas</t>
  </si>
  <si>
    <t xml:space="preserve">Year ended March 31
2018 2017 2016
(in thousands)
Revenue by region of domicile of Group’s operation
India $ 98,073 $ 121,966 $ 159,855
Europe 27,028 25,686 34,209
North America 1,244 2,549 14,622
Rest of the world 134,908 102,793 65,742
Total Revenue $ 261,253 $ 252,994 $ 274,428
Year ended March 31
2018 2017 2016
(in thousands)
Revenue by region of domicile of customer’s location
India $ 109,986 $ 129,251 $ 158,843
Europe 7,739 7,695 24,367
North America 5,147 10,132 19,865
Rest of the world 138,381 105,916 71,353
Total Revenue $ 261,253 $ 252,994 $ 274,428
Total India North Europe Rest of the
(in thousands)
Non-current assets (*)
As of March 31, 2018 $ 1,032,736 $ 354,843 $ 7 $ 18,678 $ 659,208
As of March 31, 2017 $ 938,669 $ 386,921 $ 13 $ 24,620 $ 527,115 </t>
  </si>
  <si>
    <t>Nature of Expenses (Tables)</t>
  </si>
  <si>
    <t>Schedule of Nature of Expenses</t>
  </si>
  <si>
    <t xml:space="preserve">Year ended March 31
2018 2017 2016
(in thousands)
Publicity and advertisement costs $ 12,684 $ 17,152 $ 22,333
Film distribution costs 6,739 11,772 22,128
Amortisation expenses 115,285 135,316 128,303
Personnel costs 35,661 42,902 46,414
Rent expenses 1,359 1,559 2,112
Legal and professional expenses 8,204 4,697 3,177
Provision for trade and other receivables 1,968 2,430 1,315
Bad debt 2,772 — —
Credit impairment loss, net 4,308 — —
Depreciation and amortization of other intangibles 2,991 2,898 2,285
Impairment charge on goodwill (Refer note 14) 1,205 — —
Impairment loss on content advances and loans and advances 353 1,887 2,545
Other - expenses 9,208 6,936 6,171
$ 202,737 $ 227,549 $ 236,783 </t>
  </si>
  <si>
    <t>Personnel Costs (Tables)</t>
  </si>
  <si>
    <t>Schedule of Personnel Costs</t>
  </si>
  <si>
    <t xml:space="preserve">Year ended March 31
2018 2017 2016
(in thousands)
Salaries $ 16,790 $ 18,590 $ 14,616
Social security and other employment charges 916 792 771
Salaries and other charges 17,706 19,382 15,387
Share based compensation (Refer Note 28) 17,918 23,471 30,992
Pension charges 37 49 35
$ 35,661 $ 42,902 $ 46,414 </t>
  </si>
  <si>
    <t>Schedule of Key Management Compensation</t>
  </si>
  <si>
    <t xml:space="preserve">Year ended March 31
Key management compensation 2018 2017 2016
(in thousands)
Salaries $ 4,919 $ 5,062 $ 5,250
Share based compensation 11,519 15,946 20,916
Pension charges 16 38 35
$ 16,454 $ 21,046 $ 26,201 </t>
  </si>
  <si>
    <t>Net Finance Costs (Tables)</t>
  </si>
  <si>
    <t>Schedule of Net Finance Costs</t>
  </si>
  <si>
    <t>Year ended March 31
2018 2017 2016
(in thousands)
Interest on borrowings $ 32,556 $ 25,828 $ 22,644
Reclassification of cash flow hedge to consolidated statements of income 375 804 804
Total interest expense (*) 32,931 26,632 23.448
Capitalized interest on eligible film rights and content advances (13,263 ) (7,111 ) (9,729 )
Total finance costs 19,668 19,521 13,719
Less: Interest income
Unwinding of interest (932 )
Bank deposits (923 ) (2,365 ) (5,709 )
Total finance income (1,855 ) (2,365 ) (5,709 )
$ 17,813 $ 17,156 $ 8,010 (*)</t>
  </si>
  <si>
    <t>Other (Gains)/Losses (Tables)</t>
  </si>
  <si>
    <t>Schedule of Other (Gains)/Losses</t>
  </si>
  <si>
    <t>Year ended March 31
2018 2017 2016
(in thousands)
Foreign exchange (loss)/gain, net $ (6,250 ) $ 3,872 $ (49 )
Gain/(loss) on sale of property and equipment 2 (22 ) (21 )
Gain on available-for-sale financial assets — 58 —
Impairment charge on available -for- sale financial assets (Refer note 17) (2,436 ) — —
(Loss) on de-recognition of financial assets measured at amortized cost net (*) (3,562 ) — —
Mark to market gain on derivative financial instrument measured at fair value through profit and loss account (Refer note 26) — 10,297 (3,566 )
(Loss) on settlement of derivative financial instruments (586 ) — —
(Loss) on financial liability (convertible notes) measured at fair value through profit and loss account (Refer note 23) (13,840 ) — —
(Loss) on deconsolidation of a subsidiary (Refer note 4) (14,649 ) — —
$ (41,321 ) $ 14,205 $ (3,636 ) (*)</t>
  </si>
  <si>
    <t>Income Tax Expense (Tables)</t>
  </si>
  <si>
    <t>Schedule of Income Tax Expense</t>
  </si>
  <si>
    <t xml:space="preserve">Year ended March 31
2018 2017 2016
(in thousands)
Current income tax expense $ 5,556 $ 7,822 $ 8,161
Deferred income tax charge 3,571 3,217 4,550
Income tax expenses $ 9,127 $ 11,039 $ 12,711 </t>
  </si>
  <si>
    <t>Schedule of Reconciliation of Income Tax Expense</t>
  </si>
  <si>
    <t xml:space="preserve">Year ended March 31
2018 2017 2016
(in thousands)
(Loss)/profit before tax $ (618 ) $ 22,494 $ 25,999
Income tax expense at tax rates applicable to individual entities 7,358 10,003 10,785
Tax effect of:
Adjustments in respect of current income tax of previous years 657 375 —
Changes in tax rates on temporary differences brought forward (168 ) — 718
Items not deductible for income tax 486 815 1,131
Utilisation of unrecognised tax losses 794 — —
Others — (154 ) 77
Income tax expense $ 9,127 $ 11,039 $ 12,711 </t>
  </si>
  <si>
    <t>Deferred Income Tax Assets and Liabilities (Tables)</t>
  </si>
  <si>
    <t>Schedule of Deferred Tax Assets and Liabilities</t>
  </si>
  <si>
    <t>As At March 31, 2018
Opening Recognized Exchange Closing
(in thousands)
Deferred tax assets:
Minimum alternate tax carry-forward $ 11,749 $ (10,882 ) $ 60 $ 927
Property and equipment 155 (72 ) — 83
Others 1,082 1,440 (80 ) 2,442
Total income deferred tax asset $ 12,986 $ (9,514 ) $ (20 ) $ 3,452
Deferred income tax liabilities
Property and equipment (1,228 ) 452 — (776 )
Intangible assets (47,590 ) 5,491 284 (41,815 )
Others (29 ) — — (29 )
Total deferred income tax liability $ (48,847 ) $ 5,943 $ 284 $ (42,620 )
Net deferred tax (liability) / asset $ (35,861 ) $ (3,571 ) $ 264 $ (39,168 )
As at March 31, 2018
Deferred income tax asset $ 351
Deferred income tax liability $ (39,519 )
As At March 31, 2017
Opening Recognized Exchange Closing
(in thousands)
Deferred tax assets:
Minimum alternate tax carry-forward $ 14,170 $ (2,621 ) $ 200 $ 11,749
Property and equipment 57 95 3 155
Others 834 216 32 1,082
Total income deferred tax asset $ 15,061 $ (2,310 ) $ 235 $ 12,986
Deferred income tax liabilities
Property and equipment (1,247 ) 24 (5 ) (1,228 )
Intangible assets (45,714 ) (917 ) (959 ) (47,590 )
Others (14 ) (14 ) (1 ) (29 )
Total deferred income tax liability $ (46,975 ) $ (907 ) $ (965 ) $ (48,847 )
Net deferred tax (liability) / asset $ (31,914 ) $ (3,217 ) $ (730 ) $ (35,861 )
As at March 31, 2017
Deferred income tax asset $ 112
Deferred income tax liability $ (35,973 )
As At March 31, 2016
Opening Additions due Recognized Recognized Exchange Closing
(in thousands)
Deferred income tax assets:
Minimum alternate tax carry-forward $ 14,246 $ — $ 821 $ — $ (897 ) $ 14,170
Property and equipment 151 86 (177 ) — (3 ) 57
Others 768 48 86 — (68 ) 834
Total deferred income tax asset $ 15,165 $ 134 $ 730 $ — $ (968 ) $ 15,061
Deferred income tax liabilities
Property and equipment (240 ) — (11 ) (1,010 ) 14 (1,247 )
Intangible assets (41,753 ) (1,280 ) (5,363 ) — 2,682 (45,714 )
Others (107 ) — 94 — (1 ) (14 )
Total deferred income tax liabilities $ (42,100 ) $ (1,280 ) $ (5,280 ) $ (1,010 ) $ 2,695 $ (46,975 )
Net deferred income tax (liability) / asset $ (26,935 ) $ (1,146 ) $ (4,550 ) $ (1,010 ) $ 1,727 $ (31,914 )
As at March 31, 2016
Deferred income tax asset $ 167
Deferred income tax liability $ (32,081 )</t>
  </si>
  <si>
    <t>Earnings Per Share (EPS) (Tables)</t>
  </si>
  <si>
    <t>Schedule of Earnings Per Share</t>
  </si>
  <si>
    <t xml:space="preserve">2018 2017 2016
Basic Diluted Basic Diluted Basic Diluted
(in thousands, except number of shares and earnings per share)
(Loss)/earnings
Earnings attributable to the equity holders of the parent $ (22,575 ) (22,575 ) $ 3,805 $ 3,805 $ 3,797 $ 3,797
Potential dilutive effect related to share based compensation scheme in subsidiary undertaking — (475 ) — (673 ) — (732 )
Adjusted earnings attributable to equity holders of the parent $ (22,575 ) (23,050 ) $ 3,805 $ 3,132 $ 3,797 $ 3,065
Number of shares
Weighted average number of shares 62,151,155 62,151,155 59,410,292 59,410,292 57,731,839 57,731,839
Potential dilutive effect related to share based compensation scheme — 1,331,211 — 1,532,839 — 1,304,185
Adjusted weighted average number of shares 62,151,155 63,482,366 59,410,292 60,943,131 57,731,839 59,036,024
(Loss)/earnings per share
(Loss)/earnings attributable to the equity holders of the parent per share (cents) (36.3 ) (36.3 ) 6.4 5.1 6.6 5.2 </t>
  </si>
  <si>
    <t>Property and Equipment (Tables)</t>
  </si>
  <si>
    <t>Schedule of Changes in Property and Equipment</t>
  </si>
  <si>
    <t xml:space="preserve">As At March 31, 2018
Land Furniture, Vehicles Machinery Total
(in thousands)
Opening net carrying amount $ 8,791 $ 432 $ 504 $ 606 $ 10,333
Exchange difference (20 ) — (4 ) (2 ) (26 )
Additions 393 31 422 181 1,027
Disposals — (91 ) (468 ) (227 ) (786 )
Adjustment of depreciation on disposal — 79 420 221 720
Depreciation charge (683 ) (103 ) (176 ) (303 ) (1,265 )
Balance as at March 31, 2018 $ 8,481 $ 348 $ 698 $ 476 $ 10,003
Capital work-in-progress $ 10
Net carrying value as at March 31, 2018 $ 10,013
As At March 31, 2017
Land Furniture, Vehicles Machinery Total
(in thousands)
Opening net carrying amount $ 8,768 $ 407 $ 399 $ 492 $ 10,066
Exchange difference 100 6 11 14 131
Revaluation — — — — —
Additions 385 187 260 463 1,295
Others — (27 ) — (26 ) (53 )
Disposals — (24 ) (5 ) (5 ) (34 )
Adjustment of depreciation on disposal — — 5 5 10
Depreciation charge (462 ) (117 ) (166 ) (337 ) (1,082 )
Balance as at March 31, 2017 $ 8,791 $ 432 $ 504 $ 606 $ 10,333
Capital work-in-progress $ 21
Net carrying value as at March 31, 2017 $ 10,354 </t>
  </si>
  <si>
    <t>Schedule of Carrying Value of Property and Equipment</t>
  </si>
  <si>
    <t xml:space="preserve">As At March 31, 2018
(in thousands)
Cost or valuation $ 12,647 $ 1,872 $ 1,314 $ 4,001 $ 19,834
Accumulated depreciation (4,166) (1,524) (616) (3,525) (9,831)
Net carrying amount $ 8,481 $ 348 $ 698 $ 476 $ 10,003
Capital work-in-progress $ 10
Net carrying value as at March 31, 2018 $ 10,013
As At March 31, 2017
(in thousands)
Cost or valuation $ 12,274 $ 1,932 $ 1,364 $ 4,049 $ 19,619
Accumulated depreciation (3,483 ) (1,500 ) (860 ) (3,443 ) (9,286 )
Net carrying amount $ 8791 $ 432 $ 504 $ 606 $ 10,333
Capital work-in-progress $ 21
Net carrying value as at March 31, 2017 $ 10,354 </t>
  </si>
  <si>
    <t>Goodwill and Trade Name (Tables)</t>
  </si>
  <si>
    <t>Schedule of Reconciliation of Changes in Goodwill and Trade Name</t>
  </si>
  <si>
    <t xml:space="preserve">Goodwill Trade
(in thousands)
Balance As At March 31, 2018 $ 3,800 $ 14,000
Balance As At March 31, 2017 $ 4,992 $ 14,000
Goodwill Amount in US$
Balance as at March 31, 2016 $ 5,097
Foreign currency translation (105 )
Balance as at March 31, 2017 4,992
Foreign currency translation 13
Impairment (Refer note 6) (1,205 )
Balance as at March 31, 2018 $ 3,800 </t>
  </si>
  <si>
    <t>Intangible Content Assets (Tables)</t>
  </si>
  <si>
    <t>Schedule of Intangible Content Assets</t>
  </si>
  <si>
    <t xml:space="preserve">Gross Accumulated Content
(in thousands)
As at March 31, 2018
Film and content rights $ 1,493,099 $ (854,991 ) $ 638,108
Content advances 349,568 — 349,568
Film productions 10,867 — 10,867
Non-current content assets $ 1,853,534 $ (854,991 ) $ 998,543
As at March 31, 2017
Film and content rights $ 1,430,523 $ (796,058 ) $ 634,465
Content advances 266,232 — 266,232
Film productions 3,931 — 3,931
Non-current content assets $ 1,700,686 $ (796,058 ) $ 904,628 </t>
  </si>
  <si>
    <t>Schedule of Reconciliation of Changes in Intangible Content Assets</t>
  </si>
  <si>
    <t xml:space="preserve">As At ended March 31
2018 2017
(in thousands)
Film productions
Opening balance $ 3,931 $ 4,236
Additions 10,521 5,498
Exchange difference (17 ) 86
Transfer to film and content rights (3,568 ) (5,889 )
Closing balance $ 10,867 $ 3,931
Content advances
Opening balance $ 266,232 $ 284,817
Additions (*) 221,251 236,536
Exchange difference (1,100 ) 2,279
Impairment (**) (353 ) (1,625 )
Transfer to film and content rights (136,462 ) (255,775 )
Closing balance $ 349,568 $ 266,232
Film and content rights
Opening balance $ 634,465 $ 506,086
Amortization (115,285 ) (135,316 )
Exchange difference (414 ) 2,031
Deconsolidation (Refer Note 4) (20,688 ) —
Transfer from film productions and content advances 140,030 261,664
Closing balance $ 638,108 $ 634,465 </t>
  </si>
  <si>
    <t>Intangible Assets - Other (Tables)</t>
  </si>
  <si>
    <t>Schedule of Reconciliation of Changes to Other Intangible Assets</t>
  </si>
  <si>
    <t xml:space="preserve">As At March 31, 2018
(in thousands)
Information technology assets Other Total
Opening net carrying amount as on March 31, 2017 $ 2,160 $ 2,200 $ 4,360
Exchange difference — (7 ) (7 )
Additions 205 2,450 2,655
Disposals — (2 ) (2 )
Amortization charge (916 ) (810 ) (1,726 )
Closing net carrying amount as on March 31, 2018 $ 1,449 $ 3,831 $ 5,280
As At March 31, 2017
(in thousands)
Information technology assets Other Total
Opening net carrying amount as on March 31, 2016 $ 3,303 $ 2,824 $ 6,127
Exchange difference 15 36 51
Disposals — (2 ) (2 )
Amortization charge (1,158 ) (658 ) (1,816 )
Closing net carrying amount as on March 31, 2017 $ 2,160 $ 2,200 $ 4,360 </t>
  </si>
  <si>
    <t>Schedule of Other Intangible Assets</t>
  </si>
  <si>
    <t xml:space="preserve">As At March 31, 2018
(in thousands)
Cost or valuation as on March 31, 2018 $ 5,055 $ 6,938 $ 11,993
Accumulated amortization (3,606 ) (3,107 ) (6,713 )
Net carrying amount as on March 31, 2018 $ 1,449 $ 3,831 $ 5,280
As At March 31, 2017
(in thousands)
Cost or valuation as on March 31, 2017 $ 4,850 $ 4,497 $ 9,347
Accumulated amortization (2,690 ) (2,297 ) (4,987 )
Net carrying amount as on March 31, 2017 $ 2,160 $ 2,200 $ 4,360 </t>
  </si>
  <si>
    <t>Available-For-Sale Financial Assets (Tables)</t>
  </si>
  <si>
    <t>Schedule of Available-For-Sale Financial Assets</t>
  </si>
  <si>
    <t xml:space="preserve">As At March 31
2018 2017
(in thousands)
Valuable Technologies Limited $ 11,097 $ 11,097
LMB Holdings Limited 16,000 16,800
Valuable Innovations Private Limited — 1,636
Cloudstream Media Inc 160 80
$ 27,257 $ 29,613 </t>
  </si>
  <si>
    <t>Inventories (Tables)</t>
  </si>
  <si>
    <t>Schedule of Inventories</t>
  </si>
  <si>
    <t xml:space="preserve">As At March 31
2018 2017
(in thousands)
Goods for resale $ 353 $ 214
$ 353 $ 214 </t>
  </si>
  <si>
    <t>Trade and Other Receivables (Tables)</t>
  </si>
  <si>
    <t>Schedule of Trade and Other Receivables</t>
  </si>
  <si>
    <t>As At March 31
2018 2017
(in thousands)
Trade accounts receivables $ 235,191 $ 226,985
Trade accounts receivables reserve — (163 )
Credit impairment (loss) (10,193 ) —
Trade accounts receivables net $ 224,998 $ 226,822
Other receivables (*) 20,933 25,683
Prepaid charges 2,700 277
Unbilled revenue 5,592 1,423
Trade and other receivables $ 254,223 $ 254,205
Current trade and other receivables 245,079 242,762
Non-current trade and other receivables 9,144 11,443
$ 254,223 $ 254,205 (*)</t>
  </si>
  <si>
    <t>Schedule of Age of Financial Assets Past Due but not Impaired</t>
  </si>
  <si>
    <t xml:space="preserve">As At March 31
2018 2017
(in thousands)
Not more than three months 40,249 23,593
More than three months but not more than six months 21,102 16,729
More than six months but not more than one year 15,813 43,920
More than one year 37,752 58,516
$ 114,916 $ 142,758 </t>
  </si>
  <si>
    <t>Schedule of Movement in Trade Accounts Receivables Reserve</t>
  </si>
  <si>
    <t xml:space="preserve">As At March 31
2018 2017 2016
(in thousands)
As at April 1 $ 163 $ 130 $ 250
Provisions 1,968 2,430 1,315
Amounts written off (2,131 ) (2,397 ) (1,435 )
As at March 31 $ — $ 163 $ 130 </t>
  </si>
  <si>
    <t>Trade and Other Payables (Tables)</t>
  </si>
  <si>
    <t>Schedule of Trade and Other Payables</t>
  </si>
  <si>
    <t xml:space="preserve">As At March 31
2018 2017
(in thousands)
Trade accounts payable $ 16,886 $ 12,142
Accruals and other payables (includes creditors for content assets of $19,809 (2017: $71,983) 31,955 83,405
Deferred revenue 10,642 7,131
Accrued interest 2,546 2,862
Value added taxes and other taxes payable 10,113 14,542
$ 72,142 $ 120,082 </t>
  </si>
  <si>
    <t>Cash and Cash Equivalents (Tables)</t>
  </si>
  <si>
    <t>Schedule of Cash and Cash Equivalents</t>
  </si>
  <si>
    <t xml:space="preserve">As At March 31
2018 2017
(in thousands)
Cash at bank and in hand $ 87,762 $ 112,267
$ 87,762 $ 112,267 </t>
  </si>
  <si>
    <t>Operating Leases (Tables)</t>
  </si>
  <si>
    <t>Schedule of Operating Leases</t>
  </si>
  <si>
    <t xml:space="preserve">As At March 31
2018 2017
(in thousands)
Within one year $ 149 $ 645
Within two to five years 267 273
$ 416 $ 918 </t>
  </si>
  <si>
    <t>Borrowings (Tables)</t>
  </si>
  <si>
    <t>Schedule of Detailed Information about Borrowings</t>
  </si>
  <si>
    <t>Nominal As At March 31
Interest Rate Maturity 2018 2017
(in thousands)
Asset backed borrowings
Vehicle loan 7.5 -10.25% 2017-21 $ 560 $ 325
Term loan BPLR+1.8% - 2.75% 2017-18 — 1,264
Term loan BPLR+2.75% 2017-18 — 466
Term loan BPLR+2.85% 2019-20 3,453 5,776
Term loan BPLR+2.55% – 3.4% 2020-21 8,767 11,945
Term Loan 13.75% 2022-23 9,580 —
Term loan MCLR+3.45% 2021-22 11,976 14,603
$ 34,336 $ 34,379
Unsecured borrowings
Retail bond 6.5% 2021-22 $ 70,055 $ 62,672
Revolving facility (1) LIBOR +1.9%-7.5% and Mandatory Cost 2017-18 — 85,000
Convertible Notes (4) 14.2% 2020-21 86,010
Other borrowings 10.5% 2021-22 — 5,853
$ 156,065 $ 153,525
Nominal value of borrowings $ 190,401 $ 187,904
Cumulative effect of unamortized costs (1,210 ) (1,665 )
Installments due within one year (64,208 ) (96,398 )
Long-term borrowings — at amortized cost $ 124,983 $ 89,841
Nominal As at March 31
interest rate (%) 2018 2017
(in thousands)
Asset backed borrowings
Export credit, bill discounting and overdraft BPLR+1-3.5% $ 43,518 $ 41,687
Export credit and overdraft LIBOR+4.5% 21,226 24,572
Short term loan (2) 13% - 14.25% 11,537 5,396
Short term loan 10.20% 11,474 —
Short term loan MCLR+4.25% — 4,943
$ 87,755 $ 76,598
Unsecured borrowings
Other short term loan (3) 12% - 14% — 7,033
Installments due within one year on long-term borrowings 64,208 96,398
Short-term borrowings - at amortized cost $ 151,963 $ 180,029
(1) The Group re-paid revolving credit facility in December 2017.
(2) Secured by pledge of shares held in the Group’s majority owned subsidiary, Eros International
Media Limited, India.
(3) Includes loan of $6,417 as at March 31, 2017 from Eros Television Private Limited, a related
party. (See Note 35).
(4) Eros International Plc.(“issuer”)
issued Senior Convertible Notes (SCN or convertible notes) on 6 December 2017 amounting to US$122,500 principal amount
and option to purchase warrants up to 2,000 of “A” ordinary share for a term of 6 months at an offer price of $100,000 by
private placement. The notes are payable in equal installments of $ 3,500 per month for 35 months. The installments can
be paid either in cash or can be converted into “A” ordinary equity shares of the issuer at the option of the issuer as
per the terms of the arrangement. The
holder of the notes can defer the payment of the amount due on any installment dates to another installment date as well
as has the right to accelerate the payment on the notes as per the terms of the agreement The
Company has classified the instrument as a financial liability at fair value through profit or loss. The Company has used
the Black – Scholes option pricing model to value the share warrants exercisable within six months and the Monte-Carlo
simulation model to obtain the fair value of the convertible notes. The initial fair value of the financial liability recognized on the date of issue was $ 100,055. Fair value of the financial liability
outstanding as at the date of reporting is $ 86,010. The
mark-to-market loss and interest expenses for the year ended March 31, 2018 amounting $13,840 and $4,338 have been
recognized within other gain/(losses) and net finance cost, respectively, net in the Statement of
Income.</t>
  </si>
  <si>
    <t>Acceptances (Tables)</t>
  </si>
  <si>
    <t>Schedule of Other Financial Liabilities</t>
  </si>
  <si>
    <t xml:space="preserve">As At March 31
2018 2017
(in thousands)
Payable under the film financing arrangements $ 8,898 $ 8,935
$ 8,898 $ 8,935 </t>
  </si>
  <si>
    <t>Other Long-Term Liabilities (Tables)</t>
  </si>
  <si>
    <t>Schedule of Other Long-Term Liabilities</t>
  </si>
  <si>
    <t xml:space="preserve">As At March 31
2018 2017
(in thousands)
Deferred revenue $ 2,326 $ 4,654
Employee benefit obligation 747 695
$ 3,073 $ 5,349 </t>
  </si>
  <si>
    <t>Derivative Financial Instruments (Tables)</t>
  </si>
  <si>
    <t>Schedule of Derivative Financial Instruments</t>
  </si>
  <si>
    <t>As At March 31
2018 2017
(in thousands)
Non-Current
Derivative liabilities – Held for trading
Interest rate cap $ — $ (12,553 )</t>
  </si>
  <si>
    <t>Issued Share Capital (Tables)</t>
  </si>
  <si>
    <t>Schedule of Issued Share Capital</t>
  </si>
  <si>
    <t>Number of GBP
Authorized (in thousands)
Ordinary shares of 30p each at March 31, 2017 83,333,333 25,000
Ordinary shares of 30p each at March 31, 2018 100,000,000 30,000
Number of Shares USD
Allotted, called up and fully paid A Ordinary (*) B Ordinary (*) (in thousands)
As at March 31, 2016 32,949,314 24,960,654 $ 30,793
Issue of shares in the quarter ended June 30, 2016 1,750 — 1
Issue of shares in the quarter ended September 30, 2016 2,515,436 — 986
Issue of shares in the quarter ended December 31, 2016 231,043 — 87
Issue of shares in the quarter ended March 31, 2017 33,387 — 10
Transfer of B Ordinary to A Ordinary share 5,581,272 (5,581,272) —
As at March 31, 2017 41,312,202 19,379,382 $ 31,877
Issue of shares in the quarter ended June 30, 2017 12,000 — 5
Issue of shares in the quarter ended September 30, 2017 288,291 — 114
Issue of shares in the quarter ended December 31, 2017 1,681,520 — 657
Transfer of B Ordinary to A Ordinary share 9,666,667 (9,666,667) —
Issue of shares in the quarter ended Mar 31, 2018 2,757,743 2,681
As at March 31, 2018 55,718,423 9,712,715 $ 35,334 (*) Each A ordinary shares is entitled
to one vote on all matters and each B shares shares is entitled to ten votes.</t>
  </si>
  <si>
    <t>Share Based Compensation Plans (Tables)</t>
  </si>
  <si>
    <t>Schedule of Compensation Cost Recognized</t>
  </si>
  <si>
    <t>Year ended March 31
2018 2017 2016
(in thousands)
IPO India Plan $ 1,572 $ 2,140 $ 1,736
JSOP Plan 615 3,622 2,696
Option award scheme 2012 197 699 1,610
2014 Share Plan (22 ) 1,427 2,361
2015 Share Plan 100 328 932
Other share option awards(*) 7,283 4,405 894
Management scheme (staff share grant) 8,173 10,850 20,763
$ 17,918 $ 23,471 $ 30,992 (*)</t>
  </si>
  <si>
    <t>Schedule of Movement in Shares Held by the Joint Stock Ownership Plan Trust</t>
  </si>
  <si>
    <t xml:space="preserve">Year ended March 31
2018 2017 2016
Shares held at the beginning of the year 1,146,967 1,239,497 1,723,657
Shares granted — — 380,000
Shares exercised — (92,530 ) (573,260 )
Shares forfeiture/lapsed — — (290,900 )
Shares held at the end of the year 1,146,967 1,146,967 1,239,497
Unallocated shares held by trust 106,701 106,701 92,530
1,253,668 1,253,668 1,332,027 </t>
  </si>
  <si>
    <t>Schedule of Range of Exercise Prices of Grants under Stock Option Plans and Stock Awards</t>
  </si>
  <si>
    <t xml:space="preserve">Range of exercise prices
IPO India Plan INR10 – 175
IPO Plan – June 2006 GBP 5.28
JSOP Plan $11.00 – 24.00
Option award scheme 2012 $11.00
2014 Share Plan $14.97– 18.50
2015 Share Plan $7.40 – 33.12
Other share option plans $18– $18.88
Restricted Share Unit (RSU)
Management share awards </t>
  </si>
  <si>
    <t>Schedule of Employee Stock Option Plan Activity</t>
  </si>
  <si>
    <t>Year ended March 31
2018 2017 2016
Name of Plan Number of shares Weighted average exercise price Number of shares Weighted average exercise price Number of shares Weighted average exercise price
Outstanding at the beginning of the year IPO India Plan 2,108,063 INR 34.96 2,196,215 INR 35.17 1,437,400 INR 52
Granted 863,320 10 269,381 10 966,009 10
Exercised (1,113,160) 32.19 (269,553) 10 (180,920) 39
Forfeited and lapsed (234,188) 10 (87,980) 10 (26,274) 10
Outstanding at the end of the year 1,624,035 28.85 2,108,063 34.96 2,196,215 35.17
Exercisable at the end of the year 501,122 INR 65.14 911,854 INR 63.75 632,566 INR 78.00
Outstanding at the beginning of the year IPO Plan June 2006 — — 62,438 GBP 5.28 62,438 GBP 5.28
Granted — — — — — —
Exercised — — (62,438) 5.28 —- —
Forfeited and lapsed — — —- —- —
Outstanding at the end of the year — — — — 62,438 5.28
Exercisable at the end of the year — — — GBP — 62,438 GBP 5.28
Outstanding at the beginning of the year JSOP Plan 1,146,965 $ 14.98 1,239,495 $ 14.98 1,723,657 $ 11.60
Granted — — — — 380,000 24.00
Exercised — 11 (92,530) 11 (573,262) 11.00
Forfeited and lapsed — — — — (290,900) 11.00
Outstanding at the end of the year 1,146,965 $ 14.98 1,146,965 $ 14.98 1,239,495 $ 14.98
Exercisable at the end of the year 728,736 $ 11 728,736 $ 11 617,450 $ 11.00
Outstanding at the beginning of the year Option award scheme 2012 674,045 $ 11 674,045 $ 11 674,045 $ 11.00
Granted — — — — — —
Exercised — — — — — —
Forfeited and lapsed — — — — — —
Outstanding at the end of the year 674,045 11 674,045 11 674,045 11.00
Exercisable at the end of the year 674,045 $ 11 449,363 $ 11 224,682 $ 11.00
Outstanding at the beginning of the year 2014 Share Plan 723,749 $ 18.06 773,749 $ 17.86 230,000 $ 16.27
Granted — — — — 600,000 18.40
Exercised — — — — — —
Forfeited and lapsed (323,750) 18.39 (50,000) 14.97 (56,251) 17.13
Outstanding at the end of the year 399,999 17.79 723,749 18.06 773,749 17.86
Exercisable at the end of the year 289,583 $ 17.67 288,333 $ 17.80 96,664 $ 15.99
Outstanding at the beginning of the year 2015 Share Plan 233,750 $ 16.23 282,500 $ 16.68 200,000 17.46
Granted — — — — 105,000 $ 15.35
Exercised (10,208 ) 8.71 (8,750) 8.84 — —
Forfeited and lapsed (12,292 ) 14.64 (40,000) 18.68 (22,500) 19.17
Outstanding at the end of the year 211,250 16.21 233,750 16.23 282,500 16.68
Exercisable at the end of the year 181,354 $ 17.36 127,604 $ 17.46 72,708 $ 16.90
Outstanding at the beginning of the year Other share option plans 500,000 $ 18.88 1,000,000 18.44 500,000 18.88
Granted — — — 500,000 18.00
Exercised — — — — —
Forfeited and lapsed — (500,000) 18 — —
Outstanding at the end of the year 500,000 18.88 500,000 18.88 1,000,000 18.44
Exercisable at the end of the year 300,000 $ 18.88 200,000 $ 18.88 100,000 $ 18.88
Outstanding at the beginning of the year RSU 182,725 — 72,480 — 116,730 —
Granted 1,044,290 — 216,735 — — —
Exercised (366,491 ) — (95,990 ) — (36,950 ) —
Forfeited and lapsed (22,934 ) — (10,500 ) — (7,300 ) —
Outstanding at the end of the year 837,590 — 182,725 — 72,480 —
Exercisable at the end of the year 119,150 — 12,445 — 1,960 —
Outstanding at the beginning of the year Management Scheme 1,130,000 — 910,000 — 525,000 —
Granted 700,000 — 670,000 — 910,000 —
Exercised (316,667 ) — (450,000 ) — (525,000 ) —
Forfeited and lapsed — — — — — —
Outstanding at the end of the year 1,513,333 — 1,130,000 — 910,000 —
Exercisable at the end of the year 173,333 — 180,000 — 175,000 —</t>
  </si>
  <si>
    <t>Schedule of Number and Weighted Average Remaining Life</t>
  </si>
  <si>
    <t>Year ended March 31
2018 2017 2016
Name of Plan Weighted average remaining life (Years) Weighted average exercise price Weighted average remaining life (Years) Weighted average exercise price Weighted average remaining life (Years) Weighted average exercise price
IPO India Plan 3.08 INR* 35.0 4.10 INR* 35.0 4.10 INR* 35.0
IPO Plan June 2006 — GBP** — — GBP** — 0.25 GBP** 5.28
JSOP Plan 3.93 $ 16.19 4.93 $ 16.19 5.93 $ 14.98
Option award scheme 2012 3.75 $ 11.00 4.83 $ 11.00 5.83 $ 11.00
2014 Share Plan 5.96 $ 17.79 7.11 $ 18.06 6.88 $ 17.86
2015 Share Plan 6.06 $ 16.21 6.08 $ 16.23 5.91 $ 16.68
Other share option plans 3.75 $ 18.88 4.75 $ 18.88 5.75 $ 18.44
Management Scheme 5.56 $ — 5.59 $ — 6.00 $ —
Restricted Stock Unit 5.60 $ — 5.63 $ — 6.00 $ — *INR – Indian Rupees **GBP – Great Britain Pound</t>
  </si>
  <si>
    <t>Schedule of Inputs to Fair Valuation Model</t>
  </si>
  <si>
    <t>Inputs
Expected volatility (1)(2) 35% - 75%
Option life (Years) 1.91 - 7.00
Dividend yield 0%
Risk free rate 6.51% - 8.50%
Range of fair value of the granted options at the grant date (3) INR 179 – 380
(1) The expected volatility in respect of the IPO India Plan is based on Eros International Media Limited’s historic volatility.
(2) The expected volatility of all other options is based on the historic share price volatility of the Company over time periods comparable to the time from the grant date to the maturity dates of the options.
(3) Fair value of options granted under all other schemes is measured using a Black Scholes model.</t>
  </si>
  <si>
    <t>Joint Stock Ownership Plan Reserve (Tables)</t>
  </si>
  <si>
    <t>Joint Stock Ownership Plan Reserve Tables</t>
  </si>
  <si>
    <t>Schedule of Joint Stock Ownership Plan Reserve (JSOP Reserve)</t>
  </si>
  <si>
    <t xml:space="preserve">(in thousands)
Balance at April 1, 2016 $ (17,167)
Issue out of treasury shares 1,182
Balance at April 1, 2017 $ (15,985)
Issue out of treasury shares —
Balance at March 31, 2018 $ (15,985) </t>
  </si>
  <si>
    <t>Other Components of Equity (Tables)</t>
  </si>
  <si>
    <t>Schedule of Other Components of Equity</t>
  </si>
  <si>
    <t>As at March 31
2018 2017 2016
Movement in Hedging reserve:
Opening balance $ (375 ) $ (1,179 ) $ (1,983 )
Reclassified to consolidated statements of income 375 804 804
Closing balance $ — $ (375 ) $ (1,179 )
Movement in revaluation reserve:
Opening balance $ 1,829 $ 1,856 $ 1,528
Gain recognized on revaluation of property and equipment — — 328
Impact of translation difference 6 (27 ) —
Closing balance $ 1,835 $ 1,829 $ 1,856
Movement in available for sale fair value reserve:
Opening balance $ 6,238 $ 6,622 $ 6,622
Impairment loss on available-for-sale financial assets — (384 ) —
Closing balance $ 6,238 $ 6,238 $ 6,622
Movement in Foreign currency translation reserves
Opening balance $ (55,810 ) $ (60,609 ) $ (50,048 )
Other comprehensive loss due to translation of foreign operations (*) (912 ) 4,799 (10,561 )
Closing balance $ (56,722 ) $ (55,810 ) $ (60,609 )
Total other components of equity $ (48,649 ) $ (48,118 ) $ (53,310 ) (*) includes movement in foreign currency translation
reserves arising on account of deconsolidation $ 502 (2017: Nil, 2016: Nil) of financial asset.</t>
  </si>
  <si>
    <t>Significant Non-Cash Expenses (Tables)</t>
  </si>
  <si>
    <t>Schedule of Significant Non-Cash Expenses</t>
  </si>
  <si>
    <t xml:space="preserve">As at March 31
2018 2017 2016
(in thousands)
Unrealized foreign exchange loss / (gain) $ 5,466 $ (3,838 ) $ (2,864 )
Credit Impairment Loss, net 4,308 — —
Impairment charge on available-for-sale financial assets 2,436 — —
Net losses on de-recognition of financial assets measured at amortized cost, net 3,562 — —
Mark to market gain on derivative financial instrument measured at fair value through profit and loss — (10,297 ) 3,566
Loss on settlement of derivative financial instruments 586 — —
Loss on financial liability (convertible notes) measures at fair value through profit and loss 13,840 — —
Loss on deconsolidation of a subsidiary 14,649 — —
Provisions for trade and other receivables 4,740 2,430 1,315
Provision no longer required, written-back (124 ) (798 ) —
Impairment loss on content advances and loans and advances 353 1,887 2,545
Impairment charge on goodwill 1,205 — —
Others 30 — —
$ 51,051 $ (10,616 ) $ 4,562 </t>
  </si>
  <si>
    <t>Financial Instruments and Risk Management (Tables)</t>
  </si>
  <si>
    <t>Disclosure of Detailed Information about Financial Instruments</t>
  </si>
  <si>
    <t xml:space="preserve">As at March 31
2018 2017
(in thousands)
Debt (net of debt issuance cost of $1,210 (2017: $1,665)) $ 276,946 $ 269,870
Cash and cash equivalents 87,762 112,267
Net debt 189,184 157,603
Equity 1,003,417 883,548
Net debt to equity ratio 18.9% 17.8% </t>
  </si>
  <si>
    <t>Disclosure of Financial Assets and Financial Liabilities</t>
  </si>
  <si>
    <t>2018 2017
(in thousands)
Financial assets
Available-for-sale investments $ 27,257 $ 29,613
Other financial assets (1) 340,994 362,286
$ 368,251 $ 391,899
Financial liabilities at amortized cost
Trade payables and acceptances excluding value added tax and other tax payables $ 70,927 $ 114,475
Borrowings 190,936 269,870
Financial Liabilities at fair value through profit or loss
Derivatives at fair value through profit or loss - held for trading — 12,553
Senior convertible Notes at fair value through profit or loss 86,010 —
$ 347,873 $ 396,898 (1) Other financial assets include loans and receivables,
excluding prepaid charges and statutory receivables, and includes cash and cash equivalents and restricted deposits held with
banks.</t>
  </si>
  <si>
    <t>Disclosure of Foreign Currency Risk Exposure</t>
  </si>
  <si>
    <t>Net Balance
USD GBP Other
(in thousands)
As at March 31, 2018 (4,350) (56,080) 1,081
As at March 31, 2017 4,025 (39,460) (2,320)</t>
  </si>
  <si>
    <t>Disclosure of Maturity Analysis for Non-Derivative and Derivative Financial Liabilities</t>
  </si>
  <si>
    <t>Total Less than 1-3 3-5 More than
(in thousands)
As at March 31, 2018
Borrowing principal payments (1) $ 278,156 $ 152,330 $ 50,650 $ 75,176 $ —
Borrowing interest payments 48,750 26,024 15,319 7,407 —
Derivative financial instruments — — — — —
Acceptances 8,898 8,898 — — —
Trade and other payables 72,142 72,142 — — —
Total Less than 1-3 3-5 More than
(in thousands)
As at March 31, 2017
Borrowing principal payments (1) $ 271,535 $ 180,722 $ 18,079 $ 71,881 $ 853
Borrowing interest payments 40,987 22,019 12,046 6,922 —
Derivative financial instruments 12,553 — — 12,533 —
Acceptances 8,935 8,935 — — —
Trade and other payables 120,082 120,082 — — — (1) Excludes cumulative effect of unamortized costs.</t>
  </si>
  <si>
    <t>Disclosure of Currency, Maturity and Nature of Interest Rate of Borrowings</t>
  </si>
  <si>
    <t xml:space="preserve">As at March 31
2018 % 2017 %
(in thousands, except percentages)
Currency
U.S. Dollar $ 107,236 38.6% $ 115,424 42.5%
Great British Pounds Sterling 70,055 25.2% 62,672 23.1%
Indian Rupees 100,865 36.2% 93,439 34.4%
Total $ 278,156 100.0% $ 271,535 100.0%
Maturity
Due before one year $ 152,330 54.8% $ 180,722 66.6%
Due between one and three years 50,650 18.2% 18,079 6.7%
Due between four and five years 75,176 27.0% 71,881 26.5%
Due after five years — — 853 0.2%
$ 278,156 100.0% $ 271,535 100.0%
Nature of rates
Fixed interest rate $ 177,742 63.9% $ 131,279 48.3%
Floating rate 100,414 36.1% 140,256 51.7%
Total $ 278,156 100.0% $ 271,535 100.0% </t>
  </si>
  <si>
    <t>Disclosure of Fair Value Measurements of Assets and Liabilities</t>
  </si>
  <si>
    <t>As at March 31, 2018
(in thousands)
Description of type of financial assets Gross amount of recognized financial assets Gross amount of recognized financial liabilities offset in the statement of financial position Net amounts financial assets presented in the statement of financial position
Derivative assets 282 — 282
Total 282 — 282
Description of type of financial liabilities Gross amount of recognized financial liabilities Gross amount of recognized financial assets offset in the statement of financial position Net amounts financial liabilities presented in the statement of financial position
Derivative liabilities — — —
Total — — —
As at March 31, 2017
(in thousands)
Description of type of financial assets Gross amount of recognized financial assets Gross amount of recognized financial liabilities offset in the statement of financial position Net amounts financial assets presented in the statement of financial position
Derivative assets 179 (179) —
Total 179 (179) —
Description of type of financial liabilities Gross amount of recognized financial liabilities Gross amount of recognized financial assets offset in the statement of financial position Net amounts financial liabilities presented in the statement of financial position
Derivative liabilities (12,732) 179 (12,553)
Total (12,732) 179 (12,553)</t>
  </si>
  <si>
    <t>Disclosure of Offsetting of Financial Assets and Financial Liabilities</t>
  </si>
  <si>
    <t xml:space="preserve">As at March 31,2018
(in thousands)
Average Notional Fair value of Fair value of
Cross currency
swap 4.8% 11,474 282 —
2012 Interest Rate Cap 6% 100,000 — (179 )
2012 Interest Rate Floor 0.5% - 3% 100,000 — 6,366
2012 Interest Rate Floor 0.5% - 3% 100,000 — 6,366
Total $ 282 $ 12,553 </t>
  </si>
  <si>
    <t>Disclosure of Reconciliation of Level 3 Fair Value Measurements of Financial Assets</t>
  </si>
  <si>
    <t xml:space="preserve">Available
(in thousands)
As at March 31, 2016 $ 30,147
Total gain or (losses):
-other comprehensive income (384 )
Additions 80
Disposals* (230 )
As at March 31, 2017 $ 29,613
Additions 80
Total gain or (losses):
-profit and loss: (2,436 )
As at March 31, 2018 $ 27,257 </t>
  </si>
  <si>
    <t>Contractual Obligations and Commitments (Tables)</t>
  </si>
  <si>
    <t>Disclosure of Contractual Obligations Related to Content Commitments</t>
  </si>
  <si>
    <t xml:space="preserve">Total
(in thousands)
As at March 31, 2018 $ 336,144
As at March 31, 2017 $ 250,997 </t>
  </si>
  <si>
    <t>Related Party Transactions (Tables)</t>
  </si>
  <si>
    <t>Disclosure of Transactions Between Related Parties</t>
  </si>
  <si>
    <t xml:space="preserve">As at As at
Details of (in thousands)
Transaction Liability Asset Liability Asset
Red Bridge Group Limited President fees $ 464 $ — $ 210 $ 0
550 County Avenue Rent/Deposit 482 135 420 135
Line Cross Limited Rent/Deposit 876 258 356 258
NextGen Films Private Limited Purchase/Sale — 38,862 — 34,843
Everest Entertainment LLP Purchase/Sale 65 — 17 115
Lulla Family Rent/Deposit 244 947 123 1,003
Lulla Family Salary 2,468 — 1,210 —
Eros Television India Private Limited Borrowing — — 6,417 — </t>
  </si>
  <si>
    <t>Major Consolidated Entities (Tables)</t>
  </si>
  <si>
    <t>Disclosure of Major Consolidated Entities</t>
  </si>
  <si>
    <t xml:space="preserve">Date Country of Incorporation % of voting rights held
Copsale Limited June 2006 BVI 100.00
Eros Australia Pty Limited June 2006 Australia 100.00
Eros International Films Private Limited June 2006 India 100.00
Eros International Limited June 2006 U.K. 100.00
Eros International Media Limited June 2006 India 60.13
Eros International USA Inc June 2006 U.S. 100.00
Eros Music Publishing Limited June 2006 U.K. 100.00
Eros Network Limited June 2006 U.K. 100.00
Eros Pacific Limited June 2006 Fiji 100.00
Eros Worldwide FZ-LLC June 2006 UAE 100.00
Big Screen Entertainment Private Limited January 2007 India 64.00
EyeQube Studios Private Limited January 2008 India 99.99
Acacia Investments Holdings Limited April 2008 IOM 100.00
Belvedere Holdings Pte Limited March 2010 Singapore 100.00
Eros International Pte Limited August 2010 Singapore 100.00
Digicine Pte. Limited March 2012 Singapore 100.00
Colour Yellow Productions Private Limited May 2014 India 50.00
Eros Digital FZ LLC September 2015 UAE 100.00
Eros Digital Limited July 2016 IOM 100.00
Eros Films Limited November 2016 IOM 100.00
Universal Power Systems Private Limited August 2015 India 100.00 </t>
  </si>
  <si>
    <t>Non-Controlling Interest (Tables)</t>
  </si>
  <si>
    <t>Disclosure of Non-Controlling Interest</t>
  </si>
  <si>
    <t xml:space="preserve">Year ended March 31
(in thousands)
EIML 2018 2017
Current assets $ 152,997 $ 143,037
Non-current assets 418,118 428,429
Current liabilities (162,898 ) (192,807 )
Non-current liabilities (65,582 ) (75,010 )
Total net assets attributable $ 342,635 $ 303,649
Equity attributable to owners of the Group $ 204,907 $ 224,558
Equity attributable to non-controlling interests $ 137,728 $ 79,091
Revenue $ 151,887 $ 210,776
Expenses (118,858 ) (176,373 )
Profit for the year $ 33,029 $ 34,403
Profit attributable to the owners of the Group $ 20,199 $ 26,753
Profit attributable to non-controlling interests $ 12,830 $ 7,650
Other comprehensive (loss)/income during the year $ (612 ) $ 5,277
Total comprehensive income during the year $ 32,417 $ 39,680
Total comprehensive income attributable to the owners of the Group 19,828 30,211
Total comprehensive income attributable to non-controlling interests 12,589 9,469
Net cash inflow from operating activities $ 49,096 $ 10,686
Net cash outflow from investing activities (55,755 ) (78,121 )
Net cash inflow from financing activities 6,707 42,409
Net cash (outflow)/inflow $ 48 $ (25,026 ) </t>
  </si>
  <si>
    <t>Summary of Significant Accounting Policies - Schedule of Other Intangible Assets (Details)</t>
  </si>
  <si>
    <t>Information Technology Assets</t>
  </si>
  <si>
    <t>Disclosure of detailed information about intangible assets [line items]</t>
  </si>
  <si>
    <t>Other intangible assets, life of asset</t>
  </si>
  <si>
    <t>3 Years</t>
  </si>
  <si>
    <t>Other intangible assets, rate of amortization % straight line per annum</t>
  </si>
  <si>
    <t>33.00%</t>
  </si>
  <si>
    <t>Other Intangible Assets | Bottom of Range</t>
  </si>
  <si>
    <t>17.00%</t>
  </si>
  <si>
    <t>Other Intangible Assets | Top of Range</t>
  </si>
  <si>
    <t>6 Years</t>
  </si>
  <si>
    <t>Summary of Significant Accounting Policies - Schedule of Property, Plant and Equipment (Details)</t>
  </si>
  <si>
    <t>Freehold Building</t>
  </si>
  <si>
    <t>Disclosure of detailed information about property, plant and equipment [line items]</t>
  </si>
  <si>
    <t>Property &amp; equipment, life of asset</t>
  </si>
  <si>
    <t>10 Years</t>
  </si>
  <si>
    <t>Freehold Building | Bottom of Range</t>
  </si>
  <si>
    <t>Property &amp; equipment, rate of amortization % straight line per annum</t>
  </si>
  <si>
    <t>2.00%</t>
  </si>
  <si>
    <t>Freehold Building | Top of Range</t>
  </si>
  <si>
    <t>10.00%</t>
  </si>
  <si>
    <t>Furniture, Fittings and Equipment</t>
  </si>
  <si>
    <t>5 Years</t>
  </si>
  <si>
    <t>Furniture, Fittings and Equipment | Bottom of Range</t>
  </si>
  <si>
    <t>15.00%</t>
  </si>
  <si>
    <t>Furniture, Fittings and Equipment | Top of Range</t>
  </si>
  <si>
    <t>20.00%</t>
  </si>
  <si>
    <t>Vehicles and Machinery | Bottom of Range</t>
  </si>
  <si>
    <t>Vehicles and Machinery | Top of Range</t>
  </si>
  <si>
    <t>30.00%</t>
  </si>
  <si>
    <t>Summary of Significant Accounting Policies (Details Narrative) - Other Intangible Assets</t>
  </si>
  <si>
    <t>Bottom of Range</t>
  </si>
  <si>
    <t>Top of Range</t>
  </si>
  <si>
    <t>Acquisition, Changes in Ownership Interest in Subsidiary and Deconsolidation (Details Narrative) $ / shares in Units, $ in Thousands</t>
  </si>
  <si>
    <t>Mar. 31, 2018USD ($)shares</t>
  </si>
  <si>
    <t>Mar. 31, 2018INR (₨)shares</t>
  </si>
  <si>
    <t>Mar. 31, 2017USD ($)shares</t>
  </si>
  <si>
    <t>Mar. 31, 2017INR (₨)shares</t>
  </si>
  <si>
    <t>Mar. 31, 2016USD ($)shares$ / shares</t>
  </si>
  <si>
    <t>Mar. 31, 2016INR (₨)shares</t>
  </si>
  <si>
    <t>Mar. 31, 2015shares</t>
  </si>
  <si>
    <t>Disclosure of detailed information about business combination [line items]</t>
  </si>
  <si>
    <t>Equity interest, divested</t>
  </si>
  <si>
    <t>51.00%</t>
  </si>
  <si>
    <t>Loss recognized in deconsolidation</t>
  </si>
  <si>
    <t>Ayngaran Group</t>
  </si>
  <si>
    <t>Loss in deconsolidation, fair value</t>
  </si>
  <si>
    <t>IPO India Plan</t>
  </si>
  <si>
    <t>Stock options outstanding | shares</t>
  </si>
  <si>
    <t>Stock options exercised | shares</t>
  </si>
  <si>
    <t>Stock options exercised, price per share | ₨</t>
  </si>
  <si>
    <t>Eros International Media Limited | IPO India Plan</t>
  </si>
  <si>
    <t>Eros Worldwide FZ-LLC</t>
  </si>
  <si>
    <t>Sale of shares of subsidiary | shares</t>
  </si>
  <si>
    <t>Reduction in holdings</t>
  </si>
  <si>
    <t>12.03%</t>
  </si>
  <si>
    <t>Techzone</t>
  </si>
  <si>
    <t>Percentage of voting equity interest acquired</t>
  </si>
  <si>
    <t>100.00%</t>
  </si>
  <si>
    <t>Number of instruments or interests issued or issuable | shares</t>
  </si>
  <si>
    <t>Equity interest issued, at acquisition date fair value, per share | $ / shares</t>
  </si>
  <si>
    <t>Revenue of the acquiree since acquisition date</t>
  </si>
  <si>
    <t>Profit of the acquiree since acquisition date</t>
  </si>
  <si>
    <t>Business Segmental Data - Schedule of Segment by Geographical Areas (Details) - USD ($) $ in Thousands</t>
  </si>
  <si>
    <t>Disclosure of geographical areas [line items]</t>
  </si>
  <si>
    <t>India | Groups Operation</t>
  </si>
  <si>
    <t>[1]</t>
  </si>
  <si>
    <t>India | Customer Location</t>
  </si>
  <si>
    <t>Europe | Groups Operation</t>
  </si>
  <si>
    <t>Europe | Customer Location</t>
  </si>
  <si>
    <t>North America | Groups Operation</t>
  </si>
  <si>
    <t>North America | Customer Location</t>
  </si>
  <si>
    <t>Rest of the World | Groups Operation</t>
  </si>
  <si>
    <t>Rest of the World | Customer Location</t>
  </si>
  <si>
    <t>Non-current assets include property and equipment, intangible assets (tradename, content and others) goodwill and restricted deposit.</t>
  </si>
  <si>
    <t>Business Segmental Data (Details Narrative) - USD ($) $ in Thousands</t>
  </si>
  <si>
    <t>United Arab Emirates | Groups Operation</t>
  </si>
  <si>
    <t>United Arab Emirates | Customer Location</t>
  </si>
  <si>
    <t>United Kingdom | Groups Operation</t>
  </si>
  <si>
    <t>United Kingdom | Customer Location</t>
  </si>
  <si>
    <t>Nature of Expenses - Schedule of Nature of Expenses (Details) - USD ($) $ in Thousands</t>
  </si>
  <si>
    <t>Expense by Nature</t>
  </si>
  <si>
    <t>Publicity and advertisement costs</t>
  </si>
  <si>
    <t>Film distribution costs</t>
  </si>
  <si>
    <t>Amortisation expenses</t>
  </si>
  <si>
    <t>Personnel costs</t>
  </si>
  <si>
    <t>Rent expenses</t>
  </si>
  <si>
    <t>Legal and professional expenses</t>
  </si>
  <si>
    <t>Provision for trade and other receivables</t>
  </si>
  <si>
    <t>Bad debt</t>
  </si>
  <si>
    <t>Credit impairment loss, net</t>
  </si>
  <si>
    <t>Depreciation and amortization of other intangibles</t>
  </si>
  <si>
    <t>Impairment charge on goodwill (Refer note 14)</t>
  </si>
  <si>
    <t>Impairment loss on content advances and loans and advances</t>
  </si>
  <si>
    <t>Other expenses</t>
  </si>
  <si>
    <t>Expenses by nature</t>
  </si>
  <si>
    <t>Personnel Costs - Schedule of Personnel Costs (Details) - USD ($) $ in Thousands</t>
  </si>
  <si>
    <t>PersonnelCostsLineItems [Line Items]</t>
  </si>
  <si>
    <t>Salaries</t>
  </si>
  <si>
    <t>Social security and other employment charges</t>
  </si>
  <si>
    <t>Salaries and other charges</t>
  </si>
  <si>
    <t>Pension charges</t>
  </si>
  <si>
    <t>Personnel Costs - Schedule of Key Management Compensation (Details) - Key Management Compensation - USD ($) $ in Thousands</t>
  </si>
  <si>
    <t>Disclosure of transactions between related parties [line items]</t>
  </si>
  <si>
    <t>Key management compensation</t>
  </si>
  <si>
    <t>Net Finance Costs - Schedule of Finance Costs (Details) - USD ($) $ in Thousands</t>
  </si>
  <si>
    <t>Finance Costs</t>
  </si>
  <si>
    <t>Interest on borrowings</t>
  </si>
  <si>
    <t>Total interest expense</t>
  </si>
  <si>
    <t>Capitalized interest on eligible film rights and content advances</t>
  </si>
  <si>
    <t>Total finance costs</t>
  </si>
  <si>
    <t>Less: Interest Income</t>
  </si>
  <si>
    <t>Unwinding of interest</t>
  </si>
  <si>
    <t>Bank deposits</t>
  </si>
  <si>
    <t>Total finance income</t>
  </si>
  <si>
    <t>Net finance costs</t>
  </si>
  <si>
    <t>Net Finance Costs (Details Narrative) - USD ($) $ in Thousands</t>
  </si>
  <si>
    <t>Capitalized rate of interest</t>
  </si>
  <si>
    <t>11.50%</t>
  </si>
  <si>
    <t>7.60%</t>
  </si>
  <si>
    <t>6.90%</t>
  </si>
  <si>
    <t>Interest expense</t>
  </si>
  <si>
    <t>Other (Gains) Losses - Schedule of Other (Gains) Losses (Details) - USD ($) $ in Thousands</t>
  </si>
  <si>
    <t>Foreign exchange (loss)/gain, net</t>
  </si>
  <si>
    <t>Gain/(loss) on sale of property and equipment</t>
  </si>
  <si>
    <t>Gain on available-for-sale financial assets</t>
  </si>
  <si>
    <t>Impairment charge on available-for-sale financial assets</t>
  </si>
  <si>
    <t>(Loss) on de-recognition of financial assets measured at amortized cost net (*)</t>
  </si>
  <si>
    <t>Mark to market gain on derivative financial instrument measured at fair value through profit and loss account</t>
  </si>
  <si>
    <t>(Loss) on settlement of derivative financial instruments</t>
  </si>
  <si>
    <t>(Loss) on financial liability (convertible notes) measured at fair value through profit and loss account</t>
  </si>
  <si>
    <t>(Loss) on deconsolidation of a subsidiary</t>
  </si>
  <si>
    <t>Arising on assignment and novation of trade receivables and trade payables with no-recourse. Derecognition of aforesaid financial assets/liabilities measured at amortized cost is to mitigate both credit risk and liquidity risk.</t>
  </si>
  <si>
    <t>Income Tax Expense - Schedule of Income Tax Expense (Details) - USD ($) $ in Thousands</t>
  </si>
  <si>
    <t>Current income tax expense</t>
  </si>
  <si>
    <t>Deferred income tax charge</t>
  </si>
  <si>
    <t>Income tax expense</t>
  </si>
  <si>
    <t>Income Tax Expense - Schedule of Reconciliation of Tax Expense (Details) - USD ($) $ in Thousands</t>
  </si>
  <si>
    <t>Profit before tax</t>
  </si>
  <si>
    <t>Income tax expense at tax rates applicable to individual entities</t>
  </si>
  <si>
    <t>Tax effect of:</t>
  </si>
  <si>
    <t>Adjustments in respect of current income tax of previous years</t>
  </si>
  <si>
    <t>Changes in tax rates on temporary differences brought forward</t>
  </si>
  <si>
    <t>Items not deductible for income tax</t>
  </si>
  <si>
    <t>Utilisation of unrecognised tax losses</t>
  </si>
  <si>
    <t>Others</t>
  </si>
  <si>
    <t>Deferred Income Tax Assets and Liabilities - Schedule of Deferred Tax Assets and Liabilities (Details) - USD ($) $ in Thousands</t>
  </si>
  <si>
    <t>Deferred Tax Liabilities</t>
  </si>
  <si>
    <t>Disclosure of temporary difference, unused tax losses and unused tax credits [line items]</t>
  </si>
  <si>
    <t>Deferred Tax Liabilities, opening balance</t>
  </si>
  <si>
    <t>Additions due to acquisition during the year</t>
  </si>
  <si>
    <t>Recognized in consolidated statements of income</t>
  </si>
  <si>
    <t>Recognized in other comprehensive income</t>
  </si>
  <si>
    <t>Exchange Difference</t>
  </si>
  <si>
    <t>Deferred Tax Liabilities, closing balance</t>
  </si>
  <si>
    <t>Property and Equipment | Deferred Tax Liabilities</t>
  </si>
  <si>
    <t>Others | Deferred Tax Liabilities</t>
  </si>
  <si>
    <t>Intangible Assets | Deferred Tax Liabilities</t>
  </si>
  <si>
    <t>Deferred Tax Assets</t>
  </si>
  <si>
    <t>Deferred Tax Assets, opening balance</t>
  </si>
  <si>
    <t>Deferred Tax Assets, closing balance</t>
  </si>
  <si>
    <t>Deferred Tax Assets | Minimum Alternate Tax Carry-Forward</t>
  </si>
  <si>
    <t>Deferred Tax Assets | Property and Equipment</t>
  </si>
  <si>
    <t>Deferred Tax Assets | Others</t>
  </si>
  <si>
    <t>Deferred Income Tax Assets and Liabilities (Details Narrative) - USD ($) $ in Thousands</t>
  </si>
  <si>
    <t>Deferred tax liabilities which have not been provided on the undistributed earnings of subsidiaries</t>
  </si>
  <si>
    <t>Deferred tax asset, excess tax paid under MAT</t>
  </si>
  <si>
    <t>Earnings Per Share - Schedule of Earnings Per Share (Details) - USD ($) $ / shares in Units, $ in Thousands</t>
  </si>
  <si>
    <t>Earnings per Share Attributable to Equity Holders</t>
  </si>
  <si>
    <t>Earnings attributable to the equity holders of the parent per share (cents), basic</t>
  </si>
  <si>
    <t>Earnings attributable to the equity holders of the parent per share (cents), diluted</t>
  </si>
  <si>
    <t>Basic</t>
  </si>
  <si>
    <t>Earnings</t>
  </si>
  <si>
    <t>Earnings attributable to the equity holders of the parent</t>
  </si>
  <si>
    <t>Potential dilutive effect related to share based compensation scheme in subsidiary undertaking</t>
  </si>
  <si>
    <t>Adjusted earnings attributable to equity holders of the parent</t>
  </si>
  <si>
    <t>Number of Shares</t>
  </si>
  <si>
    <t>Weighted average number of shares</t>
  </si>
  <si>
    <t>Potential dilutive effect related to share based compensation scheme</t>
  </si>
  <si>
    <t>Adjusted weighted average number of shares</t>
  </si>
  <si>
    <t>Diluted</t>
  </si>
  <si>
    <t>Earnings Per Share (Details Narrative) - shares</t>
  </si>
  <si>
    <t>Shares not included in diluted earnings per share</t>
  </si>
  <si>
    <t>Convertible note shares not included in diluted earnings per share</t>
  </si>
  <si>
    <t>Property and Equipment - Schedule of Changes in Property and Equipment (Details) - USD ($) $ in Thousands</t>
  </si>
  <si>
    <t>Opening net carrying amount</t>
  </si>
  <si>
    <t>Exchange difference</t>
  </si>
  <si>
    <t>Revaluation</t>
  </si>
  <si>
    <t>Additions</t>
  </si>
  <si>
    <t>Disposals</t>
  </si>
  <si>
    <t>Adjustment of depreciation on disposal</t>
  </si>
  <si>
    <t>Depreciation charge</t>
  </si>
  <si>
    <t>Closing net carrying amount</t>
  </si>
  <si>
    <t>Capital work in progress</t>
  </si>
  <si>
    <t>Net carrying value as at end of period</t>
  </si>
  <si>
    <t>Land and Buildings</t>
  </si>
  <si>
    <t>Vehicles</t>
  </si>
  <si>
    <t>Machinery</t>
  </si>
  <si>
    <t>Property and Equipment - Schedule of Carrying Value of Property and Equipment (Details) - USD ($) $ in Thousands</t>
  </si>
  <si>
    <t>Cost or valuation</t>
  </si>
  <si>
    <t>Net carrying amount</t>
  </si>
  <si>
    <t>Cost</t>
  </si>
  <si>
    <t>Accumulated Depreciation</t>
  </si>
  <si>
    <t>Land and Buildings | Cost</t>
  </si>
  <si>
    <t>Land and Buildings | Accumulated Depreciation</t>
  </si>
  <si>
    <t>Furniture, Fittings and Equipment | Cost</t>
  </si>
  <si>
    <t>Furniture, Fittings and Equipment | Accumulated Depreciation</t>
  </si>
  <si>
    <t>Vehicles | Cost</t>
  </si>
  <si>
    <t>Vehicles | Accumulated Depreciation</t>
  </si>
  <si>
    <t>Machinery | Cost</t>
  </si>
  <si>
    <t>Machinery | Accumulated Depreciation</t>
  </si>
  <si>
    <t>Property and Equipment (Details Narrative) - USD ($) $ in Thousands</t>
  </si>
  <si>
    <t>Property, plant and equipment pledged to secure borrowings</t>
  </si>
  <si>
    <t>Fair value estimated on recent market transactions, then adjusted, carrying amount</t>
  </si>
  <si>
    <t>Leasehold Improvements</t>
  </si>
  <si>
    <t>Goodwill and Trade Name - Schedule of Reconciliation of Changes in Goodwill and Trade Name (Details) - USD ($) $ in Thousands</t>
  </si>
  <si>
    <t>Disclosure of reconciliation of changes in goodwill [line items]</t>
  </si>
  <si>
    <t>Goodwill, beginning balance</t>
  </si>
  <si>
    <t>Impairment</t>
  </si>
  <si>
    <t>Goodwill, ending balance</t>
  </si>
  <si>
    <t>Goodwil</t>
  </si>
  <si>
    <t>Foreign currency translation</t>
  </si>
  <si>
    <t>Trade Name</t>
  </si>
  <si>
    <t>Goodwill and Trade Name (Details Narrative) - USD ($) $ in Thousands</t>
  </si>
  <si>
    <t>Discount rate</t>
  </si>
  <si>
    <t>Terminal growth rate</t>
  </si>
  <si>
    <t>4.00%</t>
  </si>
  <si>
    <t>Determination of assumptions</t>
  </si>
  <si>
    <t>The estimated cash flows were developed using internal forecast.</t>
  </si>
  <si>
    <t>Period of projected cash flow</t>
  </si>
  <si>
    <t>Four years, extrapolated for the fifth year</t>
  </si>
  <si>
    <t>Royalty rate</t>
  </si>
  <si>
    <t>Value in use is determined using the relief from royalty method based on the royalty rate on the estimated total revenue.</t>
  </si>
  <si>
    <t>Intangible Content Assets - Schedule of Intangible Content Assets (Details) - USD ($) $ in Thousands</t>
  </si>
  <si>
    <t>Content assets</t>
  </si>
  <si>
    <t>Accumulated Amortization</t>
  </si>
  <si>
    <t>Film and Content Rights</t>
  </si>
  <si>
    <t>Film and Content Rights | Cost</t>
  </si>
  <si>
    <t>Film and Content Rights | Accumulated Amortization</t>
  </si>
  <si>
    <t>Content Advances</t>
  </si>
  <si>
    <t>Content Advances | Cost</t>
  </si>
  <si>
    <t>Content Advances | Accumulated Amortization</t>
  </si>
  <si>
    <t>Film Productions</t>
  </si>
  <si>
    <t>Film Productions | Cost</t>
  </si>
  <si>
    <t>Film Productions | Accumulated Amortization</t>
  </si>
  <si>
    <t>Intangible Content Assets - Schedule of Reconciliation of Changes in Intangible Content Assets (Details) - USD ($) $ in Thousands</t>
  </si>
  <si>
    <t>Amortization</t>
  </si>
  <si>
    <t>Deconsolidation</t>
  </si>
  <si>
    <t>Intangible - content assets, beginning balance</t>
  </si>
  <si>
    <t>Transfer to film and content rights</t>
  </si>
  <si>
    <t>Intangible - content assets, ending balance</t>
  </si>
  <si>
    <t>[2]</t>
  </si>
  <si>
    <t>Transfer from film production and content advances</t>
  </si>
  <si>
    <t>Represents exchange of film rights for non-cash consideration, i.e. de-recognition of financial asset amounting $14,795.</t>
  </si>
  <si>
    <t>Impairment loss on content advances relate to amounts advanced, to the extent not considered recoverable, for prospective film productions that are not being developed further or not considered viable.</t>
  </si>
  <si>
    <t>Intangible Content Assets (Details Narrative) - Film and Content Rights - USD ($) $ in Thousands</t>
  </si>
  <si>
    <t>Intangible assets pledged against secured borrowings</t>
  </si>
  <si>
    <t>De-recognition of financial assets</t>
  </si>
  <si>
    <t>Intangible Assets - Other - Schedule of Reconciliation of Changes to Other Intangible Assets (Details) - USD ($) $ in Thousands</t>
  </si>
  <si>
    <t>Disclosure of reconciliation of changes in intangible assets and goodwill [line items]</t>
  </si>
  <si>
    <t>Other intangible assets, beginning balance</t>
  </si>
  <si>
    <t>Amortization charge</t>
  </si>
  <si>
    <t>Other intangible assets, ending balance</t>
  </si>
  <si>
    <t>Other Intangible Assets</t>
  </si>
  <si>
    <t>Intangible Assets - Other - Schedule of Other Intangible Assets (Details) - USD ($) $ in Thousands</t>
  </si>
  <si>
    <t>Other intangible assets</t>
  </si>
  <si>
    <t>Information Technology Assets | Cost</t>
  </si>
  <si>
    <t>Information Technology Assets | Accumulated Amortization</t>
  </si>
  <si>
    <t>Other Intangible Assets | Cost</t>
  </si>
  <si>
    <t>Other Intangible Assets | Accumulated Amortization</t>
  </si>
  <si>
    <t>Intangible Assets - Other (Details Narrative) - USD ($) $ in Thousands</t>
  </si>
  <si>
    <t>Other intangible assets pledged against secured borrowings</t>
  </si>
  <si>
    <t>Available-For-Sale Financial Assets - Schedule of Available-For-Sale Financial Assets (Details) - USD ($) $ in Thousands</t>
  </si>
  <si>
    <t>Disclosure of financial assets [line items]</t>
  </si>
  <si>
    <t>Available-for-sale financial assets</t>
  </si>
  <si>
    <t>Financial Assets Available-For-Sale | Cloudstream Media Inc</t>
  </si>
  <si>
    <t>Financial Assets Available-For-Sale | Valuable Innovations Private Limited</t>
  </si>
  <si>
    <t>Financial Assets Available-For-Sale | LMB Holdings Limited</t>
  </si>
  <si>
    <t>Financial Assets Available-For-Sale | Valuable Technologies Limited</t>
  </si>
  <si>
    <t>Available-For-Sale Financial Assets (Details Narrative) - USD ($) $ in Thousands</t>
  </si>
  <si>
    <t>Mar. 31, 2011</t>
  </si>
  <si>
    <t>Other gains (losses)</t>
  </si>
  <si>
    <t>Ownership interest, percent</t>
  </si>
  <si>
    <t>1.27%</t>
  </si>
  <si>
    <t>Cash investment</t>
  </si>
  <si>
    <t>Impairment loss</t>
  </si>
  <si>
    <t>7.21%</t>
  </si>
  <si>
    <t>Inventories - Schedule of Inventories (Details) - USD ($) $ in Thousands</t>
  </si>
  <si>
    <t>Goods for resale</t>
  </si>
  <si>
    <t>Inventories (Details Narrative) - USD ($) $ in Thousands</t>
  </si>
  <si>
    <t>Inventory recognized as an expense</t>
  </si>
  <si>
    <t>Inventory pledged as security</t>
  </si>
  <si>
    <t>Trade and Other Receivables - Schedule of Trade and Other Receivables (Details) - USD ($) $ in Thousands</t>
  </si>
  <si>
    <t>Trade accounts receivables</t>
  </si>
  <si>
    <t>Trade accounts receivables reserve</t>
  </si>
  <si>
    <t>Credit impairment (loss)</t>
  </si>
  <si>
    <t>Trade accounts receivables net</t>
  </si>
  <si>
    <t>Other receivables</t>
  </si>
  <si>
    <t>Prepaid charges</t>
  </si>
  <si>
    <t>Unbilled revenue</t>
  </si>
  <si>
    <t>Trade and other receivables</t>
  </si>
  <si>
    <t>Current trade and other receivables</t>
  </si>
  <si>
    <t>Non-current trade and other receivables</t>
  </si>
  <si>
    <t>Includes derivative asset and advance to content vendors.</t>
  </si>
  <si>
    <t>Trade and Other Receivables - Schedule of Age of Financial Assets Past Due but not Impaired (Details) - USD ($) $ in Thousands</t>
  </si>
  <si>
    <t>Disclosure of financial assets that are either past due or impaired [line items]</t>
  </si>
  <si>
    <t>Financial assets that are past due</t>
  </si>
  <si>
    <t>Financial Assets Past Due but not Impaired | Not more than three months</t>
  </si>
  <si>
    <t>Financial Assets Past Due but not Impaired | More than three months but not more than six months</t>
  </si>
  <si>
    <t>Financial Assets Past Due but not Impaired | More than six months but not more than one year</t>
  </si>
  <si>
    <t>Financial Assets Past Due but not Impaired | More than one year</t>
  </si>
  <si>
    <t>Trade and Other Receivables - Schedule of Movement in Trade Accounts Receivables Reserve (Details) - USD ($) $ in Thousands</t>
  </si>
  <si>
    <t>Trade accounts receivables reserve, beginning balance</t>
  </si>
  <si>
    <t>Amounts written off</t>
  </si>
  <si>
    <t>Trade accounts receivables reserve, ending balance</t>
  </si>
  <si>
    <t>Trade and Other Receivables (Details Narrative) - USD ($) $ in Thousands</t>
  </si>
  <si>
    <t>Trade and other accounts receivable pledged as security</t>
  </si>
  <si>
    <t>Derivative asset</t>
  </si>
  <si>
    <t>Advance to content vendors</t>
  </si>
  <si>
    <t>Trade and Other Payables - Schedule of Trade and Other Payables (Details) - USD ($) $ in Thousands</t>
  </si>
  <si>
    <t>Trade account payables</t>
  </si>
  <si>
    <t>Accruals and other payables</t>
  </si>
  <si>
    <t>Deferred Revenue</t>
  </si>
  <si>
    <t>Accrued Interest</t>
  </si>
  <si>
    <t>Value added taxes and other taxes payable</t>
  </si>
  <si>
    <t>Trade and other payables</t>
  </si>
  <si>
    <t>Trade and Other Payables (Details Narrative) - USD ($) $ in Thousands</t>
  </si>
  <si>
    <t>Creditors for content assets</t>
  </si>
  <si>
    <t>Cash and Cash Equivalents - Schedule of Cash and Cash Equivalents (Details) - USD ($) $ in Thousands</t>
  </si>
  <si>
    <t>Mar. 31, 2015</t>
  </si>
  <si>
    <t>Cash at bank and in hand</t>
  </si>
  <si>
    <t>Cash and cash equivalents</t>
  </si>
  <si>
    <t>Operating Leases - Schedule of Operating Leases (Details) - USD ($) $ in Thousands</t>
  </si>
  <si>
    <t>Disclosure of finance lease and operating lease by lessee [line items]</t>
  </si>
  <si>
    <t>Minimum lease payables under non-cancellable operating leases</t>
  </si>
  <si>
    <t>Less than 1 Year</t>
  </si>
  <si>
    <t>Within two to five years</t>
  </si>
  <si>
    <t>Borrowings - Schedule of Detailed Information about Borrowings (Details) - USD ($) $ in Thousands</t>
  </si>
  <si>
    <t>Disclosure of detailed information about borrowings [line items]</t>
  </si>
  <si>
    <t>Long-term borrowings</t>
  </si>
  <si>
    <t>Long-term asset backed borrowings</t>
  </si>
  <si>
    <t>Unsecured long-term borrowings</t>
  </si>
  <si>
    <t>Short-term borrowings - at amortized cost</t>
  </si>
  <si>
    <t>Short-term asset backed borrowings</t>
  </si>
  <si>
    <t>Long-Term Borrowings | Installments Due Within One Year</t>
  </si>
  <si>
    <t>Long-Term Borrowings | Vehicle Loan</t>
  </si>
  <si>
    <t>Nominal interest rate</t>
  </si>
  <si>
    <t>7.5 - 10.25%</t>
  </si>
  <si>
    <t>Maturity</t>
  </si>
  <si>
    <t>2017-21</t>
  </si>
  <si>
    <t>Long-Term Borrowings | Term Loan #1</t>
  </si>
  <si>
    <t>BPLR+1.8% - 2.75%</t>
  </si>
  <si>
    <t>2017-18</t>
  </si>
  <si>
    <t>Long-Term Borrowings | Term Loan #2</t>
  </si>
  <si>
    <t>BPLR+2.75%</t>
  </si>
  <si>
    <t>Long-Term Borrowings | Term Loan #3</t>
  </si>
  <si>
    <t>BPLR+2.85%</t>
  </si>
  <si>
    <t>2019-20</t>
  </si>
  <si>
    <t>Long-Term Borrowings | Term Loan #4</t>
  </si>
  <si>
    <t>BPLR+2.55% - 3.4%</t>
  </si>
  <si>
    <t>2020-21</t>
  </si>
  <si>
    <t>Long-Term Borrowings | Term Loan #5</t>
  </si>
  <si>
    <t>13.75%</t>
  </si>
  <si>
    <t>2022-23</t>
  </si>
  <si>
    <t>Long-Term Borrowings | Term Loan #6</t>
  </si>
  <si>
    <t>MCLR+3.45%</t>
  </si>
  <si>
    <t>2021-22</t>
  </si>
  <si>
    <t>Long-Term Borrowings | Retail Bond</t>
  </si>
  <si>
    <t>6.5%</t>
  </si>
  <si>
    <t>Long-Term Borrowings | Revolving Facility</t>
  </si>
  <si>
    <t>LIBOR+1.9% - 7.5% and Mandatory Cost</t>
  </si>
  <si>
    <t>Long-Term Borrowings | Convertible Notes</t>
  </si>
  <si>
    <t>14.2%</t>
  </si>
  <si>
    <t>Long-Term Borrowings | Other Borrowings</t>
  </si>
  <si>
    <t>10.5%</t>
  </si>
  <si>
    <t>Long-Term Borrowings | Nominal Value of Borrowings</t>
  </si>
  <si>
    <t>Long-Term Borrowings | Cumulative Effect of Unamortized Costs</t>
  </si>
  <si>
    <t>Short-Term Borrowings | Installments Due Within One Year on Long-Term Borrowings</t>
  </si>
  <si>
    <t>Short-term unsecured borrowings</t>
  </si>
  <si>
    <t>Short-Term Borrowings | Export Credit, Bill Discounting and Overdraft</t>
  </si>
  <si>
    <t>BPLR+1-3.5%</t>
  </si>
  <si>
    <t>Short-Term Borrowings | Export Credit and Overdraft</t>
  </si>
  <si>
    <t>LIBOR+4.5%</t>
  </si>
  <si>
    <t>Short-Term Borrowings | Short-Term Loan #1</t>
  </si>
  <si>
    <t>[3]</t>
  </si>
  <si>
    <t>13% - 14.25%</t>
  </si>
  <si>
    <t>Short-Term Borrowings | Short-Term Loan #2</t>
  </si>
  <si>
    <t>10.20%</t>
  </si>
  <si>
    <t>Short-Term Borrowings | Short-Term Loan #3</t>
  </si>
  <si>
    <t>MCLR+4.25%</t>
  </si>
  <si>
    <t>Short-Term Borrowings | Other Short-Term Loan #1</t>
  </si>
  <si>
    <t>[4]</t>
  </si>
  <si>
    <t>12% - 14%</t>
  </si>
  <si>
    <t>The Group re-paid revolving credit facility in December 2017.</t>
  </si>
  <si>
    <t>Eros International Plc.("issuer") issued Senior Convertible Notes (SCN or convertible notes) on 6 December 2017 amounting to US$122,500 principal amount and option to purchase warrants up to 2,000 of "A" ordinary share for a term of 6 months at an offer price of $100,000 by private placement. The notes are payable in equal installments of $ 3,500 per month for 35 months. The installments can be paid either in cash or can be converted into "A" ordinary equity shares of the issuer at the option of the issuer as per the terms of the arrangement. The holder of the notes can defer the payment of the amount due on any installment dates to another installment date as well as has the right to accelerate the payment on the notes as per the terms of the agreement. The Company has classified the instrument as a financial liability at fair value through profit or loss. The Company has used the Black Scholes option pricing model to value the share warrants exercisable within six months and the Monte-Carlo simulation model to obtain the fair value of the convertible notes. The initial fair value of the financial liability recognized on the date of issue was $ 100,055. Fair value of the financial liability outstanding as at the date of reporting is $ 86,010. The mark-to-market loss and interest expenses for the year ended March 31, 2018 amounting $13,840 and $4,338 have been recognized within other gain/(losses) and net finance cost, respectively, net in the Statement of Income.</t>
  </si>
  <si>
    <t>Secured by pledge of shares held in the Group's majority owned subsidiary, Eros International Media Limited, India</t>
  </si>
  <si>
    <t>Includes loan of $6,417 as at March 31, 2017 from Eros Television Private Limited, a related party. (See Note 35).</t>
  </si>
  <si>
    <t>Borrowings (Details Narrative) - USD ($) $ in Thousands</t>
  </si>
  <si>
    <t>Proceeds from related party</t>
  </si>
  <si>
    <t>Fair value of financial liability, recognized at date of issue</t>
  </si>
  <si>
    <t>Fair value of financial liability outstanding</t>
  </si>
  <si>
    <t>Mark-to-market loss</t>
  </si>
  <si>
    <t>Mark-to-market loss, net finance cost</t>
  </si>
  <si>
    <t>Fair value of long-term borrowings</t>
  </si>
  <si>
    <t>Fair value of retail bond</t>
  </si>
  <si>
    <t>Fair value of senior convertible notes</t>
  </si>
  <si>
    <t>Time deposits</t>
  </si>
  <si>
    <t>Acceptances - Schedule of Other Financial Liabilities (Details) - USD ($) $ in Thousands</t>
  </si>
  <si>
    <t>Payable under the film financing arrangements</t>
  </si>
  <si>
    <t>Other Long-Term Liabilities - Schedule of Other Long-Term Liabilities (Details) - USD ($) $ in Thousands</t>
  </si>
  <si>
    <t>Deferred revenue</t>
  </si>
  <si>
    <t>Employee benefit obligation</t>
  </si>
  <si>
    <t>Other long-term liabilities</t>
  </si>
  <si>
    <t>Derivative Financial Instruments - Schedule of Derivative Financial Instruments (Details) - USD ($) $ in Thousands</t>
  </si>
  <si>
    <t>Non-current derivative financial liabilities held for trading, interest rate cap</t>
  </si>
  <si>
    <t>Issued Share Capital - Schedule of Issued Share Capital (Details) - USD ($) $ in Thousands</t>
  </si>
  <si>
    <t>3 Months Ended</t>
  </si>
  <si>
    <t>Dec. 31, 2017</t>
  </si>
  <si>
    <t>Sep. 30, 2017</t>
  </si>
  <si>
    <t>Jun. 30, 2017</t>
  </si>
  <si>
    <t>Dec. 31, 2016</t>
  </si>
  <si>
    <t>Sep. 30, 2016</t>
  </si>
  <si>
    <t>Jun. 30, 2016</t>
  </si>
  <si>
    <t>Disclosure of classes of share capital [line items]</t>
  </si>
  <si>
    <t>Shares issued, value</t>
  </si>
  <si>
    <t>Share capital</t>
  </si>
  <si>
    <t>Ordinary shares allotted, called up and fully paid</t>
  </si>
  <si>
    <t>Shares issued</t>
  </si>
  <si>
    <t>'A' Ordinary Shares | Transfer of B Ordinary to A Ordinary Share</t>
  </si>
  <si>
    <t>'B' Ordinary Shares | Transfer of B Ordinary to A Ordinary Share</t>
  </si>
  <si>
    <t>Each A ordinary shares is entitled to one vote on all matters and each B shares shares is entitled to ten votes.</t>
  </si>
  <si>
    <t>Issued Share Capital (Details Narrative) $ / shares in Units, $ in Thousands</t>
  </si>
  <si>
    <t>1 Months Ended</t>
  </si>
  <si>
    <t>Nov. 30, 2017shares$ / shares</t>
  </si>
  <si>
    <t>Feb. 28, 2017shares$ / shares</t>
  </si>
  <si>
    <t>Mar. 31, 2018$ / sharesshares</t>
  </si>
  <si>
    <t>Dec. 31, 2017shares</t>
  </si>
  <si>
    <t>Sep. 30, 2017shares</t>
  </si>
  <si>
    <t>Jun. 30, 2017shares</t>
  </si>
  <si>
    <t>Mar. 31, 2017shares</t>
  </si>
  <si>
    <t>Dec. 31, 2016shares</t>
  </si>
  <si>
    <t>Sep. 30, 2016shares</t>
  </si>
  <si>
    <t>Jun. 30, 2016shares</t>
  </si>
  <si>
    <t>Mar. 31, 2018USD ($)shares$ / shares</t>
  </si>
  <si>
    <t>Mar. 31, 2017shares$ / shares</t>
  </si>
  <si>
    <t>Mar. 31, 2016shares$ / shares</t>
  </si>
  <si>
    <t>Mar. 31, 2015shares$ / shares</t>
  </si>
  <si>
    <t>Proceeds from issuance of shares | $</t>
  </si>
  <si>
    <t>Number of shares issued</t>
  </si>
  <si>
    <t>Employee</t>
  </si>
  <si>
    <t>Number of share options granted</t>
  </si>
  <si>
    <t>Fair value market price, per share | $ / shares</t>
  </si>
  <si>
    <t>Vesting period</t>
  </si>
  <si>
    <t>Vest over a period of two and half years with first tranche vesting on November 11, 2016.</t>
  </si>
  <si>
    <t>Ordinary shares issued against repayment towards monthly installment of convertible notes</t>
  </si>
  <si>
    <t>'A' Ordinary Shares | Consultants</t>
  </si>
  <si>
    <t>'A' Ordinary Shares | Group CFO</t>
  </si>
  <si>
    <t>Vest annually in three tranches beginning June 9, 2016.</t>
  </si>
  <si>
    <t>'A' Ordinary Shares | Employee</t>
  </si>
  <si>
    <t>First vest immediately and remaining two tranches vest annually from the date of grant.</t>
  </si>
  <si>
    <t>Vest over a period of three years.</t>
  </si>
  <si>
    <t>Vest annually in three equal tranches from the date of grant.</t>
  </si>
  <si>
    <t>Shares issued as settlement compensation</t>
  </si>
  <si>
    <t>Shares issued as settlement compensation, fair value per share | $ / shares</t>
  </si>
  <si>
    <t>Shares exercised</t>
  </si>
  <si>
    <t>'A' Ordinary Shares | Founder Group</t>
  </si>
  <si>
    <t>'A' Ordinary Shares | Key Management Compensation</t>
  </si>
  <si>
    <t>Vest over a period of three years</t>
  </si>
  <si>
    <t>Shares vested and issued</t>
  </si>
  <si>
    <t>Class A Shares</t>
  </si>
  <si>
    <t>Conversion of one class of stock to another class of stock</t>
  </si>
  <si>
    <t>Class B Shares</t>
  </si>
  <si>
    <t>Share Based Compensation Plans - Schedule of Compensation Cost Recognized (Details) - USD ($) $ in Thousands</t>
  </si>
  <si>
    <t>Disclosure of terms and conditions of share-based payment arrangement [line items]</t>
  </si>
  <si>
    <t>Compensation cost recognized</t>
  </si>
  <si>
    <t>JSOP Plan</t>
  </si>
  <si>
    <t>Option Award Scheme 2012</t>
  </si>
  <si>
    <t>2014 Share Plan</t>
  </si>
  <si>
    <t>2015 Share Plan</t>
  </si>
  <si>
    <t>Other Share Option Awards</t>
  </si>
  <si>
    <t>Management Scheme (Staff Share Grant)</t>
  </si>
  <si>
    <t>Includes Restricted Share Unit (RSU) and Other share option plans</t>
  </si>
  <si>
    <t>Share Based Compensation Plans - Schedule of Movement in Shares Held by the Joint Stock Ownership Plan Trust (Details) - JSOP Trust - shares</t>
  </si>
  <si>
    <t>Shares held at beginning of period</t>
  </si>
  <si>
    <t>Shares granted</t>
  </si>
  <si>
    <t>Shares forfeiture/lapsed</t>
  </si>
  <si>
    <t>Shares held at ending of period</t>
  </si>
  <si>
    <t>Unallocated shares held by trust</t>
  </si>
  <si>
    <t>Total shares held at end of period</t>
  </si>
  <si>
    <t>Share Based Compensation Plans - Schedule of Range of Exercise Prices of Grants under Stock Option Plans (Details) - 12 months ended Mar. 31, 2018</t>
  </si>
  <si>
    <t>USD ($)</t>
  </si>
  <si>
    <t>GBP (£)</t>
  </si>
  <si>
    <t>INR (₨)</t>
  </si>
  <si>
    <t>IPO India Plan | Bottom of Range</t>
  </si>
  <si>
    <t>Disclosure of range of exercise prices of outstanding share options [line items]</t>
  </si>
  <si>
    <t>Range of exercise prices | ₨</t>
  </si>
  <si>
    <t>IPO India Plan | Top of Range</t>
  </si>
  <si>
    <t>IPO Plan - June 2006</t>
  </si>
  <si>
    <t>Range of exercise prices | £</t>
  </si>
  <si>
    <t>JSOP Plan | Bottom of Range</t>
  </si>
  <si>
    <t>Range of exercise prices</t>
  </si>
  <si>
    <t>JSOP Plan | Top of Range</t>
  </si>
  <si>
    <t>2014 Share Plan | Bottom of Range</t>
  </si>
  <si>
    <t>2014 Share Plan | Top of Range</t>
  </si>
  <si>
    <t>2015 Share Plan | Bottom of Range</t>
  </si>
  <si>
    <t>2015 Share Plan | Top of Range</t>
  </si>
  <si>
    <t>Other Share Option Awards | Bottom of Range</t>
  </si>
  <si>
    <t>Other Share Option Awards | Top of Range</t>
  </si>
  <si>
    <t>Restricted Stock Unit</t>
  </si>
  <si>
    <t>Management Scheme</t>
  </si>
  <si>
    <t>Share Based Compensation Plans - Schedule of Employee Stock Option Plan Activity (Details)</t>
  </si>
  <si>
    <t>Mar. 31, 2018GBP (£)shares</t>
  </si>
  <si>
    <t>Mar. 31, 2017GBP (£)shares</t>
  </si>
  <si>
    <t>Mar. 31, 2016USD ($)shares</t>
  </si>
  <si>
    <t>Mar. 31, 2016GBP (£)shares</t>
  </si>
  <si>
    <t>Number of shares, outstanding at beginning of period</t>
  </si>
  <si>
    <t>Number of shares, granted</t>
  </si>
  <si>
    <t>Number of shares, exercised</t>
  </si>
  <si>
    <t>Number of shares, forfeited and lapsed</t>
  </si>
  <si>
    <t>Number of shares, outstanding at ending of period</t>
  </si>
  <si>
    <t>Number of shares, exercisable at ending of period</t>
  </si>
  <si>
    <t>Weighted average exercise price, outstanding at beginning of period | ₨</t>
  </si>
  <si>
    <t>Weighted average exercise price, granted | ₨</t>
  </si>
  <si>
    <t>Weighted average exercise price, exercised | ₨</t>
  </si>
  <si>
    <t>Weighted average exercise price, forfeited and lapsed | ₨</t>
  </si>
  <si>
    <t>Weighted average exercise price, outstanding at end of period | ₨</t>
  </si>
  <si>
    <t>Weighted average exercise price, exercisable at ending of period | ₨</t>
  </si>
  <si>
    <t>Weighted average exercise price, outstanding at beginning of period | £</t>
  </si>
  <si>
    <t>Weighted average exercise price, exercised | £</t>
  </si>
  <si>
    <t>Weighted average exercise price, outstanding at end of period | £</t>
  </si>
  <si>
    <t>Weighted average exercise price, exercisable at ending of period | £</t>
  </si>
  <si>
    <t>Weighted average exercise price, outstanding at beginning of period | $</t>
  </si>
  <si>
    <t>Weighted average exercise price, granted | $</t>
  </si>
  <si>
    <t>Weighted average exercise price, exercised | $</t>
  </si>
  <si>
    <t>Weighted average exercise price, forfeited and lapsed | $</t>
  </si>
  <si>
    <t>Weighted average exercise price, outstanding at end of period | $</t>
  </si>
  <si>
    <t>Weighted average exercise price, exercisable at ending of period | $</t>
  </si>
  <si>
    <t>Share Based Compensation Plans - Schedule of Number and Weighted Average Remaining Life (Details)</t>
  </si>
  <si>
    <t>Mar. 31, 2018USD ($)yr</t>
  </si>
  <si>
    <t>Mar. 31, 2018GBP (£)yr</t>
  </si>
  <si>
    <t>Mar. 31, 2018INR (₨)yr</t>
  </si>
  <si>
    <t>Mar. 31, 2017USD ($)yr</t>
  </si>
  <si>
    <t>Mar. 31, 2017GBP (£)yr</t>
  </si>
  <si>
    <t>Mar. 31, 2017INR (₨)yr</t>
  </si>
  <si>
    <t>Mar. 31, 2016USD ($)yr</t>
  </si>
  <si>
    <t>Mar. 31, 2016GBP (£)yr</t>
  </si>
  <si>
    <t>Mar. 31, 2016INR (₨)yr</t>
  </si>
  <si>
    <t>Mar. 31, 2015USD ($)</t>
  </si>
  <si>
    <t>Mar. 31, 2015GBP (£)</t>
  </si>
  <si>
    <t>Mar. 31, 2015INR (₨)</t>
  </si>
  <si>
    <t>Disclosure of number and weighted average remaining contractual life of outstanding share options [line items]</t>
  </si>
  <si>
    <t>Weighted average remaining life (years)</t>
  </si>
  <si>
    <t>Weighted average exercise price | ₨</t>
  </si>
  <si>
    <t>Weighted average exercise price | £</t>
  </si>
  <si>
    <t>Weighted average exercise price | $</t>
  </si>
  <si>
    <t>Share Based Compensation Plans - Schedule of Inputs to Fair Valuation Model (Details) - IPO India Plan ₨ in Thousands</t>
  </si>
  <si>
    <t>DisclosureOfInputsToFairValuationModelLineItems [Line Items]</t>
  </si>
  <si>
    <t>Dividend yield</t>
  </si>
  <si>
    <t>0.00%</t>
  </si>
  <si>
    <t>Expected volatility</t>
  </si>
  <si>
    <t>35.00%</t>
  </si>
  <si>
    <t>[1],[2]</t>
  </si>
  <si>
    <t>Option life (Years) | yr</t>
  </si>
  <si>
    <t>Risk free rate</t>
  </si>
  <si>
    <t>6.51%</t>
  </si>
  <si>
    <t>Range of fair value of the granted options at the grant date | ₨</t>
  </si>
  <si>
    <t>75.00%</t>
  </si>
  <si>
    <t>8.50%</t>
  </si>
  <si>
    <t>The expected volatility in respect of the IPO India Plan is based on Eros International Media Limited?s historic volatility.</t>
  </si>
  <si>
    <t>The expected volatility of all other options is based on the historic share price volatility of the Company over time periods comparable to the time from the grant date to the maturity dates of the options.</t>
  </si>
  <si>
    <t>Fair value of options granted under all other schemes is measured using a Black Scholes model.</t>
  </si>
  <si>
    <t>Share Based Compensation Plans (Details Narrative)</t>
  </si>
  <si>
    <t>Mar. 31, 2013shares</t>
  </si>
  <si>
    <t>JSOP Trust</t>
  </si>
  <si>
    <t>DisclosureOfShareBasedCompensationPlansLineItems [Line Items]</t>
  </si>
  <si>
    <t>Stock issued</t>
  </si>
  <si>
    <t>Joint Stock Ownership Plan Reserve - Schedule of Joint Stock Ownership Plan Reserve (Details) - USD ($) $ in Thousands</t>
  </si>
  <si>
    <t>DisclosureOfJointStockOwnershipPlanReserveLineItems [Line Items]</t>
  </si>
  <si>
    <t>Balance at beginning of period</t>
  </si>
  <si>
    <t>Balance at end of period</t>
  </si>
  <si>
    <t>Joint Stock Ownership Plan Reserve (Details Narrative) - 'A' Ordinary Shares - JSOP Trust - shares</t>
  </si>
  <si>
    <t>Ordinary shares eligible for issue</t>
  </si>
  <si>
    <t>Discretionary vesting of shares</t>
  </si>
  <si>
    <t>Shares held by the Trust</t>
  </si>
  <si>
    <t>Other Components of Equity - Schedule of Other Components of Equity (Details) - USD ($) $ in Thousands</t>
  </si>
  <si>
    <t>Disclosure of reserves within equity [line items]</t>
  </si>
  <si>
    <t>Movement in reserve, opening balance</t>
  </si>
  <si>
    <t>Reclassified to consolidated statements of income</t>
  </si>
  <si>
    <t>Gain recognized on revaluation of property and equipment</t>
  </si>
  <si>
    <t>Impact of translation difference</t>
  </si>
  <si>
    <t>Other comprehensive loss due to translation of foreign operations</t>
  </si>
  <si>
    <t>Movement in reserve, ending balance</t>
  </si>
  <si>
    <t>Includes movement in foreign currency translation reserves arising on account of deconsolidation of financial asset.</t>
  </si>
  <si>
    <t>Other Components of Equity (Details Narrative) - USD ($) $ in Thousands</t>
  </si>
  <si>
    <t>Movement in foreign currency translation reserves</t>
  </si>
  <si>
    <t>Significant Non-Cash Expenses - Schedule of Significant Non-Cash Expenses (Details) - USD ($) $ in Thousands</t>
  </si>
  <si>
    <t>Unrealized foreign exchange loss/(gain)</t>
  </si>
  <si>
    <t>Credit Impairment Loss, net</t>
  </si>
  <si>
    <t>Net Losses on de-recognition of financial assets measured at amortized cost, net</t>
  </si>
  <si>
    <t>Mark to market gain on derivative financial instrument measured at fair value through profit and loss</t>
  </si>
  <si>
    <t>Loss on financial liability (convertible notes) measures at fair value through profit and loss</t>
  </si>
  <si>
    <t>Loss on deconsolidation of a subsidiary</t>
  </si>
  <si>
    <t>Provisions for trade and other receivables</t>
  </si>
  <si>
    <t>Provision no longer required, written-back</t>
  </si>
  <si>
    <t>Impairment charge on Goodwill</t>
  </si>
  <si>
    <t>Others significant non-cash expenses</t>
  </si>
  <si>
    <t>Other non-cash items</t>
  </si>
  <si>
    <t>Financial Instruments and Risk Management - Disclosure of Detailed Information about Financial Instruments (Details) - USD ($) $ in Thousands</t>
  </si>
  <si>
    <t>Debt (net of debt issuance cost of $1,210 (2017: $1,665))</t>
  </si>
  <si>
    <t>Net debt</t>
  </si>
  <si>
    <t>Net debt to equity ratio</t>
  </si>
  <si>
    <t>18.90%</t>
  </si>
  <si>
    <t>17.80%</t>
  </si>
  <si>
    <t>Financial Instruments and Risk Management - Disclosure of Financial Assets (Details) - USD ($) $ in Thousands</t>
  </si>
  <si>
    <t>Financial Assets Available-For-Sale</t>
  </si>
  <si>
    <t>Other Financial Assets</t>
  </si>
  <si>
    <t>Other financial assets include loans and receivables, excluding prepaid charges and statutory receivables, and includes cash and cash equivalents and restricted deposits held with banks.</t>
  </si>
  <si>
    <t>Financial Instruments and Risk Management - Disclosure of Financial Liabilities (Details) - USD ($) $ in Thousands</t>
  </si>
  <si>
    <t>Disclosure of financial liabilities [line items]</t>
  </si>
  <si>
    <t>Financial liabilities at fair value through profit or loss</t>
  </si>
  <si>
    <t>Financial Liabilities at Amortised Cost | Borrowings</t>
  </si>
  <si>
    <t>Financial Liabilities at amortized cost</t>
  </si>
  <si>
    <t>Financial Liabilities at Amortised Cost | Trade Payables and Acceptances Excluding Value Added Tax and Other Tax Payables</t>
  </si>
  <si>
    <t>Financial liabilities at fair value through profit or loss that meet definition of held for trading, category | Senior Convertible Notes at Fair Value through Profit or Loss</t>
  </si>
  <si>
    <t>Financial liabilities at fair value through profit or loss that meet definition of held for trading, category | Derivatives at Fair Value Through Profit of Loss</t>
  </si>
  <si>
    <t>Financial Instruments and Risk Management - Disclosure of Foreign Currency Risk Exposure (Details) - Currency Risk - USD ($) $ in Thousands</t>
  </si>
  <si>
    <t>U.S. Dollar</t>
  </si>
  <si>
    <t>Disclosure of nature and extent of risks arising from financial instruments [line items]</t>
  </si>
  <si>
    <t>Foreign currency monetary assets and liabilities position</t>
  </si>
  <si>
    <t>Great British Pounds Sterling</t>
  </si>
  <si>
    <t>Other</t>
  </si>
  <si>
    <t>Financial Instruments and Risk Management - Maturity Analysis of Non-Derivative and Derivative Liabilities (Details) - Liquidity Risk - USD ($) $ in Thousands</t>
  </si>
  <si>
    <t>Disclosure of maturity analysis for derivative financial liabilities [line items]</t>
  </si>
  <si>
    <t>Borrowing principal payments</t>
  </si>
  <si>
    <t>Borrowing interest payments</t>
  </si>
  <si>
    <t>Derivative financial instruments</t>
  </si>
  <si>
    <t>1-3 Years</t>
  </si>
  <si>
    <t>3-5 Years</t>
  </si>
  <si>
    <t>More than 5 Years</t>
  </si>
  <si>
    <t>Excludes cumulative effect of unamortized costs.</t>
  </si>
  <si>
    <t>Financial Instruments and Risk Management - Disclosure of Currency, Maturity and Interest Rate of Borrowings (Details) - USD ($) $ in Thousands</t>
  </si>
  <si>
    <t>Borrowings, interest rate</t>
  </si>
  <si>
    <t>Fixed Interest Rate</t>
  </si>
  <si>
    <t>63.90%</t>
  </si>
  <si>
    <t>48.30%</t>
  </si>
  <si>
    <t>Floating Rate</t>
  </si>
  <si>
    <t>36.10%</t>
  </si>
  <si>
    <t>51.70%</t>
  </si>
  <si>
    <t>54.80%</t>
  </si>
  <si>
    <t>66.60%</t>
  </si>
  <si>
    <t>18.20%</t>
  </si>
  <si>
    <t>6.70%</t>
  </si>
  <si>
    <t>4 and 5 Years</t>
  </si>
  <si>
    <t>27.00%</t>
  </si>
  <si>
    <t>26.50%</t>
  </si>
  <si>
    <t>0.20%</t>
  </si>
  <si>
    <t>38.60%</t>
  </si>
  <si>
    <t>42.50%</t>
  </si>
  <si>
    <t>25.20%</t>
  </si>
  <si>
    <t>23.10%</t>
  </si>
  <si>
    <t>Indian Rupees</t>
  </si>
  <si>
    <t>36.20%</t>
  </si>
  <si>
    <t>34.40%</t>
  </si>
  <si>
    <t>Financial Instruments and Risk Management - Disclosure of Fair Value Measurements of Assets (Details) - Recurring Fair Value Measurement - Derivatives - Level 2 of Fair Value Hierarchy - USD ($) $ in Thousands</t>
  </si>
  <si>
    <t>Disclosure of fair value measurement of assets [line items]</t>
  </si>
  <si>
    <t>Gross amount of recognized financial assets</t>
  </si>
  <si>
    <t>Gross amount of recognized financial liabilities offset in the statement of financial position</t>
  </si>
  <si>
    <t>Net amounts financial assets presented in the statement of financial position</t>
  </si>
  <si>
    <t>Financial Instruments and Risk Management - Disclosure of Fair Value Measurements of Liabilities (Details) - Recurring Fair Value Measurement - Derivatives - Level 2 of Fair Value Hierarchy - USD ($) $ in Thousands</t>
  </si>
  <si>
    <t>Disclosure of fair value measurement of liabilities [line items]</t>
  </si>
  <si>
    <t>Gross amount of recognized financial liabilities</t>
  </si>
  <si>
    <t>Gross amount of recognized financial assets offest in the statement of financial position</t>
  </si>
  <si>
    <t>Net amounts financial liabilities presented in the statement of financial position</t>
  </si>
  <si>
    <t>Financial Instruments and Risk Management - Disclosure of Offsetting of Financial Assets and Financial Liabilities (Details) - USD ($) $ in Thousands</t>
  </si>
  <si>
    <t>Disclosure of offsetting of financial liabilities [line items]</t>
  </si>
  <si>
    <t>Fair value derivative instrument</t>
  </si>
  <si>
    <t>Cross Currency Swap</t>
  </si>
  <si>
    <t>Average contract rate</t>
  </si>
  <si>
    <t>4.80%</t>
  </si>
  <si>
    <t>Notional principal amount</t>
  </si>
  <si>
    <t>2012 Interest Rate Cap</t>
  </si>
  <si>
    <t>6.00%</t>
  </si>
  <si>
    <t>2012 Interest Rate Floor #1</t>
  </si>
  <si>
    <t>2012 Interest Rate Floor #1 | Top of Range</t>
  </si>
  <si>
    <t>3.00%</t>
  </si>
  <si>
    <t>2012 Interest Rate Floor #1 | Bottom of Range</t>
  </si>
  <si>
    <t>0.50%</t>
  </si>
  <si>
    <t>2012 Interest Rate Floor #2</t>
  </si>
  <si>
    <t>2012 Interest Rate Floor #2 | Top of Range</t>
  </si>
  <si>
    <t>2012 Interest Rate Floor #2 | Bottom of Range</t>
  </si>
  <si>
    <t>Financial Instruments and Risk Management - Reconciliation of Fair Value Measurements of Financial Assets (Details) - USD ($) $ in Thousands</t>
  </si>
  <si>
    <t>Available for sale financial assets, beginning of period</t>
  </si>
  <si>
    <t>Available for sale financial assets, end of period</t>
  </si>
  <si>
    <t>Level 3 Fair Value Measurements | Available-For-Sale Financial Assets</t>
  </si>
  <si>
    <t>Total gain or (losses) in profit or loss</t>
  </si>
  <si>
    <t>Total gain or (losses) in other comprehensive income</t>
  </si>
  <si>
    <t>Financial Instruments and Risk Management (Details Narrative) - USD ($) $ in Thousands</t>
  </si>
  <si>
    <t>Disclosure of detailed information about financial instruments [line items]</t>
  </si>
  <si>
    <t>Financial guarantees</t>
  </si>
  <si>
    <t>Loss on derivative instruments</t>
  </si>
  <si>
    <t>Sale of investment in The Cultural Trip</t>
  </si>
  <si>
    <t>Gain on sale of investment</t>
  </si>
  <si>
    <t>Credit Risk</t>
  </si>
  <si>
    <t>Concentration of credit risk</t>
  </si>
  <si>
    <t>20.50%</t>
  </si>
  <si>
    <t>25.10%</t>
  </si>
  <si>
    <t>Exposure to credit risk</t>
  </si>
  <si>
    <t>Currency Risk</t>
  </si>
  <si>
    <t>Gain (Loss) in foreign exchange rates in position</t>
  </si>
  <si>
    <t>Liquidity Risk</t>
  </si>
  <si>
    <t>Credit facility</t>
  </si>
  <si>
    <t>Undrawn amounts</t>
  </si>
  <si>
    <t>Interest Rate Risk</t>
  </si>
  <si>
    <t>Description of interest exposure and sensitivity analysis</t>
  </si>
  <si>
    <t xml:space="preserve">The interest exposure was managed through an interest cap on $100 million entered into in 2012. Two written floor contracts each with $100 million notional value were entered into in 2012 were closed. </t>
  </si>
  <si>
    <t>Exposure to interest rate risk</t>
  </si>
  <si>
    <t>Contractual Obligations and Commitments - Disclosure of Contractual Obligations Related to Content Commitments (Details) - USD ($) $ in Thousands</t>
  </si>
  <si>
    <t>Contractual obligations</t>
  </si>
  <si>
    <t>Contractual Obligations and Commitments (Details Narrative) - USD ($) $ in Thousands</t>
  </si>
  <si>
    <t>Standby letters of credit</t>
  </si>
  <si>
    <t>Contingent Liabilities (Details Narrative) - Tax Contingent Liability - USD ($) $ in Thousands</t>
  </si>
  <si>
    <t>Contingent liabilities</t>
  </si>
  <si>
    <t>Explanation of contingent liabilities</t>
  </si>
  <si>
    <t>The Company received assessment orders from the Commissioner of Service Tax (India) levying tax as stated above and ordering Eros to pay an additional amount of $30,000 as interest and penalties in connection with the aforesaid matters. On September 3, 2015, the Company filed an appeal against the said order before the authorities. In April 2016, Eros, received a show cause notice from the Commissioner of Service Tax on similar grounds amount aggregating to $1,000 for the period 1 April 2014 to 31 March 2015.</t>
  </si>
  <si>
    <t>In Fiscal 2015 and Fiscal 2016 Eros received show causes assessment order from the Commissioner of Service Tax (India) levying an amount aggregating to $61,000 (including interest and penalty of $30,000) for the period April 1, 2009 to March 31, 2015 on account of service tax arising on temporary transfer of copyright services and certain other related matters. The Company has filed an appeal against the said order before the authorities. Considering the facts and nature of levies and the ad-interim protection for service tax levy for a certain period granted by the Honourable High Court of Mumbai, the Group expects that the final outcome of this matter will be favorable. There is no further update on this matter as preliminary hearing is yet to begin. In Fiscal 2015, Eros received several assessment orders and demand notices from value added tax and sales tax authorities in India for the payment of amounts aggregating to $3,000 (including interest and penalties) for certain fiscal years between April 1, 2005 and March 31, 2011. Eros has appealed against each of these orders, and such appeals are pending before relevant tax authorities. Though there uncertainties are inherent in the final outcome of these matters, the Company believes, based on assessment made after taking legal advice, that the final outcome of the matters will be favourable.</t>
  </si>
  <si>
    <t>Related Party Transactions - Disclosure of Transactions between Related Parties (Details) - USD ($) $ in Thousands</t>
  </si>
  <si>
    <t>Related party assets</t>
  </si>
  <si>
    <t>Red Bridge Group Limited</t>
  </si>
  <si>
    <t>Details of Transaction</t>
  </si>
  <si>
    <t>President fees</t>
  </si>
  <si>
    <t>Related party liabilities</t>
  </si>
  <si>
    <t>550 County Avenue</t>
  </si>
  <si>
    <t>Rent/Deposit</t>
  </si>
  <si>
    <t>Line Cross Limited</t>
  </si>
  <si>
    <t>NextGen Films Private Limited</t>
  </si>
  <si>
    <t>Purchase/Sale</t>
  </si>
  <si>
    <t>Everest Entertainment LLP</t>
  </si>
  <si>
    <t>Lulla Family #1</t>
  </si>
  <si>
    <t>Lulla Family #2</t>
  </si>
  <si>
    <t>Salary</t>
  </si>
  <si>
    <t>Eros Television India Private Limited</t>
  </si>
  <si>
    <t>Borrowing</t>
  </si>
  <si>
    <t>Related Party Transactions (Details Narrative) - USD ($) $ in Thousands</t>
  </si>
  <si>
    <t>Monthly lease payment</t>
  </si>
  <si>
    <t>Film rights, acquired</t>
  </si>
  <si>
    <t>Short-term borrowings</t>
  </si>
  <si>
    <t>Short-term borrowings, interest rate</t>
  </si>
  <si>
    <t>Lease maturity</t>
  </si>
  <si>
    <t>Apr. 1,
		2020</t>
  </si>
  <si>
    <t>Lease agreement, description</t>
  </si>
  <si>
    <t>Quarterly payment</t>
  </si>
  <si>
    <t>Compensation for services</t>
  </si>
  <si>
    <t>Performance guarantee to bank in connection with funding commitments</t>
  </si>
  <si>
    <t>Advances for film co-production</t>
  </si>
  <si>
    <t>Refunds on abandonment of certain film projects</t>
  </si>
  <si>
    <t>12.00%</t>
  </si>
  <si>
    <t>Eros International Plc</t>
  </si>
  <si>
    <t>Eros India</t>
  </si>
  <si>
    <t>Film rights sold</t>
  </si>
  <si>
    <t>Eros International Media Limited</t>
  </si>
  <si>
    <t>Mar. 31,
		2019</t>
  </si>
  <si>
    <t>Eros Digital FZ LLC</t>
  </si>
  <si>
    <t>Major Consolidated Entities - Disclosure of Major Consolidated Entities (Details)</t>
  </si>
  <si>
    <t>Copsale Limited</t>
  </si>
  <si>
    <t>Disclosure of information about consolidated structured entities [line items]</t>
  </si>
  <si>
    <t>Date of incorporation</t>
  </si>
  <si>
    <t>Jun. 1,
		2006</t>
  </si>
  <si>
    <t>Country of incorporation</t>
  </si>
  <si>
    <t>BVI</t>
  </si>
  <si>
    <t>Percent of voting rights held</t>
  </si>
  <si>
    <t>Eros Australia Pty Limited</t>
  </si>
  <si>
    <t>Australia</t>
  </si>
  <si>
    <t>Eros International Films Private Limited</t>
  </si>
  <si>
    <t>India</t>
  </si>
  <si>
    <t>Eros International Limited</t>
  </si>
  <si>
    <t>U.K.</t>
  </si>
  <si>
    <t>60.13%</t>
  </si>
  <si>
    <t>Eros International USA Inc.</t>
  </si>
  <si>
    <t>U.S.</t>
  </si>
  <si>
    <t>Eros Music Publishing Limited</t>
  </si>
  <si>
    <t>Eros Network Limited</t>
  </si>
  <si>
    <t>Eros Pacific Limited</t>
  </si>
  <si>
    <t>Fiji</t>
  </si>
  <si>
    <t>UAE</t>
  </si>
  <si>
    <t>Big Screen Entertainment Private Limited</t>
  </si>
  <si>
    <t>Jan. 1,
		2007</t>
  </si>
  <si>
    <t>64.00%</t>
  </si>
  <si>
    <t>EyeQube Studios Private Limited</t>
  </si>
  <si>
    <t>Jan. 1,
		2008</t>
  </si>
  <si>
    <t>99.99%</t>
  </si>
  <si>
    <t>Acacia Investments Holdings Limited</t>
  </si>
  <si>
    <t>Apr. 1,
		2008</t>
  </si>
  <si>
    <t>IOM</t>
  </si>
  <si>
    <t>Belvedere Holdings Pte. Limited</t>
  </si>
  <si>
    <t>Mar. 1,
		2010</t>
  </si>
  <si>
    <t>Singapore</t>
  </si>
  <si>
    <t>Eros International Pte Limited</t>
  </si>
  <si>
    <t>Aug. 1,
		2010</t>
  </si>
  <si>
    <t>Digicine Pte. Limited</t>
  </si>
  <si>
    <t>Mar. 1,
		2012</t>
  </si>
  <si>
    <t>Colour Yellow Productions Private Limited</t>
  </si>
  <si>
    <t>May 1,
		2014</t>
  </si>
  <si>
    <t>50.00%</t>
  </si>
  <si>
    <t>Sep. 1,
		2015</t>
  </si>
  <si>
    <t>Eros Digital Limited</t>
  </si>
  <si>
    <t>Jul. 1,
		2016</t>
  </si>
  <si>
    <t>Eros Films Limited</t>
  </si>
  <si>
    <t>Nov. 1,
		2016</t>
  </si>
  <si>
    <t>Universal Power Systems Private Limited</t>
  </si>
  <si>
    <t>Aug. 1,
		2015</t>
  </si>
  <si>
    <t>Major Consolidated Entities (Details Narrative) - Eros International Media Limited</t>
  </si>
  <si>
    <t>Rate of reduction of holdings</t>
  </si>
  <si>
    <t>73.33%</t>
  </si>
  <si>
    <t>Rate of security pledged against certain borrowings</t>
  </si>
  <si>
    <t>21.26%</t>
  </si>
  <si>
    <t>Non-Controlling Interest - Disclosure of Non-Controlling Interest (Details) - USD ($) $ in Thousands</t>
  </si>
  <si>
    <t>Disclosure of subsidiaries [line items]</t>
  </si>
  <si>
    <t>Total net assets attributable</t>
  </si>
  <si>
    <t>Equity attributable to owners of the Group</t>
  </si>
  <si>
    <t>Equity attributable to non-controlling interests</t>
  </si>
  <si>
    <t>Expenses</t>
  </si>
  <si>
    <t>Profit attributable to the owners of the Group</t>
  </si>
  <si>
    <t>Profit attributable to non-controlling interests</t>
  </si>
  <si>
    <t>Other comprehensive (loss)/income during the year</t>
  </si>
  <si>
    <t>Total comprehensive income during the year</t>
  </si>
  <si>
    <t>Total comprehensive income attributable to the owners of the Group</t>
  </si>
  <si>
    <t>Total comprehensive income attributable to non-controlling interests</t>
  </si>
  <si>
    <t>Net cash inflow from operating activities</t>
  </si>
  <si>
    <t>Net cash outflow from investing activities</t>
  </si>
  <si>
    <t>Net cash inflow from financing activities</t>
  </si>
  <si>
    <t>Net cash (outflow)inflow</t>
  </si>
  <si>
    <t>Subsidiaries with Material Non-Controlling Interests | EIML</t>
  </si>
  <si>
    <t>Non-Controlling Interest (Details Narrative)</t>
  </si>
  <si>
    <t>Non-controlling interest, rate</t>
  </si>
  <si>
    <t>39.87%</t>
  </si>
  <si>
    <t>26.67%</t>
  </si>
  <si>
    <t>Exercise of ESOP by employees, rate</t>
  </si>
  <si>
    <t>1.17%</t>
  </si>
  <si>
    <t>Sale of shares in open market, rate</t>
  </si>
  <si>
    <t>Significant Accounting Estimates and Judgments (Details Narrative) - USD ($) $ in Thousands</t>
  </si>
  <si>
    <t>Intangible assets, period of amortization</t>
  </si>
  <si>
    <t>Amortization is spread evenly over the lesser of 10 years or the license period.</t>
  </si>
  <si>
    <t>Allowance for doubtful accounts</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_(&quot;₨ &quot;#,##0_);_(&quot;₨ &quot;(#,##0)" numFmtId="167"/>
    <numFmt formatCode="_(&quot;$ &quot;#,##0.00_);_(&quot;$ &quot;(#,##0.00)" numFmtId="168"/>
    <numFmt formatCode="_(&quot;£ &quot;#,##0.00_);_(&quot;£ &quot;(#,##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53298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4" t="s">
        <v>23</v>
      </c>
    </row>
    <row r="15" spans="1:2">
      <c r="A15" s="4" t="s">
        <v>24</v>
      </c>
      <c r="B15" s="5" t="n">
        <v>2018</v>
      </c>
    </row>
    <row r="16" spans="1:2">
      <c r="A16" s="4" t="s">
        <v>25</v>
      </c>
    </row>
    <row r="17" spans="1:2">
      <c r="A17" s="3" t="s">
        <v>3</v>
      </c>
    </row>
    <row r="18" spans="1:2">
      <c r="A18" s="4" t="s">
        <v>26</v>
      </c>
      <c r="B18" s="5" t="n">
        <v>55718423</v>
      </c>
    </row>
    <row r="19" spans="1:2">
      <c r="A19" s="4" t="s">
        <v>27</v>
      </c>
    </row>
    <row r="20" spans="1:2">
      <c r="A20" s="3" t="s">
        <v>3</v>
      </c>
    </row>
    <row r="21" spans="1:2">
      <c r="A21" s="4" t="s">
        <v>26</v>
      </c>
      <c r="B21" s="5" t="n">
        <v>9712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9</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9</v>
      </c>
      <c r="C1" s="2" t="s">
        <v>30</v>
      </c>
    </row>
    <row r="2" spans="1:3">
      <c r="A2" s="3" t="s">
        <v>495</v>
      </c>
    </row>
    <row r="3" spans="1:3">
      <c r="A3" s="4" t="s">
        <v>681</v>
      </c>
      <c r="B3" s="6" t="n">
        <v>10003</v>
      </c>
      <c r="C3" s="6" t="n">
        <v>10333</v>
      </c>
    </row>
    <row r="4" spans="1:3">
      <c r="A4" s="4" t="s">
        <v>675</v>
      </c>
      <c r="B4" s="5" t="n">
        <v>10</v>
      </c>
      <c r="C4" s="5" t="n">
        <v>21</v>
      </c>
    </row>
    <row r="5" spans="1:3">
      <c r="A5" s="4" t="s">
        <v>682</v>
      </c>
      <c r="B5" s="5" t="n">
        <v>10013</v>
      </c>
      <c r="C5" s="5" t="n">
        <v>10354</v>
      </c>
    </row>
    <row r="6" spans="1:3">
      <c r="A6" s="4" t="s">
        <v>683</v>
      </c>
    </row>
    <row r="7" spans="1:3">
      <c r="A7" s="3" t="s">
        <v>495</v>
      </c>
    </row>
    <row r="8" spans="1:3">
      <c r="A8" s="4" t="s">
        <v>681</v>
      </c>
      <c r="B8" s="5" t="n">
        <v>19834</v>
      </c>
      <c r="C8" s="5" t="n">
        <v>19619</v>
      </c>
    </row>
    <row r="9" spans="1:3">
      <c r="A9" s="4" t="s">
        <v>682</v>
      </c>
      <c r="C9" s="5" t="n">
        <v>19619</v>
      </c>
    </row>
    <row r="10" spans="1:3">
      <c r="A10" s="4" t="s">
        <v>684</v>
      </c>
    </row>
    <row r="11" spans="1:3">
      <c r="A11" s="3" t="s">
        <v>495</v>
      </c>
    </row>
    <row r="12" spans="1:3">
      <c r="A12" s="4" t="s">
        <v>681</v>
      </c>
      <c r="B12" s="5" t="n">
        <v>-9831</v>
      </c>
      <c r="C12" s="5" t="n">
        <v>-9286</v>
      </c>
    </row>
    <row r="13" spans="1:3">
      <c r="A13" s="4" t="s">
        <v>682</v>
      </c>
      <c r="C13" s="5" t="n">
        <v>-9286</v>
      </c>
    </row>
    <row r="14" spans="1:3">
      <c r="A14" s="4" t="s">
        <v>677</v>
      </c>
    </row>
    <row r="15" spans="1:3">
      <c r="A15" s="3" t="s">
        <v>495</v>
      </c>
    </row>
    <row r="16" spans="1:3">
      <c r="A16" s="4" t="s">
        <v>682</v>
      </c>
      <c r="B16" s="5" t="n">
        <v>8481</v>
      </c>
      <c r="C16" s="5" t="n">
        <v>8791</v>
      </c>
    </row>
    <row r="17" spans="1:3">
      <c r="A17" s="4" t="s">
        <v>685</v>
      </c>
    </row>
    <row r="18" spans="1:3">
      <c r="A18" s="3" t="s">
        <v>495</v>
      </c>
    </row>
    <row r="19" spans="1:3">
      <c r="A19" s="4" t="s">
        <v>681</v>
      </c>
      <c r="B19" s="5" t="n">
        <v>12647</v>
      </c>
      <c r="C19" s="5" t="n">
        <v>12274</v>
      </c>
    </row>
    <row r="20" spans="1:3">
      <c r="A20" s="4" t="s">
        <v>686</v>
      </c>
    </row>
    <row r="21" spans="1:3">
      <c r="A21" s="3" t="s">
        <v>495</v>
      </c>
    </row>
    <row r="22" spans="1:3">
      <c r="A22" s="4" t="s">
        <v>681</v>
      </c>
      <c r="B22" s="5" t="n">
        <v>-4166</v>
      </c>
      <c r="C22" s="5" t="n">
        <v>-3483</v>
      </c>
    </row>
    <row r="23" spans="1:3">
      <c r="A23" s="4" t="s">
        <v>503</v>
      </c>
    </row>
    <row r="24" spans="1:3">
      <c r="A24" s="3" t="s">
        <v>495</v>
      </c>
    </row>
    <row r="25" spans="1:3">
      <c r="A25" s="4" t="s">
        <v>682</v>
      </c>
      <c r="B25" s="5" t="n">
        <v>348</v>
      </c>
      <c r="C25" s="5" t="n">
        <v>432</v>
      </c>
    </row>
    <row r="26" spans="1:3">
      <c r="A26" s="4" t="s">
        <v>687</v>
      </c>
    </row>
    <row r="27" spans="1:3">
      <c r="A27" s="3" t="s">
        <v>495</v>
      </c>
    </row>
    <row r="28" spans="1:3">
      <c r="A28" s="4" t="s">
        <v>681</v>
      </c>
      <c r="B28" s="5" t="n">
        <v>1872</v>
      </c>
      <c r="C28" s="5" t="n">
        <v>1932</v>
      </c>
    </row>
    <row r="29" spans="1:3">
      <c r="A29" s="4" t="s">
        <v>688</v>
      </c>
    </row>
    <row r="30" spans="1:3">
      <c r="A30" s="3" t="s">
        <v>495</v>
      </c>
    </row>
    <row r="31" spans="1:3">
      <c r="A31" s="4" t="s">
        <v>681</v>
      </c>
      <c r="B31" s="5" t="n">
        <v>-1524</v>
      </c>
      <c r="C31" s="5" t="n">
        <v>-1500</v>
      </c>
    </row>
    <row r="32" spans="1:3">
      <c r="A32" s="4" t="s">
        <v>678</v>
      </c>
    </row>
    <row r="33" spans="1:3">
      <c r="A33" s="3" t="s">
        <v>495</v>
      </c>
    </row>
    <row r="34" spans="1:3">
      <c r="A34" s="4" t="s">
        <v>682</v>
      </c>
      <c r="B34" s="5" t="n">
        <v>698</v>
      </c>
      <c r="C34" s="5" t="n">
        <v>504</v>
      </c>
    </row>
    <row r="35" spans="1:3">
      <c r="A35" s="4" t="s">
        <v>689</v>
      </c>
    </row>
    <row r="36" spans="1:3">
      <c r="A36" s="3" t="s">
        <v>495</v>
      </c>
    </row>
    <row r="37" spans="1:3">
      <c r="A37" s="4" t="s">
        <v>681</v>
      </c>
      <c r="B37" s="5" t="n">
        <v>1314</v>
      </c>
      <c r="C37" s="5" t="n">
        <v>1364</v>
      </c>
    </row>
    <row r="38" spans="1:3">
      <c r="A38" s="4" t="s">
        <v>690</v>
      </c>
    </row>
    <row r="39" spans="1:3">
      <c r="A39" s="3" t="s">
        <v>495</v>
      </c>
    </row>
    <row r="40" spans="1:3">
      <c r="A40" s="4" t="s">
        <v>681</v>
      </c>
      <c r="B40" s="5" t="n">
        <v>-616</v>
      </c>
      <c r="C40" s="5" t="n">
        <v>-860</v>
      </c>
    </row>
    <row r="41" spans="1:3">
      <c r="A41" s="4" t="s">
        <v>679</v>
      </c>
    </row>
    <row r="42" spans="1:3">
      <c r="A42" s="3" t="s">
        <v>495</v>
      </c>
    </row>
    <row r="43" spans="1:3">
      <c r="A43" s="4" t="s">
        <v>682</v>
      </c>
      <c r="B43" s="5" t="n">
        <v>476</v>
      </c>
      <c r="C43" s="5" t="n">
        <v>606</v>
      </c>
    </row>
    <row r="44" spans="1:3">
      <c r="A44" s="4" t="s">
        <v>691</v>
      </c>
    </row>
    <row r="45" spans="1:3">
      <c r="A45" s="3" t="s">
        <v>495</v>
      </c>
    </row>
    <row r="46" spans="1:3">
      <c r="A46" s="4" t="s">
        <v>681</v>
      </c>
      <c r="B46" s="5" t="n">
        <v>4001</v>
      </c>
      <c r="C46" s="5" t="n">
        <v>4049</v>
      </c>
    </row>
    <row r="47" spans="1:3">
      <c r="A47" s="4" t="s">
        <v>692</v>
      </c>
    </row>
    <row r="48" spans="1:3">
      <c r="A48" s="3" t="s">
        <v>495</v>
      </c>
    </row>
    <row r="49" spans="1:3">
      <c r="A49" s="4" t="s">
        <v>681</v>
      </c>
      <c r="B49" s="6" t="n">
        <v>-3525</v>
      </c>
      <c r="C49" s="6" t="n">
        <v>-344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9</v>
      </c>
      <c r="C1" s="2" t="s">
        <v>30</v>
      </c>
    </row>
    <row r="2" spans="1:3">
      <c r="A2" s="3" t="s">
        <v>495</v>
      </c>
    </row>
    <row r="3" spans="1:3">
      <c r="A3" s="4" t="s">
        <v>694</v>
      </c>
      <c r="B3" s="6" t="n">
        <v>7452</v>
      </c>
      <c r="C3" s="6" t="n">
        <v>7849</v>
      </c>
    </row>
    <row r="4" spans="1:3">
      <c r="A4" s="4" t="s">
        <v>695</v>
      </c>
      <c r="B4" s="5" t="n">
        <v>5549</v>
      </c>
      <c r="C4" s="5" t="n">
        <v>5909</v>
      </c>
    </row>
    <row r="5" spans="1:3">
      <c r="A5" s="4" t="s">
        <v>675</v>
      </c>
      <c r="B5" s="5" t="n">
        <v>10</v>
      </c>
      <c r="C5" s="5" t="n">
        <v>21</v>
      </c>
    </row>
    <row r="6" spans="1:3">
      <c r="A6" s="4" t="s">
        <v>696</v>
      </c>
    </row>
    <row r="7" spans="1:3">
      <c r="A7" s="3" t="s">
        <v>495</v>
      </c>
    </row>
    <row r="8" spans="1:3">
      <c r="A8" s="4" t="s">
        <v>675</v>
      </c>
      <c r="B8" s="6" t="n">
        <v>10</v>
      </c>
      <c r="C8" s="6" t="n">
        <v>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9</v>
      </c>
      <c r="C2" s="2" t="s">
        <v>30</v>
      </c>
      <c r="D2" s="2" t="s">
        <v>75</v>
      </c>
    </row>
    <row r="3" spans="1:4">
      <c r="A3" s="3" t="s">
        <v>698</v>
      </c>
    </row>
    <row r="4" spans="1:4">
      <c r="A4" s="4" t="s">
        <v>699</v>
      </c>
      <c r="B4" s="6" t="n">
        <v>4992</v>
      </c>
    </row>
    <row r="5" spans="1:4">
      <c r="A5" s="4" t="s">
        <v>700</v>
      </c>
      <c r="B5" s="5" t="n">
        <v>1205</v>
      </c>
      <c r="C5" s="4" t="s">
        <v>59</v>
      </c>
      <c r="D5" s="4" t="s">
        <v>59</v>
      </c>
    </row>
    <row r="6" spans="1:4">
      <c r="A6" s="4" t="s">
        <v>701</v>
      </c>
      <c r="B6" s="5" t="n">
        <v>3800</v>
      </c>
      <c r="C6" s="5" t="n">
        <v>4992</v>
      </c>
    </row>
    <row r="7" spans="1:4">
      <c r="A7" s="4" t="s">
        <v>702</v>
      </c>
    </row>
    <row r="8" spans="1:4">
      <c r="A8" s="3" t="s">
        <v>698</v>
      </c>
    </row>
    <row r="9" spans="1:4">
      <c r="A9" s="4" t="s">
        <v>699</v>
      </c>
      <c r="B9" s="5" t="n">
        <v>4992</v>
      </c>
      <c r="C9" s="5" t="n">
        <v>5097</v>
      </c>
    </row>
    <row r="10" spans="1:4">
      <c r="A10" s="4" t="s">
        <v>703</v>
      </c>
      <c r="B10" s="5" t="n">
        <v>13</v>
      </c>
      <c r="C10" s="5" t="n">
        <v>-105</v>
      </c>
    </row>
    <row r="11" spans="1:4">
      <c r="A11" s="4" t="s">
        <v>700</v>
      </c>
      <c r="B11" s="5" t="n">
        <v>-1205</v>
      </c>
    </row>
    <row r="12" spans="1:4">
      <c r="A12" s="4" t="s">
        <v>701</v>
      </c>
      <c r="B12" s="5" t="n">
        <v>3800</v>
      </c>
      <c r="C12" s="5" t="n">
        <v>4992</v>
      </c>
      <c r="D12" s="6" t="n">
        <v>5097</v>
      </c>
    </row>
    <row r="13" spans="1:4">
      <c r="A13" s="4" t="s">
        <v>704</v>
      </c>
    </row>
    <row r="14" spans="1:4">
      <c r="A14" s="3" t="s">
        <v>698</v>
      </c>
    </row>
    <row r="15" spans="1:4">
      <c r="A15" s="4" t="s">
        <v>699</v>
      </c>
      <c r="B15" s="5" t="n">
        <v>14000</v>
      </c>
    </row>
    <row r="16" spans="1:4">
      <c r="A16" s="4" t="s">
        <v>701</v>
      </c>
      <c r="B16" s="6" t="n">
        <v>14000</v>
      </c>
      <c r="C16" s="6" t="n">
        <v>14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05</v>
      </c>
      <c r="B1" s="2" t="s">
        <v>1</v>
      </c>
    </row>
    <row r="2" spans="1:4">
      <c r="B2" s="2" t="s">
        <v>29</v>
      </c>
      <c r="C2" s="2" t="s">
        <v>30</v>
      </c>
      <c r="D2" s="2" t="s">
        <v>75</v>
      </c>
    </row>
    <row r="3" spans="1:4">
      <c r="A3" s="3" t="s">
        <v>698</v>
      </c>
    </row>
    <row r="4" spans="1:4">
      <c r="A4" s="4" t="s">
        <v>700</v>
      </c>
      <c r="B4" s="6" t="n">
        <v>1205</v>
      </c>
      <c r="C4" s="4" t="s">
        <v>59</v>
      </c>
      <c r="D4" s="4" t="s">
        <v>59</v>
      </c>
    </row>
    <row r="5" spans="1:4">
      <c r="A5" s="4" t="s">
        <v>702</v>
      </c>
    </row>
    <row r="6" spans="1:4">
      <c r="A6" s="3" t="s">
        <v>698</v>
      </c>
    </row>
    <row r="7" spans="1:4">
      <c r="A7" s="4" t="s">
        <v>706</v>
      </c>
      <c r="B7" s="4" t="s">
        <v>506</v>
      </c>
    </row>
    <row r="8" spans="1:4">
      <c r="A8" s="4" t="s">
        <v>707</v>
      </c>
      <c r="B8" s="4" t="s">
        <v>708</v>
      </c>
    </row>
    <row r="9" spans="1:4">
      <c r="A9" s="4" t="s">
        <v>709</v>
      </c>
      <c r="B9" s="4" t="s">
        <v>710</v>
      </c>
    </row>
    <row r="10" spans="1:4">
      <c r="A10" s="4" t="s">
        <v>711</v>
      </c>
      <c r="B10" s="4" t="s">
        <v>712</v>
      </c>
    </row>
    <row r="11" spans="1:4">
      <c r="A11" s="4" t="s">
        <v>700</v>
      </c>
      <c r="B11" s="6" t="n">
        <v>-1205</v>
      </c>
    </row>
    <row r="12" spans="1:4">
      <c r="A12" s="4" t="s">
        <v>704</v>
      </c>
    </row>
    <row r="13" spans="1:4">
      <c r="A13" s="3" t="s">
        <v>698</v>
      </c>
    </row>
    <row r="14" spans="1:4">
      <c r="A14" s="4" t="s">
        <v>706</v>
      </c>
      <c r="B14" s="4" t="s">
        <v>508</v>
      </c>
    </row>
    <row r="15" spans="1:4">
      <c r="A15" s="4" t="s">
        <v>707</v>
      </c>
      <c r="B15" s="4" t="s">
        <v>708</v>
      </c>
    </row>
    <row r="16" spans="1:4">
      <c r="A16" s="4" t="s">
        <v>713</v>
      </c>
      <c r="B16" s="4" t="s">
        <v>708</v>
      </c>
    </row>
    <row r="17" spans="1:4">
      <c r="A17" s="4" t="s">
        <v>709</v>
      </c>
      <c r="B17" s="4" t="s">
        <v>714</v>
      </c>
    </row>
    <row r="18" spans="1:4">
      <c r="A18" s="4" t="s">
        <v>711</v>
      </c>
      <c r="B18" s="4" t="s">
        <v>7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9</v>
      </c>
      <c r="C1" s="2" t="s">
        <v>30</v>
      </c>
    </row>
    <row r="2" spans="1:3">
      <c r="A2" s="3" t="s">
        <v>484</v>
      </c>
    </row>
    <row r="3" spans="1:3">
      <c r="A3" s="4" t="s">
        <v>716</v>
      </c>
      <c r="B3" s="6" t="n">
        <v>998543</v>
      </c>
      <c r="C3" s="6" t="n">
        <v>904628</v>
      </c>
    </row>
    <row r="4" spans="1:3">
      <c r="A4" s="4" t="s">
        <v>683</v>
      </c>
    </row>
    <row r="5" spans="1:3">
      <c r="A5" s="3" t="s">
        <v>484</v>
      </c>
    </row>
    <row r="6" spans="1:3">
      <c r="A6" s="4" t="s">
        <v>716</v>
      </c>
      <c r="B6" s="5" t="n">
        <v>1853534</v>
      </c>
      <c r="C6" s="5" t="n">
        <v>1700686</v>
      </c>
    </row>
    <row r="7" spans="1:3">
      <c r="A7" s="4" t="s">
        <v>717</v>
      </c>
    </row>
    <row r="8" spans="1:3">
      <c r="A8" s="3" t="s">
        <v>484</v>
      </c>
    </row>
    <row r="9" spans="1:3">
      <c r="A9" s="4" t="s">
        <v>716</v>
      </c>
      <c r="B9" s="5" t="n">
        <v>-854991</v>
      </c>
      <c r="C9" s="5" t="n">
        <v>-796058</v>
      </c>
    </row>
    <row r="10" spans="1:3">
      <c r="A10" s="4" t="s">
        <v>718</v>
      </c>
    </row>
    <row r="11" spans="1:3">
      <c r="A11" s="3" t="s">
        <v>484</v>
      </c>
    </row>
    <row r="12" spans="1:3">
      <c r="A12" s="4" t="s">
        <v>716</v>
      </c>
      <c r="B12" s="5" t="n">
        <v>638108</v>
      </c>
      <c r="C12" s="5" t="n">
        <v>634465</v>
      </c>
    </row>
    <row r="13" spans="1:3">
      <c r="A13" s="4" t="s">
        <v>719</v>
      </c>
    </row>
    <row r="14" spans="1:3">
      <c r="A14" s="3" t="s">
        <v>484</v>
      </c>
    </row>
    <row r="15" spans="1:3">
      <c r="A15" s="4" t="s">
        <v>716</v>
      </c>
      <c r="B15" s="5" t="n">
        <v>1493099</v>
      </c>
      <c r="C15" s="5" t="n">
        <v>1430523</v>
      </c>
    </row>
    <row r="16" spans="1:3">
      <c r="A16" s="4" t="s">
        <v>720</v>
      </c>
    </row>
    <row r="17" spans="1:3">
      <c r="A17" s="3" t="s">
        <v>484</v>
      </c>
    </row>
    <row r="18" spans="1:3">
      <c r="A18" s="4" t="s">
        <v>716</v>
      </c>
      <c r="B18" s="5" t="n">
        <v>-854991</v>
      </c>
      <c r="C18" s="5" t="n">
        <v>-796058</v>
      </c>
    </row>
    <row r="19" spans="1:3">
      <c r="A19" s="4" t="s">
        <v>721</v>
      </c>
    </row>
    <row r="20" spans="1:3">
      <c r="A20" s="3" t="s">
        <v>484</v>
      </c>
    </row>
    <row r="21" spans="1:3">
      <c r="A21" s="4" t="s">
        <v>716</v>
      </c>
      <c r="B21" s="5" t="n">
        <v>349568</v>
      </c>
      <c r="C21" s="5" t="n">
        <v>266232</v>
      </c>
    </row>
    <row r="22" spans="1:3">
      <c r="A22" s="4" t="s">
        <v>722</v>
      </c>
    </row>
    <row r="23" spans="1:3">
      <c r="A23" s="3" t="s">
        <v>484</v>
      </c>
    </row>
    <row r="24" spans="1:3">
      <c r="A24" s="4" t="s">
        <v>716</v>
      </c>
      <c r="B24" s="5" t="n">
        <v>349568</v>
      </c>
      <c r="C24" s="5" t="n">
        <v>266232</v>
      </c>
    </row>
    <row r="25" spans="1:3">
      <c r="A25" s="4" t="s">
        <v>723</v>
      </c>
    </row>
    <row r="26" spans="1:3">
      <c r="A26" s="3" t="s">
        <v>484</v>
      </c>
    </row>
    <row r="27" spans="1:3">
      <c r="A27" s="4" t="s">
        <v>716</v>
      </c>
      <c r="B27" s="4" t="s">
        <v>59</v>
      </c>
      <c r="C27" s="4" t="s">
        <v>59</v>
      </c>
    </row>
    <row r="28" spans="1:3">
      <c r="A28" s="4" t="s">
        <v>724</v>
      </c>
    </row>
    <row r="29" spans="1:3">
      <c r="A29" s="3" t="s">
        <v>484</v>
      </c>
    </row>
    <row r="30" spans="1:3">
      <c r="A30" s="4" t="s">
        <v>716</v>
      </c>
      <c r="B30" s="5" t="n">
        <v>10867</v>
      </c>
      <c r="C30" s="5" t="n">
        <v>3931</v>
      </c>
    </row>
    <row r="31" spans="1:3">
      <c r="A31" s="4" t="s">
        <v>725</v>
      </c>
    </row>
    <row r="32" spans="1:3">
      <c r="A32" s="3" t="s">
        <v>484</v>
      </c>
    </row>
    <row r="33" spans="1:3">
      <c r="A33" s="4" t="s">
        <v>716</v>
      </c>
      <c r="B33" s="5" t="n">
        <v>10867</v>
      </c>
      <c r="C33" s="6" t="n">
        <v>3931</v>
      </c>
    </row>
    <row r="34" spans="1:3">
      <c r="A34" s="4" t="s">
        <v>726</v>
      </c>
    </row>
    <row r="35" spans="1:3">
      <c r="A35" s="3" t="s">
        <v>484</v>
      </c>
    </row>
    <row r="36" spans="1:3">
      <c r="A36" s="4" t="s">
        <v>716</v>
      </c>
      <c r="B36" s="4" t="s">
        <v>5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27</v>
      </c>
      <c r="C1" s="2" t="s">
        <v>1</v>
      </c>
    </row>
    <row r="2" spans="1:4">
      <c r="C2" s="2" t="s">
        <v>29</v>
      </c>
      <c r="D2" s="2" t="s">
        <v>30</v>
      </c>
    </row>
    <row r="3" spans="1:4">
      <c r="A3" s="3" t="s">
        <v>484</v>
      </c>
    </row>
    <row r="4" spans="1:4">
      <c r="A4" s="4" t="s">
        <v>670</v>
      </c>
      <c r="C4" s="6" t="n">
        <v>2655</v>
      </c>
    </row>
    <row r="5" spans="1:4">
      <c r="A5" s="4" t="s">
        <v>728</v>
      </c>
      <c r="C5" s="5" t="n">
        <v>-1726</v>
      </c>
      <c r="D5" s="6" t="n">
        <v>-1816</v>
      </c>
    </row>
    <row r="6" spans="1:4">
      <c r="A6" s="4" t="s">
        <v>668</v>
      </c>
      <c r="C6" s="5" t="n">
        <v>-7</v>
      </c>
      <c r="D6" s="5" t="n">
        <v>51</v>
      </c>
    </row>
    <row r="7" spans="1:4">
      <c r="A7" s="4" t="s">
        <v>729</v>
      </c>
      <c r="C7" s="5" t="n">
        <v>4878</v>
      </c>
    </row>
    <row r="8" spans="1:4">
      <c r="A8" s="4" t="s">
        <v>724</v>
      </c>
    </row>
    <row r="9" spans="1:4">
      <c r="A9" s="3" t="s">
        <v>484</v>
      </c>
    </row>
    <row r="10" spans="1:4">
      <c r="A10" s="4" t="s">
        <v>730</v>
      </c>
      <c r="C10" s="5" t="n">
        <v>3931</v>
      </c>
      <c r="D10" s="5" t="n">
        <v>4236</v>
      </c>
    </row>
    <row r="11" spans="1:4">
      <c r="A11" s="4" t="s">
        <v>670</v>
      </c>
      <c r="C11" s="5" t="n">
        <v>10521</v>
      </c>
      <c r="D11" s="5" t="n">
        <v>5498</v>
      </c>
    </row>
    <row r="12" spans="1:4">
      <c r="A12" s="4" t="s">
        <v>668</v>
      </c>
      <c r="C12" s="5" t="n">
        <v>-17</v>
      </c>
      <c r="D12" s="5" t="n">
        <v>86</v>
      </c>
    </row>
    <row r="13" spans="1:4">
      <c r="A13" s="4" t="s">
        <v>731</v>
      </c>
      <c r="C13" s="5" t="n">
        <v>-3568</v>
      </c>
      <c r="D13" s="5" t="n">
        <v>-5889</v>
      </c>
    </row>
    <row r="14" spans="1:4">
      <c r="A14" s="4" t="s">
        <v>732</v>
      </c>
      <c r="C14" s="5" t="n">
        <v>10867</v>
      </c>
      <c r="D14" s="5" t="n">
        <v>3931</v>
      </c>
    </row>
    <row r="15" spans="1:4">
      <c r="A15" s="4" t="s">
        <v>721</v>
      </c>
    </row>
    <row r="16" spans="1:4">
      <c r="A16" s="3" t="s">
        <v>484</v>
      </c>
    </row>
    <row r="17" spans="1:4">
      <c r="A17" s="4" t="s">
        <v>730</v>
      </c>
      <c r="C17" s="5" t="n">
        <v>266232</v>
      </c>
      <c r="D17" s="5" t="n">
        <v>284817</v>
      </c>
    </row>
    <row r="18" spans="1:4">
      <c r="A18" s="4" t="s">
        <v>670</v>
      </c>
      <c r="B18" s="4" t="s">
        <v>548</v>
      </c>
      <c r="C18" s="5" t="n">
        <v>221251</v>
      </c>
      <c r="D18" s="5" t="n">
        <v>236536</v>
      </c>
    </row>
    <row r="19" spans="1:4">
      <c r="A19" s="4" t="s">
        <v>668</v>
      </c>
      <c r="C19" s="5" t="n">
        <v>-1100</v>
      </c>
      <c r="D19" s="5" t="n">
        <v>2279</v>
      </c>
    </row>
    <row r="20" spans="1:4">
      <c r="A20" s="4" t="s">
        <v>700</v>
      </c>
      <c r="B20" s="4" t="s">
        <v>733</v>
      </c>
      <c r="C20" s="5" t="n">
        <v>-353</v>
      </c>
      <c r="D20" s="5" t="n">
        <v>-1625</v>
      </c>
    </row>
    <row r="21" spans="1:4">
      <c r="A21" s="4" t="s">
        <v>731</v>
      </c>
      <c r="C21" s="5" t="n">
        <v>-136462</v>
      </c>
      <c r="D21" s="5" t="n">
        <v>-255775</v>
      </c>
    </row>
    <row r="22" spans="1:4">
      <c r="A22" s="4" t="s">
        <v>732</v>
      </c>
      <c r="C22" s="5" t="n">
        <v>349568</v>
      </c>
      <c r="D22" s="5" t="n">
        <v>266232</v>
      </c>
    </row>
    <row r="23" spans="1:4">
      <c r="A23" s="4" t="s">
        <v>718</v>
      </c>
    </row>
    <row r="24" spans="1:4">
      <c r="A24" s="3" t="s">
        <v>484</v>
      </c>
    </row>
    <row r="25" spans="1:4">
      <c r="A25" s="4" t="s">
        <v>730</v>
      </c>
      <c r="C25" s="5" t="n">
        <v>634465</v>
      </c>
      <c r="D25" s="5" t="n">
        <v>506086</v>
      </c>
    </row>
    <row r="26" spans="1:4">
      <c r="A26" s="4" t="s">
        <v>728</v>
      </c>
      <c r="C26" s="5" t="n">
        <v>-115285</v>
      </c>
      <c r="D26" s="5" t="n">
        <v>-135316</v>
      </c>
    </row>
    <row r="27" spans="1:4">
      <c r="A27" s="4" t="s">
        <v>668</v>
      </c>
      <c r="C27" s="5" t="n">
        <v>-414</v>
      </c>
      <c r="D27" s="5" t="n">
        <v>2031</v>
      </c>
    </row>
    <row r="28" spans="1:4">
      <c r="A28" s="4" t="s">
        <v>729</v>
      </c>
      <c r="C28" s="5" t="n">
        <v>-20688</v>
      </c>
    </row>
    <row r="29" spans="1:4">
      <c r="A29" s="4" t="s">
        <v>734</v>
      </c>
      <c r="C29" s="5" t="n">
        <v>140030</v>
      </c>
      <c r="D29" s="5" t="n">
        <v>261664</v>
      </c>
    </row>
    <row r="30" spans="1:4">
      <c r="A30" s="4" t="s">
        <v>732</v>
      </c>
      <c r="C30" s="6" t="n">
        <v>638108</v>
      </c>
      <c r="D30" s="6" t="n">
        <v>634465</v>
      </c>
    </row>
    <row r="31" spans="1:4"/>
    <row r="32" spans="1:4">
      <c r="A32" s="4" t="s">
        <v>548</v>
      </c>
      <c r="B32" s="4" t="s">
        <v>735</v>
      </c>
    </row>
    <row r="33" spans="1:4">
      <c r="A33" s="4" t="s">
        <v>733</v>
      </c>
      <c r="B33" s="4" t="s">
        <v>736</v>
      </c>
    </row>
  </sheetData>
  <mergeCells count="5">
    <mergeCell ref="A1:B2"/>
    <mergeCell ref="C1:D1"/>
    <mergeCell ref="A31:C31"/>
    <mergeCell ref="B32:C32"/>
    <mergeCell ref="B33:C3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9</v>
      </c>
      <c r="C2" s="2" t="s">
        <v>30</v>
      </c>
    </row>
    <row r="3" spans="1:3">
      <c r="A3" s="3" t="s">
        <v>484</v>
      </c>
    </row>
    <row r="4" spans="1:3">
      <c r="A4" s="4" t="s">
        <v>738</v>
      </c>
      <c r="B4" s="6" t="n">
        <v>321474</v>
      </c>
      <c r="C4" s="6" t="n">
        <v>321872</v>
      </c>
    </row>
    <row r="5" spans="1:3">
      <c r="A5" s="4" t="s">
        <v>739</v>
      </c>
      <c r="B5" s="6" t="n">
        <v>1479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9</v>
      </c>
      <c r="C2" s="2" t="s">
        <v>30</v>
      </c>
    </row>
    <row r="3" spans="1:3">
      <c r="A3" s="3" t="s">
        <v>741</v>
      </c>
    </row>
    <row r="4" spans="1:3">
      <c r="A4" s="4" t="s">
        <v>742</v>
      </c>
      <c r="B4" s="6" t="n">
        <v>4360</v>
      </c>
      <c r="C4" s="6" t="n">
        <v>6127</v>
      </c>
    </row>
    <row r="5" spans="1:3">
      <c r="A5" s="4" t="s">
        <v>668</v>
      </c>
      <c r="B5" s="5" t="n">
        <v>-7</v>
      </c>
      <c r="C5" s="5" t="n">
        <v>51</v>
      </c>
    </row>
    <row r="6" spans="1:3">
      <c r="A6" s="4" t="s">
        <v>671</v>
      </c>
      <c r="B6" s="5" t="n">
        <v>-2</v>
      </c>
      <c r="C6" s="5" t="n">
        <v>-2</v>
      </c>
    </row>
    <row r="7" spans="1:3">
      <c r="A7" s="4" t="s">
        <v>670</v>
      </c>
      <c r="B7" s="5" t="n">
        <v>2655</v>
      </c>
    </row>
    <row r="8" spans="1:3">
      <c r="A8" s="4" t="s">
        <v>743</v>
      </c>
      <c r="B8" s="5" t="n">
        <v>-1726</v>
      </c>
      <c r="C8" s="5" t="n">
        <v>-1816</v>
      </c>
    </row>
    <row r="9" spans="1:3">
      <c r="A9" s="4" t="s">
        <v>744</v>
      </c>
      <c r="B9" s="5" t="n">
        <v>5280</v>
      </c>
      <c r="C9" s="5" t="n">
        <v>4360</v>
      </c>
    </row>
    <row r="10" spans="1:3">
      <c r="A10" s="4" t="s">
        <v>483</v>
      </c>
    </row>
    <row r="11" spans="1:3">
      <c r="A11" s="3" t="s">
        <v>741</v>
      </c>
    </row>
    <row r="12" spans="1:3">
      <c r="A12" s="4" t="s">
        <v>742</v>
      </c>
      <c r="B12" s="5" t="n">
        <v>2160</v>
      </c>
      <c r="C12" s="5" t="n">
        <v>3303</v>
      </c>
    </row>
    <row r="13" spans="1:3">
      <c r="A13" s="4" t="s">
        <v>668</v>
      </c>
      <c r="B13" s="4" t="s">
        <v>59</v>
      </c>
      <c r="C13" s="5" t="n">
        <v>15</v>
      </c>
    </row>
    <row r="14" spans="1:3">
      <c r="A14" s="4" t="s">
        <v>671</v>
      </c>
      <c r="B14" s="4" t="s">
        <v>59</v>
      </c>
      <c r="C14" s="4" t="s">
        <v>59</v>
      </c>
    </row>
    <row r="15" spans="1:3">
      <c r="A15" s="4" t="s">
        <v>670</v>
      </c>
      <c r="B15" s="5" t="n">
        <v>205</v>
      </c>
    </row>
    <row r="16" spans="1:3">
      <c r="A16" s="4" t="s">
        <v>743</v>
      </c>
      <c r="B16" s="5" t="n">
        <v>-916</v>
      </c>
      <c r="C16" s="5" t="n">
        <v>-1158</v>
      </c>
    </row>
    <row r="17" spans="1:3">
      <c r="A17" s="4" t="s">
        <v>744</v>
      </c>
      <c r="B17" s="5" t="n">
        <v>1449</v>
      </c>
      <c r="C17" s="5" t="n">
        <v>2160</v>
      </c>
    </row>
    <row r="18" spans="1:3">
      <c r="A18" s="4" t="s">
        <v>745</v>
      </c>
    </row>
    <row r="19" spans="1:3">
      <c r="A19" s="3" t="s">
        <v>741</v>
      </c>
    </row>
    <row r="20" spans="1:3">
      <c r="A20" s="4" t="s">
        <v>742</v>
      </c>
      <c r="B20" s="5" t="n">
        <v>2200</v>
      </c>
      <c r="C20" s="5" t="n">
        <v>2824</v>
      </c>
    </row>
    <row r="21" spans="1:3">
      <c r="A21" s="4" t="s">
        <v>668</v>
      </c>
      <c r="B21" s="5" t="n">
        <v>-7</v>
      </c>
      <c r="C21" s="5" t="n">
        <v>36</v>
      </c>
    </row>
    <row r="22" spans="1:3">
      <c r="A22" s="4" t="s">
        <v>671</v>
      </c>
      <c r="B22" s="5" t="n">
        <v>-2</v>
      </c>
      <c r="C22" s="5" t="n">
        <v>-2</v>
      </c>
    </row>
    <row r="23" spans="1:3">
      <c r="A23" s="4" t="s">
        <v>670</v>
      </c>
      <c r="B23" s="5" t="n">
        <v>2450</v>
      </c>
    </row>
    <row r="24" spans="1:3">
      <c r="A24" s="4" t="s">
        <v>743</v>
      </c>
      <c r="B24" s="5" t="n">
        <v>-810</v>
      </c>
      <c r="C24" s="5" t="n">
        <v>-658</v>
      </c>
    </row>
    <row r="25" spans="1:3">
      <c r="A25" s="4" t="s">
        <v>744</v>
      </c>
      <c r="B25" s="6" t="n">
        <v>3831</v>
      </c>
      <c r="C25" s="6" t="n">
        <v>22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29</v>
      </c>
      <c r="C1" s="2" t="s">
        <v>30</v>
      </c>
      <c r="D1" s="2" t="s">
        <v>75</v>
      </c>
    </row>
    <row r="2" spans="1:4">
      <c r="A2" s="3" t="s">
        <v>484</v>
      </c>
    </row>
    <row r="3" spans="1:4">
      <c r="A3" s="4" t="s">
        <v>747</v>
      </c>
      <c r="B3" s="6" t="n">
        <v>5280</v>
      </c>
      <c r="C3" s="6" t="n">
        <v>4360</v>
      </c>
      <c r="D3" s="6" t="n">
        <v>6127</v>
      </c>
    </row>
    <row r="4" spans="1:4">
      <c r="A4" s="4" t="s">
        <v>683</v>
      </c>
    </row>
    <row r="5" spans="1:4">
      <c r="A5" s="3" t="s">
        <v>484</v>
      </c>
    </row>
    <row r="6" spans="1:4">
      <c r="A6" s="4" t="s">
        <v>747</v>
      </c>
      <c r="B6" s="5" t="n">
        <v>11993</v>
      </c>
      <c r="C6" s="5" t="n">
        <v>9347</v>
      </c>
    </row>
    <row r="7" spans="1:4">
      <c r="A7" s="4" t="s">
        <v>717</v>
      </c>
    </row>
    <row r="8" spans="1:4">
      <c r="A8" s="3" t="s">
        <v>484</v>
      </c>
    </row>
    <row r="9" spans="1:4">
      <c r="A9" s="4" t="s">
        <v>747</v>
      </c>
      <c r="B9" s="5" t="n">
        <v>-6713</v>
      </c>
      <c r="C9" s="5" t="n">
        <v>-4987</v>
      </c>
    </row>
    <row r="10" spans="1:4">
      <c r="A10" s="4" t="s">
        <v>483</v>
      </c>
    </row>
    <row r="11" spans="1:4">
      <c r="A11" s="3" t="s">
        <v>484</v>
      </c>
    </row>
    <row r="12" spans="1:4">
      <c r="A12" s="4" t="s">
        <v>747</v>
      </c>
      <c r="B12" s="5" t="n">
        <v>1449</v>
      </c>
      <c r="C12" s="5" t="n">
        <v>2160</v>
      </c>
      <c r="D12" s="5" t="n">
        <v>3303</v>
      </c>
    </row>
    <row r="13" spans="1:4">
      <c r="A13" s="4" t="s">
        <v>748</v>
      </c>
    </row>
    <row r="14" spans="1:4">
      <c r="A14" s="3" t="s">
        <v>484</v>
      </c>
    </row>
    <row r="15" spans="1:4">
      <c r="A15" s="4" t="s">
        <v>747</v>
      </c>
      <c r="B15" s="5" t="n">
        <v>5055</v>
      </c>
      <c r="C15" s="5" t="n">
        <v>4850</v>
      </c>
    </row>
    <row r="16" spans="1:4">
      <c r="A16" s="4" t="s">
        <v>749</v>
      </c>
    </row>
    <row r="17" spans="1:4">
      <c r="A17" s="3" t="s">
        <v>484</v>
      </c>
    </row>
    <row r="18" spans="1:4">
      <c r="A18" s="4" t="s">
        <v>747</v>
      </c>
      <c r="B18" s="5" t="n">
        <v>-3606</v>
      </c>
      <c r="C18" s="5" t="n">
        <v>-2690</v>
      </c>
    </row>
    <row r="19" spans="1:4">
      <c r="A19" s="4" t="s">
        <v>745</v>
      </c>
    </row>
    <row r="20" spans="1:4">
      <c r="A20" s="3" t="s">
        <v>484</v>
      </c>
    </row>
    <row r="21" spans="1:4">
      <c r="A21" s="4" t="s">
        <v>747</v>
      </c>
      <c r="B21" s="5" t="n">
        <v>3831</v>
      </c>
      <c r="C21" s="5" t="n">
        <v>2200</v>
      </c>
      <c r="D21" s="6" t="n">
        <v>2824</v>
      </c>
    </row>
    <row r="22" spans="1:4">
      <c r="A22" s="4" t="s">
        <v>750</v>
      </c>
    </row>
    <row r="23" spans="1:4">
      <c r="A23" s="3" t="s">
        <v>484</v>
      </c>
    </row>
    <row r="24" spans="1:4">
      <c r="A24" s="4" t="s">
        <v>747</v>
      </c>
      <c r="B24" s="5" t="n">
        <v>6938</v>
      </c>
      <c r="C24" s="5" t="n">
        <v>4497</v>
      </c>
    </row>
    <row r="25" spans="1:4">
      <c r="A25" s="4" t="s">
        <v>751</v>
      </c>
    </row>
    <row r="26" spans="1:4">
      <c r="A26" s="3" t="s">
        <v>484</v>
      </c>
    </row>
    <row r="27" spans="1:4">
      <c r="A27" s="4" t="s">
        <v>747</v>
      </c>
      <c r="B27" s="6" t="n">
        <v>-3107</v>
      </c>
      <c r="C27" s="6" t="n">
        <v>-229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2</v>
      </c>
      <c r="B1" s="2" t="s">
        <v>29</v>
      </c>
      <c r="C1" s="2" t="s">
        <v>30</v>
      </c>
    </row>
    <row r="2" spans="1:3">
      <c r="A2" s="4" t="s">
        <v>745</v>
      </c>
    </row>
    <row r="3" spans="1:3">
      <c r="A3" s="3" t="s">
        <v>484</v>
      </c>
    </row>
    <row r="4" spans="1:3">
      <c r="A4" s="4" t="s">
        <v>753</v>
      </c>
      <c r="B4" s="6" t="n">
        <v>143</v>
      </c>
      <c r="C4" s="6" t="n">
        <v>2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9</v>
      </c>
    </row>
    <row r="3" spans="1:2">
      <c r="A3" s="3" t="s">
        <v>204</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9</v>
      </c>
      <c r="C1" s="2" t="s">
        <v>30</v>
      </c>
    </row>
    <row r="2" spans="1:3">
      <c r="A2" s="3" t="s">
        <v>755</v>
      </c>
    </row>
    <row r="3" spans="1:3">
      <c r="A3" s="4" t="s">
        <v>756</v>
      </c>
      <c r="B3" s="6" t="n">
        <v>27257</v>
      </c>
      <c r="C3" s="6" t="n">
        <v>29613</v>
      </c>
    </row>
    <row r="4" spans="1:3">
      <c r="A4" s="4" t="s">
        <v>757</v>
      </c>
    </row>
    <row r="5" spans="1:3">
      <c r="A5" s="3" t="s">
        <v>755</v>
      </c>
    </row>
    <row r="6" spans="1:3">
      <c r="A6" s="4" t="s">
        <v>756</v>
      </c>
      <c r="B6" s="5" t="n">
        <v>160</v>
      </c>
      <c r="C6" s="5" t="n">
        <v>80</v>
      </c>
    </row>
    <row r="7" spans="1:3">
      <c r="A7" s="4" t="s">
        <v>758</v>
      </c>
    </row>
    <row r="8" spans="1:3">
      <c r="A8" s="3" t="s">
        <v>755</v>
      </c>
    </row>
    <row r="9" spans="1:3">
      <c r="A9" s="4" t="s">
        <v>756</v>
      </c>
      <c r="B9" s="4" t="s">
        <v>59</v>
      </c>
      <c r="C9" s="5" t="n">
        <v>1636</v>
      </c>
    </row>
    <row r="10" spans="1:3">
      <c r="A10" s="4" t="s">
        <v>759</v>
      </c>
    </row>
    <row r="11" spans="1:3">
      <c r="A11" s="3" t="s">
        <v>755</v>
      </c>
    </row>
    <row r="12" spans="1:3">
      <c r="A12" s="4" t="s">
        <v>756</v>
      </c>
      <c r="B12" s="5" t="n">
        <v>16000</v>
      </c>
      <c r="C12" s="5" t="n">
        <v>16800</v>
      </c>
    </row>
    <row r="13" spans="1:3">
      <c r="A13" s="4" t="s">
        <v>760</v>
      </c>
    </row>
    <row r="14" spans="1:3">
      <c r="A14" s="3" t="s">
        <v>755</v>
      </c>
    </row>
    <row r="15" spans="1:3">
      <c r="A15" s="4" t="s">
        <v>756</v>
      </c>
      <c r="B15" s="6" t="n">
        <v>11097</v>
      </c>
      <c r="C15" s="6" t="n">
        <v>1109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1</v>
      </c>
      <c r="B1" s="2" t="s">
        <v>1</v>
      </c>
    </row>
    <row r="2" spans="1:5">
      <c r="B2" s="2" t="s">
        <v>29</v>
      </c>
      <c r="C2" s="2" t="s">
        <v>30</v>
      </c>
      <c r="D2" s="2" t="s">
        <v>75</v>
      </c>
      <c r="E2" s="2" t="s">
        <v>762</v>
      </c>
    </row>
    <row r="3" spans="1:5">
      <c r="A3" s="3" t="s">
        <v>755</v>
      </c>
    </row>
    <row r="4" spans="1:5">
      <c r="A4" s="4" t="s">
        <v>763</v>
      </c>
      <c r="B4" s="6" t="n">
        <v>-41321</v>
      </c>
      <c r="C4" s="6" t="n">
        <v>14205</v>
      </c>
      <c r="D4" s="6" t="n">
        <v>-3636</v>
      </c>
    </row>
    <row r="5" spans="1:5">
      <c r="A5" s="4" t="s">
        <v>759</v>
      </c>
    </row>
    <row r="6" spans="1:5">
      <c r="A6" s="3" t="s">
        <v>755</v>
      </c>
    </row>
    <row r="7" spans="1:5">
      <c r="A7" s="4" t="s">
        <v>763</v>
      </c>
      <c r="B7" s="5" t="n">
        <v>800</v>
      </c>
    </row>
    <row r="8" spans="1:5">
      <c r="A8" s="4" t="s">
        <v>758</v>
      </c>
    </row>
    <row r="9" spans="1:5">
      <c r="A9" s="3" t="s">
        <v>755</v>
      </c>
    </row>
    <row r="10" spans="1:5">
      <c r="A10" s="4" t="s">
        <v>764</v>
      </c>
      <c r="E10" s="4" t="s">
        <v>765</v>
      </c>
    </row>
    <row r="11" spans="1:5">
      <c r="A11" s="4" t="s">
        <v>766</v>
      </c>
      <c r="E11" s="6" t="n">
        <v>2020</v>
      </c>
    </row>
    <row r="12" spans="1:5">
      <c r="A12" s="4" t="s">
        <v>767</v>
      </c>
      <c r="B12" s="6" t="n">
        <v>1636</v>
      </c>
    </row>
    <row r="13" spans="1:5">
      <c r="A13" s="4" t="s">
        <v>760</v>
      </c>
    </row>
    <row r="14" spans="1:5">
      <c r="A14" s="3" t="s">
        <v>755</v>
      </c>
    </row>
    <row r="15" spans="1:5">
      <c r="A15" s="4" t="s">
        <v>764</v>
      </c>
      <c r="B15" s="4" t="s">
        <v>768</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69</v>
      </c>
      <c r="B1" s="2" t="s">
        <v>29</v>
      </c>
      <c r="C1" s="2" t="s">
        <v>30</v>
      </c>
    </row>
    <row r="2" spans="1:3">
      <c r="A2" s="3" t="s">
        <v>242</v>
      </c>
    </row>
    <row r="3" spans="1:3">
      <c r="A3" s="4" t="s">
        <v>770</v>
      </c>
      <c r="B3" s="6" t="n">
        <v>353</v>
      </c>
      <c r="C3" s="6" t="n">
        <v>214</v>
      </c>
    </row>
    <row r="4" spans="1:3">
      <c r="A4" s="4" t="s">
        <v>242</v>
      </c>
      <c r="B4" s="6" t="n">
        <v>353</v>
      </c>
      <c r="C4" s="6" t="n">
        <v>21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71</v>
      </c>
      <c r="B1" s="2" t="s">
        <v>1</v>
      </c>
    </row>
    <row r="2" spans="1:4">
      <c r="B2" s="2" t="s">
        <v>29</v>
      </c>
      <c r="C2" s="2" t="s">
        <v>30</v>
      </c>
      <c r="D2" s="2" t="s">
        <v>75</v>
      </c>
    </row>
    <row r="3" spans="1:4">
      <c r="A3" s="3" t="s">
        <v>242</v>
      </c>
    </row>
    <row r="4" spans="1:4">
      <c r="A4" s="4" t="s">
        <v>772</v>
      </c>
      <c r="B4" s="6" t="n">
        <v>290</v>
      </c>
      <c r="C4" s="6" t="n">
        <v>350</v>
      </c>
      <c r="D4" s="6" t="n">
        <v>354</v>
      </c>
    </row>
    <row r="5" spans="1:4">
      <c r="A5" s="4" t="s">
        <v>773</v>
      </c>
      <c r="B5" s="6" t="n">
        <v>340</v>
      </c>
      <c r="C5" s="6" t="n">
        <v>11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774</v>
      </c>
      <c r="C1" s="2" t="s">
        <v>29</v>
      </c>
      <c r="D1" s="2" t="s">
        <v>30</v>
      </c>
    </row>
    <row r="2" spans="1:4">
      <c r="A2" s="3" t="s">
        <v>245</v>
      </c>
    </row>
    <row r="3" spans="1:4">
      <c r="A3" s="4" t="s">
        <v>775</v>
      </c>
      <c r="C3" s="6" t="n">
        <v>235191</v>
      </c>
      <c r="D3" s="6" t="n">
        <v>226985</v>
      </c>
    </row>
    <row r="4" spans="1:4">
      <c r="A4" s="4" t="s">
        <v>776</v>
      </c>
      <c r="C4" s="4" t="s">
        <v>59</v>
      </c>
      <c r="D4" s="5" t="n">
        <v>-163</v>
      </c>
    </row>
    <row r="5" spans="1:4">
      <c r="A5" s="4" t="s">
        <v>777</v>
      </c>
      <c r="C5" s="5" t="n">
        <v>-10193</v>
      </c>
      <c r="D5" s="4" t="s">
        <v>59</v>
      </c>
    </row>
    <row r="6" spans="1:4">
      <c r="A6" s="4" t="s">
        <v>778</v>
      </c>
      <c r="C6" s="5" t="n">
        <v>224998</v>
      </c>
      <c r="D6" s="5" t="n">
        <v>226822</v>
      </c>
    </row>
    <row r="7" spans="1:4">
      <c r="A7" s="4" t="s">
        <v>779</v>
      </c>
      <c r="B7" s="4" t="s">
        <v>548</v>
      </c>
      <c r="C7" s="5" t="n">
        <v>20933</v>
      </c>
      <c r="D7" s="5" t="n">
        <v>25683</v>
      </c>
    </row>
    <row r="8" spans="1:4">
      <c r="A8" s="4" t="s">
        <v>780</v>
      </c>
      <c r="C8" s="5" t="n">
        <v>2700</v>
      </c>
      <c r="D8" s="5" t="n">
        <v>277</v>
      </c>
    </row>
    <row r="9" spans="1:4">
      <c r="A9" s="4" t="s">
        <v>781</v>
      </c>
      <c r="C9" s="5" t="n">
        <v>5592</v>
      </c>
      <c r="D9" s="5" t="n">
        <v>1423</v>
      </c>
    </row>
    <row r="10" spans="1:4">
      <c r="A10" s="4" t="s">
        <v>782</v>
      </c>
      <c r="C10" s="5" t="n">
        <v>254223</v>
      </c>
      <c r="D10" s="5" t="n">
        <v>254205</v>
      </c>
    </row>
    <row r="11" spans="1:4">
      <c r="A11" s="4" t="s">
        <v>783</v>
      </c>
      <c r="C11" s="5" t="n">
        <v>245079</v>
      </c>
      <c r="D11" s="5" t="n">
        <v>242762</v>
      </c>
    </row>
    <row r="12" spans="1:4">
      <c r="A12" s="4" t="s">
        <v>784</v>
      </c>
      <c r="C12" s="5" t="n">
        <v>9144</v>
      </c>
      <c r="D12" s="5" t="n">
        <v>11443</v>
      </c>
    </row>
    <row r="13" spans="1:4">
      <c r="A13" s="4" t="s">
        <v>782</v>
      </c>
      <c r="C13" s="6" t="n">
        <v>254223</v>
      </c>
      <c r="D13" s="6" t="n">
        <v>254205</v>
      </c>
    </row>
    <row r="14" spans="1:4"/>
    <row r="15" spans="1:4">
      <c r="A15" s="4" t="s">
        <v>548</v>
      </c>
      <c r="B15" s="4" t="s">
        <v>785</v>
      </c>
    </row>
  </sheetData>
  <mergeCells count="3">
    <mergeCell ref="A1:B1"/>
    <mergeCell ref="A14:C14"/>
    <mergeCell ref="B15:C15"/>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9</v>
      </c>
      <c r="C1" s="2" t="s">
        <v>30</v>
      </c>
    </row>
    <row r="2" spans="1:3">
      <c r="A2" s="3" t="s">
        <v>787</v>
      </c>
    </row>
    <row r="3" spans="1:3">
      <c r="A3" s="4" t="s">
        <v>788</v>
      </c>
      <c r="B3" s="6" t="n">
        <v>114916</v>
      </c>
      <c r="C3" s="6" t="n">
        <v>142758</v>
      </c>
    </row>
    <row r="4" spans="1:3">
      <c r="A4" s="4" t="s">
        <v>789</v>
      </c>
    </row>
    <row r="5" spans="1:3">
      <c r="A5" s="3" t="s">
        <v>787</v>
      </c>
    </row>
    <row r="6" spans="1:3">
      <c r="A6" s="4" t="s">
        <v>788</v>
      </c>
      <c r="B6" s="5" t="n">
        <v>40249</v>
      </c>
      <c r="C6" s="5" t="n">
        <v>23593</v>
      </c>
    </row>
    <row r="7" spans="1:3">
      <c r="A7" s="4" t="s">
        <v>790</v>
      </c>
    </row>
    <row r="8" spans="1:3">
      <c r="A8" s="3" t="s">
        <v>787</v>
      </c>
    </row>
    <row r="9" spans="1:3">
      <c r="A9" s="4" t="s">
        <v>788</v>
      </c>
      <c r="B9" s="5" t="n">
        <v>21102</v>
      </c>
      <c r="C9" s="5" t="n">
        <v>16729</v>
      </c>
    </row>
    <row r="10" spans="1:3">
      <c r="A10" s="4" t="s">
        <v>791</v>
      </c>
    </row>
    <row r="11" spans="1:3">
      <c r="A11" s="3" t="s">
        <v>787</v>
      </c>
    </row>
    <row r="12" spans="1:3">
      <c r="A12" s="4" t="s">
        <v>788</v>
      </c>
      <c r="B12" s="5" t="n">
        <v>15813</v>
      </c>
      <c r="C12" s="5" t="n">
        <v>43920</v>
      </c>
    </row>
    <row r="13" spans="1:3">
      <c r="A13" s="4" t="s">
        <v>792</v>
      </c>
    </row>
    <row r="14" spans="1:3">
      <c r="A14" s="3" t="s">
        <v>787</v>
      </c>
    </row>
    <row r="15" spans="1:3">
      <c r="A15" s="4" t="s">
        <v>788</v>
      </c>
      <c r="B15" s="6" t="n">
        <v>37752</v>
      </c>
      <c r="C15" s="6" t="n">
        <v>5851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9</v>
      </c>
      <c r="C2" s="2" t="s">
        <v>30</v>
      </c>
      <c r="D2" s="2" t="s">
        <v>75</v>
      </c>
    </row>
    <row r="3" spans="1:4">
      <c r="A3" s="3" t="s">
        <v>245</v>
      </c>
    </row>
    <row r="4" spans="1:4">
      <c r="A4" s="4" t="s">
        <v>794</v>
      </c>
      <c r="B4" s="6" t="n">
        <v>163</v>
      </c>
      <c r="C4" s="6" t="n">
        <v>130</v>
      </c>
      <c r="D4" s="6" t="n">
        <v>250</v>
      </c>
    </row>
    <row r="5" spans="1:4">
      <c r="A5" s="4" t="s">
        <v>327</v>
      </c>
      <c r="B5" s="5" t="n">
        <v>1968</v>
      </c>
      <c r="C5" s="5" t="n">
        <v>2430</v>
      </c>
      <c r="D5" s="5" t="n">
        <v>1315</v>
      </c>
    </row>
    <row r="6" spans="1:4">
      <c r="A6" s="4" t="s">
        <v>795</v>
      </c>
      <c r="B6" s="5" t="n">
        <v>-2131</v>
      </c>
      <c r="C6" s="5" t="n">
        <v>-2397</v>
      </c>
      <c r="D6" s="5" t="n">
        <v>-1435</v>
      </c>
    </row>
    <row r="7" spans="1:4">
      <c r="A7" s="4" t="s">
        <v>796</v>
      </c>
      <c r="B7" s="4" t="s">
        <v>59</v>
      </c>
      <c r="C7" s="6" t="n">
        <v>163</v>
      </c>
      <c r="D7" s="6" t="n">
        <v>13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97</v>
      </c>
      <c r="B1" s="2" t="s">
        <v>29</v>
      </c>
      <c r="C1" s="2" t="s">
        <v>30</v>
      </c>
    </row>
    <row r="2" spans="1:3">
      <c r="A2" s="3" t="s">
        <v>245</v>
      </c>
    </row>
    <row r="3" spans="1:3">
      <c r="A3" s="4" t="s">
        <v>798</v>
      </c>
      <c r="B3" s="6" t="n">
        <v>92728</v>
      </c>
      <c r="C3" s="6" t="n">
        <v>60128</v>
      </c>
    </row>
    <row r="4" spans="1:3">
      <c r="A4" s="4" t="s">
        <v>799</v>
      </c>
      <c r="B4" s="5" t="n">
        <v>282</v>
      </c>
      <c r="C4" s="4" t="s">
        <v>59</v>
      </c>
    </row>
    <row r="5" spans="1:3">
      <c r="A5" s="4" t="s">
        <v>800</v>
      </c>
      <c r="B5" s="6" t="n">
        <v>8056</v>
      </c>
      <c r="C5" s="6" t="n">
        <v>1020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9</v>
      </c>
      <c r="C1" s="2" t="s">
        <v>30</v>
      </c>
    </row>
    <row r="2" spans="1:3">
      <c r="A2" s="3" t="s">
        <v>248</v>
      </c>
    </row>
    <row r="3" spans="1:3">
      <c r="A3" s="4" t="s">
        <v>802</v>
      </c>
      <c r="B3" s="6" t="n">
        <v>16886</v>
      </c>
      <c r="C3" s="6" t="n">
        <v>12142</v>
      </c>
    </row>
    <row r="4" spans="1:3">
      <c r="A4" s="4" t="s">
        <v>803</v>
      </c>
      <c r="B4" s="5" t="n">
        <v>31955</v>
      </c>
      <c r="C4" s="5" t="n">
        <v>83405</v>
      </c>
    </row>
    <row r="5" spans="1:3">
      <c r="A5" s="4" t="s">
        <v>804</v>
      </c>
      <c r="B5" s="5" t="n">
        <v>10642</v>
      </c>
      <c r="C5" s="5" t="n">
        <v>7131</v>
      </c>
    </row>
    <row r="6" spans="1:3">
      <c r="A6" s="4" t="s">
        <v>805</v>
      </c>
      <c r="B6" s="5" t="n">
        <v>2546</v>
      </c>
      <c r="C6" s="5" t="n">
        <v>2862</v>
      </c>
    </row>
    <row r="7" spans="1:3">
      <c r="A7" s="4" t="s">
        <v>806</v>
      </c>
      <c r="B7" s="5" t="n">
        <v>10113</v>
      </c>
      <c r="C7" s="5" t="n">
        <v>14542</v>
      </c>
    </row>
    <row r="8" spans="1:3">
      <c r="A8" s="4" t="s">
        <v>807</v>
      </c>
      <c r="B8" s="6" t="n">
        <v>72142</v>
      </c>
      <c r="C8" s="6" t="n">
        <v>12008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8</v>
      </c>
      <c r="B1" s="2" t="s">
        <v>29</v>
      </c>
      <c r="C1" s="2" t="s">
        <v>30</v>
      </c>
    </row>
    <row r="2" spans="1:3">
      <c r="A2" s="3" t="s">
        <v>248</v>
      </c>
    </row>
    <row r="3" spans="1:3">
      <c r="A3" s="4" t="s">
        <v>809</v>
      </c>
      <c r="B3" s="6" t="n">
        <v>19809</v>
      </c>
      <c r="C3" s="6" t="n">
        <v>7198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9</v>
      </c>
    </row>
    <row r="3" spans="1:2">
      <c r="A3" s="3" t="s">
        <v>207</v>
      </c>
    </row>
    <row r="4" spans="1:2">
      <c r="A4" s="4" t="s">
        <v>207</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0</v>
      </c>
      <c r="B1" s="2" t="s">
        <v>29</v>
      </c>
      <c r="C1" s="2" t="s">
        <v>30</v>
      </c>
      <c r="D1" s="2" t="s">
        <v>75</v>
      </c>
      <c r="E1" s="2" t="s">
        <v>811</v>
      </c>
    </row>
    <row r="2" spans="1:5">
      <c r="A2" s="3" t="s">
        <v>251</v>
      </c>
    </row>
    <row r="3" spans="1:5">
      <c r="A3" s="4" t="s">
        <v>812</v>
      </c>
      <c r="B3" s="6" t="n">
        <v>87762</v>
      </c>
      <c r="C3" s="6" t="n">
        <v>112267</v>
      </c>
    </row>
    <row r="4" spans="1:5">
      <c r="A4" s="4" t="s">
        <v>813</v>
      </c>
      <c r="B4" s="6" t="n">
        <v>87762</v>
      </c>
      <c r="C4" s="6" t="n">
        <v>112267</v>
      </c>
      <c r="D4" s="6" t="n">
        <v>182774</v>
      </c>
      <c r="E4" s="6" t="n">
        <v>15366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9</v>
      </c>
      <c r="C1" s="2" t="s">
        <v>30</v>
      </c>
    </row>
    <row r="2" spans="1:3">
      <c r="A2" s="3" t="s">
        <v>815</v>
      </c>
    </row>
    <row r="3" spans="1:3">
      <c r="A3" s="4" t="s">
        <v>816</v>
      </c>
      <c r="B3" s="6" t="n">
        <v>416</v>
      </c>
      <c r="C3" s="6" t="n">
        <v>918</v>
      </c>
    </row>
    <row r="4" spans="1:3">
      <c r="A4" s="4" t="s">
        <v>817</v>
      </c>
    </row>
    <row r="5" spans="1:3">
      <c r="A5" s="3" t="s">
        <v>815</v>
      </c>
    </row>
    <row r="6" spans="1:3">
      <c r="A6" s="4" t="s">
        <v>816</v>
      </c>
      <c r="B6" s="5" t="n">
        <v>149</v>
      </c>
      <c r="C6" s="5" t="n">
        <v>645</v>
      </c>
    </row>
    <row r="7" spans="1:3">
      <c r="A7" s="4" t="s">
        <v>818</v>
      </c>
    </row>
    <row r="8" spans="1:3">
      <c r="A8" s="3" t="s">
        <v>815</v>
      </c>
    </row>
    <row r="9" spans="1:3">
      <c r="A9" s="4" t="s">
        <v>816</v>
      </c>
      <c r="B9" s="6" t="n">
        <v>267</v>
      </c>
      <c r="C9" s="6" t="n">
        <v>27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4"/>
  </cols>
  <sheetData>
    <row r="1" spans="1:5">
      <c r="A1" s="1" t="s">
        <v>819</v>
      </c>
      <c r="C1" s="2" t="s">
        <v>1</v>
      </c>
    </row>
    <row r="2" spans="1:5">
      <c r="C2" s="2" t="s">
        <v>29</v>
      </c>
      <c r="D2" s="2" t="s">
        <v>30</v>
      </c>
    </row>
    <row r="3" spans="1:5">
      <c r="A3" s="3" t="s">
        <v>820</v>
      </c>
    </row>
    <row r="4" spans="1:5">
      <c r="A4" s="4" t="s">
        <v>821</v>
      </c>
      <c r="C4" s="6" t="n">
        <v>124983</v>
      </c>
      <c r="D4" s="6" t="n">
        <v>89841</v>
      </c>
    </row>
    <row r="5" spans="1:5">
      <c r="A5" s="4" t="s">
        <v>822</v>
      </c>
      <c r="C5" s="5" t="n">
        <v>34336</v>
      </c>
      <c r="D5" s="5" t="n">
        <v>34379</v>
      </c>
    </row>
    <row r="6" spans="1:5">
      <c r="A6" s="4" t="s">
        <v>823</v>
      </c>
      <c r="C6" s="5" t="n">
        <v>156065</v>
      </c>
      <c r="D6" s="5" t="n">
        <v>153525</v>
      </c>
    </row>
    <row r="7" spans="1:5">
      <c r="A7" s="4" t="s">
        <v>824</v>
      </c>
      <c r="C7" s="5" t="n">
        <v>151963</v>
      </c>
      <c r="D7" s="5" t="n">
        <v>180029</v>
      </c>
    </row>
    <row r="8" spans="1:5">
      <c r="A8" s="4" t="s">
        <v>825</v>
      </c>
      <c r="C8" s="5" t="n">
        <v>87755</v>
      </c>
      <c r="D8" s="5" t="n">
        <v>76598</v>
      </c>
    </row>
    <row r="9" spans="1:5">
      <c r="A9" s="4" t="s">
        <v>826</v>
      </c>
    </row>
    <row r="10" spans="1:5">
      <c r="A10" s="3" t="s">
        <v>820</v>
      </c>
    </row>
    <row r="11" spans="1:5">
      <c r="A11" s="4" t="s">
        <v>821</v>
      </c>
      <c r="C11" s="5" t="n">
        <v>-64208</v>
      </c>
      <c r="D11" s="5" t="n">
        <v>-96398</v>
      </c>
    </row>
    <row r="12" spans="1:5">
      <c r="A12" s="4" t="s">
        <v>827</v>
      </c>
    </row>
    <row r="13" spans="1:5">
      <c r="A13" s="3" t="s">
        <v>820</v>
      </c>
    </row>
    <row r="14" spans="1:5">
      <c r="A14" s="4" t="s">
        <v>822</v>
      </c>
      <c r="C14" s="6" t="n">
        <v>560</v>
      </c>
      <c r="D14" s="6" t="n">
        <v>325</v>
      </c>
    </row>
    <row r="15" spans="1:5">
      <c r="A15" s="4" t="s">
        <v>828</v>
      </c>
      <c r="C15" s="4" t="s">
        <v>829</v>
      </c>
      <c r="D15" s="4" t="s">
        <v>829</v>
      </c>
    </row>
    <row r="16" spans="1:5">
      <c r="A16" s="4" t="s">
        <v>830</v>
      </c>
      <c r="C16" s="4" t="s">
        <v>831</v>
      </c>
      <c r="D16" s="4" t="s">
        <v>831</v>
      </c>
    </row>
    <row r="17" spans="1:5">
      <c r="A17" s="4" t="s">
        <v>832</v>
      </c>
    </row>
    <row r="18" spans="1:5">
      <c r="A18" s="3" t="s">
        <v>820</v>
      </c>
    </row>
    <row r="19" spans="1:5">
      <c r="A19" s="4" t="s">
        <v>822</v>
      </c>
      <c r="C19" s="4" t="s">
        <v>59</v>
      </c>
      <c r="D19" s="6" t="n">
        <v>1264</v>
      </c>
    </row>
    <row r="20" spans="1:5">
      <c r="A20" s="4" t="s">
        <v>828</v>
      </c>
      <c r="C20" s="4" t="s">
        <v>833</v>
      </c>
      <c r="D20" s="4" t="s">
        <v>833</v>
      </c>
    </row>
    <row r="21" spans="1:5">
      <c r="A21" s="4" t="s">
        <v>830</v>
      </c>
      <c r="C21" s="4" t="s">
        <v>834</v>
      </c>
      <c r="D21" s="4" t="s">
        <v>834</v>
      </c>
    </row>
    <row r="22" spans="1:5">
      <c r="A22" s="4" t="s">
        <v>835</v>
      </c>
    </row>
    <row r="23" spans="1:5">
      <c r="A23" s="3" t="s">
        <v>820</v>
      </c>
    </row>
    <row r="24" spans="1:5">
      <c r="A24" s="4" t="s">
        <v>822</v>
      </c>
      <c r="C24" s="4" t="s">
        <v>59</v>
      </c>
      <c r="D24" s="6" t="n">
        <v>466</v>
      </c>
    </row>
    <row r="25" spans="1:5">
      <c r="A25" s="4" t="s">
        <v>828</v>
      </c>
      <c r="C25" s="4" t="s">
        <v>836</v>
      </c>
      <c r="D25" s="4" t="s">
        <v>836</v>
      </c>
    </row>
    <row r="26" spans="1:5">
      <c r="A26" s="4" t="s">
        <v>830</v>
      </c>
      <c r="C26" s="4" t="s">
        <v>834</v>
      </c>
      <c r="D26" s="4" t="s">
        <v>834</v>
      </c>
    </row>
    <row r="27" spans="1:5">
      <c r="A27" s="4" t="s">
        <v>837</v>
      </c>
    </row>
    <row r="28" spans="1:5">
      <c r="A28" s="3" t="s">
        <v>820</v>
      </c>
    </row>
    <row r="29" spans="1:5">
      <c r="A29" s="4" t="s">
        <v>822</v>
      </c>
      <c r="C29" s="6" t="n">
        <v>3453</v>
      </c>
      <c r="D29" s="6" t="n">
        <v>5776</v>
      </c>
    </row>
    <row r="30" spans="1:5">
      <c r="A30" s="4" t="s">
        <v>828</v>
      </c>
      <c r="C30" s="4" t="s">
        <v>838</v>
      </c>
      <c r="D30" s="4" t="s">
        <v>838</v>
      </c>
    </row>
    <row r="31" spans="1:5">
      <c r="A31" s="4" t="s">
        <v>830</v>
      </c>
      <c r="C31" s="4" t="s">
        <v>839</v>
      </c>
      <c r="D31" s="4" t="s">
        <v>839</v>
      </c>
    </row>
    <row r="32" spans="1:5">
      <c r="A32" s="4" t="s">
        <v>840</v>
      </c>
    </row>
    <row r="33" spans="1:5">
      <c r="A33" s="3" t="s">
        <v>820</v>
      </c>
    </row>
    <row r="34" spans="1:5">
      <c r="A34" s="4" t="s">
        <v>822</v>
      </c>
      <c r="C34" s="6" t="n">
        <v>8767</v>
      </c>
      <c r="D34" s="6" t="n">
        <v>11945</v>
      </c>
    </row>
    <row r="35" spans="1:5">
      <c r="A35" s="4" t="s">
        <v>828</v>
      </c>
      <c r="C35" s="4" t="s">
        <v>841</v>
      </c>
      <c r="D35" s="4" t="s">
        <v>841</v>
      </c>
    </row>
    <row r="36" spans="1:5">
      <c r="A36" s="4" t="s">
        <v>830</v>
      </c>
      <c r="C36" s="4" t="s">
        <v>842</v>
      </c>
      <c r="D36" s="4" t="s">
        <v>842</v>
      </c>
    </row>
    <row r="37" spans="1:5">
      <c r="A37" s="4" t="s">
        <v>843</v>
      </c>
    </row>
    <row r="38" spans="1:5">
      <c r="A38" s="3" t="s">
        <v>820</v>
      </c>
    </row>
    <row r="39" spans="1:5">
      <c r="A39" s="4" t="s">
        <v>822</v>
      </c>
      <c r="C39" s="6" t="n">
        <v>9580</v>
      </c>
      <c r="D39" s="4" t="s">
        <v>59</v>
      </c>
    </row>
    <row r="40" spans="1:5">
      <c r="A40" s="4" t="s">
        <v>828</v>
      </c>
      <c r="C40" s="4" t="s">
        <v>844</v>
      </c>
      <c r="D40" s="4" t="s">
        <v>844</v>
      </c>
    </row>
    <row r="41" spans="1:5">
      <c r="A41" s="4" t="s">
        <v>830</v>
      </c>
      <c r="C41" s="4" t="s">
        <v>845</v>
      </c>
      <c r="D41" s="4" t="s">
        <v>845</v>
      </c>
    </row>
    <row r="42" spans="1:5">
      <c r="A42" s="4" t="s">
        <v>846</v>
      </c>
    </row>
    <row r="43" spans="1:5">
      <c r="A43" s="3" t="s">
        <v>820</v>
      </c>
    </row>
    <row r="44" spans="1:5">
      <c r="A44" s="4" t="s">
        <v>822</v>
      </c>
      <c r="C44" s="6" t="n">
        <v>11976</v>
      </c>
      <c r="D44" s="6" t="n">
        <v>14603</v>
      </c>
    </row>
    <row r="45" spans="1:5">
      <c r="A45" s="4" t="s">
        <v>828</v>
      </c>
      <c r="C45" s="4" t="s">
        <v>847</v>
      </c>
      <c r="D45" s="4" t="s">
        <v>847</v>
      </c>
    </row>
    <row r="46" spans="1:5">
      <c r="A46" s="4" t="s">
        <v>830</v>
      </c>
      <c r="C46" s="4" t="s">
        <v>848</v>
      </c>
      <c r="D46" s="4" t="s">
        <v>848</v>
      </c>
    </row>
    <row r="47" spans="1:5">
      <c r="A47" s="4" t="s">
        <v>849</v>
      </c>
    </row>
    <row r="48" spans="1:5">
      <c r="A48" s="3" t="s">
        <v>820</v>
      </c>
    </row>
    <row r="49" spans="1:5">
      <c r="A49" s="4" t="s">
        <v>823</v>
      </c>
      <c r="C49" s="6" t="n">
        <v>70055</v>
      </c>
      <c r="D49" s="6" t="n">
        <v>62672</v>
      </c>
    </row>
    <row r="50" spans="1:5">
      <c r="A50" s="4" t="s">
        <v>828</v>
      </c>
      <c r="C50" s="4" t="s">
        <v>850</v>
      </c>
      <c r="D50" s="4" t="s">
        <v>850</v>
      </c>
    </row>
    <row r="51" spans="1:5">
      <c r="A51" s="4" t="s">
        <v>830</v>
      </c>
      <c r="C51" s="4" t="s">
        <v>848</v>
      </c>
      <c r="D51" s="4" t="s">
        <v>848</v>
      </c>
    </row>
    <row r="52" spans="1:5">
      <c r="A52" s="4" t="s">
        <v>851</v>
      </c>
    </row>
    <row r="53" spans="1:5">
      <c r="A53" s="3" t="s">
        <v>820</v>
      </c>
    </row>
    <row r="54" spans="1:5">
      <c r="A54" s="4" t="s">
        <v>823</v>
      </c>
      <c r="C54" s="4" t="s">
        <v>59</v>
      </c>
      <c r="D54" s="6" t="n">
        <v>85000</v>
      </c>
      <c r="E54" s="4" t="s">
        <v>548</v>
      </c>
    </row>
    <row r="55" spans="1:5">
      <c r="A55" s="4" t="s">
        <v>828</v>
      </c>
      <c r="C55" s="4" t="s">
        <v>852</v>
      </c>
      <c r="D55" s="4" t="s">
        <v>852</v>
      </c>
    </row>
    <row r="56" spans="1:5">
      <c r="A56" s="4" t="s">
        <v>830</v>
      </c>
      <c r="C56" s="4" t="s">
        <v>834</v>
      </c>
      <c r="D56" s="4" t="s">
        <v>834</v>
      </c>
    </row>
    <row r="57" spans="1:5">
      <c r="A57" s="4" t="s">
        <v>853</v>
      </c>
    </row>
    <row r="58" spans="1:5">
      <c r="A58" s="3" t="s">
        <v>820</v>
      </c>
    </row>
    <row r="59" spans="1:5">
      <c r="A59" s="4" t="s">
        <v>823</v>
      </c>
      <c r="B59" s="4" t="s">
        <v>733</v>
      </c>
      <c r="C59" s="6" t="n">
        <v>86010</v>
      </c>
    </row>
    <row r="60" spans="1:5">
      <c r="A60" s="4" t="s">
        <v>828</v>
      </c>
      <c r="C60" s="4" t="s">
        <v>854</v>
      </c>
    </row>
    <row r="61" spans="1:5">
      <c r="A61" s="4" t="s">
        <v>830</v>
      </c>
      <c r="C61" s="4" t="s">
        <v>842</v>
      </c>
    </row>
    <row r="62" spans="1:5">
      <c r="A62" s="4" t="s">
        <v>855</v>
      </c>
    </row>
    <row r="63" spans="1:5">
      <c r="A63" s="3" t="s">
        <v>820</v>
      </c>
    </row>
    <row r="64" spans="1:5">
      <c r="A64" s="4" t="s">
        <v>823</v>
      </c>
      <c r="C64" s="4" t="s">
        <v>59</v>
      </c>
      <c r="D64" s="6" t="n">
        <v>5853</v>
      </c>
    </row>
    <row r="65" spans="1:5">
      <c r="A65" s="4" t="s">
        <v>828</v>
      </c>
      <c r="D65" s="4" t="s">
        <v>856</v>
      </c>
    </row>
    <row r="66" spans="1:5">
      <c r="A66" s="4" t="s">
        <v>830</v>
      </c>
      <c r="D66" s="4" t="s">
        <v>848</v>
      </c>
    </row>
    <row r="67" spans="1:5">
      <c r="A67" s="4" t="s">
        <v>857</v>
      </c>
    </row>
    <row r="68" spans="1:5">
      <c r="A68" s="3" t="s">
        <v>820</v>
      </c>
    </row>
    <row r="69" spans="1:5">
      <c r="A69" s="4" t="s">
        <v>821</v>
      </c>
      <c r="C69" s="5" t="n">
        <v>190401</v>
      </c>
      <c r="D69" s="6" t="n">
        <v>187904</v>
      </c>
    </row>
    <row r="70" spans="1:5">
      <c r="A70" s="4" t="s">
        <v>858</v>
      </c>
    </row>
    <row r="71" spans="1:5">
      <c r="A71" s="3" t="s">
        <v>820</v>
      </c>
    </row>
    <row r="72" spans="1:5">
      <c r="A72" s="4" t="s">
        <v>821</v>
      </c>
      <c r="C72" s="5" t="n">
        <v>-1210</v>
      </c>
      <c r="D72" s="5" t="n">
        <v>-1665</v>
      </c>
    </row>
    <row r="73" spans="1:5">
      <c r="A73" s="4" t="s">
        <v>859</v>
      </c>
    </row>
    <row r="74" spans="1:5">
      <c r="A74" s="3" t="s">
        <v>820</v>
      </c>
    </row>
    <row r="75" spans="1:5">
      <c r="A75" s="4" t="s">
        <v>860</v>
      </c>
      <c r="C75" s="5" t="n">
        <v>64208</v>
      </c>
      <c r="D75" s="5" t="n">
        <v>96398</v>
      </c>
    </row>
    <row r="76" spans="1:5">
      <c r="A76" s="4" t="s">
        <v>861</v>
      </c>
    </row>
    <row r="77" spans="1:5">
      <c r="A77" s="3" t="s">
        <v>820</v>
      </c>
    </row>
    <row r="78" spans="1:5">
      <c r="A78" s="4" t="s">
        <v>825</v>
      </c>
      <c r="C78" s="6" t="n">
        <v>43518</v>
      </c>
      <c r="D78" s="6" t="n">
        <v>41687</v>
      </c>
    </row>
    <row r="79" spans="1:5">
      <c r="A79" s="4" t="s">
        <v>828</v>
      </c>
      <c r="C79" s="4" t="s">
        <v>862</v>
      </c>
      <c r="D79" s="4" t="s">
        <v>862</v>
      </c>
    </row>
    <row r="80" spans="1:5">
      <c r="A80" s="4" t="s">
        <v>863</v>
      </c>
    </row>
    <row r="81" spans="1:5">
      <c r="A81" s="3" t="s">
        <v>820</v>
      </c>
    </row>
    <row r="82" spans="1:5">
      <c r="A82" s="4" t="s">
        <v>825</v>
      </c>
      <c r="C82" s="6" t="n">
        <v>21226</v>
      </c>
      <c r="D82" s="6" t="n">
        <v>24572</v>
      </c>
    </row>
    <row r="83" spans="1:5">
      <c r="A83" s="4" t="s">
        <v>828</v>
      </c>
      <c r="C83" s="4" t="s">
        <v>864</v>
      </c>
      <c r="D83" s="4" t="s">
        <v>864</v>
      </c>
    </row>
    <row r="84" spans="1:5">
      <c r="A84" s="4" t="s">
        <v>865</v>
      </c>
    </row>
    <row r="85" spans="1:5">
      <c r="A85" s="3" t="s">
        <v>820</v>
      </c>
    </row>
    <row r="86" spans="1:5">
      <c r="A86" s="4" t="s">
        <v>825</v>
      </c>
      <c r="B86" s="4" t="s">
        <v>866</v>
      </c>
      <c r="C86" s="6" t="n">
        <v>11537</v>
      </c>
      <c r="D86" s="6" t="n">
        <v>5396</v>
      </c>
    </row>
    <row r="87" spans="1:5">
      <c r="A87" s="4" t="s">
        <v>828</v>
      </c>
      <c r="C87" s="4" t="s">
        <v>867</v>
      </c>
      <c r="D87" s="4" t="s">
        <v>867</v>
      </c>
    </row>
    <row r="88" spans="1:5">
      <c r="A88" s="4" t="s">
        <v>868</v>
      </c>
    </row>
    <row r="89" spans="1:5">
      <c r="A89" s="3" t="s">
        <v>820</v>
      </c>
    </row>
    <row r="90" spans="1:5">
      <c r="A90" s="4" t="s">
        <v>825</v>
      </c>
      <c r="C90" s="6" t="n">
        <v>11474</v>
      </c>
      <c r="D90" s="4" t="s">
        <v>59</v>
      </c>
    </row>
    <row r="91" spans="1:5">
      <c r="A91" s="4" t="s">
        <v>828</v>
      </c>
      <c r="C91" s="4" t="s">
        <v>869</v>
      </c>
      <c r="D91" s="4" t="s">
        <v>869</v>
      </c>
    </row>
    <row r="92" spans="1:5">
      <c r="A92" s="4" t="s">
        <v>870</v>
      </c>
    </row>
    <row r="93" spans="1:5">
      <c r="A93" s="3" t="s">
        <v>820</v>
      </c>
    </row>
    <row r="94" spans="1:5">
      <c r="A94" s="4" t="s">
        <v>825</v>
      </c>
      <c r="C94" s="4" t="s">
        <v>59</v>
      </c>
      <c r="D94" s="6" t="n">
        <v>4943</v>
      </c>
    </row>
    <row r="95" spans="1:5">
      <c r="A95" s="4" t="s">
        <v>828</v>
      </c>
      <c r="C95" s="4" t="s">
        <v>871</v>
      </c>
      <c r="D95" s="4" t="s">
        <v>871</v>
      </c>
    </row>
    <row r="96" spans="1:5">
      <c r="A96" s="4" t="s">
        <v>872</v>
      </c>
    </row>
    <row r="97" spans="1:5">
      <c r="A97" s="3" t="s">
        <v>820</v>
      </c>
    </row>
    <row r="98" spans="1:5">
      <c r="A98" s="4" t="s">
        <v>860</v>
      </c>
      <c r="C98" s="4" t="s">
        <v>59</v>
      </c>
      <c r="D98" s="6" t="n">
        <v>7033</v>
      </c>
      <c r="E98" s="4" t="s">
        <v>873</v>
      </c>
    </row>
    <row r="99" spans="1:5">
      <c r="A99" s="4" t="s">
        <v>828</v>
      </c>
      <c r="D99" s="4" t="s">
        <v>874</v>
      </c>
    </row>
    <row r="100" spans="1:5"/>
    <row r="101" spans="1:5">
      <c r="A101" s="4" t="s">
        <v>548</v>
      </c>
      <c r="B101" s="4" t="s">
        <v>875</v>
      </c>
    </row>
    <row r="102" spans="1:5">
      <c r="A102" s="4" t="s">
        <v>733</v>
      </c>
      <c r="B102" s="4" t="s">
        <v>876</v>
      </c>
    </row>
    <row r="103" spans="1:5">
      <c r="A103" s="4" t="s">
        <v>866</v>
      </c>
      <c r="B103" s="4" t="s">
        <v>877</v>
      </c>
    </row>
    <row r="104" spans="1:5">
      <c r="A104" s="4" t="s">
        <v>873</v>
      </c>
      <c r="B104" s="4" t="s">
        <v>878</v>
      </c>
    </row>
  </sheetData>
  <mergeCells count="8">
    <mergeCell ref="A1:B2"/>
    <mergeCell ref="C1:E1"/>
    <mergeCell ref="D2:E2"/>
    <mergeCell ref="A100:D100"/>
    <mergeCell ref="B101:D101"/>
    <mergeCell ref="B102:D102"/>
    <mergeCell ref="B103:D103"/>
    <mergeCell ref="B104:D104"/>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79</v>
      </c>
      <c r="B1" s="2" t="s">
        <v>1</v>
      </c>
    </row>
    <row r="2" spans="1:3">
      <c r="B2" s="2" t="s">
        <v>29</v>
      </c>
      <c r="C2" s="2" t="s">
        <v>30</v>
      </c>
    </row>
    <row r="3" spans="1:3">
      <c r="A3" s="3" t="s">
        <v>256</v>
      </c>
    </row>
    <row r="4" spans="1:3">
      <c r="A4" s="4" t="s">
        <v>880</v>
      </c>
      <c r="C4" s="6" t="n">
        <v>6417</v>
      </c>
    </row>
    <row r="5" spans="1:3">
      <c r="A5" s="4" t="s">
        <v>881</v>
      </c>
      <c r="B5" s="6" t="n">
        <v>100055</v>
      </c>
    </row>
    <row r="6" spans="1:3">
      <c r="A6" s="4" t="s">
        <v>882</v>
      </c>
      <c r="B6" s="5" t="n">
        <v>86010</v>
      </c>
    </row>
    <row r="7" spans="1:3">
      <c r="A7" s="4" t="s">
        <v>883</v>
      </c>
      <c r="B7" s="5" t="n">
        <v>13840</v>
      </c>
    </row>
    <row r="8" spans="1:3">
      <c r="A8" s="4" t="s">
        <v>884</v>
      </c>
      <c r="B8" s="5" t="n">
        <v>4338</v>
      </c>
    </row>
    <row r="9" spans="1:3">
      <c r="A9" s="4" t="s">
        <v>885</v>
      </c>
      <c r="B9" s="5" t="n">
        <v>172788</v>
      </c>
      <c r="C9" s="5" t="n">
        <v>155923</v>
      </c>
    </row>
    <row r="10" spans="1:3">
      <c r="A10" s="4" t="s">
        <v>886</v>
      </c>
      <c r="B10" s="5" t="n">
        <v>58218</v>
      </c>
      <c r="C10" s="5" t="n">
        <v>43416</v>
      </c>
    </row>
    <row r="11" spans="1:3">
      <c r="A11" s="4" t="s">
        <v>887</v>
      </c>
      <c r="B11" s="5" t="n">
        <v>86010</v>
      </c>
    </row>
    <row r="12" spans="1:3">
      <c r="A12" s="4" t="s">
        <v>888</v>
      </c>
      <c r="B12" s="6" t="n">
        <v>7468</v>
      </c>
      <c r="C12" s="6" t="n">
        <v>731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9</v>
      </c>
      <c r="C1" s="2" t="s">
        <v>30</v>
      </c>
    </row>
    <row r="2" spans="1:3">
      <c r="A2" s="3" t="s">
        <v>258</v>
      </c>
    </row>
    <row r="3" spans="1:3">
      <c r="A3" s="4" t="s">
        <v>890</v>
      </c>
      <c r="B3" s="6" t="n">
        <v>8898</v>
      </c>
      <c r="C3" s="6" t="n">
        <v>8935</v>
      </c>
    </row>
    <row r="4" spans="1:3">
      <c r="A4" s="4" t="s">
        <v>258</v>
      </c>
      <c r="B4" s="6" t="n">
        <v>8898</v>
      </c>
      <c r="C4" s="6" t="n">
        <v>893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9</v>
      </c>
      <c r="C1" s="2" t="s">
        <v>30</v>
      </c>
    </row>
    <row r="2" spans="1:3">
      <c r="A2" s="3" t="s">
        <v>261</v>
      </c>
    </row>
    <row r="3" spans="1:3">
      <c r="A3" s="4" t="s">
        <v>892</v>
      </c>
      <c r="B3" s="6" t="n">
        <v>2326</v>
      </c>
      <c r="C3" s="6" t="n">
        <v>4654</v>
      </c>
    </row>
    <row r="4" spans="1:3">
      <c r="A4" s="4" t="s">
        <v>893</v>
      </c>
      <c r="B4" s="5" t="n">
        <v>747</v>
      </c>
      <c r="C4" s="5" t="n">
        <v>695</v>
      </c>
    </row>
    <row r="5" spans="1:3">
      <c r="A5" s="4" t="s">
        <v>894</v>
      </c>
      <c r="B5" s="6" t="n">
        <v>3073</v>
      </c>
      <c r="C5" s="6" t="n">
        <v>534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9</v>
      </c>
      <c r="C1" s="2" t="s">
        <v>30</v>
      </c>
    </row>
    <row r="2" spans="1:3">
      <c r="A2" s="3" t="s">
        <v>263</v>
      </c>
    </row>
    <row r="3" spans="1:3">
      <c r="A3" s="4" t="s">
        <v>896</v>
      </c>
      <c r="B3" s="4" t="s">
        <v>59</v>
      </c>
      <c r="C3" s="6" t="n">
        <v>-1255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97</v>
      </c>
      <c r="C1" s="2" t="s">
        <v>898</v>
      </c>
    </row>
    <row r="2" spans="1:11">
      <c r="C2" s="2" t="s">
        <v>29</v>
      </c>
      <c r="D2" s="2" t="s">
        <v>899</v>
      </c>
      <c r="E2" s="2" t="s">
        <v>900</v>
      </c>
      <c r="F2" s="2" t="s">
        <v>901</v>
      </c>
      <c r="G2" s="2" t="s">
        <v>30</v>
      </c>
      <c r="H2" s="2" t="s">
        <v>902</v>
      </c>
      <c r="I2" s="2" t="s">
        <v>903</v>
      </c>
      <c r="J2" s="2" t="s">
        <v>904</v>
      </c>
      <c r="K2" s="2" t="s">
        <v>75</v>
      </c>
    </row>
    <row r="3" spans="1:11">
      <c r="A3" s="3" t="s">
        <v>905</v>
      </c>
    </row>
    <row r="4" spans="1:11">
      <c r="A4" s="4" t="s">
        <v>906</v>
      </c>
      <c r="C4" s="6" t="n">
        <v>2681</v>
      </c>
      <c r="D4" s="6" t="n">
        <v>657</v>
      </c>
      <c r="E4" s="6" t="n">
        <v>114</v>
      </c>
      <c r="F4" s="6" t="n">
        <v>5</v>
      </c>
      <c r="G4" s="6" t="n">
        <v>10</v>
      </c>
      <c r="H4" s="6" t="n">
        <v>87</v>
      </c>
      <c r="I4" s="6" t="n">
        <v>986</v>
      </c>
      <c r="J4" s="6" t="n">
        <v>1</v>
      </c>
    </row>
    <row r="5" spans="1:11">
      <c r="A5" s="4" t="s">
        <v>907</v>
      </c>
      <c r="C5" s="6" t="n">
        <v>35334</v>
      </c>
      <c r="G5" s="6" t="n">
        <v>31877</v>
      </c>
      <c r="K5" s="6" t="n">
        <v>30793</v>
      </c>
    </row>
    <row r="6" spans="1:11">
      <c r="A6" s="4" t="s">
        <v>25</v>
      </c>
    </row>
    <row r="7" spans="1:11">
      <c r="A7" s="3" t="s">
        <v>905</v>
      </c>
    </row>
    <row r="8" spans="1:11">
      <c r="A8" s="4" t="s">
        <v>908</v>
      </c>
      <c r="B8" s="4" t="s">
        <v>548</v>
      </c>
      <c r="C8" s="5" t="n">
        <v>55718423</v>
      </c>
      <c r="G8" s="5" t="n">
        <v>41312202</v>
      </c>
      <c r="K8" s="5" t="n">
        <v>32949314</v>
      </c>
    </row>
    <row r="9" spans="1:11">
      <c r="A9" s="4" t="s">
        <v>909</v>
      </c>
      <c r="B9" s="4" t="s">
        <v>548</v>
      </c>
      <c r="C9" s="5" t="n">
        <v>2757743</v>
      </c>
      <c r="D9" s="5" t="n">
        <v>1681520</v>
      </c>
      <c r="E9" s="5" t="n">
        <v>288291</v>
      </c>
      <c r="F9" s="5" t="n">
        <v>12000</v>
      </c>
      <c r="G9" s="5" t="n">
        <v>33387</v>
      </c>
      <c r="H9" s="5" t="n">
        <v>231043</v>
      </c>
      <c r="I9" s="5" t="n">
        <v>2515436</v>
      </c>
      <c r="J9" s="5" t="n">
        <v>1750</v>
      </c>
    </row>
    <row r="10" spans="1:11">
      <c r="A10" s="4" t="s">
        <v>910</v>
      </c>
    </row>
    <row r="11" spans="1:11">
      <c r="A11" s="3" t="s">
        <v>905</v>
      </c>
    </row>
    <row r="12" spans="1:11">
      <c r="A12" s="4" t="s">
        <v>908</v>
      </c>
      <c r="B12" s="4" t="s">
        <v>548</v>
      </c>
      <c r="C12" s="5" t="n">
        <v>9666667</v>
      </c>
      <c r="G12" s="5" t="n">
        <v>5581272</v>
      </c>
    </row>
    <row r="13" spans="1:11">
      <c r="A13" s="4" t="s">
        <v>27</v>
      </c>
    </row>
    <row r="14" spans="1:11">
      <c r="A14" s="3" t="s">
        <v>905</v>
      </c>
    </row>
    <row r="15" spans="1:11">
      <c r="A15" s="4" t="s">
        <v>908</v>
      </c>
      <c r="B15" s="4" t="s">
        <v>548</v>
      </c>
      <c r="C15" s="5" t="n">
        <v>9712715</v>
      </c>
      <c r="G15" s="5" t="n">
        <v>19379382</v>
      </c>
      <c r="K15" s="5" t="n">
        <v>24960654</v>
      </c>
    </row>
    <row r="16" spans="1:11">
      <c r="A16" s="4" t="s">
        <v>909</v>
      </c>
      <c r="B16" s="4" t="s">
        <v>548</v>
      </c>
      <c r="C16" s="4" t="s">
        <v>59</v>
      </c>
      <c r="D16" s="4" t="s">
        <v>59</v>
      </c>
      <c r="E16" s="4" t="s">
        <v>59</v>
      </c>
      <c r="F16" s="4" t="s">
        <v>59</v>
      </c>
      <c r="G16" s="4" t="s">
        <v>59</v>
      </c>
      <c r="H16" s="4" t="s">
        <v>59</v>
      </c>
      <c r="I16" s="4" t="s">
        <v>59</v>
      </c>
      <c r="J16" s="4" t="s">
        <v>59</v>
      </c>
    </row>
    <row r="17" spans="1:11">
      <c r="A17" s="4" t="s">
        <v>911</v>
      </c>
    </row>
    <row r="18" spans="1:11">
      <c r="A18" s="3" t="s">
        <v>905</v>
      </c>
    </row>
    <row r="19" spans="1:11">
      <c r="A19" s="4" t="s">
        <v>908</v>
      </c>
      <c r="B19" s="4" t="s">
        <v>548</v>
      </c>
      <c r="C19" s="5" t="n">
        <v>-9666667</v>
      </c>
      <c r="G19" s="5" t="n">
        <v>-5581272</v>
      </c>
    </row>
    <row r="20" spans="1:11"/>
    <row r="21" spans="1:11">
      <c r="A21" s="4" t="s">
        <v>548</v>
      </c>
      <c r="B21" s="4" t="s">
        <v>912</v>
      </c>
    </row>
  </sheetData>
  <mergeCells count="4">
    <mergeCell ref="A1:B2"/>
    <mergeCell ref="C1:J1"/>
    <mergeCell ref="A20:J20"/>
    <mergeCell ref="B21:J2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5"/>
    <col customWidth="1" max="5" min="5" width="3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37"/>
    <col customWidth="1" max="14" min="14" width="80"/>
    <col customWidth="1" max="15" min="15" width="56"/>
    <col customWidth="1" max="16" min="16" width="62"/>
  </cols>
  <sheetData>
    <row r="1" spans="1:16">
      <c r="A1" s="1" t="s">
        <v>913</v>
      </c>
      <c r="C1" s="2" t="s">
        <v>914</v>
      </c>
      <c r="E1" s="2" t="s">
        <v>898</v>
      </c>
      <c r="M1" s="2" t="s">
        <v>1</v>
      </c>
    </row>
    <row r="2" spans="1:16">
      <c r="C2" s="2" t="s">
        <v>915</v>
      </c>
      <c r="D2" s="2" t="s">
        <v>916</v>
      </c>
      <c r="E2" s="2" t="s">
        <v>917</v>
      </c>
      <c r="F2" s="2" t="s">
        <v>918</v>
      </c>
      <c r="G2" s="2" t="s">
        <v>919</v>
      </c>
      <c r="H2" s="2" t="s">
        <v>920</v>
      </c>
      <c r="I2" s="2" t="s">
        <v>921</v>
      </c>
      <c r="J2" s="2" t="s">
        <v>922</v>
      </c>
      <c r="K2" s="2" t="s">
        <v>923</v>
      </c>
      <c r="L2" s="2" t="s">
        <v>924</v>
      </c>
      <c r="M2" s="2" t="s">
        <v>925</v>
      </c>
      <c r="N2" s="2" t="s">
        <v>926</v>
      </c>
      <c r="O2" s="2" t="s">
        <v>927</v>
      </c>
      <c r="P2" s="2" t="s">
        <v>928</v>
      </c>
    </row>
    <row r="3" spans="1:16">
      <c r="A3" s="3" t="s">
        <v>905</v>
      </c>
    </row>
    <row r="4" spans="1:16">
      <c r="A4" s="4" t="s">
        <v>929</v>
      </c>
      <c r="M4" s="6" t="n">
        <v>18000</v>
      </c>
    </row>
    <row r="5" spans="1:16">
      <c r="A5" s="4" t="s">
        <v>930</v>
      </c>
      <c r="E5" s="5" t="n">
        <v>1225323</v>
      </c>
      <c r="M5" s="5" t="n">
        <v>1225323</v>
      </c>
    </row>
    <row r="6" spans="1:16">
      <c r="A6" s="4" t="s">
        <v>931</v>
      </c>
    </row>
    <row r="7" spans="1:16">
      <c r="A7" s="3" t="s">
        <v>905</v>
      </c>
    </row>
    <row r="8" spans="1:16">
      <c r="A8" s="4" t="s">
        <v>932</v>
      </c>
      <c r="N8" s="5" t="n">
        <v>197820</v>
      </c>
    </row>
    <row r="9" spans="1:16">
      <c r="A9" s="4" t="s">
        <v>933</v>
      </c>
      <c r="N9" s="10" t="n">
        <v>14.68</v>
      </c>
    </row>
    <row r="10" spans="1:16">
      <c r="A10" s="4" t="s">
        <v>934</v>
      </c>
      <c r="N10" s="4" t="s">
        <v>935</v>
      </c>
    </row>
    <row r="11" spans="1:16">
      <c r="A11" s="4" t="s">
        <v>930</v>
      </c>
      <c r="E11" s="5" t="n">
        <v>54846</v>
      </c>
      <c r="M11" s="5" t="n">
        <v>54846</v>
      </c>
    </row>
    <row r="12" spans="1:16">
      <c r="A12" s="4" t="s">
        <v>25</v>
      </c>
    </row>
    <row r="13" spans="1:16">
      <c r="A13" s="3" t="s">
        <v>905</v>
      </c>
    </row>
    <row r="14" spans="1:16">
      <c r="A14" s="4" t="s">
        <v>909</v>
      </c>
      <c r="B14" s="4" t="s">
        <v>548</v>
      </c>
      <c r="E14" s="5" t="n">
        <v>2757743</v>
      </c>
      <c r="F14" s="5" t="n">
        <v>1681520</v>
      </c>
      <c r="G14" s="5" t="n">
        <v>288291</v>
      </c>
      <c r="H14" s="5" t="n">
        <v>12000</v>
      </c>
      <c r="I14" s="5" t="n">
        <v>33387</v>
      </c>
      <c r="J14" s="5" t="n">
        <v>231043</v>
      </c>
      <c r="K14" s="5" t="n">
        <v>2515436</v>
      </c>
      <c r="L14" s="5" t="n">
        <v>1750</v>
      </c>
    </row>
    <row r="15" spans="1:16">
      <c r="A15" s="4" t="s">
        <v>936</v>
      </c>
      <c r="E15" s="5" t="n">
        <v>2624668</v>
      </c>
    </row>
    <row r="16" spans="1:16">
      <c r="A16" s="4" t="s">
        <v>937</v>
      </c>
    </row>
    <row r="17" spans="1:16">
      <c r="A17" s="3" t="s">
        <v>905</v>
      </c>
    </row>
    <row r="18" spans="1:16">
      <c r="A18" s="4" t="s">
        <v>933</v>
      </c>
      <c r="M18" s="7" t="n">
        <v>14.3</v>
      </c>
    </row>
    <row r="19" spans="1:16">
      <c r="A19" s="4" t="s">
        <v>909</v>
      </c>
      <c r="M19" s="5" t="n">
        <v>25000</v>
      </c>
    </row>
    <row r="20" spans="1:16">
      <c r="A20" s="4" t="s">
        <v>930</v>
      </c>
      <c r="E20" s="5" t="n">
        <v>25000</v>
      </c>
      <c r="M20" s="5" t="n">
        <v>25000</v>
      </c>
    </row>
    <row r="21" spans="1:16">
      <c r="A21" s="4" t="s">
        <v>938</v>
      </c>
    </row>
    <row r="22" spans="1:16">
      <c r="A22" s="3" t="s">
        <v>905</v>
      </c>
    </row>
    <row r="23" spans="1:16">
      <c r="A23" s="4" t="s">
        <v>932</v>
      </c>
      <c r="O23" s="5" t="n">
        <v>300000</v>
      </c>
    </row>
    <row r="24" spans="1:16">
      <c r="A24" s="4" t="s">
        <v>933</v>
      </c>
      <c r="O24" s="10" t="n">
        <v>21.34</v>
      </c>
    </row>
    <row r="25" spans="1:16">
      <c r="A25" s="4" t="s">
        <v>934</v>
      </c>
      <c r="O25" s="4" t="s">
        <v>939</v>
      </c>
    </row>
    <row r="26" spans="1:16">
      <c r="A26" s="4" t="s">
        <v>930</v>
      </c>
      <c r="E26" s="5" t="n">
        <v>200000</v>
      </c>
      <c r="M26" s="5" t="n">
        <v>200000</v>
      </c>
    </row>
    <row r="27" spans="1:16">
      <c r="A27" s="4" t="s">
        <v>940</v>
      </c>
    </row>
    <row r="28" spans="1:16">
      <c r="A28" s="3" t="s">
        <v>905</v>
      </c>
    </row>
    <row r="29" spans="1:16">
      <c r="A29" s="4" t="s">
        <v>932</v>
      </c>
      <c r="C29" s="5" t="n">
        <v>243300</v>
      </c>
      <c r="D29" s="5" t="n">
        <v>50000</v>
      </c>
      <c r="P29" s="5" t="n">
        <v>116730</v>
      </c>
    </row>
    <row r="30" spans="1:16">
      <c r="A30" s="4" t="s">
        <v>933</v>
      </c>
      <c r="C30" s="10" t="n">
        <v>13.25</v>
      </c>
      <c r="D30" s="10" t="n">
        <v>12.5</v>
      </c>
      <c r="M30" s="7" t="n">
        <v>12.2</v>
      </c>
      <c r="P30" s="10" t="n">
        <v>17.07</v>
      </c>
    </row>
    <row r="31" spans="1:16">
      <c r="A31" s="4" t="s">
        <v>934</v>
      </c>
      <c r="C31" s="4" t="s">
        <v>941</v>
      </c>
      <c r="D31" s="4" t="s">
        <v>942</v>
      </c>
      <c r="P31" s="4" t="s">
        <v>943</v>
      </c>
    </row>
    <row r="32" spans="1:16">
      <c r="A32" s="4" t="s">
        <v>909</v>
      </c>
      <c r="M32" s="5" t="n">
        <v>148895</v>
      </c>
    </row>
    <row r="33" spans="1:16">
      <c r="A33" s="4" t="s">
        <v>930</v>
      </c>
      <c r="E33" s="5" t="n">
        <v>26550</v>
      </c>
      <c r="M33" s="5" t="n">
        <v>26550</v>
      </c>
    </row>
    <row r="34" spans="1:16">
      <c r="A34" s="4" t="s">
        <v>944</v>
      </c>
      <c r="M34" s="5" t="n">
        <v>148895</v>
      </c>
    </row>
    <row r="35" spans="1:16">
      <c r="A35" s="4" t="s">
        <v>945</v>
      </c>
      <c r="E35" s="7" t="n">
        <v>12.2</v>
      </c>
      <c r="M35" s="7" t="n">
        <v>12.2</v>
      </c>
    </row>
    <row r="36" spans="1:16">
      <c r="A36" s="4" t="s">
        <v>946</v>
      </c>
      <c r="M36" s="5" t="n">
        <v>10208</v>
      </c>
    </row>
    <row r="37" spans="1:16">
      <c r="A37" s="4" t="s">
        <v>947</v>
      </c>
    </row>
    <row r="38" spans="1:16">
      <c r="A38" s="3" t="s">
        <v>905</v>
      </c>
    </row>
    <row r="39" spans="1:16">
      <c r="A39" s="4" t="s">
        <v>933</v>
      </c>
      <c r="M39" s="10" t="n">
        <v>11.6</v>
      </c>
    </row>
    <row r="40" spans="1:16">
      <c r="A40" s="4" t="s">
        <v>930</v>
      </c>
      <c r="E40" s="5" t="n">
        <v>1421520</v>
      </c>
      <c r="M40" s="5" t="n">
        <v>1421520</v>
      </c>
    </row>
    <row r="41" spans="1:16">
      <c r="A41" s="4" t="s">
        <v>948</v>
      </c>
    </row>
    <row r="42" spans="1:16">
      <c r="A42" s="3" t="s">
        <v>905</v>
      </c>
    </row>
    <row r="43" spans="1:16">
      <c r="A43" s="4" t="s">
        <v>932</v>
      </c>
      <c r="N43" s="5" t="n">
        <v>620000</v>
      </c>
    </row>
    <row r="44" spans="1:16">
      <c r="A44" s="4" t="s">
        <v>933</v>
      </c>
      <c r="N44" s="10" t="n">
        <v>14.68</v>
      </c>
    </row>
    <row r="45" spans="1:16">
      <c r="A45" s="4" t="s">
        <v>934</v>
      </c>
      <c r="N45" s="4" t="s">
        <v>949</v>
      </c>
    </row>
    <row r="46" spans="1:16">
      <c r="A46" s="4" t="s">
        <v>950</v>
      </c>
      <c r="M46" s="5" t="n">
        <v>100000</v>
      </c>
    </row>
    <row r="47" spans="1:16">
      <c r="A47" s="4" t="s">
        <v>951</v>
      </c>
    </row>
    <row r="48" spans="1:16">
      <c r="A48" s="3" t="s">
        <v>905</v>
      </c>
    </row>
    <row r="49" spans="1:16">
      <c r="A49" s="4" t="s">
        <v>952</v>
      </c>
      <c r="M49" s="5" t="n">
        <v>9666667</v>
      </c>
    </row>
    <row r="50" spans="1:16">
      <c r="A50" s="4" t="s">
        <v>953</v>
      </c>
    </row>
    <row r="51" spans="1:16">
      <c r="A51" s="3" t="s">
        <v>905</v>
      </c>
    </row>
    <row r="52" spans="1:16">
      <c r="A52" s="4" t="s">
        <v>952</v>
      </c>
      <c r="M52" s="5" t="n">
        <v>-9666667</v>
      </c>
    </row>
    <row r="53" spans="1:16"/>
    <row r="54" spans="1:16">
      <c r="A54" s="4" t="s">
        <v>548</v>
      </c>
      <c r="B54" s="4" t="s">
        <v>912</v>
      </c>
    </row>
  </sheetData>
  <mergeCells count="6">
    <mergeCell ref="A1:B2"/>
    <mergeCell ref="C1:D1"/>
    <mergeCell ref="E1:L1"/>
    <mergeCell ref="M1:P1"/>
    <mergeCell ref="A53:O53"/>
    <mergeCell ref="B54:O54"/>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954</v>
      </c>
      <c r="C1" s="2" t="s">
        <v>1</v>
      </c>
    </row>
    <row r="2" spans="1:5">
      <c r="C2" s="2" t="s">
        <v>29</v>
      </c>
      <c r="D2" s="2" t="s">
        <v>30</v>
      </c>
      <c r="E2" s="2" t="s">
        <v>75</v>
      </c>
    </row>
    <row r="3" spans="1:5">
      <c r="A3" s="3" t="s">
        <v>955</v>
      </c>
    </row>
    <row r="4" spans="1:5">
      <c r="A4" s="4" t="s">
        <v>956</v>
      </c>
      <c r="C4" s="6" t="n">
        <v>17918</v>
      </c>
      <c r="D4" s="6" t="n">
        <v>23471</v>
      </c>
      <c r="E4" s="6" t="n">
        <v>30992</v>
      </c>
    </row>
    <row r="5" spans="1:5">
      <c r="A5" s="4" t="s">
        <v>529</v>
      </c>
    </row>
    <row r="6" spans="1:5">
      <c r="A6" s="3" t="s">
        <v>955</v>
      </c>
    </row>
    <row r="7" spans="1:5">
      <c r="A7" s="4" t="s">
        <v>956</v>
      </c>
      <c r="C7" s="5" t="n">
        <v>1572</v>
      </c>
      <c r="D7" s="5" t="n">
        <v>2140</v>
      </c>
      <c r="E7" s="5" t="n">
        <v>1736</v>
      </c>
    </row>
    <row r="8" spans="1:5">
      <c r="A8" s="4" t="s">
        <v>957</v>
      </c>
    </row>
    <row r="9" spans="1:5">
      <c r="A9" s="3" t="s">
        <v>955</v>
      </c>
    </row>
    <row r="10" spans="1:5">
      <c r="A10" s="4" t="s">
        <v>956</v>
      </c>
      <c r="C10" s="5" t="n">
        <v>615</v>
      </c>
      <c r="D10" s="5" t="n">
        <v>3622</v>
      </c>
      <c r="E10" s="5" t="n">
        <v>2696</v>
      </c>
    </row>
    <row r="11" spans="1:5">
      <c r="A11" s="4" t="s">
        <v>958</v>
      </c>
    </row>
    <row r="12" spans="1:5">
      <c r="A12" s="3" t="s">
        <v>955</v>
      </c>
    </row>
    <row r="13" spans="1:5">
      <c r="A13" s="4" t="s">
        <v>956</v>
      </c>
      <c r="C13" s="5" t="n">
        <v>197</v>
      </c>
      <c r="D13" s="5" t="n">
        <v>699</v>
      </c>
      <c r="E13" s="5" t="n">
        <v>1610</v>
      </c>
    </row>
    <row r="14" spans="1:5">
      <c r="A14" s="4" t="s">
        <v>959</v>
      </c>
    </row>
    <row r="15" spans="1:5">
      <c r="A15" s="3" t="s">
        <v>955</v>
      </c>
    </row>
    <row r="16" spans="1:5">
      <c r="A16" s="4" t="s">
        <v>956</v>
      </c>
      <c r="C16" s="5" t="n">
        <v>-22</v>
      </c>
      <c r="D16" s="5" t="n">
        <v>1427</v>
      </c>
      <c r="E16" s="5" t="n">
        <v>2361</v>
      </c>
    </row>
    <row r="17" spans="1:5">
      <c r="A17" s="4" t="s">
        <v>960</v>
      </c>
    </row>
    <row r="18" spans="1:5">
      <c r="A18" s="3" t="s">
        <v>955</v>
      </c>
    </row>
    <row r="19" spans="1:5">
      <c r="A19" s="4" t="s">
        <v>956</v>
      </c>
      <c r="C19" s="5" t="n">
        <v>100</v>
      </c>
      <c r="D19" s="5" t="n">
        <v>328</v>
      </c>
      <c r="E19" s="5" t="n">
        <v>932</v>
      </c>
    </row>
    <row r="20" spans="1:5">
      <c r="A20" s="4" t="s">
        <v>961</v>
      </c>
    </row>
    <row r="21" spans="1:5">
      <c r="A21" s="3" t="s">
        <v>955</v>
      </c>
    </row>
    <row r="22" spans="1:5">
      <c r="A22" s="4" t="s">
        <v>956</v>
      </c>
      <c r="B22" s="4" t="s">
        <v>548</v>
      </c>
      <c r="C22" s="5" t="n">
        <v>7283</v>
      </c>
      <c r="D22" s="5" t="n">
        <v>4405</v>
      </c>
      <c r="E22" s="5" t="n">
        <v>894</v>
      </c>
    </row>
    <row r="23" spans="1:5">
      <c r="A23" s="4" t="s">
        <v>962</v>
      </c>
    </row>
    <row r="24" spans="1:5">
      <c r="A24" s="3" t="s">
        <v>955</v>
      </c>
    </row>
    <row r="25" spans="1:5">
      <c r="A25" s="4" t="s">
        <v>956</v>
      </c>
      <c r="C25" s="6" t="n">
        <v>8173</v>
      </c>
      <c r="D25" s="6" t="n">
        <v>10850</v>
      </c>
      <c r="E25" s="6" t="n">
        <v>20763</v>
      </c>
    </row>
    <row r="26" spans="1:5"/>
    <row r="27" spans="1:5">
      <c r="A27" s="4" t="s">
        <v>548</v>
      </c>
      <c r="B27" s="4" t="s">
        <v>963</v>
      </c>
    </row>
  </sheetData>
  <mergeCells count="4">
    <mergeCell ref="A1:B2"/>
    <mergeCell ref="C1:E1"/>
    <mergeCell ref="A26:D26"/>
    <mergeCell ref="B27:D2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9</v>
      </c>
    </row>
    <row r="3" spans="1:2">
      <c r="A3" s="3" t="s">
        <v>210</v>
      </c>
    </row>
    <row r="4" spans="1:2">
      <c r="A4" s="4" t="s">
        <v>209</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9</v>
      </c>
      <c r="C2" s="2" t="s">
        <v>30</v>
      </c>
      <c r="D2" s="2" t="s">
        <v>75</v>
      </c>
    </row>
    <row r="3" spans="1:4">
      <c r="A3" s="3" t="s">
        <v>955</v>
      </c>
    </row>
    <row r="4" spans="1:4">
      <c r="A4" s="4" t="s">
        <v>965</v>
      </c>
      <c r="B4" s="5" t="n">
        <v>1146967</v>
      </c>
      <c r="C4" s="5" t="n">
        <v>1239497</v>
      </c>
      <c r="D4" s="5" t="n">
        <v>1723657</v>
      </c>
    </row>
    <row r="5" spans="1:4">
      <c r="A5" s="4" t="s">
        <v>966</v>
      </c>
      <c r="B5" s="4" t="s">
        <v>59</v>
      </c>
      <c r="C5" s="4" t="s">
        <v>59</v>
      </c>
      <c r="D5" s="5" t="n">
        <v>380000</v>
      </c>
    </row>
    <row r="6" spans="1:4">
      <c r="A6" s="4" t="s">
        <v>946</v>
      </c>
      <c r="B6" s="4" t="s">
        <v>59</v>
      </c>
      <c r="C6" s="5" t="n">
        <v>-92530</v>
      </c>
      <c r="D6" s="5" t="n">
        <v>-573260</v>
      </c>
    </row>
    <row r="7" spans="1:4">
      <c r="A7" s="4" t="s">
        <v>967</v>
      </c>
      <c r="B7" s="4" t="s">
        <v>59</v>
      </c>
      <c r="C7" s="4" t="s">
        <v>59</v>
      </c>
      <c r="D7" s="5" t="n">
        <v>-290000</v>
      </c>
    </row>
    <row r="8" spans="1:4">
      <c r="A8" s="4" t="s">
        <v>968</v>
      </c>
      <c r="B8" s="5" t="n">
        <v>1146967</v>
      </c>
      <c r="C8" s="5" t="n">
        <v>1146967</v>
      </c>
      <c r="D8" s="5" t="n">
        <v>1239497</v>
      </c>
    </row>
    <row r="9" spans="1:4">
      <c r="A9" s="4" t="s">
        <v>969</v>
      </c>
      <c r="B9" s="5" t="n">
        <v>106701</v>
      </c>
      <c r="C9" s="5" t="n">
        <v>106701</v>
      </c>
      <c r="D9" s="5" t="n">
        <v>92530</v>
      </c>
    </row>
    <row r="10" spans="1:4">
      <c r="A10" s="4" t="s">
        <v>970</v>
      </c>
      <c r="B10" s="5" t="n">
        <v>1253668</v>
      </c>
      <c r="C10" s="5" t="n">
        <v>1253668</v>
      </c>
      <c r="D10" s="5" t="n">
        <v>133202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
    <col customWidth="1" max="3" min="3" width="9"/>
    <col customWidth="1" max="4" min="4" width="8"/>
  </cols>
  <sheetData>
    <row r="1" spans="1:4">
      <c r="A1" s="1" t="s">
        <v>971</v>
      </c>
      <c r="B1" s="2" t="s">
        <v>972</v>
      </c>
      <c r="C1" s="2" t="s">
        <v>973</v>
      </c>
      <c r="D1" s="2" t="s">
        <v>974</v>
      </c>
    </row>
    <row r="2" spans="1:4">
      <c r="A2" s="4" t="s">
        <v>975</v>
      </c>
    </row>
    <row r="3" spans="1:4">
      <c r="A3" s="3" t="s">
        <v>976</v>
      </c>
    </row>
    <row r="4" spans="1:4">
      <c r="A4" s="4" t="s">
        <v>977</v>
      </c>
      <c r="D4" s="9" t="n">
        <v>10</v>
      </c>
    </row>
    <row r="5" spans="1:4">
      <c r="A5" s="4" t="s">
        <v>978</v>
      </c>
    </row>
    <row r="6" spans="1:4">
      <c r="A6" s="3" t="s">
        <v>976</v>
      </c>
    </row>
    <row r="7" spans="1:4">
      <c r="A7" s="4" t="s">
        <v>977</v>
      </c>
      <c r="D7" s="9" t="n">
        <v>175</v>
      </c>
    </row>
    <row r="8" spans="1:4">
      <c r="A8" s="4" t="s">
        <v>979</v>
      </c>
    </row>
    <row r="9" spans="1:4">
      <c r="A9" s="3" t="s">
        <v>976</v>
      </c>
    </row>
    <row r="10" spans="1:4">
      <c r="A10" s="4" t="s">
        <v>980</v>
      </c>
      <c r="C10" s="11" t="n">
        <v>5.28</v>
      </c>
    </row>
    <row r="11" spans="1:4">
      <c r="A11" s="4" t="s">
        <v>981</v>
      </c>
    </row>
    <row r="12" spans="1:4">
      <c r="A12" s="3" t="s">
        <v>976</v>
      </c>
    </row>
    <row r="13" spans="1:4">
      <c r="A13" s="4" t="s">
        <v>982</v>
      </c>
      <c r="B13" s="6" t="n">
        <v>11</v>
      </c>
    </row>
    <row r="14" spans="1:4">
      <c r="A14" s="4" t="s">
        <v>983</v>
      </c>
    </row>
    <row r="15" spans="1:4">
      <c r="A15" s="3" t="s">
        <v>976</v>
      </c>
    </row>
    <row r="16" spans="1:4">
      <c r="A16" s="4" t="s">
        <v>982</v>
      </c>
      <c r="B16" s="5" t="n">
        <v>24</v>
      </c>
    </row>
    <row r="17" spans="1:4">
      <c r="A17" s="4" t="s">
        <v>958</v>
      </c>
    </row>
    <row r="18" spans="1:4">
      <c r="A18" s="3" t="s">
        <v>976</v>
      </c>
    </row>
    <row r="19" spans="1:4">
      <c r="A19" s="4" t="s">
        <v>982</v>
      </c>
      <c r="B19" s="5" t="n">
        <v>11</v>
      </c>
    </row>
    <row r="20" spans="1:4">
      <c r="A20" s="4" t="s">
        <v>984</v>
      </c>
    </row>
    <row r="21" spans="1:4">
      <c r="A21" s="3" t="s">
        <v>976</v>
      </c>
    </row>
    <row r="22" spans="1:4">
      <c r="A22" s="4" t="s">
        <v>982</v>
      </c>
      <c r="B22" s="12" t="n">
        <v>14.97</v>
      </c>
    </row>
    <row r="23" spans="1:4">
      <c r="A23" s="4" t="s">
        <v>985</v>
      </c>
    </row>
    <row r="24" spans="1:4">
      <c r="A24" s="3" t="s">
        <v>976</v>
      </c>
    </row>
    <row r="25" spans="1:4">
      <c r="A25" s="4" t="s">
        <v>982</v>
      </c>
      <c r="B25" s="13" t="n">
        <v>18.5</v>
      </c>
    </row>
    <row r="26" spans="1:4">
      <c r="A26" s="4" t="s">
        <v>986</v>
      </c>
    </row>
    <row r="27" spans="1:4">
      <c r="A27" s="3" t="s">
        <v>976</v>
      </c>
    </row>
    <row r="28" spans="1:4">
      <c r="A28" s="4" t="s">
        <v>982</v>
      </c>
      <c r="B28" s="13" t="n">
        <v>7.4</v>
      </c>
    </row>
    <row r="29" spans="1:4">
      <c r="A29" s="4" t="s">
        <v>987</v>
      </c>
    </row>
    <row r="30" spans="1:4">
      <c r="A30" s="3" t="s">
        <v>976</v>
      </c>
    </row>
    <row r="31" spans="1:4">
      <c r="A31" s="4" t="s">
        <v>982</v>
      </c>
      <c r="B31" s="12" t="n">
        <v>33.12</v>
      </c>
    </row>
    <row r="32" spans="1:4">
      <c r="A32" s="4" t="s">
        <v>988</v>
      </c>
    </row>
    <row r="33" spans="1:4">
      <c r="A33" s="3" t="s">
        <v>976</v>
      </c>
    </row>
    <row r="34" spans="1:4">
      <c r="A34" s="4" t="s">
        <v>982</v>
      </c>
      <c r="B34" s="5" t="n">
        <v>18</v>
      </c>
    </row>
    <row r="35" spans="1:4">
      <c r="A35" s="4" t="s">
        <v>989</v>
      </c>
    </row>
    <row r="36" spans="1:4">
      <c r="A36" s="3" t="s">
        <v>976</v>
      </c>
    </row>
    <row r="37" spans="1:4">
      <c r="A37" s="4" t="s">
        <v>982</v>
      </c>
      <c r="B37" s="12" t="n">
        <v>18.88</v>
      </c>
    </row>
    <row r="38" spans="1:4">
      <c r="A38" s="4" t="s">
        <v>990</v>
      </c>
    </row>
    <row r="39" spans="1:4">
      <c r="A39" s="3" t="s">
        <v>976</v>
      </c>
    </row>
    <row r="40" spans="1:4">
      <c r="A40" s="4" t="s">
        <v>982</v>
      </c>
      <c r="B40" s="4" t="s">
        <v>59</v>
      </c>
    </row>
    <row r="41" spans="1:4">
      <c r="A41" s="4" t="s">
        <v>991</v>
      </c>
    </row>
    <row r="42" spans="1:4">
      <c r="A42" s="3" t="s">
        <v>976</v>
      </c>
    </row>
    <row r="43" spans="1:4">
      <c r="A43" s="4" t="s">
        <v>982</v>
      </c>
      <c r="B43" s="4" t="s">
        <v>5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s>
  <sheetData>
    <row r="1" spans="1:10">
      <c r="A1" s="1" t="s">
        <v>992</v>
      </c>
      <c r="B1" s="2" t="s">
        <v>1</v>
      </c>
    </row>
    <row r="2" spans="1:10">
      <c r="B2" s="2" t="s">
        <v>516</v>
      </c>
      <c r="C2" s="2" t="s">
        <v>993</v>
      </c>
      <c r="D2" s="2" t="s">
        <v>517</v>
      </c>
      <c r="E2" s="2" t="s">
        <v>518</v>
      </c>
      <c r="F2" s="2" t="s">
        <v>994</v>
      </c>
      <c r="G2" s="2" t="s">
        <v>519</v>
      </c>
      <c r="H2" s="2" t="s">
        <v>995</v>
      </c>
      <c r="I2" s="2" t="s">
        <v>996</v>
      </c>
      <c r="J2" s="2" t="s">
        <v>521</v>
      </c>
    </row>
    <row r="3" spans="1:10">
      <c r="A3" s="4" t="s">
        <v>529</v>
      </c>
    </row>
    <row r="4" spans="1:10">
      <c r="A4" s="3" t="s">
        <v>955</v>
      </c>
    </row>
    <row r="5" spans="1:10">
      <c r="A5" s="4" t="s">
        <v>997</v>
      </c>
      <c r="B5" s="5" t="n">
        <v>2108063</v>
      </c>
      <c r="C5" s="5" t="n">
        <v>2108063</v>
      </c>
      <c r="D5" s="5" t="n">
        <v>2108063</v>
      </c>
      <c r="E5" s="5" t="n">
        <v>2196215</v>
      </c>
      <c r="F5" s="5" t="n">
        <v>2196215</v>
      </c>
      <c r="G5" s="5" t="n">
        <v>2196215</v>
      </c>
      <c r="H5" s="5" t="n">
        <v>1437400</v>
      </c>
      <c r="I5" s="5" t="n">
        <v>1437400</v>
      </c>
      <c r="J5" s="5" t="n">
        <v>1437400</v>
      </c>
    </row>
    <row r="6" spans="1:10">
      <c r="A6" s="4" t="s">
        <v>998</v>
      </c>
      <c r="B6" s="5" t="n">
        <v>863320</v>
      </c>
      <c r="C6" s="5" t="n">
        <v>863320</v>
      </c>
      <c r="D6" s="5" t="n">
        <v>863320</v>
      </c>
      <c r="E6" s="5" t="n">
        <v>269381</v>
      </c>
      <c r="F6" s="5" t="n">
        <v>269381</v>
      </c>
      <c r="G6" s="5" t="n">
        <v>269381</v>
      </c>
      <c r="H6" s="5" t="n">
        <v>966009</v>
      </c>
      <c r="I6" s="5" t="n">
        <v>966009</v>
      </c>
      <c r="J6" s="5" t="n">
        <v>966009</v>
      </c>
    </row>
    <row r="7" spans="1:10">
      <c r="A7" s="4" t="s">
        <v>999</v>
      </c>
      <c r="B7" s="5" t="n">
        <v>-1113160</v>
      </c>
      <c r="C7" s="5" t="n">
        <v>-1113160</v>
      </c>
      <c r="D7" s="5" t="n">
        <v>-1113160</v>
      </c>
      <c r="E7" s="5" t="n">
        <v>-269553</v>
      </c>
      <c r="F7" s="5" t="n">
        <v>-269553</v>
      </c>
      <c r="G7" s="5" t="n">
        <v>-269553</v>
      </c>
      <c r="H7" s="5" t="n">
        <v>-180920</v>
      </c>
      <c r="I7" s="5" t="n">
        <v>-180920</v>
      </c>
      <c r="J7" s="5" t="n">
        <v>-180920</v>
      </c>
    </row>
    <row r="8" spans="1:10">
      <c r="A8" s="4" t="s">
        <v>1000</v>
      </c>
      <c r="B8" s="5" t="n">
        <v>-234188</v>
      </c>
      <c r="C8" s="5" t="n">
        <v>-234188</v>
      </c>
      <c r="D8" s="5" t="n">
        <v>-234188</v>
      </c>
      <c r="E8" s="5" t="n">
        <v>-87980</v>
      </c>
      <c r="F8" s="5" t="n">
        <v>-87980</v>
      </c>
      <c r="G8" s="5" t="n">
        <v>-87980</v>
      </c>
      <c r="H8" s="5" t="n">
        <v>-26274</v>
      </c>
      <c r="I8" s="5" t="n">
        <v>-26274</v>
      </c>
      <c r="J8" s="5" t="n">
        <v>-26274</v>
      </c>
    </row>
    <row r="9" spans="1:10">
      <c r="A9" s="4" t="s">
        <v>1001</v>
      </c>
      <c r="B9" s="5" t="n">
        <v>1624035</v>
      </c>
      <c r="C9" s="5" t="n">
        <v>1624035</v>
      </c>
      <c r="D9" s="5" t="n">
        <v>1624035</v>
      </c>
      <c r="E9" s="5" t="n">
        <v>2108063</v>
      </c>
      <c r="F9" s="5" t="n">
        <v>2108063</v>
      </c>
      <c r="G9" s="5" t="n">
        <v>2108063</v>
      </c>
      <c r="H9" s="5" t="n">
        <v>2196215</v>
      </c>
      <c r="I9" s="5" t="n">
        <v>2196215</v>
      </c>
      <c r="J9" s="5" t="n">
        <v>2196215</v>
      </c>
    </row>
    <row r="10" spans="1:10">
      <c r="A10" s="4" t="s">
        <v>1002</v>
      </c>
      <c r="B10" s="5" t="n">
        <v>501122</v>
      </c>
      <c r="C10" s="5" t="n">
        <v>501122</v>
      </c>
      <c r="D10" s="5" t="n">
        <v>501122</v>
      </c>
      <c r="E10" s="5" t="n">
        <v>911854</v>
      </c>
      <c r="F10" s="5" t="n">
        <v>911854</v>
      </c>
      <c r="G10" s="5" t="n">
        <v>911854</v>
      </c>
      <c r="H10" s="5" t="n">
        <v>632566</v>
      </c>
      <c r="I10" s="5" t="n">
        <v>632566</v>
      </c>
      <c r="J10" s="5" t="n">
        <v>632566</v>
      </c>
    </row>
    <row r="11" spans="1:10">
      <c r="A11" s="4" t="s">
        <v>1003</v>
      </c>
      <c r="D11" s="9" t="n">
        <v>35</v>
      </c>
      <c r="G11" s="9" t="n">
        <v>35</v>
      </c>
      <c r="J11" s="9" t="n">
        <v>52</v>
      </c>
    </row>
    <row r="12" spans="1:10">
      <c r="A12" s="4" t="s">
        <v>1004</v>
      </c>
      <c r="D12" s="5" t="n">
        <v>10</v>
      </c>
      <c r="G12" s="5" t="n">
        <v>10</v>
      </c>
      <c r="J12" s="5" t="n">
        <v>10</v>
      </c>
    </row>
    <row r="13" spans="1:10">
      <c r="A13" s="4" t="s">
        <v>1005</v>
      </c>
      <c r="D13" s="12" t="n">
        <v>32.19</v>
      </c>
      <c r="G13" s="5" t="n">
        <v>10</v>
      </c>
      <c r="J13" s="5" t="n">
        <v>39</v>
      </c>
    </row>
    <row r="14" spans="1:10">
      <c r="A14" s="4" t="s">
        <v>1006</v>
      </c>
      <c r="D14" s="5" t="n">
        <v>10</v>
      </c>
      <c r="G14" s="5" t="n">
        <v>10</v>
      </c>
      <c r="J14" s="5" t="n">
        <v>10</v>
      </c>
    </row>
    <row r="15" spans="1:10">
      <c r="A15" s="4" t="s">
        <v>1007</v>
      </c>
      <c r="D15" s="5" t="n">
        <v>35</v>
      </c>
      <c r="G15" s="5" t="n">
        <v>35</v>
      </c>
      <c r="J15" s="5" t="n">
        <v>35</v>
      </c>
    </row>
    <row r="16" spans="1:10">
      <c r="A16" s="4" t="s">
        <v>1008</v>
      </c>
      <c r="D16" s="8" t="n">
        <v>65.14</v>
      </c>
      <c r="G16" s="8" t="n">
        <v>63.75</v>
      </c>
      <c r="J16" s="9" t="n">
        <v>78</v>
      </c>
    </row>
    <row r="17" spans="1:10">
      <c r="A17" s="4" t="s">
        <v>979</v>
      </c>
    </row>
    <row r="18" spans="1:10">
      <c r="A18" s="3" t="s">
        <v>955</v>
      </c>
    </row>
    <row r="19" spans="1:10">
      <c r="A19" s="4" t="s">
        <v>997</v>
      </c>
      <c r="E19" s="5" t="n">
        <v>62438</v>
      </c>
      <c r="F19" s="5" t="n">
        <v>62438</v>
      </c>
      <c r="G19" s="5" t="n">
        <v>62438</v>
      </c>
      <c r="H19" s="5" t="n">
        <v>62438</v>
      </c>
      <c r="I19" s="5" t="n">
        <v>62438</v>
      </c>
      <c r="J19" s="5" t="n">
        <v>62438</v>
      </c>
    </row>
    <row r="20" spans="1:10">
      <c r="A20" s="4" t="s">
        <v>999</v>
      </c>
      <c r="E20" s="5" t="n">
        <v>-62438</v>
      </c>
      <c r="F20" s="5" t="n">
        <v>-62438</v>
      </c>
      <c r="G20" s="5" t="n">
        <v>-62438</v>
      </c>
    </row>
    <row r="21" spans="1:10">
      <c r="A21" s="4" t="s">
        <v>1001</v>
      </c>
      <c r="H21" s="5" t="n">
        <v>62438</v>
      </c>
      <c r="I21" s="5" t="n">
        <v>62438</v>
      </c>
      <c r="J21" s="5" t="n">
        <v>62438</v>
      </c>
    </row>
    <row r="22" spans="1:10">
      <c r="A22" s="4" t="s">
        <v>1002</v>
      </c>
      <c r="H22" s="5" t="n">
        <v>62438</v>
      </c>
      <c r="I22" s="5" t="n">
        <v>62438</v>
      </c>
      <c r="J22" s="5" t="n">
        <v>62438</v>
      </c>
    </row>
    <row r="23" spans="1:10">
      <c r="A23" s="4" t="s">
        <v>1009</v>
      </c>
      <c r="C23" s="4" t="s">
        <v>59</v>
      </c>
      <c r="F23" s="11" t="n">
        <v>5.28</v>
      </c>
      <c r="I23" s="11" t="n">
        <v>5.28</v>
      </c>
    </row>
    <row r="24" spans="1:10">
      <c r="A24" s="4" t="s">
        <v>1010</v>
      </c>
      <c r="F24" s="12" t="n">
        <v>5.28</v>
      </c>
    </row>
    <row r="25" spans="1:10">
      <c r="A25" s="4" t="s">
        <v>1011</v>
      </c>
      <c r="C25" s="4" t="s">
        <v>59</v>
      </c>
      <c r="F25" s="4" t="s">
        <v>59</v>
      </c>
      <c r="I25" s="12" t="n">
        <v>5.28</v>
      </c>
    </row>
    <row r="26" spans="1:10">
      <c r="A26" s="4" t="s">
        <v>1012</v>
      </c>
      <c r="I26" s="11" t="n">
        <v>5.28</v>
      </c>
    </row>
    <row r="27" spans="1:10">
      <c r="A27" s="4" t="s">
        <v>957</v>
      </c>
    </row>
    <row r="28" spans="1:10">
      <c r="A28" s="3" t="s">
        <v>955</v>
      </c>
    </row>
    <row r="29" spans="1:10">
      <c r="A29" s="4" t="s">
        <v>997</v>
      </c>
      <c r="B29" s="5" t="n">
        <v>1146965</v>
      </c>
      <c r="C29" s="5" t="n">
        <v>1146965</v>
      </c>
      <c r="D29" s="5" t="n">
        <v>1146965</v>
      </c>
      <c r="E29" s="5" t="n">
        <v>1239495</v>
      </c>
      <c r="F29" s="5" t="n">
        <v>1239495</v>
      </c>
      <c r="G29" s="5" t="n">
        <v>1239495</v>
      </c>
      <c r="H29" s="5" t="n">
        <v>1723657</v>
      </c>
      <c r="I29" s="5" t="n">
        <v>1723657</v>
      </c>
      <c r="J29" s="5" t="n">
        <v>1723657</v>
      </c>
    </row>
    <row r="30" spans="1:10">
      <c r="A30" s="4" t="s">
        <v>998</v>
      </c>
      <c r="H30" s="5" t="n">
        <v>380000</v>
      </c>
      <c r="I30" s="5" t="n">
        <v>380000</v>
      </c>
      <c r="J30" s="5" t="n">
        <v>380000</v>
      </c>
    </row>
    <row r="31" spans="1:10">
      <c r="A31" s="4" t="s">
        <v>999</v>
      </c>
      <c r="E31" s="5" t="n">
        <v>-92530</v>
      </c>
      <c r="F31" s="5" t="n">
        <v>-92530</v>
      </c>
      <c r="G31" s="5" t="n">
        <v>-92530</v>
      </c>
      <c r="H31" s="5" t="n">
        <v>-573262</v>
      </c>
      <c r="I31" s="5" t="n">
        <v>-573262</v>
      </c>
      <c r="J31" s="5" t="n">
        <v>-573262</v>
      </c>
    </row>
    <row r="32" spans="1:10">
      <c r="A32" s="4" t="s">
        <v>1000</v>
      </c>
      <c r="H32" s="5" t="n">
        <v>-290900</v>
      </c>
      <c r="I32" s="5" t="n">
        <v>-290900</v>
      </c>
      <c r="J32" s="5" t="n">
        <v>-290900</v>
      </c>
    </row>
    <row r="33" spans="1:10">
      <c r="A33" s="4" t="s">
        <v>1001</v>
      </c>
      <c r="B33" s="5" t="n">
        <v>1146965</v>
      </c>
      <c r="C33" s="5" t="n">
        <v>1146965</v>
      </c>
      <c r="D33" s="5" t="n">
        <v>1146965</v>
      </c>
      <c r="E33" s="5" t="n">
        <v>1146965</v>
      </c>
      <c r="F33" s="5" t="n">
        <v>1146965</v>
      </c>
      <c r="G33" s="5" t="n">
        <v>1146965</v>
      </c>
      <c r="H33" s="5" t="n">
        <v>1239495</v>
      </c>
      <c r="I33" s="5" t="n">
        <v>1239495</v>
      </c>
      <c r="J33" s="5" t="n">
        <v>1239495</v>
      </c>
    </row>
    <row r="34" spans="1:10">
      <c r="A34" s="4" t="s">
        <v>1002</v>
      </c>
      <c r="B34" s="5" t="n">
        <v>728736</v>
      </c>
      <c r="C34" s="5" t="n">
        <v>728736</v>
      </c>
      <c r="D34" s="5" t="n">
        <v>728736</v>
      </c>
      <c r="E34" s="5" t="n">
        <v>728736</v>
      </c>
      <c r="F34" s="5" t="n">
        <v>728736</v>
      </c>
      <c r="G34" s="5" t="n">
        <v>728736</v>
      </c>
      <c r="H34" s="5" t="n">
        <v>617450</v>
      </c>
      <c r="I34" s="5" t="n">
        <v>617450</v>
      </c>
      <c r="J34" s="5" t="n">
        <v>617450</v>
      </c>
    </row>
    <row r="35" spans="1:10">
      <c r="A35" s="4" t="s">
        <v>1013</v>
      </c>
      <c r="B35" s="10" t="n">
        <v>14.98</v>
      </c>
      <c r="E35" s="10" t="n">
        <v>14.98</v>
      </c>
      <c r="H35" s="10" t="n">
        <v>11.6</v>
      </c>
    </row>
    <row r="36" spans="1:10">
      <c r="A36" s="4" t="s">
        <v>1014</v>
      </c>
      <c r="H36" s="5" t="n">
        <v>24</v>
      </c>
    </row>
    <row r="37" spans="1:10">
      <c r="A37" s="4" t="s">
        <v>1015</v>
      </c>
      <c r="B37" s="5" t="n">
        <v>11</v>
      </c>
      <c r="E37" s="5" t="n">
        <v>11</v>
      </c>
      <c r="H37" s="5" t="n">
        <v>11</v>
      </c>
    </row>
    <row r="38" spans="1:10">
      <c r="A38" s="4" t="s">
        <v>1016</v>
      </c>
      <c r="H38" s="5" t="n">
        <v>11</v>
      </c>
    </row>
    <row r="39" spans="1:10">
      <c r="A39" s="4" t="s">
        <v>1017</v>
      </c>
      <c r="B39" s="12" t="n">
        <v>14.98</v>
      </c>
      <c r="E39" s="12" t="n">
        <v>14.98</v>
      </c>
      <c r="H39" s="12" t="n">
        <v>14.98</v>
      </c>
    </row>
    <row r="40" spans="1:10">
      <c r="A40" s="4" t="s">
        <v>1018</v>
      </c>
      <c r="B40" s="6" t="n">
        <v>11</v>
      </c>
      <c r="E40" s="6" t="n">
        <v>11</v>
      </c>
      <c r="H40" s="6" t="n">
        <v>11</v>
      </c>
    </row>
    <row r="41" spans="1:10">
      <c r="A41" s="4" t="s">
        <v>958</v>
      </c>
    </row>
    <row r="42" spans="1:10">
      <c r="A42" s="3" t="s">
        <v>955</v>
      </c>
    </row>
    <row r="43" spans="1:10">
      <c r="A43" s="4" t="s">
        <v>997</v>
      </c>
      <c r="B43" s="5" t="n">
        <v>674045</v>
      </c>
      <c r="C43" s="5" t="n">
        <v>674045</v>
      </c>
      <c r="D43" s="5" t="n">
        <v>674045</v>
      </c>
      <c r="E43" s="5" t="n">
        <v>674045</v>
      </c>
      <c r="F43" s="5" t="n">
        <v>674045</v>
      </c>
      <c r="G43" s="5" t="n">
        <v>674045</v>
      </c>
      <c r="H43" s="5" t="n">
        <v>674045</v>
      </c>
      <c r="I43" s="5" t="n">
        <v>674045</v>
      </c>
      <c r="J43" s="5" t="n">
        <v>674045</v>
      </c>
    </row>
    <row r="44" spans="1:10">
      <c r="A44" s="4" t="s">
        <v>1001</v>
      </c>
      <c r="B44" s="5" t="n">
        <v>674045</v>
      </c>
      <c r="C44" s="5" t="n">
        <v>674045</v>
      </c>
      <c r="D44" s="5" t="n">
        <v>674045</v>
      </c>
      <c r="E44" s="5" t="n">
        <v>674045</v>
      </c>
      <c r="F44" s="5" t="n">
        <v>674045</v>
      </c>
      <c r="G44" s="5" t="n">
        <v>674045</v>
      </c>
      <c r="H44" s="5" t="n">
        <v>674045</v>
      </c>
      <c r="I44" s="5" t="n">
        <v>674045</v>
      </c>
      <c r="J44" s="5" t="n">
        <v>674045</v>
      </c>
    </row>
    <row r="45" spans="1:10">
      <c r="A45" s="4" t="s">
        <v>1002</v>
      </c>
      <c r="B45" s="5" t="n">
        <v>674045</v>
      </c>
      <c r="C45" s="5" t="n">
        <v>674045</v>
      </c>
      <c r="D45" s="5" t="n">
        <v>674045</v>
      </c>
      <c r="E45" s="5" t="n">
        <v>449363</v>
      </c>
      <c r="F45" s="5" t="n">
        <v>449363</v>
      </c>
      <c r="G45" s="5" t="n">
        <v>449363</v>
      </c>
      <c r="H45" s="5" t="n">
        <v>224682</v>
      </c>
      <c r="I45" s="5" t="n">
        <v>224682</v>
      </c>
      <c r="J45" s="5" t="n">
        <v>224682</v>
      </c>
    </row>
    <row r="46" spans="1:10">
      <c r="A46" s="4" t="s">
        <v>1013</v>
      </c>
      <c r="B46" s="6" t="n">
        <v>11</v>
      </c>
      <c r="E46" s="6" t="n">
        <v>11</v>
      </c>
      <c r="H46" s="6" t="n">
        <v>11</v>
      </c>
    </row>
    <row r="47" spans="1:10">
      <c r="A47" s="4" t="s">
        <v>1017</v>
      </c>
      <c r="B47" s="5" t="n">
        <v>11</v>
      </c>
      <c r="E47" s="5" t="n">
        <v>11</v>
      </c>
      <c r="H47" s="5" t="n">
        <v>11</v>
      </c>
    </row>
    <row r="48" spans="1:10">
      <c r="A48" s="4" t="s">
        <v>1018</v>
      </c>
      <c r="B48" s="6" t="n">
        <v>11</v>
      </c>
      <c r="E48" s="6" t="n">
        <v>11</v>
      </c>
      <c r="H48" s="6" t="n">
        <v>11</v>
      </c>
    </row>
    <row r="49" spans="1:10">
      <c r="A49" s="4" t="s">
        <v>959</v>
      </c>
    </row>
    <row r="50" spans="1:10">
      <c r="A50" s="3" t="s">
        <v>955</v>
      </c>
    </row>
    <row r="51" spans="1:10">
      <c r="A51" s="4" t="s">
        <v>997</v>
      </c>
      <c r="B51" s="5" t="n">
        <v>723749</v>
      </c>
      <c r="C51" s="5" t="n">
        <v>723749</v>
      </c>
      <c r="D51" s="5" t="n">
        <v>723749</v>
      </c>
      <c r="E51" s="5" t="n">
        <v>773749</v>
      </c>
      <c r="F51" s="5" t="n">
        <v>773749</v>
      </c>
      <c r="G51" s="5" t="n">
        <v>773749</v>
      </c>
      <c r="H51" s="5" t="n">
        <v>230000</v>
      </c>
      <c r="I51" s="5" t="n">
        <v>230000</v>
      </c>
      <c r="J51" s="5" t="n">
        <v>230000</v>
      </c>
    </row>
    <row r="52" spans="1:10">
      <c r="A52" s="4" t="s">
        <v>998</v>
      </c>
      <c r="H52" s="5" t="n">
        <v>600000</v>
      </c>
      <c r="I52" s="5" t="n">
        <v>600000</v>
      </c>
      <c r="J52" s="5" t="n">
        <v>600000</v>
      </c>
    </row>
    <row r="53" spans="1:10">
      <c r="A53" s="4" t="s">
        <v>1000</v>
      </c>
      <c r="B53" s="5" t="n">
        <v>-323750</v>
      </c>
      <c r="C53" s="5" t="n">
        <v>-323750</v>
      </c>
      <c r="D53" s="5" t="n">
        <v>-323750</v>
      </c>
      <c r="E53" s="5" t="n">
        <v>-50000</v>
      </c>
      <c r="F53" s="5" t="n">
        <v>-50000</v>
      </c>
      <c r="G53" s="5" t="n">
        <v>-50000</v>
      </c>
      <c r="H53" s="5" t="n">
        <v>-56251</v>
      </c>
      <c r="I53" s="5" t="n">
        <v>-56251</v>
      </c>
      <c r="J53" s="5" t="n">
        <v>-56251</v>
      </c>
    </row>
    <row r="54" spans="1:10">
      <c r="A54" s="4" t="s">
        <v>1001</v>
      </c>
      <c r="B54" s="5" t="n">
        <v>399999</v>
      </c>
      <c r="C54" s="5" t="n">
        <v>399999</v>
      </c>
      <c r="D54" s="5" t="n">
        <v>399999</v>
      </c>
      <c r="E54" s="5" t="n">
        <v>723749</v>
      </c>
      <c r="F54" s="5" t="n">
        <v>723749</v>
      </c>
      <c r="G54" s="5" t="n">
        <v>723749</v>
      </c>
      <c r="H54" s="5" t="n">
        <v>773749</v>
      </c>
      <c r="I54" s="5" t="n">
        <v>773749</v>
      </c>
      <c r="J54" s="5" t="n">
        <v>773749</v>
      </c>
    </row>
    <row r="55" spans="1:10">
      <c r="A55" s="4" t="s">
        <v>1002</v>
      </c>
      <c r="B55" s="5" t="n">
        <v>259583</v>
      </c>
      <c r="C55" s="5" t="n">
        <v>259583</v>
      </c>
      <c r="D55" s="5" t="n">
        <v>259583</v>
      </c>
      <c r="E55" s="5" t="n">
        <v>288333</v>
      </c>
      <c r="F55" s="5" t="n">
        <v>288333</v>
      </c>
      <c r="G55" s="5" t="n">
        <v>288333</v>
      </c>
      <c r="H55" s="5" t="n">
        <v>96664</v>
      </c>
      <c r="I55" s="5" t="n">
        <v>96664</v>
      </c>
      <c r="J55" s="5" t="n">
        <v>96664</v>
      </c>
    </row>
    <row r="56" spans="1:10">
      <c r="A56" s="4" t="s">
        <v>1013</v>
      </c>
      <c r="B56" s="10" t="n">
        <v>18.06</v>
      </c>
      <c r="E56" s="10" t="n">
        <v>17.86</v>
      </c>
      <c r="H56" s="10" t="n">
        <v>16.27</v>
      </c>
    </row>
    <row r="57" spans="1:10">
      <c r="A57" s="4" t="s">
        <v>1014</v>
      </c>
      <c r="H57" s="12" t="n">
        <v>18.4</v>
      </c>
    </row>
    <row r="58" spans="1:10">
      <c r="A58" s="4" t="s">
        <v>1016</v>
      </c>
      <c r="B58" s="12" t="n">
        <v>18.39</v>
      </c>
      <c r="E58" s="12" t="n">
        <v>14.97</v>
      </c>
      <c r="H58" s="12" t="n">
        <v>17.13</v>
      </c>
    </row>
    <row r="59" spans="1:10">
      <c r="A59" s="4" t="s">
        <v>1017</v>
      </c>
      <c r="B59" s="12" t="n">
        <v>17.79</v>
      </c>
      <c r="E59" s="12" t="n">
        <v>18.06</v>
      </c>
      <c r="H59" s="12" t="n">
        <v>17.86</v>
      </c>
    </row>
    <row r="60" spans="1:10">
      <c r="A60" s="4" t="s">
        <v>1018</v>
      </c>
      <c r="B60" s="10" t="n">
        <v>17.67</v>
      </c>
      <c r="E60" s="10" t="n">
        <v>17.8</v>
      </c>
      <c r="H60" s="10" t="n">
        <v>15.99</v>
      </c>
    </row>
    <row r="61" spans="1:10">
      <c r="A61" s="4" t="s">
        <v>960</v>
      </c>
    </row>
    <row r="62" spans="1:10">
      <c r="A62" s="3" t="s">
        <v>955</v>
      </c>
    </row>
    <row r="63" spans="1:10">
      <c r="A63" s="4" t="s">
        <v>997</v>
      </c>
      <c r="B63" s="5" t="n">
        <v>233750</v>
      </c>
      <c r="C63" s="5" t="n">
        <v>233750</v>
      </c>
      <c r="D63" s="5" t="n">
        <v>233750</v>
      </c>
      <c r="E63" s="5" t="n">
        <v>282500</v>
      </c>
      <c r="F63" s="5" t="n">
        <v>282500</v>
      </c>
      <c r="G63" s="5" t="n">
        <v>282500</v>
      </c>
      <c r="H63" s="5" t="n">
        <v>200000</v>
      </c>
      <c r="I63" s="5" t="n">
        <v>200000</v>
      </c>
      <c r="J63" s="5" t="n">
        <v>200000</v>
      </c>
    </row>
    <row r="64" spans="1:10">
      <c r="A64" s="4" t="s">
        <v>998</v>
      </c>
      <c r="H64" s="5" t="n">
        <v>105000</v>
      </c>
      <c r="I64" s="5" t="n">
        <v>105000</v>
      </c>
      <c r="J64" s="5" t="n">
        <v>105000</v>
      </c>
    </row>
    <row r="65" spans="1:10">
      <c r="A65" s="4" t="s">
        <v>999</v>
      </c>
      <c r="B65" s="5" t="n">
        <v>-10208</v>
      </c>
      <c r="C65" s="5" t="n">
        <v>-10208</v>
      </c>
      <c r="D65" s="5" t="n">
        <v>-10208</v>
      </c>
      <c r="E65" s="5" t="n">
        <v>-8750</v>
      </c>
      <c r="F65" s="5" t="n">
        <v>-8750</v>
      </c>
      <c r="G65" s="5" t="n">
        <v>-8750</v>
      </c>
    </row>
    <row r="66" spans="1:10">
      <c r="A66" s="4" t="s">
        <v>1000</v>
      </c>
      <c r="B66" s="5" t="n">
        <v>-12292</v>
      </c>
      <c r="C66" s="5" t="n">
        <v>-12292</v>
      </c>
      <c r="D66" s="5" t="n">
        <v>-12292</v>
      </c>
      <c r="E66" s="5" t="n">
        <v>-40000</v>
      </c>
      <c r="F66" s="5" t="n">
        <v>-40000</v>
      </c>
      <c r="G66" s="5" t="n">
        <v>-40000</v>
      </c>
      <c r="H66" s="5" t="n">
        <v>-22500</v>
      </c>
      <c r="I66" s="5" t="n">
        <v>-22500</v>
      </c>
      <c r="J66" s="5" t="n">
        <v>-22500</v>
      </c>
    </row>
    <row r="67" spans="1:10">
      <c r="A67" s="4" t="s">
        <v>1001</v>
      </c>
      <c r="B67" s="5" t="n">
        <v>211250</v>
      </c>
      <c r="C67" s="5" t="n">
        <v>211250</v>
      </c>
      <c r="D67" s="5" t="n">
        <v>211250</v>
      </c>
      <c r="E67" s="5" t="n">
        <v>233750</v>
      </c>
      <c r="F67" s="5" t="n">
        <v>233750</v>
      </c>
      <c r="G67" s="5" t="n">
        <v>233750</v>
      </c>
      <c r="H67" s="5" t="n">
        <v>282500</v>
      </c>
      <c r="I67" s="5" t="n">
        <v>282500</v>
      </c>
      <c r="J67" s="5" t="n">
        <v>282500</v>
      </c>
    </row>
    <row r="68" spans="1:10">
      <c r="A68" s="4" t="s">
        <v>1002</v>
      </c>
      <c r="B68" s="5" t="n">
        <v>181354</v>
      </c>
      <c r="C68" s="5" t="n">
        <v>181354</v>
      </c>
      <c r="D68" s="5" t="n">
        <v>181354</v>
      </c>
      <c r="E68" s="5" t="n">
        <v>127604</v>
      </c>
      <c r="F68" s="5" t="n">
        <v>127604</v>
      </c>
      <c r="G68" s="5" t="n">
        <v>127604</v>
      </c>
      <c r="H68" s="5" t="n">
        <v>72708</v>
      </c>
      <c r="I68" s="5" t="n">
        <v>72708</v>
      </c>
      <c r="J68" s="5" t="n">
        <v>72708</v>
      </c>
    </row>
    <row r="69" spans="1:10">
      <c r="A69" s="4" t="s">
        <v>1013</v>
      </c>
      <c r="B69" s="10" t="n">
        <v>16.23</v>
      </c>
      <c r="E69" s="10" t="n">
        <v>16.68</v>
      </c>
      <c r="H69" s="10" t="n">
        <v>17.46</v>
      </c>
    </row>
    <row r="70" spans="1:10">
      <c r="A70" s="4" t="s">
        <v>1014</v>
      </c>
      <c r="H70" s="12" t="n">
        <v>15.35</v>
      </c>
    </row>
    <row r="71" spans="1:10">
      <c r="A71" s="4" t="s">
        <v>1015</v>
      </c>
      <c r="B71" s="12" t="n">
        <v>8.710000000000001</v>
      </c>
      <c r="E71" s="12" t="n">
        <v>8.84</v>
      </c>
    </row>
    <row r="72" spans="1:10">
      <c r="A72" s="4" t="s">
        <v>1016</v>
      </c>
      <c r="B72" s="12" t="n">
        <v>14.64</v>
      </c>
      <c r="E72" s="12" t="n">
        <v>18.68</v>
      </c>
      <c r="H72" s="12" t="n">
        <v>19.17</v>
      </c>
    </row>
    <row r="73" spans="1:10">
      <c r="A73" s="4" t="s">
        <v>1017</v>
      </c>
      <c r="B73" s="12" t="n">
        <v>16.21</v>
      </c>
      <c r="E73" s="12" t="n">
        <v>16.23</v>
      </c>
      <c r="H73" s="12" t="n">
        <v>16.68</v>
      </c>
    </row>
    <row r="74" spans="1:10">
      <c r="A74" s="4" t="s">
        <v>1018</v>
      </c>
      <c r="B74" s="10" t="n">
        <v>17.36</v>
      </c>
      <c r="E74" s="10" t="n">
        <v>17.46</v>
      </c>
      <c r="H74" s="10" t="n">
        <v>16.9</v>
      </c>
    </row>
    <row r="75" spans="1:10">
      <c r="A75" s="4" t="s">
        <v>961</v>
      </c>
    </row>
    <row r="76" spans="1:10">
      <c r="A76" s="3" t="s">
        <v>955</v>
      </c>
    </row>
    <row r="77" spans="1:10">
      <c r="A77" s="4" t="s">
        <v>997</v>
      </c>
      <c r="B77" s="5" t="n">
        <v>500000</v>
      </c>
      <c r="C77" s="5" t="n">
        <v>500000</v>
      </c>
      <c r="D77" s="5" t="n">
        <v>500000</v>
      </c>
      <c r="E77" s="5" t="n">
        <v>1000000</v>
      </c>
      <c r="F77" s="5" t="n">
        <v>1000000</v>
      </c>
      <c r="G77" s="5" t="n">
        <v>1000000</v>
      </c>
      <c r="H77" s="5" t="n">
        <v>500000</v>
      </c>
      <c r="I77" s="5" t="n">
        <v>500000</v>
      </c>
      <c r="J77" s="5" t="n">
        <v>500000</v>
      </c>
    </row>
    <row r="78" spans="1:10">
      <c r="A78" s="4" t="s">
        <v>998</v>
      </c>
      <c r="H78" s="5" t="n">
        <v>500000</v>
      </c>
      <c r="I78" s="5" t="n">
        <v>500000</v>
      </c>
      <c r="J78" s="5" t="n">
        <v>500000</v>
      </c>
    </row>
    <row r="79" spans="1:10">
      <c r="A79" s="4" t="s">
        <v>1000</v>
      </c>
      <c r="E79" s="5" t="n">
        <v>-500000</v>
      </c>
      <c r="F79" s="5" t="n">
        <v>-500000</v>
      </c>
      <c r="G79" s="5" t="n">
        <v>-500000</v>
      </c>
    </row>
    <row r="80" spans="1:10">
      <c r="A80" s="4" t="s">
        <v>1001</v>
      </c>
      <c r="B80" s="5" t="n">
        <v>500000</v>
      </c>
      <c r="C80" s="5" t="n">
        <v>500000</v>
      </c>
      <c r="D80" s="5" t="n">
        <v>500000</v>
      </c>
      <c r="E80" s="5" t="n">
        <v>500000</v>
      </c>
      <c r="F80" s="5" t="n">
        <v>500000</v>
      </c>
      <c r="G80" s="5" t="n">
        <v>500000</v>
      </c>
      <c r="H80" s="5" t="n">
        <v>1000000</v>
      </c>
      <c r="I80" s="5" t="n">
        <v>1000000</v>
      </c>
      <c r="J80" s="5" t="n">
        <v>1000000</v>
      </c>
    </row>
    <row r="81" spans="1:10">
      <c r="A81" s="4" t="s">
        <v>1002</v>
      </c>
      <c r="B81" s="5" t="n">
        <v>300000</v>
      </c>
      <c r="C81" s="5" t="n">
        <v>300000</v>
      </c>
      <c r="D81" s="5" t="n">
        <v>300000</v>
      </c>
      <c r="E81" s="5" t="n">
        <v>200000</v>
      </c>
      <c r="F81" s="5" t="n">
        <v>200000</v>
      </c>
      <c r="G81" s="5" t="n">
        <v>200000</v>
      </c>
      <c r="H81" s="5" t="n">
        <v>100000</v>
      </c>
      <c r="I81" s="5" t="n">
        <v>100000</v>
      </c>
      <c r="J81" s="5" t="n">
        <v>100000</v>
      </c>
    </row>
    <row r="82" spans="1:10">
      <c r="A82" s="4" t="s">
        <v>1013</v>
      </c>
      <c r="B82" s="10" t="n">
        <v>18.88</v>
      </c>
      <c r="E82" s="10" t="n">
        <v>18.44</v>
      </c>
      <c r="H82" s="10" t="n">
        <v>18.88</v>
      </c>
    </row>
    <row r="83" spans="1:10">
      <c r="A83" s="4" t="s">
        <v>1014</v>
      </c>
      <c r="H83" s="5" t="n">
        <v>18</v>
      </c>
    </row>
    <row r="84" spans="1:10">
      <c r="A84" s="4" t="s">
        <v>1016</v>
      </c>
      <c r="E84" s="5" t="n">
        <v>18</v>
      </c>
    </row>
    <row r="85" spans="1:10">
      <c r="A85" s="4" t="s">
        <v>1017</v>
      </c>
      <c r="B85" s="12" t="n">
        <v>18.88</v>
      </c>
      <c r="E85" s="12" t="n">
        <v>18.88</v>
      </c>
      <c r="H85" s="12" t="n">
        <v>18.44</v>
      </c>
    </row>
    <row r="86" spans="1:10">
      <c r="A86" s="4" t="s">
        <v>1018</v>
      </c>
      <c r="B86" s="10" t="n">
        <v>18.88</v>
      </c>
      <c r="E86" s="10" t="n">
        <v>18.88</v>
      </c>
      <c r="H86" s="10" t="n">
        <v>18.88</v>
      </c>
    </row>
    <row r="87" spans="1:10">
      <c r="A87" s="4" t="s">
        <v>990</v>
      </c>
    </row>
    <row r="88" spans="1:10">
      <c r="A88" s="3" t="s">
        <v>955</v>
      </c>
    </row>
    <row r="89" spans="1:10">
      <c r="A89" s="4" t="s">
        <v>997</v>
      </c>
      <c r="B89" s="5" t="n">
        <v>182725</v>
      </c>
      <c r="C89" s="5" t="n">
        <v>182725</v>
      </c>
      <c r="D89" s="5" t="n">
        <v>182725</v>
      </c>
      <c r="E89" s="5" t="n">
        <v>72480</v>
      </c>
      <c r="F89" s="5" t="n">
        <v>72480</v>
      </c>
      <c r="G89" s="5" t="n">
        <v>72480</v>
      </c>
      <c r="H89" s="5" t="n">
        <v>116730</v>
      </c>
      <c r="I89" s="5" t="n">
        <v>116730</v>
      </c>
      <c r="J89" s="5" t="n">
        <v>116730</v>
      </c>
    </row>
    <row r="90" spans="1:10">
      <c r="A90" s="4" t="s">
        <v>998</v>
      </c>
      <c r="B90" s="5" t="n">
        <v>1044290</v>
      </c>
      <c r="C90" s="5" t="n">
        <v>1044290</v>
      </c>
      <c r="D90" s="5" t="n">
        <v>1044290</v>
      </c>
      <c r="E90" s="5" t="n">
        <v>216735</v>
      </c>
      <c r="F90" s="5" t="n">
        <v>216735</v>
      </c>
      <c r="G90" s="5" t="n">
        <v>216735</v>
      </c>
    </row>
    <row r="91" spans="1:10">
      <c r="A91" s="4" t="s">
        <v>999</v>
      </c>
      <c r="B91" s="5" t="n">
        <v>-366491</v>
      </c>
      <c r="C91" s="5" t="n">
        <v>-366491</v>
      </c>
      <c r="D91" s="5" t="n">
        <v>-366491</v>
      </c>
      <c r="E91" s="5" t="n">
        <v>-95990</v>
      </c>
      <c r="F91" s="5" t="n">
        <v>-95990</v>
      </c>
      <c r="G91" s="5" t="n">
        <v>-95990</v>
      </c>
      <c r="H91" s="5" t="n">
        <v>-36950</v>
      </c>
      <c r="I91" s="5" t="n">
        <v>-36950</v>
      </c>
      <c r="J91" s="5" t="n">
        <v>-36950</v>
      </c>
    </row>
    <row r="92" spans="1:10">
      <c r="A92" s="4" t="s">
        <v>1000</v>
      </c>
      <c r="B92" s="5" t="n">
        <v>-22934</v>
      </c>
      <c r="C92" s="5" t="n">
        <v>-22934</v>
      </c>
      <c r="D92" s="5" t="n">
        <v>-22934</v>
      </c>
      <c r="E92" s="5" t="n">
        <v>-10500</v>
      </c>
      <c r="F92" s="5" t="n">
        <v>-10500</v>
      </c>
      <c r="G92" s="5" t="n">
        <v>-10500</v>
      </c>
      <c r="H92" s="5" t="n">
        <v>-7300</v>
      </c>
      <c r="I92" s="5" t="n">
        <v>-7300</v>
      </c>
      <c r="J92" s="5" t="n">
        <v>-7300</v>
      </c>
    </row>
    <row r="93" spans="1:10">
      <c r="A93" s="4" t="s">
        <v>1001</v>
      </c>
      <c r="B93" s="5" t="n">
        <v>837590</v>
      </c>
      <c r="C93" s="5" t="n">
        <v>837590</v>
      </c>
      <c r="D93" s="5" t="n">
        <v>837590</v>
      </c>
      <c r="E93" s="5" t="n">
        <v>182725</v>
      </c>
      <c r="F93" s="5" t="n">
        <v>182725</v>
      </c>
      <c r="G93" s="5" t="n">
        <v>182725</v>
      </c>
      <c r="H93" s="5" t="n">
        <v>72480</v>
      </c>
      <c r="I93" s="5" t="n">
        <v>72480</v>
      </c>
      <c r="J93" s="5" t="n">
        <v>72480</v>
      </c>
    </row>
    <row r="94" spans="1:10">
      <c r="A94" s="4" t="s">
        <v>1002</v>
      </c>
      <c r="B94" s="5" t="n">
        <v>119150</v>
      </c>
      <c r="C94" s="5" t="n">
        <v>119150</v>
      </c>
      <c r="D94" s="5" t="n">
        <v>119150</v>
      </c>
      <c r="E94" s="5" t="n">
        <v>12445</v>
      </c>
      <c r="F94" s="5" t="n">
        <v>12445</v>
      </c>
      <c r="G94" s="5" t="n">
        <v>12445</v>
      </c>
      <c r="H94" s="5" t="n">
        <v>1960</v>
      </c>
      <c r="I94" s="5" t="n">
        <v>1960</v>
      </c>
      <c r="J94" s="5" t="n">
        <v>1960</v>
      </c>
    </row>
    <row r="95" spans="1:10">
      <c r="A95" s="4" t="s">
        <v>1013</v>
      </c>
      <c r="B95" s="4" t="s">
        <v>59</v>
      </c>
      <c r="E95" s="4" t="s">
        <v>59</v>
      </c>
      <c r="H95" s="4" t="s">
        <v>59</v>
      </c>
    </row>
    <row r="96" spans="1:10">
      <c r="A96" s="4" t="s">
        <v>1017</v>
      </c>
      <c r="B96" s="4" t="s">
        <v>59</v>
      </c>
      <c r="E96" s="4" t="s">
        <v>59</v>
      </c>
      <c r="H96" s="4" t="s">
        <v>59</v>
      </c>
    </row>
    <row r="97" spans="1:10">
      <c r="A97" s="4" t="s">
        <v>991</v>
      </c>
    </row>
    <row r="98" spans="1:10">
      <c r="A98" s="3" t="s">
        <v>955</v>
      </c>
    </row>
    <row r="99" spans="1:10">
      <c r="A99" s="4" t="s">
        <v>997</v>
      </c>
      <c r="B99" s="5" t="n">
        <v>1130000</v>
      </c>
      <c r="C99" s="5" t="n">
        <v>1130000</v>
      </c>
      <c r="D99" s="5" t="n">
        <v>1130000</v>
      </c>
      <c r="E99" s="5" t="n">
        <v>910000</v>
      </c>
      <c r="F99" s="5" t="n">
        <v>910000</v>
      </c>
      <c r="G99" s="5" t="n">
        <v>910000</v>
      </c>
      <c r="H99" s="5" t="n">
        <v>525000</v>
      </c>
      <c r="I99" s="5" t="n">
        <v>525000</v>
      </c>
      <c r="J99" s="5" t="n">
        <v>525000</v>
      </c>
    </row>
    <row r="100" spans="1:10">
      <c r="A100" s="4" t="s">
        <v>998</v>
      </c>
      <c r="B100" s="5" t="n">
        <v>700000</v>
      </c>
      <c r="C100" s="5" t="n">
        <v>700000</v>
      </c>
      <c r="D100" s="5" t="n">
        <v>700000</v>
      </c>
      <c r="E100" s="5" t="n">
        <v>670000</v>
      </c>
      <c r="F100" s="5" t="n">
        <v>670000</v>
      </c>
      <c r="G100" s="5" t="n">
        <v>670000</v>
      </c>
      <c r="H100" s="5" t="n">
        <v>910000</v>
      </c>
      <c r="I100" s="5" t="n">
        <v>910000</v>
      </c>
      <c r="J100" s="5" t="n">
        <v>910000</v>
      </c>
    </row>
    <row r="101" spans="1:10">
      <c r="A101" s="4" t="s">
        <v>999</v>
      </c>
      <c r="B101" s="5" t="n">
        <v>-316667</v>
      </c>
      <c r="C101" s="5" t="n">
        <v>-316667</v>
      </c>
      <c r="D101" s="5" t="n">
        <v>-316667</v>
      </c>
      <c r="E101" s="5" t="n">
        <v>-450000</v>
      </c>
      <c r="F101" s="5" t="n">
        <v>-450000</v>
      </c>
      <c r="G101" s="5" t="n">
        <v>-450000</v>
      </c>
      <c r="H101" s="5" t="n">
        <v>-525000</v>
      </c>
      <c r="I101" s="5" t="n">
        <v>-525000</v>
      </c>
      <c r="J101" s="5" t="n">
        <v>-525000</v>
      </c>
    </row>
    <row r="102" spans="1:10">
      <c r="A102" s="4" t="s">
        <v>1001</v>
      </c>
      <c r="B102" s="5" t="n">
        <v>1513333</v>
      </c>
      <c r="C102" s="5" t="n">
        <v>1513333</v>
      </c>
      <c r="D102" s="5" t="n">
        <v>1513333</v>
      </c>
      <c r="E102" s="5" t="n">
        <v>1130000</v>
      </c>
      <c r="F102" s="5" t="n">
        <v>1130000</v>
      </c>
      <c r="G102" s="5" t="n">
        <v>1130000</v>
      </c>
      <c r="H102" s="5" t="n">
        <v>910000</v>
      </c>
      <c r="I102" s="5" t="n">
        <v>910000</v>
      </c>
      <c r="J102" s="5" t="n">
        <v>910000</v>
      </c>
    </row>
    <row r="103" spans="1:10">
      <c r="A103" s="4" t="s">
        <v>1002</v>
      </c>
      <c r="B103" s="5" t="n">
        <v>173333</v>
      </c>
      <c r="C103" s="5" t="n">
        <v>173333</v>
      </c>
      <c r="D103" s="5" t="n">
        <v>173333</v>
      </c>
      <c r="E103" s="5" t="n">
        <v>180000</v>
      </c>
      <c r="F103" s="5" t="n">
        <v>180000</v>
      </c>
      <c r="G103" s="5" t="n">
        <v>180000</v>
      </c>
      <c r="H103" s="5" t="n">
        <v>175000</v>
      </c>
      <c r="I103" s="5" t="n">
        <v>175000</v>
      </c>
      <c r="J103" s="5" t="n">
        <v>175000</v>
      </c>
    </row>
    <row r="104" spans="1:10">
      <c r="A104" s="4" t="s">
        <v>1013</v>
      </c>
      <c r="B104" s="4" t="s">
        <v>59</v>
      </c>
      <c r="E104" s="4" t="s">
        <v>59</v>
      </c>
      <c r="H104" s="4" t="s">
        <v>59</v>
      </c>
    </row>
    <row r="105" spans="1:10">
      <c r="A105" s="4" t="s">
        <v>1017</v>
      </c>
      <c r="B105" s="4" t="s">
        <v>59</v>
      </c>
      <c r="E105" s="4" t="s">
        <v>59</v>
      </c>
      <c r="H105" s="4" t="s">
        <v>59</v>
      </c>
    </row>
  </sheetData>
  <mergeCells count="2">
    <mergeCell ref="A1:A2"/>
    <mergeCell ref="B1:J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 customWidth="1" max="8" min="8" width="23"/>
    <col customWidth="1" max="9" min="9" width="23"/>
    <col customWidth="1" max="10" min="10" width="23"/>
    <col customWidth="1" max="11" min="11" width="21"/>
    <col customWidth="1" max="12" min="12" width="21"/>
    <col customWidth="1" max="13" min="13" width="21"/>
  </cols>
  <sheetData>
    <row r="1" spans="1:13">
      <c r="A1" s="1" t="s">
        <v>1019</v>
      </c>
      <c r="B1" s="2" t="s">
        <v>1020</v>
      </c>
      <c r="C1" s="2" t="s">
        <v>1021</v>
      </c>
      <c r="D1" s="2" t="s">
        <v>1022</v>
      </c>
      <c r="E1" s="2" t="s">
        <v>1023</v>
      </c>
      <c r="F1" s="2" t="s">
        <v>1024</v>
      </c>
      <c r="G1" s="2" t="s">
        <v>1025</v>
      </c>
      <c r="H1" s="2" t="s">
        <v>1026</v>
      </c>
      <c r="I1" s="2" t="s">
        <v>1027</v>
      </c>
      <c r="J1" s="2" t="s">
        <v>1028</v>
      </c>
      <c r="K1" s="2" t="s">
        <v>1029</v>
      </c>
      <c r="L1" s="2" t="s">
        <v>1030</v>
      </c>
      <c r="M1" s="2" t="s">
        <v>1031</v>
      </c>
    </row>
    <row r="2" spans="1:13">
      <c r="A2" s="4" t="s">
        <v>529</v>
      </c>
    </row>
    <row r="3" spans="1:13">
      <c r="A3" s="3" t="s">
        <v>1032</v>
      </c>
    </row>
    <row r="4" spans="1:13">
      <c r="A4" s="4" t="s">
        <v>1033</v>
      </c>
      <c r="B4" s="12" t="n">
        <v>3.08</v>
      </c>
      <c r="C4" s="12" t="n">
        <v>3.08</v>
      </c>
      <c r="D4" s="12" t="n">
        <v>3.08</v>
      </c>
      <c r="E4" s="12" t="n">
        <v>4.1</v>
      </c>
      <c r="F4" s="12" t="n">
        <v>4.1</v>
      </c>
      <c r="G4" s="12" t="n">
        <v>4.1</v>
      </c>
      <c r="H4" s="12" t="n">
        <v>4.1</v>
      </c>
      <c r="I4" s="12" t="n">
        <v>4.1</v>
      </c>
      <c r="J4" s="12" t="n">
        <v>4.1</v>
      </c>
    </row>
    <row r="5" spans="1:13">
      <c r="A5" s="4" t="s">
        <v>1034</v>
      </c>
      <c r="D5" s="9" t="n">
        <v>35</v>
      </c>
      <c r="G5" s="9" t="n">
        <v>35</v>
      </c>
      <c r="J5" s="9" t="n">
        <v>35</v>
      </c>
      <c r="M5" s="9" t="n">
        <v>52</v>
      </c>
    </row>
    <row r="6" spans="1:13">
      <c r="A6" s="4" t="s">
        <v>979</v>
      </c>
    </row>
    <row r="7" spans="1:13">
      <c r="A7" s="3" t="s">
        <v>1032</v>
      </c>
    </row>
    <row r="8" spans="1:13">
      <c r="A8" s="4" t="s">
        <v>1033</v>
      </c>
      <c r="B8" s="4" t="s">
        <v>59</v>
      </c>
      <c r="C8" s="4" t="s">
        <v>59</v>
      </c>
      <c r="D8" s="4" t="s">
        <v>59</v>
      </c>
      <c r="E8" s="4" t="s">
        <v>59</v>
      </c>
      <c r="F8" s="4" t="s">
        <v>59</v>
      </c>
      <c r="G8" s="4" t="s">
        <v>59</v>
      </c>
      <c r="H8" s="12" t="n">
        <v>0.25</v>
      </c>
      <c r="I8" s="12" t="n">
        <v>0.25</v>
      </c>
      <c r="J8" s="12" t="n">
        <v>0.25</v>
      </c>
    </row>
    <row r="9" spans="1:13">
      <c r="A9" s="4" t="s">
        <v>1035</v>
      </c>
      <c r="C9" s="4" t="s">
        <v>59</v>
      </c>
      <c r="F9" s="4" t="s">
        <v>59</v>
      </c>
      <c r="I9" s="11" t="n">
        <v>5.28</v>
      </c>
      <c r="L9" s="11" t="n">
        <v>5.28</v>
      </c>
    </row>
    <row r="10" spans="1:13">
      <c r="A10" s="4" t="s">
        <v>957</v>
      </c>
    </row>
    <row r="11" spans="1:13">
      <c r="A11" s="3" t="s">
        <v>1032</v>
      </c>
    </row>
    <row r="12" spans="1:13">
      <c r="A12" s="4" t="s">
        <v>1033</v>
      </c>
      <c r="B12" s="12" t="n">
        <v>3.93</v>
      </c>
      <c r="C12" s="12" t="n">
        <v>3.93</v>
      </c>
      <c r="D12" s="12" t="n">
        <v>3.93</v>
      </c>
      <c r="E12" s="12" t="n">
        <v>4.93</v>
      </c>
      <c r="F12" s="12" t="n">
        <v>4.93</v>
      </c>
      <c r="G12" s="12" t="n">
        <v>4.93</v>
      </c>
      <c r="H12" s="12" t="n">
        <v>5.93</v>
      </c>
      <c r="I12" s="12" t="n">
        <v>5.93</v>
      </c>
      <c r="J12" s="12" t="n">
        <v>5.93</v>
      </c>
    </row>
    <row r="13" spans="1:13">
      <c r="A13" s="4" t="s">
        <v>1036</v>
      </c>
      <c r="B13" s="10" t="n">
        <v>14.98</v>
      </c>
      <c r="E13" s="10" t="n">
        <v>14.98</v>
      </c>
      <c r="H13" s="10" t="n">
        <v>14.98</v>
      </c>
      <c r="K13" s="10" t="n">
        <v>11.6</v>
      </c>
    </row>
    <row r="14" spans="1:13">
      <c r="A14" s="4" t="s">
        <v>958</v>
      </c>
    </row>
    <row r="15" spans="1:13">
      <c r="A15" s="3" t="s">
        <v>1032</v>
      </c>
    </row>
    <row r="16" spans="1:13">
      <c r="A16" s="4" t="s">
        <v>1033</v>
      </c>
      <c r="B16" s="12" t="n">
        <v>3.75</v>
      </c>
      <c r="C16" s="12" t="n">
        <v>3.75</v>
      </c>
      <c r="D16" s="12" t="n">
        <v>3.75</v>
      </c>
      <c r="E16" s="12" t="n">
        <v>4.83</v>
      </c>
      <c r="F16" s="12" t="n">
        <v>4.83</v>
      </c>
      <c r="G16" s="12" t="n">
        <v>4.83</v>
      </c>
      <c r="H16" s="12" t="n">
        <v>5.83</v>
      </c>
      <c r="I16" s="12" t="n">
        <v>5.83</v>
      </c>
      <c r="J16" s="12" t="n">
        <v>5.83</v>
      </c>
    </row>
    <row r="17" spans="1:13">
      <c r="A17" s="4" t="s">
        <v>1036</v>
      </c>
      <c r="B17" s="6" t="n">
        <v>11</v>
      </c>
      <c r="E17" s="6" t="n">
        <v>11</v>
      </c>
      <c r="H17" s="6" t="n">
        <v>11</v>
      </c>
      <c r="K17" s="5" t="n">
        <v>11</v>
      </c>
    </row>
    <row r="18" spans="1:13">
      <c r="A18" s="4" t="s">
        <v>959</v>
      </c>
    </row>
    <row r="19" spans="1:13">
      <c r="A19" s="3" t="s">
        <v>1032</v>
      </c>
    </row>
    <row r="20" spans="1:13">
      <c r="A20" s="4" t="s">
        <v>1033</v>
      </c>
      <c r="B20" s="12" t="n">
        <v>5.96</v>
      </c>
      <c r="C20" s="12" t="n">
        <v>5.96</v>
      </c>
      <c r="D20" s="12" t="n">
        <v>5.96</v>
      </c>
      <c r="E20" s="12" t="n">
        <v>7.11</v>
      </c>
      <c r="F20" s="12" t="n">
        <v>7.11</v>
      </c>
      <c r="G20" s="12" t="n">
        <v>7.11</v>
      </c>
      <c r="H20" s="12" t="n">
        <v>6.88</v>
      </c>
      <c r="I20" s="12" t="n">
        <v>6.88</v>
      </c>
      <c r="J20" s="12" t="n">
        <v>6.88</v>
      </c>
    </row>
    <row r="21" spans="1:13">
      <c r="A21" s="4" t="s">
        <v>1036</v>
      </c>
      <c r="B21" s="10" t="n">
        <v>17.79</v>
      </c>
      <c r="E21" s="10" t="n">
        <v>18.06</v>
      </c>
      <c r="H21" s="10" t="n">
        <v>17.86</v>
      </c>
      <c r="K21" s="12" t="n">
        <v>16.27</v>
      </c>
    </row>
    <row r="22" spans="1:13">
      <c r="A22" s="4" t="s">
        <v>960</v>
      </c>
    </row>
    <row r="23" spans="1:13">
      <c r="A23" s="3" t="s">
        <v>1032</v>
      </c>
    </row>
    <row r="24" spans="1:13">
      <c r="A24" s="4" t="s">
        <v>1033</v>
      </c>
      <c r="B24" s="12" t="n">
        <v>6.06</v>
      </c>
      <c r="C24" s="12" t="n">
        <v>6.06</v>
      </c>
      <c r="D24" s="12" t="n">
        <v>6.06</v>
      </c>
      <c r="E24" s="12" t="n">
        <v>6.08</v>
      </c>
      <c r="F24" s="12" t="n">
        <v>6.08</v>
      </c>
      <c r="G24" s="12" t="n">
        <v>6.08</v>
      </c>
      <c r="H24" s="12" t="n">
        <v>5.91</v>
      </c>
      <c r="I24" s="12" t="n">
        <v>5.91</v>
      </c>
      <c r="J24" s="12" t="n">
        <v>5.91</v>
      </c>
    </row>
    <row r="25" spans="1:13">
      <c r="A25" s="4" t="s">
        <v>1036</v>
      </c>
      <c r="B25" s="10" t="n">
        <v>16.21</v>
      </c>
      <c r="E25" s="10" t="n">
        <v>16.23</v>
      </c>
      <c r="H25" s="10" t="n">
        <v>16.68</v>
      </c>
      <c r="K25" s="12" t="n">
        <v>17.46</v>
      </c>
    </row>
    <row r="26" spans="1:13">
      <c r="A26" s="4" t="s">
        <v>961</v>
      </c>
    </row>
    <row r="27" spans="1:13">
      <c r="A27" s="3" t="s">
        <v>1032</v>
      </c>
    </row>
    <row r="28" spans="1:13">
      <c r="A28" s="4" t="s">
        <v>1033</v>
      </c>
      <c r="B28" s="12" t="n">
        <v>3.75</v>
      </c>
      <c r="C28" s="12" t="n">
        <v>3.75</v>
      </c>
      <c r="D28" s="12" t="n">
        <v>3.75</v>
      </c>
      <c r="E28" s="12" t="n">
        <v>4.75</v>
      </c>
      <c r="F28" s="12" t="n">
        <v>4.75</v>
      </c>
      <c r="G28" s="12" t="n">
        <v>4.75</v>
      </c>
      <c r="H28" s="12" t="n">
        <v>5.75</v>
      </c>
      <c r="I28" s="12" t="n">
        <v>5.75</v>
      </c>
      <c r="J28" s="12" t="n">
        <v>5.75</v>
      </c>
    </row>
    <row r="29" spans="1:13">
      <c r="A29" s="4" t="s">
        <v>1036</v>
      </c>
      <c r="B29" s="10" t="n">
        <v>18.88</v>
      </c>
      <c r="E29" s="10" t="n">
        <v>18.88</v>
      </c>
      <c r="H29" s="10" t="n">
        <v>18.44</v>
      </c>
      <c r="K29" s="12" t="n">
        <v>18.88</v>
      </c>
    </row>
    <row r="30" spans="1:13">
      <c r="A30" s="4" t="s">
        <v>991</v>
      </c>
    </row>
    <row r="31" spans="1:13">
      <c r="A31" s="3" t="s">
        <v>1032</v>
      </c>
    </row>
    <row r="32" spans="1:13">
      <c r="A32" s="4" t="s">
        <v>1033</v>
      </c>
      <c r="B32" s="12" t="n">
        <v>5.56</v>
      </c>
      <c r="C32" s="12" t="n">
        <v>5.56</v>
      </c>
      <c r="D32" s="12" t="n">
        <v>5.56</v>
      </c>
      <c r="E32" s="12" t="n">
        <v>5.59</v>
      </c>
      <c r="F32" s="12" t="n">
        <v>5.59</v>
      </c>
      <c r="G32" s="12" t="n">
        <v>5.59</v>
      </c>
      <c r="H32" s="5" t="n">
        <v>6</v>
      </c>
      <c r="I32" s="5" t="n">
        <v>6</v>
      </c>
      <c r="J32" s="5" t="n">
        <v>6</v>
      </c>
    </row>
    <row r="33" spans="1:13">
      <c r="A33" s="4" t="s">
        <v>1036</v>
      </c>
      <c r="B33" s="4" t="s">
        <v>59</v>
      </c>
      <c r="E33" s="4" t="s">
        <v>59</v>
      </c>
      <c r="H33" s="4" t="s">
        <v>59</v>
      </c>
      <c r="K33" s="4" t="s">
        <v>59</v>
      </c>
    </row>
    <row r="34" spans="1:13">
      <c r="A34" s="4" t="s">
        <v>990</v>
      </c>
    </row>
    <row r="35" spans="1:13">
      <c r="A35" s="3" t="s">
        <v>1032</v>
      </c>
    </row>
    <row r="36" spans="1:13">
      <c r="A36" s="4" t="s">
        <v>1033</v>
      </c>
      <c r="B36" s="12" t="n">
        <v>5.6</v>
      </c>
      <c r="C36" s="12" t="n">
        <v>5.6</v>
      </c>
      <c r="D36" s="12" t="n">
        <v>5.6</v>
      </c>
      <c r="E36" s="12" t="n">
        <v>5.63</v>
      </c>
      <c r="F36" s="12" t="n">
        <v>5.63</v>
      </c>
      <c r="G36" s="12" t="n">
        <v>5.63</v>
      </c>
      <c r="H36" s="5" t="n">
        <v>6</v>
      </c>
      <c r="I36" s="5" t="n">
        <v>6</v>
      </c>
      <c r="J36" s="5" t="n">
        <v>6</v>
      </c>
    </row>
    <row r="37" spans="1:13">
      <c r="A37" s="4" t="s">
        <v>1036</v>
      </c>
      <c r="B37" s="4" t="s">
        <v>59</v>
      </c>
      <c r="E37" s="4" t="s">
        <v>59</v>
      </c>
      <c r="H37" s="4" t="s">
        <v>59</v>
      </c>
      <c r="K37" s="4" t="s">
        <v>5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037</v>
      </c>
      <c r="B1" s="2" t="s">
        <v>1</v>
      </c>
    </row>
    <row r="2" spans="1:3">
      <c r="B2" s="2" t="s">
        <v>1022</v>
      </c>
    </row>
    <row r="3" spans="1:3">
      <c r="A3" s="3" t="s">
        <v>1038</v>
      </c>
    </row>
    <row r="4" spans="1:3">
      <c r="A4" s="4" t="s">
        <v>1039</v>
      </c>
      <c r="B4" s="4" t="s">
        <v>1040</v>
      </c>
    </row>
    <row r="5" spans="1:3">
      <c r="A5" s="4" t="s">
        <v>513</v>
      </c>
    </row>
    <row r="6" spans="1:3">
      <c r="A6" s="3" t="s">
        <v>1038</v>
      </c>
    </row>
    <row r="7" spans="1:3">
      <c r="A7" s="4" t="s">
        <v>1041</v>
      </c>
      <c r="B7" s="4" t="s">
        <v>1042</v>
      </c>
      <c r="C7" s="4" t="s">
        <v>1043</v>
      </c>
    </row>
    <row r="8" spans="1:3">
      <c r="A8" s="4" t="s">
        <v>1044</v>
      </c>
      <c r="B8" s="12" t="n">
        <v>1.91</v>
      </c>
    </row>
    <row r="9" spans="1:3">
      <c r="A9" s="4" t="s">
        <v>1045</v>
      </c>
      <c r="B9" s="4" t="s">
        <v>1046</v>
      </c>
    </row>
    <row r="10" spans="1:3">
      <c r="A10" s="4" t="s">
        <v>1047</v>
      </c>
      <c r="B10" s="9" t="n">
        <v>179</v>
      </c>
      <c r="C10" s="4" t="s">
        <v>866</v>
      </c>
    </row>
    <row r="11" spans="1:3">
      <c r="A11" s="4" t="s">
        <v>514</v>
      </c>
    </row>
    <row r="12" spans="1:3">
      <c r="A12" s="3" t="s">
        <v>1038</v>
      </c>
    </row>
    <row r="13" spans="1:3">
      <c r="A13" s="4" t="s">
        <v>1041</v>
      </c>
      <c r="B13" s="4" t="s">
        <v>1048</v>
      </c>
      <c r="C13" s="4" t="s">
        <v>1043</v>
      </c>
    </row>
    <row r="14" spans="1:3">
      <c r="A14" s="4" t="s">
        <v>1044</v>
      </c>
      <c r="B14" s="5" t="n">
        <v>7</v>
      </c>
    </row>
    <row r="15" spans="1:3">
      <c r="A15" s="4" t="s">
        <v>1045</v>
      </c>
      <c r="B15" s="4" t="s">
        <v>1049</v>
      </c>
    </row>
    <row r="16" spans="1:3">
      <c r="A16" s="4" t="s">
        <v>1047</v>
      </c>
      <c r="B16" s="9" t="n">
        <v>380</v>
      </c>
      <c r="C16" s="4" t="s">
        <v>866</v>
      </c>
    </row>
    <row r="17" spans="1:3"/>
    <row r="18" spans="1:3">
      <c r="A18" s="4" t="s">
        <v>548</v>
      </c>
      <c r="B18" s="4" t="s">
        <v>1050</v>
      </c>
    </row>
    <row r="19" spans="1:3">
      <c r="A19" s="4" t="s">
        <v>733</v>
      </c>
      <c r="B19" s="4" t="s">
        <v>1051</v>
      </c>
    </row>
    <row r="20" spans="1:3">
      <c r="A20" s="4" t="s">
        <v>866</v>
      </c>
      <c r="B20" s="4" t="s">
        <v>1052</v>
      </c>
    </row>
  </sheetData>
  <mergeCells count="7">
    <mergeCell ref="A1:A2"/>
    <mergeCell ref="B1:C1"/>
    <mergeCell ref="B2:C2"/>
    <mergeCell ref="A17:C17"/>
    <mergeCell ref="B18:C18"/>
    <mergeCell ref="B19:C19"/>
    <mergeCell ref="B20:C20"/>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1053</v>
      </c>
      <c r="B1" s="2" t="s">
        <v>1054</v>
      </c>
    </row>
    <row r="2" spans="1:2">
      <c r="A2" s="4" t="s">
        <v>1055</v>
      </c>
    </row>
    <row r="3" spans="1:2">
      <c r="A3" s="3" t="s">
        <v>1056</v>
      </c>
    </row>
    <row r="4" spans="1:2">
      <c r="A4" s="4" t="s">
        <v>1057</v>
      </c>
      <c r="B4" s="5" t="n">
        <v>200016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9</v>
      </c>
      <c r="C2" s="2" t="s">
        <v>30</v>
      </c>
      <c r="D2" s="2" t="s">
        <v>75</v>
      </c>
    </row>
    <row r="3" spans="1:4">
      <c r="A3" s="3" t="s">
        <v>1059</v>
      </c>
    </row>
    <row r="4" spans="1:4">
      <c r="A4" s="4" t="s">
        <v>1060</v>
      </c>
      <c r="B4" s="6" t="n">
        <v>883548</v>
      </c>
      <c r="C4" s="6" t="n">
        <v>809094</v>
      </c>
      <c r="D4" s="6" t="n">
        <v>756055</v>
      </c>
    </row>
    <row r="5" spans="1:4">
      <c r="A5" s="4" t="s">
        <v>187</v>
      </c>
      <c r="C5" s="5" t="n">
        <v>1018</v>
      </c>
      <c r="D5" s="5" t="n">
        <v>6294</v>
      </c>
    </row>
    <row r="6" spans="1:4">
      <c r="A6" s="4" t="s">
        <v>1061</v>
      </c>
      <c r="B6" s="5" t="n">
        <v>1003417</v>
      </c>
      <c r="C6" s="5" t="n">
        <v>883548</v>
      </c>
      <c r="D6" s="5" t="n">
        <v>809094</v>
      </c>
    </row>
    <row r="7" spans="1:4">
      <c r="A7" s="4" t="s">
        <v>176</v>
      </c>
    </row>
    <row r="8" spans="1:4">
      <c r="A8" s="3" t="s">
        <v>1059</v>
      </c>
    </row>
    <row r="9" spans="1:4">
      <c r="A9" s="4" t="s">
        <v>1060</v>
      </c>
      <c r="B9" s="5" t="n">
        <v>-15985</v>
      </c>
      <c r="C9" s="5" t="n">
        <v>-17167</v>
      </c>
      <c r="D9" s="5" t="n">
        <v>-24474</v>
      </c>
    </row>
    <row r="10" spans="1:4">
      <c r="A10" s="4" t="s">
        <v>187</v>
      </c>
      <c r="B10" s="4" t="s">
        <v>59</v>
      </c>
      <c r="C10" s="5" t="n">
        <v>1182</v>
      </c>
      <c r="D10" s="5" t="n">
        <v>7307</v>
      </c>
    </row>
    <row r="11" spans="1:4">
      <c r="A11" s="4" t="s">
        <v>1061</v>
      </c>
      <c r="B11" s="6" t="n">
        <v>-15985</v>
      </c>
      <c r="C11" s="6" t="n">
        <v>-15985</v>
      </c>
      <c r="D11" s="6" t="n">
        <v>-1716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9</v>
      </c>
      <c r="C1" s="2" t="s">
        <v>30</v>
      </c>
    </row>
    <row r="2" spans="1:3">
      <c r="A2" s="3" t="s">
        <v>1059</v>
      </c>
    </row>
    <row r="3" spans="1:3">
      <c r="A3" s="4" t="s">
        <v>1063</v>
      </c>
      <c r="B3" s="5" t="n">
        <v>106701</v>
      </c>
      <c r="C3" s="5" t="n">
        <v>106701</v>
      </c>
    </row>
    <row r="4" spans="1:3">
      <c r="A4" s="4" t="s">
        <v>1064</v>
      </c>
      <c r="B4" s="4" t="s">
        <v>508</v>
      </c>
      <c r="C4" s="4" t="s">
        <v>508</v>
      </c>
    </row>
    <row r="5" spans="1:3">
      <c r="A5" s="4" t="s">
        <v>1065</v>
      </c>
      <c r="B5" s="5" t="n">
        <v>1253668</v>
      </c>
      <c r="C5" s="5" t="n">
        <v>125366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6</v>
      </c>
      <c r="C1" s="2" t="s">
        <v>1</v>
      </c>
    </row>
    <row r="2" spans="1:5">
      <c r="C2" s="2" t="s">
        <v>29</v>
      </c>
      <c r="D2" s="2" t="s">
        <v>30</v>
      </c>
      <c r="E2" s="2" t="s">
        <v>75</v>
      </c>
    </row>
    <row r="3" spans="1:5">
      <c r="A3" s="3" t="s">
        <v>1067</v>
      </c>
    </row>
    <row r="4" spans="1:5">
      <c r="A4" s="4" t="s">
        <v>1068</v>
      </c>
      <c r="C4" s="6" t="n">
        <v>-48118</v>
      </c>
      <c r="D4" s="6" t="n">
        <v>-53310</v>
      </c>
    </row>
    <row r="5" spans="1:5">
      <c r="A5" s="4" t="s">
        <v>1069</v>
      </c>
      <c r="C5" s="5" t="n">
        <v>-375</v>
      </c>
      <c r="D5" s="5" t="n">
        <v>-804</v>
      </c>
      <c r="E5" s="6" t="n">
        <v>-804</v>
      </c>
    </row>
    <row r="6" spans="1:5">
      <c r="A6" s="4" t="s">
        <v>1070</v>
      </c>
      <c r="C6" s="4" t="s">
        <v>59</v>
      </c>
      <c r="D6" s="4" t="s">
        <v>59</v>
      </c>
    </row>
    <row r="7" spans="1:5">
      <c r="A7" s="4" t="s">
        <v>1071</v>
      </c>
      <c r="C7" s="5" t="n">
        <v>-6250</v>
      </c>
      <c r="D7" s="5" t="n">
        <v>3872</v>
      </c>
      <c r="E7" s="5" t="n">
        <v>-49</v>
      </c>
    </row>
    <row r="8" spans="1:5">
      <c r="A8" s="4" t="s">
        <v>103</v>
      </c>
      <c r="C8" s="5" t="n">
        <v>2436</v>
      </c>
      <c r="D8" s="4" t="s">
        <v>59</v>
      </c>
      <c r="E8" s="4" t="s">
        <v>59</v>
      </c>
    </row>
    <row r="9" spans="1:5">
      <c r="A9" s="4" t="s">
        <v>1072</v>
      </c>
      <c r="C9" s="5" t="n">
        <v>-1153</v>
      </c>
      <c r="D9" s="5" t="n">
        <v>6618</v>
      </c>
      <c r="E9" s="5" t="n">
        <v>-12922</v>
      </c>
    </row>
    <row r="10" spans="1:5">
      <c r="A10" s="4" t="s">
        <v>1073</v>
      </c>
      <c r="C10" s="5" t="n">
        <v>-48649</v>
      </c>
      <c r="D10" s="5" t="n">
        <v>-48118</v>
      </c>
      <c r="E10" s="5" t="n">
        <v>-53310</v>
      </c>
    </row>
    <row r="11" spans="1:5">
      <c r="A11" s="4" t="s">
        <v>172</v>
      </c>
    </row>
    <row r="12" spans="1:5">
      <c r="A12" s="3" t="s">
        <v>1067</v>
      </c>
    </row>
    <row r="13" spans="1:5">
      <c r="A13" s="4" t="s">
        <v>1068</v>
      </c>
      <c r="C13" s="5" t="n">
        <v>-375</v>
      </c>
      <c r="D13" s="5" t="n">
        <v>-1179</v>
      </c>
      <c r="E13" s="5" t="n">
        <v>-1983</v>
      </c>
    </row>
    <row r="14" spans="1:5">
      <c r="A14" s="4" t="s">
        <v>1069</v>
      </c>
      <c r="C14" s="5" t="n">
        <v>375</v>
      </c>
      <c r="D14" s="5" t="n">
        <v>804</v>
      </c>
      <c r="E14" s="5" t="n">
        <v>804</v>
      </c>
    </row>
    <row r="15" spans="1:5">
      <c r="A15" s="4" t="s">
        <v>1073</v>
      </c>
      <c r="C15" s="4" t="s">
        <v>59</v>
      </c>
      <c r="D15" s="5" t="n">
        <v>-375</v>
      </c>
      <c r="E15" s="5" t="n">
        <v>-1179</v>
      </c>
    </row>
    <row r="16" spans="1:5">
      <c r="A16" s="4" t="s">
        <v>171</v>
      </c>
    </row>
    <row r="17" spans="1:5">
      <c r="A17" s="3" t="s">
        <v>1067</v>
      </c>
    </row>
    <row r="18" spans="1:5">
      <c r="A18" s="4" t="s">
        <v>1068</v>
      </c>
      <c r="C18" s="5" t="n">
        <v>1829</v>
      </c>
      <c r="D18" s="5" t="n">
        <v>1856</v>
      </c>
      <c r="E18" s="5" t="n">
        <v>1528</v>
      </c>
    </row>
    <row r="19" spans="1:5">
      <c r="A19" s="4" t="s">
        <v>1070</v>
      </c>
      <c r="E19" s="5" t="n">
        <v>328</v>
      </c>
    </row>
    <row r="20" spans="1:5">
      <c r="A20" s="4" t="s">
        <v>1071</v>
      </c>
      <c r="C20" s="5" t="n">
        <v>6</v>
      </c>
      <c r="D20" s="5" t="n">
        <v>-27</v>
      </c>
    </row>
    <row r="21" spans="1:5">
      <c r="A21" s="4" t="s">
        <v>1073</v>
      </c>
      <c r="C21" s="5" t="n">
        <v>1835</v>
      </c>
      <c r="D21" s="5" t="n">
        <v>1829</v>
      </c>
      <c r="E21" s="5" t="n">
        <v>1856</v>
      </c>
    </row>
    <row r="22" spans="1:5">
      <c r="A22" s="4" t="s">
        <v>170</v>
      </c>
    </row>
    <row r="23" spans="1:5">
      <c r="A23" s="3" t="s">
        <v>1067</v>
      </c>
    </row>
    <row r="24" spans="1:5">
      <c r="A24" s="4" t="s">
        <v>1068</v>
      </c>
      <c r="C24" s="5" t="n">
        <v>6238</v>
      </c>
      <c r="D24" s="5" t="n">
        <v>6622</v>
      </c>
      <c r="E24" s="5" t="n">
        <v>6622</v>
      </c>
    </row>
    <row r="25" spans="1:5">
      <c r="A25" s="4" t="s">
        <v>103</v>
      </c>
      <c r="D25" s="5" t="n">
        <v>-384</v>
      </c>
    </row>
    <row r="26" spans="1:5">
      <c r="A26" s="4" t="s">
        <v>1073</v>
      </c>
      <c r="C26" s="5" t="n">
        <v>6238</v>
      </c>
      <c r="D26" s="5" t="n">
        <v>6238</v>
      </c>
      <c r="E26" s="5" t="n">
        <v>6622</v>
      </c>
    </row>
    <row r="27" spans="1:5">
      <c r="A27" s="4" t="s">
        <v>169</v>
      </c>
    </row>
    <row r="28" spans="1:5">
      <c r="A28" s="3" t="s">
        <v>1067</v>
      </c>
    </row>
    <row r="29" spans="1:5">
      <c r="A29" s="4" t="s">
        <v>1068</v>
      </c>
      <c r="C29" s="5" t="n">
        <v>-55810</v>
      </c>
      <c r="D29" s="5" t="n">
        <v>-60609</v>
      </c>
      <c r="E29" s="5" t="n">
        <v>-50048</v>
      </c>
    </row>
    <row r="30" spans="1:5">
      <c r="A30" s="4" t="s">
        <v>1072</v>
      </c>
      <c r="B30" s="4" t="s">
        <v>548</v>
      </c>
      <c r="C30" s="5" t="n">
        <v>-912</v>
      </c>
      <c r="D30" s="5" t="n">
        <v>4799</v>
      </c>
      <c r="E30" s="5" t="n">
        <v>-10561</v>
      </c>
    </row>
    <row r="31" spans="1:5">
      <c r="A31" s="4" t="s">
        <v>1073</v>
      </c>
      <c r="C31" s="6" t="n">
        <v>-56722</v>
      </c>
      <c r="D31" s="6" t="n">
        <v>-55810</v>
      </c>
      <c r="E31" s="6" t="n">
        <v>-60609</v>
      </c>
    </row>
    <row r="32" spans="1:5"/>
    <row r="33" spans="1:5">
      <c r="A33" s="4" t="s">
        <v>548</v>
      </c>
      <c r="B33" s="4" t="s">
        <v>1074</v>
      </c>
    </row>
  </sheetData>
  <mergeCells count="4">
    <mergeCell ref="A1:B2"/>
    <mergeCell ref="C1:E1"/>
    <mergeCell ref="A32:D32"/>
    <mergeCell ref="B33:D3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75</v>
      </c>
      <c r="B1" s="2" t="s">
        <v>1</v>
      </c>
    </row>
    <row r="2" spans="1:4">
      <c r="B2" s="2" t="s">
        <v>29</v>
      </c>
      <c r="C2" s="2" t="s">
        <v>30</v>
      </c>
      <c r="D2" s="2" t="s">
        <v>75</v>
      </c>
    </row>
    <row r="3" spans="1:4">
      <c r="A3" s="3" t="s">
        <v>273</v>
      </c>
    </row>
    <row r="4" spans="1:4">
      <c r="A4" s="4" t="s">
        <v>1076</v>
      </c>
      <c r="B4" s="6" t="n">
        <v>502</v>
      </c>
      <c r="C4" s="4" t="s">
        <v>59</v>
      </c>
      <c r="D4" s="4" t="s">
        <v>5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77</v>
      </c>
      <c r="B1" s="2" t="s">
        <v>1</v>
      </c>
    </row>
    <row r="2" spans="1:5">
      <c r="B2" s="2" t="s">
        <v>29</v>
      </c>
      <c r="D2" s="2" t="s">
        <v>30</v>
      </c>
      <c r="E2" s="2" t="s">
        <v>75</v>
      </c>
    </row>
    <row r="3" spans="1:5">
      <c r="A3" s="3" t="s">
        <v>276</v>
      </c>
    </row>
    <row r="4" spans="1:5">
      <c r="A4" s="4" t="s">
        <v>1078</v>
      </c>
      <c r="B4" s="6" t="n">
        <v>5466</v>
      </c>
      <c r="D4" s="6" t="n">
        <v>-3838</v>
      </c>
      <c r="E4" s="6" t="n">
        <v>-2864</v>
      </c>
    </row>
    <row r="5" spans="1:5">
      <c r="A5" s="4" t="s">
        <v>1079</v>
      </c>
      <c r="B5" s="5" t="n">
        <v>4308</v>
      </c>
      <c r="D5" s="4" t="s">
        <v>59</v>
      </c>
      <c r="E5" s="4" t="s">
        <v>59</v>
      </c>
    </row>
    <row r="6" spans="1:5">
      <c r="A6" s="4" t="s">
        <v>103</v>
      </c>
      <c r="B6" s="5" t="n">
        <v>2436</v>
      </c>
      <c r="D6" s="4" t="s">
        <v>59</v>
      </c>
      <c r="E6" s="4" t="s">
        <v>59</v>
      </c>
    </row>
    <row r="7" spans="1:5">
      <c r="A7" s="4" t="s">
        <v>1080</v>
      </c>
      <c r="B7" s="5" t="n">
        <v>3562</v>
      </c>
      <c r="C7" s="4" t="s">
        <v>548</v>
      </c>
      <c r="D7" s="4" t="s">
        <v>59</v>
      </c>
      <c r="E7" s="4" t="s">
        <v>59</v>
      </c>
    </row>
    <row r="8" spans="1:5">
      <c r="A8" s="4" t="s">
        <v>1081</v>
      </c>
      <c r="B8" s="4" t="s">
        <v>59</v>
      </c>
      <c r="D8" s="5" t="n">
        <v>-10297</v>
      </c>
      <c r="E8" s="5" t="n">
        <v>3566</v>
      </c>
    </row>
    <row r="9" spans="1:5">
      <c r="A9" s="4" t="s">
        <v>611</v>
      </c>
      <c r="B9" s="5" t="n">
        <v>586</v>
      </c>
      <c r="D9" s="4" t="s">
        <v>59</v>
      </c>
      <c r="E9" s="4" t="s">
        <v>59</v>
      </c>
    </row>
    <row r="10" spans="1:5">
      <c r="A10" s="4" t="s">
        <v>1082</v>
      </c>
      <c r="B10" s="5" t="n">
        <v>13840</v>
      </c>
      <c r="D10" s="4" t="s">
        <v>59</v>
      </c>
      <c r="E10" s="4" t="s">
        <v>59</v>
      </c>
    </row>
    <row r="11" spans="1:5">
      <c r="A11" s="4" t="s">
        <v>1083</v>
      </c>
      <c r="B11" s="5" t="n">
        <v>14649</v>
      </c>
      <c r="D11" s="4" t="s">
        <v>59</v>
      </c>
      <c r="E11" s="4" t="s">
        <v>59</v>
      </c>
    </row>
    <row r="12" spans="1:5">
      <c r="A12" s="4" t="s">
        <v>1084</v>
      </c>
      <c r="B12" s="5" t="n">
        <v>4740</v>
      </c>
      <c r="D12" s="5" t="n">
        <v>2430</v>
      </c>
      <c r="E12" s="5" t="n">
        <v>1315</v>
      </c>
    </row>
    <row r="13" spans="1:5">
      <c r="A13" s="4" t="s">
        <v>1085</v>
      </c>
      <c r="B13" s="5" t="n">
        <v>-124</v>
      </c>
      <c r="D13" s="5" t="n">
        <v>-798</v>
      </c>
      <c r="E13" s="4" t="s">
        <v>59</v>
      </c>
    </row>
    <row r="14" spans="1:5">
      <c r="A14" s="4" t="s">
        <v>575</v>
      </c>
      <c r="B14" s="5" t="n">
        <v>353</v>
      </c>
      <c r="D14" s="5" t="n">
        <v>1887</v>
      </c>
      <c r="E14" s="5" t="n">
        <v>2545</v>
      </c>
    </row>
    <row r="15" spans="1:5">
      <c r="A15" s="4" t="s">
        <v>1086</v>
      </c>
      <c r="B15" s="5" t="n">
        <v>1205</v>
      </c>
      <c r="D15" s="4" t="s">
        <v>59</v>
      </c>
      <c r="E15" s="4" t="s">
        <v>59</v>
      </c>
    </row>
    <row r="16" spans="1:5">
      <c r="A16" s="4" t="s">
        <v>1087</v>
      </c>
      <c r="B16" s="5" t="n">
        <v>30</v>
      </c>
      <c r="D16" s="4" t="s">
        <v>59</v>
      </c>
      <c r="E16" s="4" t="s">
        <v>59</v>
      </c>
    </row>
    <row r="17" spans="1:5">
      <c r="A17" s="4" t="s">
        <v>1088</v>
      </c>
      <c r="B17" s="6" t="n">
        <v>51051</v>
      </c>
      <c r="D17" s="6" t="n">
        <v>-10616</v>
      </c>
      <c r="E17" s="6" t="n">
        <v>4562</v>
      </c>
    </row>
    <row r="18" spans="1:5"/>
    <row r="19" spans="1:5">
      <c r="A19" s="4" t="s">
        <v>548</v>
      </c>
      <c r="B19" s="4" t="s">
        <v>614</v>
      </c>
    </row>
  </sheetData>
  <mergeCells count="5">
    <mergeCell ref="A1:A2"/>
    <mergeCell ref="B1:E1"/>
    <mergeCell ref="B2:C2"/>
    <mergeCell ref="A18:E18"/>
    <mergeCell ref="B19:E19"/>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9</v>
      </c>
      <c r="B1" s="2" t="s">
        <v>29</v>
      </c>
      <c r="C1" s="2" t="s">
        <v>30</v>
      </c>
      <c r="D1" s="2" t="s">
        <v>75</v>
      </c>
      <c r="E1" s="2" t="s">
        <v>811</v>
      </c>
    </row>
    <row r="2" spans="1:5">
      <c r="A2" s="3" t="s">
        <v>279</v>
      </c>
    </row>
    <row r="3" spans="1:5">
      <c r="A3" s="4" t="s">
        <v>1090</v>
      </c>
      <c r="B3" s="6" t="n">
        <v>276946</v>
      </c>
      <c r="C3" s="6" t="n">
        <v>269870</v>
      </c>
    </row>
    <row r="4" spans="1:5">
      <c r="A4" s="4" t="s">
        <v>813</v>
      </c>
      <c r="B4" s="5" t="n">
        <v>87762</v>
      </c>
      <c r="C4" s="5" t="n">
        <v>112267</v>
      </c>
      <c r="D4" s="6" t="n">
        <v>182774</v>
      </c>
      <c r="E4" s="6" t="n">
        <v>153664</v>
      </c>
    </row>
    <row r="5" spans="1:5">
      <c r="A5" s="4" t="s">
        <v>1091</v>
      </c>
      <c r="B5" s="5" t="n">
        <v>189184</v>
      </c>
      <c r="C5" s="5" t="n">
        <v>157603</v>
      </c>
    </row>
    <row r="6" spans="1:5">
      <c r="A6" s="4" t="s">
        <v>63</v>
      </c>
      <c r="B6" s="6" t="n">
        <v>1003417</v>
      </c>
      <c r="C6" s="6" t="n">
        <v>883548</v>
      </c>
      <c r="D6" s="6" t="n">
        <v>809094</v>
      </c>
      <c r="E6" s="6" t="n">
        <v>756055</v>
      </c>
    </row>
    <row r="7" spans="1:5">
      <c r="A7" s="4" t="s">
        <v>1092</v>
      </c>
      <c r="B7" s="4" t="s">
        <v>1093</v>
      </c>
      <c r="C7" s="4" t="s">
        <v>109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5</v>
      </c>
      <c r="C1" s="2" t="s">
        <v>29</v>
      </c>
      <c r="D1" s="2" t="s">
        <v>30</v>
      </c>
    </row>
    <row r="2" spans="1:4">
      <c r="A2" s="3" t="s">
        <v>755</v>
      </c>
    </row>
    <row r="3" spans="1:4">
      <c r="A3" s="4" t="s">
        <v>322</v>
      </c>
      <c r="C3" s="6" t="n">
        <v>368251</v>
      </c>
      <c r="D3" s="6" t="n">
        <v>391899</v>
      </c>
    </row>
    <row r="4" spans="1:4">
      <c r="A4" s="4" t="s">
        <v>1096</v>
      </c>
    </row>
    <row r="5" spans="1:4">
      <c r="A5" s="3" t="s">
        <v>755</v>
      </c>
    </row>
    <row r="6" spans="1:4">
      <c r="A6" s="4" t="s">
        <v>322</v>
      </c>
      <c r="C6" s="5" t="n">
        <v>27257</v>
      </c>
      <c r="D6" s="5" t="n">
        <v>29613</v>
      </c>
    </row>
    <row r="7" spans="1:4">
      <c r="A7" s="4" t="s">
        <v>1097</v>
      </c>
    </row>
    <row r="8" spans="1:4">
      <c r="A8" s="3" t="s">
        <v>755</v>
      </c>
    </row>
    <row r="9" spans="1:4">
      <c r="A9" s="4" t="s">
        <v>322</v>
      </c>
      <c r="B9" s="4" t="s">
        <v>548</v>
      </c>
      <c r="C9" s="6" t="n">
        <v>340994</v>
      </c>
      <c r="D9" s="6" t="n">
        <v>362286</v>
      </c>
    </row>
    <row r="10" spans="1:4"/>
    <row r="11" spans="1:4">
      <c r="A11" s="4" t="s">
        <v>548</v>
      </c>
      <c r="B11" s="4" t="s">
        <v>1098</v>
      </c>
    </row>
  </sheetData>
  <mergeCells count="3">
    <mergeCell ref="A1:B1"/>
    <mergeCell ref="A10:C10"/>
    <mergeCell ref="B11:C1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9</v>
      </c>
      <c r="C1" s="2" t="s">
        <v>30</v>
      </c>
    </row>
    <row r="2" spans="1:3">
      <c r="A2" s="3" t="s">
        <v>1100</v>
      </c>
    </row>
    <row r="3" spans="1:3">
      <c r="A3" s="4" t="s">
        <v>1101</v>
      </c>
      <c r="B3" s="6" t="n">
        <v>347873</v>
      </c>
      <c r="C3" s="6" t="n">
        <v>396898</v>
      </c>
    </row>
    <row r="4" spans="1:3">
      <c r="A4" s="4" t="s">
        <v>1102</v>
      </c>
    </row>
    <row r="5" spans="1:3">
      <c r="A5" s="3" t="s">
        <v>1100</v>
      </c>
    </row>
    <row r="6" spans="1:3">
      <c r="A6" s="4" t="s">
        <v>1103</v>
      </c>
      <c r="B6" s="5" t="n">
        <v>190936</v>
      </c>
      <c r="C6" s="5" t="n">
        <v>269870</v>
      </c>
    </row>
    <row r="7" spans="1:3">
      <c r="A7" s="4" t="s">
        <v>1104</v>
      </c>
    </row>
    <row r="8" spans="1:3">
      <c r="A8" s="3" t="s">
        <v>1100</v>
      </c>
    </row>
    <row r="9" spans="1:3">
      <c r="A9" s="4" t="s">
        <v>1103</v>
      </c>
      <c r="B9" s="5" t="n">
        <v>70927</v>
      </c>
      <c r="C9" s="5" t="n">
        <v>114475</v>
      </c>
    </row>
    <row r="10" spans="1:3">
      <c r="A10" s="4" t="s">
        <v>1105</v>
      </c>
    </row>
    <row r="11" spans="1:3">
      <c r="A11" s="3" t="s">
        <v>1100</v>
      </c>
    </row>
    <row r="12" spans="1:3">
      <c r="A12" s="4" t="s">
        <v>1101</v>
      </c>
      <c r="B12" s="5" t="n">
        <v>86010</v>
      </c>
      <c r="C12" s="4" t="s">
        <v>59</v>
      </c>
    </row>
    <row r="13" spans="1:3">
      <c r="A13" s="4" t="s">
        <v>1106</v>
      </c>
    </row>
    <row r="14" spans="1:3">
      <c r="A14" s="3" t="s">
        <v>1100</v>
      </c>
    </row>
    <row r="15" spans="1:3">
      <c r="A15" s="4" t="s">
        <v>1101</v>
      </c>
      <c r="B15" s="4" t="s">
        <v>59</v>
      </c>
      <c r="C15" s="6" t="n">
        <v>1255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9</v>
      </c>
      <c r="C1" s="2" t="s">
        <v>30</v>
      </c>
    </row>
    <row r="2" spans="1:3">
      <c r="A2" s="4" t="s">
        <v>1108</v>
      </c>
    </row>
    <row r="3" spans="1:3">
      <c r="A3" s="3" t="s">
        <v>1109</v>
      </c>
    </row>
    <row r="4" spans="1:3">
      <c r="A4" s="4" t="s">
        <v>1110</v>
      </c>
      <c r="B4" s="6" t="n">
        <v>-4350</v>
      </c>
      <c r="C4" s="6" t="n">
        <v>4025</v>
      </c>
    </row>
    <row r="5" spans="1:3">
      <c r="A5" s="4" t="s">
        <v>1111</v>
      </c>
    </row>
    <row r="6" spans="1:3">
      <c r="A6" s="3" t="s">
        <v>1109</v>
      </c>
    </row>
    <row r="7" spans="1:3">
      <c r="A7" s="4" t="s">
        <v>1110</v>
      </c>
      <c r="B7" s="5" t="n">
        <v>-56080</v>
      </c>
      <c r="C7" s="5" t="n">
        <v>-39460</v>
      </c>
    </row>
    <row r="8" spans="1:3">
      <c r="A8" s="4" t="s">
        <v>1112</v>
      </c>
    </row>
    <row r="9" spans="1:3">
      <c r="A9" s="3" t="s">
        <v>1109</v>
      </c>
    </row>
    <row r="10" spans="1:3">
      <c r="A10" s="4" t="s">
        <v>1110</v>
      </c>
      <c r="B10" s="6" t="n">
        <v>1081</v>
      </c>
      <c r="C10" s="6" t="n">
        <v>-232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s>
  <sheetData>
    <row r="1" spans="1:4">
      <c r="A1" s="1" t="s">
        <v>1113</v>
      </c>
      <c r="C1" s="2" t="s">
        <v>29</v>
      </c>
      <c r="D1" s="2" t="s">
        <v>30</v>
      </c>
    </row>
    <row r="2" spans="1:4">
      <c r="A2" s="3" t="s">
        <v>1114</v>
      </c>
    </row>
    <row r="3" spans="1:4">
      <c r="A3" s="4" t="s">
        <v>1115</v>
      </c>
      <c r="B3" s="4" t="s">
        <v>548</v>
      </c>
      <c r="C3" s="6" t="n">
        <v>278156</v>
      </c>
      <c r="D3" s="6" t="n">
        <v>271535</v>
      </c>
    </row>
    <row r="4" spans="1:4">
      <c r="A4" s="4" t="s">
        <v>1116</v>
      </c>
      <c r="C4" s="5" t="n">
        <v>48750</v>
      </c>
      <c r="D4" s="5" t="n">
        <v>40987</v>
      </c>
    </row>
    <row r="5" spans="1:4">
      <c r="A5" s="4" t="s">
        <v>1117</v>
      </c>
      <c r="D5" s="5" t="n">
        <v>12553</v>
      </c>
    </row>
    <row r="6" spans="1:4">
      <c r="A6" s="4" t="s">
        <v>258</v>
      </c>
      <c r="C6" s="5" t="n">
        <v>8898</v>
      </c>
      <c r="D6" s="5" t="n">
        <v>8935</v>
      </c>
    </row>
    <row r="7" spans="1:4">
      <c r="A7" s="4" t="s">
        <v>807</v>
      </c>
      <c r="C7" s="5" t="n">
        <v>72142</v>
      </c>
      <c r="D7" s="5" t="n">
        <v>120082</v>
      </c>
    </row>
    <row r="8" spans="1:4">
      <c r="A8" s="4" t="s">
        <v>817</v>
      </c>
    </row>
    <row r="9" spans="1:4">
      <c r="A9" s="3" t="s">
        <v>1114</v>
      </c>
    </row>
    <row r="10" spans="1:4">
      <c r="A10" s="4" t="s">
        <v>1115</v>
      </c>
      <c r="B10" s="4" t="s">
        <v>548</v>
      </c>
      <c r="C10" s="5" t="n">
        <v>152330</v>
      </c>
      <c r="D10" s="5" t="n">
        <v>180722</v>
      </c>
    </row>
    <row r="11" spans="1:4">
      <c r="A11" s="4" t="s">
        <v>1116</v>
      </c>
      <c r="C11" s="5" t="n">
        <v>26024</v>
      </c>
      <c r="D11" s="5" t="n">
        <v>22019</v>
      </c>
    </row>
    <row r="12" spans="1:4">
      <c r="A12" s="4" t="s">
        <v>258</v>
      </c>
      <c r="C12" s="5" t="n">
        <v>8898</v>
      </c>
      <c r="D12" s="5" t="n">
        <v>8935</v>
      </c>
    </row>
    <row r="13" spans="1:4">
      <c r="A13" s="4" t="s">
        <v>807</v>
      </c>
      <c r="C13" s="5" t="n">
        <v>72142</v>
      </c>
      <c r="D13" s="5" t="n">
        <v>120082</v>
      </c>
    </row>
    <row r="14" spans="1:4">
      <c r="A14" s="4" t="s">
        <v>1118</v>
      </c>
    </row>
    <row r="15" spans="1:4">
      <c r="A15" s="3" t="s">
        <v>1114</v>
      </c>
    </row>
    <row r="16" spans="1:4">
      <c r="A16" s="4" t="s">
        <v>1115</v>
      </c>
      <c r="B16" s="4" t="s">
        <v>548</v>
      </c>
      <c r="C16" s="5" t="n">
        <v>50650</v>
      </c>
      <c r="D16" s="5" t="n">
        <v>18079</v>
      </c>
    </row>
    <row r="17" spans="1:4">
      <c r="A17" s="4" t="s">
        <v>1116</v>
      </c>
      <c r="C17" s="5" t="n">
        <v>15319</v>
      </c>
      <c r="D17" s="5" t="n">
        <v>12046</v>
      </c>
    </row>
    <row r="18" spans="1:4">
      <c r="A18" s="4" t="s">
        <v>1119</v>
      </c>
    </row>
    <row r="19" spans="1:4">
      <c r="A19" s="3" t="s">
        <v>1114</v>
      </c>
    </row>
    <row r="20" spans="1:4">
      <c r="A20" s="4" t="s">
        <v>1115</v>
      </c>
      <c r="B20" s="4" t="s">
        <v>548</v>
      </c>
      <c r="C20" s="5" t="n">
        <v>75176</v>
      </c>
      <c r="D20" s="5" t="n">
        <v>71881</v>
      </c>
    </row>
    <row r="21" spans="1:4">
      <c r="A21" s="4" t="s">
        <v>1116</v>
      </c>
      <c r="C21" s="6" t="n">
        <v>7407</v>
      </c>
      <c r="D21" s="5" t="n">
        <v>6922</v>
      </c>
    </row>
    <row r="22" spans="1:4">
      <c r="A22" s="4" t="s">
        <v>1117</v>
      </c>
      <c r="D22" s="5" t="n">
        <v>12533</v>
      </c>
    </row>
    <row r="23" spans="1:4">
      <c r="A23" s="4" t="s">
        <v>1120</v>
      </c>
    </row>
    <row r="24" spans="1:4">
      <c r="A24" s="3" t="s">
        <v>1114</v>
      </c>
    </row>
    <row r="25" spans="1:4">
      <c r="A25" s="4" t="s">
        <v>1115</v>
      </c>
      <c r="B25" s="4" t="s">
        <v>548</v>
      </c>
      <c r="D25" s="6" t="n">
        <v>853</v>
      </c>
    </row>
    <row r="26" spans="1:4"/>
    <row r="27" spans="1:4">
      <c r="A27" s="4" t="s">
        <v>548</v>
      </c>
      <c r="B27" s="4" t="s">
        <v>1121</v>
      </c>
    </row>
  </sheetData>
  <mergeCells count="3">
    <mergeCell ref="A1:B1"/>
    <mergeCell ref="A26:C26"/>
    <mergeCell ref="B27:C2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9</v>
      </c>
      <c r="C1" s="2" t="s">
        <v>30</v>
      </c>
    </row>
    <row r="2" spans="1:3">
      <c r="A2" s="3" t="s">
        <v>820</v>
      </c>
    </row>
    <row r="3" spans="1:3">
      <c r="A3" s="4" t="s">
        <v>255</v>
      </c>
      <c r="B3" s="6" t="n">
        <v>278156</v>
      </c>
      <c r="C3" s="6" t="n">
        <v>271535</v>
      </c>
    </row>
    <row r="4" spans="1:3">
      <c r="A4" s="4" t="s">
        <v>1123</v>
      </c>
      <c r="B4" s="4" t="s">
        <v>540</v>
      </c>
      <c r="C4" s="4" t="s">
        <v>540</v>
      </c>
    </row>
    <row r="5" spans="1:3">
      <c r="A5" s="4" t="s">
        <v>1124</v>
      </c>
    </row>
    <row r="6" spans="1:3">
      <c r="A6" s="3" t="s">
        <v>820</v>
      </c>
    </row>
    <row r="7" spans="1:3">
      <c r="A7" s="4" t="s">
        <v>255</v>
      </c>
      <c r="B7" s="6" t="n">
        <v>177742</v>
      </c>
      <c r="C7" s="6" t="n">
        <v>131279</v>
      </c>
    </row>
    <row r="8" spans="1:3">
      <c r="A8" s="4" t="s">
        <v>1123</v>
      </c>
      <c r="B8" s="4" t="s">
        <v>1125</v>
      </c>
      <c r="C8" s="4" t="s">
        <v>1126</v>
      </c>
    </row>
    <row r="9" spans="1:3">
      <c r="A9" s="4" t="s">
        <v>1127</v>
      </c>
    </row>
    <row r="10" spans="1:3">
      <c r="A10" s="3" t="s">
        <v>820</v>
      </c>
    </row>
    <row r="11" spans="1:3">
      <c r="A11" s="4" t="s">
        <v>255</v>
      </c>
      <c r="B11" s="6" t="n">
        <v>100414</v>
      </c>
      <c r="C11" s="6" t="n">
        <v>140256</v>
      </c>
    </row>
    <row r="12" spans="1:3">
      <c r="A12" s="4" t="s">
        <v>1123</v>
      </c>
      <c r="B12" s="4" t="s">
        <v>1128</v>
      </c>
      <c r="C12" s="4" t="s">
        <v>1129</v>
      </c>
    </row>
    <row r="13" spans="1:3">
      <c r="A13" s="4" t="s">
        <v>817</v>
      </c>
    </row>
    <row r="14" spans="1:3">
      <c r="A14" s="3" t="s">
        <v>820</v>
      </c>
    </row>
    <row r="15" spans="1:3">
      <c r="A15" s="4" t="s">
        <v>255</v>
      </c>
      <c r="B15" s="6" t="n">
        <v>152330</v>
      </c>
      <c r="C15" s="6" t="n">
        <v>180722</v>
      </c>
    </row>
    <row r="16" spans="1:3">
      <c r="A16" s="4" t="s">
        <v>1123</v>
      </c>
      <c r="B16" s="4" t="s">
        <v>1130</v>
      </c>
      <c r="C16" s="4" t="s">
        <v>1131</v>
      </c>
    </row>
    <row r="17" spans="1:3">
      <c r="A17" s="4" t="s">
        <v>1118</v>
      </c>
    </row>
    <row r="18" spans="1:3">
      <c r="A18" s="3" t="s">
        <v>820</v>
      </c>
    </row>
    <row r="19" spans="1:3">
      <c r="A19" s="4" t="s">
        <v>255</v>
      </c>
      <c r="B19" s="6" t="n">
        <v>50650</v>
      </c>
      <c r="C19" s="6" t="n">
        <v>18079</v>
      </c>
    </row>
    <row r="20" spans="1:3">
      <c r="A20" s="4" t="s">
        <v>1123</v>
      </c>
      <c r="B20" s="4" t="s">
        <v>1132</v>
      </c>
      <c r="C20" s="4" t="s">
        <v>1133</v>
      </c>
    </row>
    <row r="21" spans="1:3">
      <c r="A21" s="4" t="s">
        <v>1134</v>
      </c>
    </row>
    <row r="22" spans="1:3">
      <c r="A22" s="3" t="s">
        <v>820</v>
      </c>
    </row>
    <row r="23" spans="1:3">
      <c r="A23" s="4" t="s">
        <v>255</v>
      </c>
      <c r="B23" s="6" t="n">
        <v>75176</v>
      </c>
      <c r="C23" s="6" t="n">
        <v>71881</v>
      </c>
    </row>
    <row r="24" spans="1:3">
      <c r="A24" s="4" t="s">
        <v>1123</v>
      </c>
      <c r="B24" s="4" t="s">
        <v>1135</v>
      </c>
      <c r="C24" s="4" t="s">
        <v>1136</v>
      </c>
    </row>
    <row r="25" spans="1:3">
      <c r="A25" s="4" t="s">
        <v>1120</v>
      </c>
    </row>
    <row r="26" spans="1:3">
      <c r="A26" s="3" t="s">
        <v>820</v>
      </c>
    </row>
    <row r="27" spans="1:3">
      <c r="A27" s="4" t="s">
        <v>255</v>
      </c>
      <c r="B27" s="4" t="s">
        <v>59</v>
      </c>
      <c r="C27" s="6" t="n">
        <v>853</v>
      </c>
    </row>
    <row r="28" spans="1:3">
      <c r="A28" s="4" t="s">
        <v>1123</v>
      </c>
      <c r="B28" s="4" t="s">
        <v>59</v>
      </c>
      <c r="C28" s="4" t="s">
        <v>1137</v>
      </c>
    </row>
    <row r="29" spans="1:3">
      <c r="A29" s="4" t="s">
        <v>1108</v>
      </c>
    </row>
    <row r="30" spans="1:3">
      <c r="A30" s="3" t="s">
        <v>820</v>
      </c>
    </row>
    <row r="31" spans="1:3">
      <c r="A31" s="4" t="s">
        <v>255</v>
      </c>
      <c r="B31" s="6" t="n">
        <v>107236</v>
      </c>
      <c r="C31" s="6" t="n">
        <v>115424</v>
      </c>
    </row>
    <row r="32" spans="1:3">
      <c r="A32" s="4" t="s">
        <v>1123</v>
      </c>
      <c r="B32" s="4" t="s">
        <v>1138</v>
      </c>
      <c r="C32" s="4" t="s">
        <v>1139</v>
      </c>
    </row>
    <row r="33" spans="1:3">
      <c r="A33" s="4" t="s">
        <v>1111</v>
      </c>
    </row>
    <row r="34" spans="1:3">
      <c r="A34" s="3" t="s">
        <v>820</v>
      </c>
    </row>
    <row r="35" spans="1:3">
      <c r="A35" s="4" t="s">
        <v>255</v>
      </c>
      <c r="B35" s="6" t="n">
        <v>70055</v>
      </c>
      <c r="C35" s="6" t="n">
        <v>62672</v>
      </c>
    </row>
    <row r="36" spans="1:3">
      <c r="A36" s="4" t="s">
        <v>1123</v>
      </c>
      <c r="B36" s="4" t="s">
        <v>1140</v>
      </c>
      <c r="C36" s="4" t="s">
        <v>1141</v>
      </c>
    </row>
    <row r="37" spans="1:3">
      <c r="A37" s="4" t="s">
        <v>1142</v>
      </c>
    </row>
    <row r="38" spans="1:3">
      <c r="A38" s="3" t="s">
        <v>820</v>
      </c>
    </row>
    <row r="39" spans="1:3">
      <c r="A39" s="4" t="s">
        <v>255</v>
      </c>
      <c r="B39" s="6" t="n">
        <v>100865</v>
      </c>
      <c r="C39" s="6" t="n">
        <v>93439</v>
      </c>
    </row>
    <row r="40" spans="1:3">
      <c r="A40" s="4" t="s">
        <v>1123</v>
      </c>
      <c r="B40" s="4" t="s">
        <v>1143</v>
      </c>
      <c r="C40" s="4" t="s">
        <v>114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9</v>
      </c>
      <c r="C1" s="2" t="s">
        <v>30</v>
      </c>
    </row>
    <row r="2" spans="1:3">
      <c r="A2" s="3" t="s">
        <v>1146</v>
      </c>
    </row>
    <row r="3" spans="1:3">
      <c r="A3" s="4" t="s">
        <v>1147</v>
      </c>
      <c r="B3" s="6" t="n">
        <v>282</v>
      </c>
      <c r="C3" s="6" t="n">
        <v>179</v>
      </c>
    </row>
    <row r="4" spans="1:3">
      <c r="A4" s="4" t="s">
        <v>1148</v>
      </c>
      <c r="B4" s="4" t="s">
        <v>59</v>
      </c>
      <c r="C4" s="5" t="n">
        <v>-179</v>
      </c>
    </row>
    <row r="5" spans="1:3">
      <c r="A5" s="4" t="s">
        <v>1149</v>
      </c>
      <c r="B5" s="6" t="n">
        <v>282</v>
      </c>
      <c r="C5" s="4" t="s">
        <v>5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9</v>
      </c>
      <c r="C1" s="2" t="s">
        <v>30</v>
      </c>
    </row>
    <row r="2" spans="1:3">
      <c r="A2" s="3" t="s">
        <v>1151</v>
      </c>
    </row>
    <row r="3" spans="1:3">
      <c r="A3" s="4" t="s">
        <v>1152</v>
      </c>
      <c r="B3" s="4" t="s">
        <v>59</v>
      </c>
      <c r="C3" s="6" t="n">
        <v>-12732</v>
      </c>
    </row>
    <row r="4" spans="1:3">
      <c r="A4" s="4" t="s">
        <v>1153</v>
      </c>
      <c r="B4" s="4" t="s">
        <v>59</v>
      </c>
      <c r="C4" s="5" t="n">
        <v>179</v>
      </c>
    </row>
    <row r="5" spans="1:3">
      <c r="A5" s="4" t="s">
        <v>1154</v>
      </c>
      <c r="B5" s="4" t="s">
        <v>59</v>
      </c>
      <c r="C5" s="6" t="n">
        <v>-1255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9</v>
      </c>
      <c r="C1" s="2" t="s">
        <v>30</v>
      </c>
    </row>
    <row r="2" spans="1:3">
      <c r="A2" s="3" t="s">
        <v>1156</v>
      </c>
    </row>
    <row r="3" spans="1:3">
      <c r="A3" s="4" t="s">
        <v>1157</v>
      </c>
      <c r="B3" s="6" t="n">
        <v>282</v>
      </c>
      <c r="C3" s="6" t="n">
        <v>12553</v>
      </c>
    </row>
    <row r="4" spans="1:3">
      <c r="A4" s="4" t="s">
        <v>1158</v>
      </c>
    </row>
    <row r="5" spans="1:3">
      <c r="A5" s="3" t="s">
        <v>1156</v>
      </c>
    </row>
    <row r="6" spans="1:3">
      <c r="A6" s="4" t="s">
        <v>1159</v>
      </c>
      <c r="B6" s="4" t="s">
        <v>1160</v>
      </c>
      <c r="C6" s="4" t="s">
        <v>59</v>
      </c>
    </row>
    <row r="7" spans="1:3">
      <c r="A7" s="4" t="s">
        <v>1161</v>
      </c>
      <c r="B7" s="6" t="n">
        <v>11474</v>
      </c>
      <c r="C7" s="4" t="s">
        <v>59</v>
      </c>
    </row>
    <row r="8" spans="1:3">
      <c r="A8" s="4" t="s">
        <v>1157</v>
      </c>
      <c r="B8" s="6" t="n">
        <v>282</v>
      </c>
      <c r="C8" s="4" t="s">
        <v>59</v>
      </c>
    </row>
    <row r="9" spans="1:3">
      <c r="A9" s="4" t="s">
        <v>1162</v>
      </c>
    </row>
    <row r="10" spans="1:3">
      <c r="A10" s="3" t="s">
        <v>1156</v>
      </c>
    </row>
    <row r="11" spans="1:3">
      <c r="A11" s="4" t="s">
        <v>1159</v>
      </c>
      <c r="B11" s="4" t="s">
        <v>1163</v>
      </c>
      <c r="C11" s="4" t="s">
        <v>1163</v>
      </c>
    </row>
    <row r="12" spans="1:3">
      <c r="A12" s="4" t="s">
        <v>1161</v>
      </c>
      <c r="B12" s="6" t="n">
        <v>100000</v>
      </c>
      <c r="C12" s="6" t="n">
        <v>100000</v>
      </c>
    </row>
    <row r="13" spans="1:3">
      <c r="A13" s="4" t="s">
        <v>1157</v>
      </c>
      <c r="B13" s="4" t="s">
        <v>59</v>
      </c>
      <c r="C13" s="6" t="n">
        <v>-179</v>
      </c>
    </row>
    <row r="14" spans="1:3">
      <c r="A14" s="4" t="s">
        <v>1164</v>
      </c>
    </row>
    <row r="15" spans="1:3">
      <c r="A15" s="3" t="s">
        <v>1156</v>
      </c>
    </row>
    <row r="16" spans="1:3">
      <c r="A16" s="4" t="s">
        <v>1159</v>
      </c>
      <c r="B16" s="4" t="s">
        <v>59</v>
      </c>
      <c r="C16" s="4" t="s">
        <v>59</v>
      </c>
    </row>
    <row r="17" spans="1:3">
      <c r="A17" s="4" t="s">
        <v>1161</v>
      </c>
      <c r="B17" s="6" t="n">
        <v>100000</v>
      </c>
      <c r="C17" s="6" t="n">
        <v>100000</v>
      </c>
    </row>
    <row r="18" spans="1:3">
      <c r="A18" s="4" t="s">
        <v>1157</v>
      </c>
      <c r="B18" s="4" t="s">
        <v>59</v>
      </c>
      <c r="C18" s="6" t="n">
        <v>6366</v>
      </c>
    </row>
    <row r="19" spans="1:3">
      <c r="A19" s="4" t="s">
        <v>1165</v>
      </c>
    </row>
    <row r="20" spans="1:3">
      <c r="A20" s="3" t="s">
        <v>1156</v>
      </c>
    </row>
    <row r="21" spans="1:3">
      <c r="A21" s="4" t="s">
        <v>1159</v>
      </c>
      <c r="B21" s="4" t="s">
        <v>1166</v>
      </c>
      <c r="C21" s="4" t="s">
        <v>1166</v>
      </c>
    </row>
    <row r="22" spans="1:3">
      <c r="A22" s="4" t="s">
        <v>1167</v>
      </c>
    </row>
    <row r="23" spans="1:3">
      <c r="A23" s="3" t="s">
        <v>1156</v>
      </c>
    </row>
    <row r="24" spans="1:3">
      <c r="A24" s="4" t="s">
        <v>1159</v>
      </c>
      <c r="B24" s="4" t="s">
        <v>1168</v>
      </c>
      <c r="C24" s="4" t="s">
        <v>1168</v>
      </c>
    </row>
    <row r="25" spans="1:3">
      <c r="A25" s="4" t="s">
        <v>1169</v>
      </c>
    </row>
    <row r="26" spans="1:3">
      <c r="A26" s="3" t="s">
        <v>1156</v>
      </c>
    </row>
    <row r="27" spans="1:3">
      <c r="A27" s="4" t="s">
        <v>1161</v>
      </c>
      <c r="B27" s="6" t="n">
        <v>100000</v>
      </c>
      <c r="C27" s="6" t="n">
        <v>100000</v>
      </c>
    </row>
    <row r="28" spans="1:3">
      <c r="A28" s="4" t="s">
        <v>1157</v>
      </c>
      <c r="B28" s="4" t="s">
        <v>59</v>
      </c>
      <c r="C28" s="6" t="n">
        <v>6366</v>
      </c>
    </row>
    <row r="29" spans="1:3">
      <c r="A29" s="4" t="s">
        <v>1170</v>
      </c>
    </row>
    <row r="30" spans="1:3">
      <c r="A30" s="3" t="s">
        <v>1156</v>
      </c>
    </row>
    <row r="31" spans="1:3">
      <c r="A31" s="4" t="s">
        <v>1159</v>
      </c>
      <c r="B31" s="4" t="s">
        <v>1166</v>
      </c>
      <c r="C31" s="4" t="s">
        <v>1166</v>
      </c>
    </row>
    <row r="32" spans="1:3">
      <c r="A32" s="4" t="s">
        <v>1171</v>
      </c>
    </row>
    <row r="33" spans="1:3">
      <c r="A33" s="3" t="s">
        <v>1156</v>
      </c>
    </row>
    <row r="34" spans="1:3">
      <c r="A34" s="4" t="s">
        <v>1159</v>
      </c>
      <c r="B34" s="4" t="s">
        <v>1168</v>
      </c>
      <c r="C34" s="4" t="s">
        <v>116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9</v>
      </c>
    </row>
    <row r="3" spans="1:2">
      <c r="A3" s="3" t="s">
        <v>216</v>
      </c>
    </row>
    <row r="4" spans="1:2">
      <c r="A4" s="4" t="s">
        <v>215</v>
      </c>
      <c r="B4" s="4" t="s">
        <v>21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2</v>
      </c>
      <c r="B1" s="2" t="s">
        <v>1</v>
      </c>
    </row>
    <row r="2" spans="1:3">
      <c r="B2" s="2" t="s">
        <v>29</v>
      </c>
      <c r="C2" s="2" t="s">
        <v>30</v>
      </c>
    </row>
    <row r="3" spans="1:3">
      <c r="A3" s="3" t="s">
        <v>1146</v>
      </c>
    </row>
    <row r="4" spans="1:3">
      <c r="A4" s="4" t="s">
        <v>1173</v>
      </c>
      <c r="B4" s="6" t="n">
        <v>29613</v>
      </c>
    </row>
    <row r="5" spans="1:3">
      <c r="A5" s="4" t="s">
        <v>1174</v>
      </c>
      <c r="B5" s="5" t="n">
        <v>27257</v>
      </c>
      <c r="C5" s="6" t="n">
        <v>29613</v>
      </c>
    </row>
    <row r="6" spans="1:3">
      <c r="A6" s="4" t="s">
        <v>1175</v>
      </c>
    </row>
    <row r="7" spans="1:3">
      <c r="A7" s="3" t="s">
        <v>1146</v>
      </c>
    </row>
    <row r="8" spans="1:3">
      <c r="A8" s="4" t="s">
        <v>1173</v>
      </c>
      <c r="B8" s="5" t="n">
        <v>29613</v>
      </c>
      <c r="C8" s="5" t="n">
        <v>30147</v>
      </c>
    </row>
    <row r="9" spans="1:3">
      <c r="A9" s="4" t="s">
        <v>670</v>
      </c>
      <c r="B9" s="5" t="n">
        <v>80</v>
      </c>
      <c r="C9" s="5" t="n">
        <v>80</v>
      </c>
    </row>
    <row r="10" spans="1:3">
      <c r="A10" s="4" t="s">
        <v>1176</v>
      </c>
      <c r="B10" s="5" t="n">
        <v>-2436</v>
      </c>
      <c r="C10" s="4" t="s">
        <v>59</v>
      </c>
    </row>
    <row r="11" spans="1:3">
      <c r="A11" s="4" t="s">
        <v>1177</v>
      </c>
      <c r="C11" s="5" t="n">
        <v>-384</v>
      </c>
    </row>
    <row r="12" spans="1:3">
      <c r="A12" s="4" t="s">
        <v>671</v>
      </c>
      <c r="C12" s="5" t="n">
        <v>-230</v>
      </c>
    </row>
    <row r="13" spans="1:3">
      <c r="A13" s="4" t="s">
        <v>1174</v>
      </c>
      <c r="B13" s="6" t="n">
        <v>27257</v>
      </c>
      <c r="C13" s="6" t="n">
        <v>29613</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78</v>
      </c>
      <c r="B1" s="2" t="s">
        <v>1</v>
      </c>
    </row>
    <row r="2" spans="1:5">
      <c r="B2" s="2" t="s">
        <v>29</v>
      </c>
      <c r="D2" s="2" t="s">
        <v>30</v>
      </c>
      <c r="E2" s="2" t="s">
        <v>75</v>
      </c>
    </row>
    <row r="3" spans="1:5">
      <c r="A3" s="3" t="s">
        <v>1179</v>
      </c>
    </row>
    <row r="4" spans="1:5">
      <c r="A4" s="4" t="s">
        <v>609</v>
      </c>
      <c r="B4" s="6" t="n">
        <v>-3562</v>
      </c>
      <c r="C4" s="4" t="s">
        <v>548</v>
      </c>
      <c r="D4" s="4" t="s">
        <v>59</v>
      </c>
      <c r="E4" s="4" t="s">
        <v>59</v>
      </c>
    </row>
    <row r="5" spans="1:5">
      <c r="A5" s="4" t="s">
        <v>1180</v>
      </c>
      <c r="B5" s="5" t="n">
        <v>1171</v>
      </c>
      <c r="D5" s="5" t="n">
        <v>2192</v>
      </c>
    </row>
    <row r="6" spans="1:5">
      <c r="A6" s="4" t="s">
        <v>1181</v>
      </c>
      <c r="B6" s="5" t="n">
        <v>304</v>
      </c>
    </row>
    <row r="7" spans="1:5">
      <c r="A7" s="4" t="s">
        <v>1182</v>
      </c>
      <c r="B7" s="4" t="s">
        <v>59</v>
      </c>
      <c r="D7" s="5" t="n">
        <v>288</v>
      </c>
      <c r="E7" s="4" t="s">
        <v>59</v>
      </c>
    </row>
    <row r="8" spans="1:5">
      <c r="A8" s="4" t="s">
        <v>1183</v>
      </c>
      <c r="B8" s="4" t="s">
        <v>59</v>
      </c>
      <c r="D8" s="5" t="n">
        <v>58</v>
      </c>
      <c r="E8" s="4" t="s">
        <v>59</v>
      </c>
    </row>
    <row r="9" spans="1:5">
      <c r="A9" s="4" t="s">
        <v>1158</v>
      </c>
    </row>
    <row r="10" spans="1:5">
      <c r="A10" s="3" t="s">
        <v>1179</v>
      </c>
    </row>
    <row r="11" spans="1:5">
      <c r="A11" s="4" t="s">
        <v>1161</v>
      </c>
      <c r="B11" s="6" t="n">
        <v>11474</v>
      </c>
      <c r="D11" s="4" t="s">
        <v>59</v>
      </c>
    </row>
    <row r="12" spans="1:5">
      <c r="A12" s="4" t="s">
        <v>1184</v>
      </c>
    </row>
    <row r="13" spans="1:5">
      <c r="A13" s="3" t="s">
        <v>1179</v>
      </c>
    </row>
    <row r="14" spans="1:5">
      <c r="A14" s="4" t="s">
        <v>1185</v>
      </c>
      <c r="B14" s="4" t="s">
        <v>1186</v>
      </c>
      <c r="D14" s="4" t="s">
        <v>1187</v>
      </c>
    </row>
    <row r="15" spans="1:5">
      <c r="A15" s="4" t="s">
        <v>609</v>
      </c>
      <c r="B15" s="6" t="n">
        <v>3562</v>
      </c>
      <c r="D15" s="4" t="s">
        <v>59</v>
      </c>
      <c r="E15" s="4" t="s">
        <v>59</v>
      </c>
    </row>
    <row r="16" spans="1:5">
      <c r="A16" s="4" t="s">
        <v>1188</v>
      </c>
      <c r="B16" s="5" t="n">
        <v>10193</v>
      </c>
      <c r="D16" s="4" t="s">
        <v>59</v>
      </c>
    </row>
    <row r="17" spans="1:5">
      <c r="A17" s="4" t="s">
        <v>1189</v>
      </c>
    </row>
    <row r="18" spans="1:5">
      <c r="A18" s="3" t="s">
        <v>1179</v>
      </c>
    </row>
    <row r="19" spans="1:5">
      <c r="A19" s="4" t="s">
        <v>1190</v>
      </c>
      <c r="B19" s="5" t="n">
        <v>5935</v>
      </c>
      <c r="D19" s="5" t="n">
        <v>-3775</v>
      </c>
      <c r="E19" s="6" t="n">
        <v>3947</v>
      </c>
    </row>
    <row r="20" spans="1:5">
      <c r="A20" s="4" t="s">
        <v>1191</v>
      </c>
    </row>
    <row r="21" spans="1:5">
      <c r="A21" s="3" t="s">
        <v>1179</v>
      </c>
    </row>
    <row r="22" spans="1:5">
      <c r="A22" s="4" t="s">
        <v>1192</v>
      </c>
      <c r="B22" s="5" t="n">
        <v>287684</v>
      </c>
      <c r="D22" s="5" t="n">
        <v>282685</v>
      </c>
    </row>
    <row r="23" spans="1:5">
      <c r="A23" s="4" t="s">
        <v>1193</v>
      </c>
      <c r="B23" s="5" t="n">
        <v>630</v>
      </c>
      <c r="D23" s="5" t="n">
        <v>2215</v>
      </c>
    </row>
    <row r="24" spans="1:5">
      <c r="A24" s="4" t="s">
        <v>1180</v>
      </c>
      <c r="B24" s="6" t="n">
        <v>1171</v>
      </c>
      <c r="D24" s="5" t="n">
        <v>2192</v>
      </c>
    </row>
    <row r="25" spans="1:5">
      <c r="A25" s="4" t="s">
        <v>1194</v>
      </c>
    </row>
    <row r="26" spans="1:5">
      <c r="A26" s="3" t="s">
        <v>1179</v>
      </c>
    </row>
    <row r="27" spans="1:5">
      <c r="A27" s="4" t="s">
        <v>1195</v>
      </c>
      <c r="B27" s="4" t="s">
        <v>1196</v>
      </c>
    </row>
    <row r="28" spans="1:5">
      <c r="A28" s="4" t="s">
        <v>1197</v>
      </c>
      <c r="B28" s="6" t="n">
        <v>851</v>
      </c>
      <c r="D28" s="6" t="n">
        <v>2461</v>
      </c>
    </row>
    <row r="29" spans="1:5"/>
    <row r="30" spans="1:5">
      <c r="A30" s="4" t="s">
        <v>548</v>
      </c>
      <c r="B30" s="4" t="s">
        <v>614</v>
      </c>
    </row>
  </sheetData>
  <mergeCells count="5">
    <mergeCell ref="A1:A2"/>
    <mergeCell ref="B1:E1"/>
    <mergeCell ref="B2:C2"/>
    <mergeCell ref="A29:E29"/>
    <mergeCell ref="B30:E30"/>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9</v>
      </c>
      <c r="C1" s="2" t="s">
        <v>30</v>
      </c>
    </row>
    <row r="2" spans="1:3">
      <c r="A2" s="3" t="s">
        <v>282</v>
      </c>
    </row>
    <row r="3" spans="1:3">
      <c r="A3" s="4" t="s">
        <v>1199</v>
      </c>
      <c r="B3" s="6" t="n">
        <v>336144</v>
      </c>
      <c r="C3" s="6" t="n">
        <v>25099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9</v>
      </c>
      <c r="C1" s="2" t="s">
        <v>30</v>
      </c>
    </row>
    <row r="2" spans="1:3">
      <c r="A2" s="3" t="s">
        <v>282</v>
      </c>
    </row>
    <row r="3" spans="1:3">
      <c r="A3" s="4" t="s">
        <v>1201</v>
      </c>
      <c r="B3" s="6" t="n">
        <v>53904</v>
      </c>
      <c r="C3" s="6" t="n">
        <v>80570</v>
      </c>
    </row>
    <row r="4" spans="1:3">
      <c r="A4" s="4" t="s">
        <v>1180</v>
      </c>
      <c r="B4" s="6" t="n">
        <v>1171</v>
      </c>
      <c r="C4" s="6" t="n">
        <v>219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02</v>
      </c>
      <c r="B1" s="2" t="s">
        <v>1</v>
      </c>
    </row>
    <row r="2" spans="1:3">
      <c r="B2" s="2" t="s">
        <v>75</v>
      </c>
      <c r="C2" s="2" t="s">
        <v>811</v>
      </c>
    </row>
    <row r="3" spans="1:3">
      <c r="A3" s="3" t="s">
        <v>3</v>
      </c>
    </row>
    <row r="4" spans="1:3">
      <c r="A4" s="4" t="s">
        <v>1203</v>
      </c>
      <c r="C4" s="6" t="n">
        <v>61000</v>
      </c>
    </row>
    <row r="5" spans="1:3">
      <c r="A5" s="4" t="s">
        <v>1204</v>
      </c>
      <c r="B5" s="4" t="s">
        <v>1205</v>
      </c>
      <c r="C5" s="4" t="s">
        <v>1206</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07</v>
      </c>
      <c r="B1" s="2" t="s">
        <v>1</v>
      </c>
    </row>
    <row r="2" spans="1:3">
      <c r="B2" s="2" t="s">
        <v>29</v>
      </c>
      <c r="C2" s="2" t="s">
        <v>30</v>
      </c>
    </row>
    <row r="3" spans="1:3">
      <c r="A3" s="3" t="s">
        <v>585</v>
      </c>
    </row>
    <row r="4" spans="1:3">
      <c r="A4" s="4" t="s">
        <v>1208</v>
      </c>
      <c r="C4" s="6" t="n">
        <v>6417</v>
      </c>
    </row>
    <row r="5" spans="1:3">
      <c r="A5" s="4" t="s">
        <v>1209</v>
      </c>
    </row>
    <row r="6" spans="1:3">
      <c r="A6" s="3" t="s">
        <v>585</v>
      </c>
    </row>
    <row r="7" spans="1:3">
      <c r="A7" s="4" t="s">
        <v>1210</v>
      </c>
      <c r="B7" s="4" t="s">
        <v>1211</v>
      </c>
      <c r="C7" s="4" t="s">
        <v>1211</v>
      </c>
    </row>
    <row r="8" spans="1:3">
      <c r="A8" s="4" t="s">
        <v>1212</v>
      </c>
      <c r="B8" s="6" t="n">
        <v>464</v>
      </c>
      <c r="C8" s="6" t="n">
        <v>210</v>
      </c>
    </row>
    <row r="9" spans="1:3">
      <c r="A9" s="4" t="s">
        <v>1208</v>
      </c>
      <c r="B9" s="4" t="s">
        <v>59</v>
      </c>
      <c r="C9" s="4" t="s">
        <v>59</v>
      </c>
    </row>
    <row r="10" spans="1:3">
      <c r="A10" s="4" t="s">
        <v>1213</v>
      </c>
    </row>
    <row r="11" spans="1:3">
      <c r="A11" s="3" t="s">
        <v>585</v>
      </c>
    </row>
    <row r="12" spans="1:3">
      <c r="A12" s="4" t="s">
        <v>1210</v>
      </c>
      <c r="B12" s="4" t="s">
        <v>1214</v>
      </c>
      <c r="C12" s="4" t="s">
        <v>1214</v>
      </c>
    </row>
    <row r="13" spans="1:3">
      <c r="A13" s="4" t="s">
        <v>1212</v>
      </c>
      <c r="B13" s="6" t="n">
        <v>482</v>
      </c>
      <c r="C13" s="6" t="n">
        <v>420</v>
      </c>
    </row>
    <row r="14" spans="1:3">
      <c r="A14" s="4" t="s">
        <v>1208</v>
      </c>
      <c r="B14" s="6" t="n">
        <v>135</v>
      </c>
      <c r="C14" s="6" t="n">
        <v>135</v>
      </c>
    </row>
    <row r="15" spans="1:3">
      <c r="A15" s="4" t="s">
        <v>1215</v>
      </c>
    </row>
    <row r="16" spans="1:3">
      <c r="A16" s="3" t="s">
        <v>585</v>
      </c>
    </row>
    <row r="17" spans="1:3">
      <c r="A17" s="4" t="s">
        <v>1210</v>
      </c>
      <c r="B17" s="4" t="s">
        <v>1214</v>
      </c>
      <c r="C17" s="4" t="s">
        <v>1214</v>
      </c>
    </row>
    <row r="18" spans="1:3">
      <c r="A18" s="4" t="s">
        <v>1212</v>
      </c>
      <c r="B18" s="6" t="n">
        <v>876</v>
      </c>
      <c r="C18" s="6" t="n">
        <v>356</v>
      </c>
    </row>
    <row r="19" spans="1:3">
      <c r="A19" s="4" t="s">
        <v>1208</v>
      </c>
      <c r="B19" s="6" t="n">
        <v>258</v>
      </c>
      <c r="C19" s="6" t="n">
        <v>258</v>
      </c>
    </row>
    <row r="20" spans="1:3">
      <c r="A20" s="4" t="s">
        <v>1216</v>
      </c>
    </row>
    <row r="21" spans="1:3">
      <c r="A21" s="3" t="s">
        <v>585</v>
      </c>
    </row>
    <row r="22" spans="1:3">
      <c r="A22" s="4" t="s">
        <v>1210</v>
      </c>
      <c r="B22" s="4" t="s">
        <v>1217</v>
      </c>
      <c r="C22" s="4" t="s">
        <v>1217</v>
      </c>
    </row>
    <row r="23" spans="1:3">
      <c r="A23" s="4" t="s">
        <v>1212</v>
      </c>
      <c r="B23" s="4" t="s">
        <v>59</v>
      </c>
      <c r="C23" s="4" t="s">
        <v>59</v>
      </c>
    </row>
    <row r="24" spans="1:3">
      <c r="A24" s="4" t="s">
        <v>1208</v>
      </c>
      <c r="B24" s="6" t="n">
        <v>38862</v>
      </c>
      <c r="C24" s="6" t="n">
        <v>34843</v>
      </c>
    </row>
    <row r="25" spans="1:3">
      <c r="A25" s="4" t="s">
        <v>1218</v>
      </c>
    </row>
    <row r="26" spans="1:3">
      <c r="A26" s="3" t="s">
        <v>585</v>
      </c>
    </row>
    <row r="27" spans="1:3">
      <c r="A27" s="4" t="s">
        <v>1210</v>
      </c>
      <c r="B27" s="4" t="s">
        <v>1217</v>
      </c>
      <c r="C27" s="4" t="s">
        <v>1217</v>
      </c>
    </row>
    <row r="28" spans="1:3">
      <c r="A28" s="4" t="s">
        <v>1212</v>
      </c>
      <c r="B28" s="6" t="n">
        <v>65</v>
      </c>
      <c r="C28" s="6" t="n">
        <v>17</v>
      </c>
    </row>
    <row r="29" spans="1:3">
      <c r="A29" s="4" t="s">
        <v>1208</v>
      </c>
      <c r="B29" s="4" t="s">
        <v>59</v>
      </c>
      <c r="C29" s="6" t="n">
        <v>115</v>
      </c>
    </row>
    <row r="30" spans="1:3">
      <c r="A30" s="4" t="s">
        <v>1219</v>
      </c>
    </row>
    <row r="31" spans="1:3">
      <c r="A31" s="3" t="s">
        <v>585</v>
      </c>
    </row>
    <row r="32" spans="1:3">
      <c r="A32" s="4" t="s">
        <v>1210</v>
      </c>
      <c r="B32" s="4" t="s">
        <v>1214</v>
      </c>
      <c r="C32" s="4" t="s">
        <v>1214</v>
      </c>
    </row>
    <row r="33" spans="1:3">
      <c r="A33" s="4" t="s">
        <v>1212</v>
      </c>
      <c r="B33" s="6" t="n">
        <v>244</v>
      </c>
      <c r="C33" s="6" t="n">
        <v>123</v>
      </c>
    </row>
    <row r="34" spans="1:3">
      <c r="A34" s="4" t="s">
        <v>1208</v>
      </c>
      <c r="B34" s="6" t="n">
        <v>947</v>
      </c>
      <c r="C34" s="6" t="n">
        <v>1003</v>
      </c>
    </row>
    <row r="35" spans="1:3">
      <c r="A35" s="4" t="s">
        <v>1220</v>
      </c>
    </row>
    <row r="36" spans="1:3">
      <c r="A36" s="3" t="s">
        <v>585</v>
      </c>
    </row>
    <row r="37" spans="1:3">
      <c r="A37" s="4" t="s">
        <v>1210</v>
      </c>
      <c r="B37" s="4" t="s">
        <v>1221</v>
      </c>
      <c r="C37" s="4" t="s">
        <v>1221</v>
      </c>
    </row>
    <row r="38" spans="1:3">
      <c r="A38" s="4" t="s">
        <v>1212</v>
      </c>
      <c r="B38" s="6" t="n">
        <v>2468</v>
      </c>
      <c r="C38" s="6" t="n">
        <v>1210</v>
      </c>
    </row>
    <row r="39" spans="1:3">
      <c r="A39" s="4" t="s">
        <v>1208</v>
      </c>
      <c r="B39" s="4" t="s">
        <v>59</v>
      </c>
      <c r="C39" s="4" t="s">
        <v>59</v>
      </c>
    </row>
    <row r="40" spans="1:3">
      <c r="A40" s="4" t="s">
        <v>1222</v>
      </c>
    </row>
    <row r="41" spans="1:3">
      <c r="A41" s="3" t="s">
        <v>585</v>
      </c>
    </row>
    <row r="42" spans="1:3">
      <c r="A42" s="4" t="s">
        <v>1210</v>
      </c>
      <c r="B42" s="4" t="s">
        <v>1223</v>
      </c>
      <c r="C42" s="4" t="s">
        <v>1223</v>
      </c>
    </row>
    <row r="43" spans="1:3">
      <c r="A43" s="4" t="s">
        <v>1212</v>
      </c>
      <c r="B43" s="4" t="s">
        <v>59</v>
      </c>
      <c r="C43" s="6" t="n">
        <v>6417</v>
      </c>
    </row>
    <row r="44" spans="1:3">
      <c r="A44" s="4" t="s">
        <v>1208</v>
      </c>
      <c r="B44" s="4" t="s">
        <v>59</v>
      </c>
      <c r="C44" s="4" t="s">
        <v>59</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18"/>
    <col customWidth="1" max="3" min="3" width="18"/>
    <col customWidth="1" max="4" min="4" width="14"/>
  </cols>
  <sheetData>
    <row r="1" spans="1:4">
      <c r="A1" s="1" t="s">
        <v>1224</v>
      </c>
      <c r="B1" s="2" t="s">
        <v>1</v>
      </c>
    </row>
    <row r="2" spans="1:4">
      <c r="B2" s="2" t="s">
        <v>29</v>
      </c>
      <c r="C2" s="2" t="s">
        <v>30</v>
      </c>
      <c r="D2" s="2" t="s">
        <v>75</v>
      </c>
    </row>
    <row r="3" spans="1:4">
      <c r="A3" s="3" t="s">
        <v>585</v>
      </c>
    </row>
    <row r="4" spans="1:4">
      <c r="A4" s="4" t="s">
        <v>1225</v>
      </c>
      <c r="B4" s="6" t="n">
        <v>416</v>
      </c>
      <c r="C4" s="6" t="n">
        <v>918</v>
      </c>
    </row>
    <row r="5" spans="1:4">
      <c r="A5" s="4" t="s">
        <v>1226</v>
      </c>
      <c r="B5" s="5" t="n">
        <v>2655</v>
      </c>
    </row>
    <row r="6" spans="1:4">
      <c r="A6" s="4" t="s">
        <v>1227</v>
      </c>
      <c r="B6" s="6" t="n">
        <v>151963</v>
      </c>
      <c r="C6" s="6" t="n">
        <v>180029</v>
      </c>
    </row>
    <row r="7" spans="1:4">
      <c r="A7" s="4" t="s">
        <v>1228</v>
      </c>
      <c r="B7" s="4" t="s">
        <v>540</v>
      </c>
      <c r="C7" s="4" t="s">
        <v>540</v>
      </c>
    </row>
    <row r="8" spans="1:4">
      <c r="A8" s="4" t="s">
        <v>580</v>
      </c>
      <c r="B8" s="6" t="n">
        <v>35661</v>
      </c>
      <c r="C8" s="6" t="n">
        <v>42902</v>
      </c>
      <c r="D8" s="6" t="n">
        <v>46414</v>
      </c>
    </row>
    <row r="9" spans="1:4">
      <c r="A9" s="4" t="s">
        <v>1213</v>
      </c>
    </row>
    <row r="10" spans="1:4">
      <c r="A10" s="3" t="s">
        <v>585</v>
      </c>
    </row>
    <row r="11" spans="1:4">
      <c r="A11" s="4" t="s">
        <v>1225</v>
      </c>
      <c r="B11" s="6" t="n">
        <v>11</v>
      </c>
    </row>
    <row r="12" spans="1:4">
      <c r="A12" s="4" t="s">
        <v>1229</v>
      </c>
      <c r="B12" s="4" t="s">
        <v>1230</v>
      </c>
    </row>
    <row r="13" spans="1:4">
      <c r="A13" s="4" t="s">
        <v>1215</v>
      </c>
    </row>
    <row r="14" spans="1:4">
      <c r="A14" s="3" t="s">
        <v>585</v>
      </c>
    </row>
    <row r="15" spans="1:4">
      <c r="A15" s="4" t="s">
        <v>1225</v>
      </c>
      <c r="B15" s="6" t="n">
        <v>109</v>
      </c>
      <c r="C15" s="6" t="n">
        <v>109</v>
      </c>
    </row>
    <row r="16" spans="1:4">
      <c r="A16" s="4" t="s">
        <v>1229</v>
      </c>
      <c r="B16" s="4" t="s">
        <v>10</v>
      </c>
      <c r="C16" s="4" t="s">
        <v>10</v>
      </c>
    </row>
    <row r="17" spans="1:4">
      <c r="A17" s="4" t="s">
        <v>1231</v>
      </c>
      <c r="B17" s="4" t="s">
        <v>1232</v>
      </c>
      <c r="C17" s="4" t="s">
        <v>1232</v>
      </c>
    </row>
    <row r="18" spans="1:4">
      <c r="A18" s="4" t="s">
        <v>1209</v>
      </c>
    </row>
    <row r="19" spans="1:4">
      <c r="A19" s="3" t="s">
        <v>585</v>
      </c>
    </row>
    <row r="20" spans="1:4">
      <c r="A20" s="4" t="s">
        <v>1233</v>
      </c>
      <c r="B20" s="6" t="n">
        <v>270</v>
      </c>
      <c r="C20" s="6" t="n">
        <v>260</v>
      </c>
      <c r="D20" s="5" t="n">
        <v>300</v>
      </c>
    </row>
    <row r="21" spans="1:4">
      <c r="A21" s="4" t="s">
        <v>1216</v>
      </c>
    </row>
    <row r="22" spans="1:4">
      <c r="A22" s="3" t="s">
        <v>585</v>
      </c>
    </row>
    <row r="23" spans="1:4">
      <c r="A23" s="4" t="s">
        <v>1226</v>
      </c>
      <c r="B23" s="6" t="n">
        <v>7760</v>
      </c>
      <c r="C23" s="6" t="n">
        <v>616</v>
      </c>
      <c r="D23" s="5" t="n">
        <v>2728</v>
      </c>
    </row>
    <row r="24" spans="1:4">
      <c r="A24" s="4" t="s">
        <v>1234</v>
      </c>
      <c r="B24" s="5" t="n">
        <v>8000</v>
      </c>
      <c r="C24" s="5" t="n">
        <v>19500</v>
      </c>
    </row>
    <row r="25" spans="1:4">
      <c r="A25" s="4" t="s">
        <v>1235</v>
      </c>
      <c r="B25" s="6" t="n">
        <v>19025</v>
      </c>
      <c r="C25" s="6" t="n">
        <v>22881</v>
      </c>
      <c r="D25" s="5" t="n">
        <v>5400</v>
      </c>
    </row>
    <row r="26" spans="1:4">
      <c r="A26" s="4" t="s">
        <v>1236</v>
      </c>
      <c r="B26" s="5" t="n">
        <v>6114</v>
      </c>
      <c r="C26" s="5" t="n">
        <v>5075</v>
      </c>
      <c r="D26" s="5" t="n">
        <v>6945</v>
      </c>
    </row>
    <row r="27" spans="1:4">
      <c r="A27" s="4" t="s">
        <v>1222</v>
      </c>
    </row>
    <row r="28" spans="1:4">
      <c r="A28" s="3" t="s">
        <v>585</v>
      </c>
    </row>
    <row r="29" spans="1:4">
      <c r="A29" s="4" t="s">
        <v>1227</v>
      </c>
      <c r="C29" s="6" t="n">
        <v>6417</v>
      </c>
    </row>
    <row r="30" spans="1:4">
      <c r="A30" s="4" t="s">
        <v>1228</v>
      </c>
      <c r="C30" s="4" t="s">
        <v>1237</v>
      </c>
    </row>
    <row r="31" spans="1:4">
      <c r="A31" s="4" t="s">
        <v>1238</v>
      </c>
    </row>
    <row r="32" spans="1:4">
      <c r="A32" s="3" t="s">
        <v>585</v>
      </c>
    </row>
    <row r="33" spans="1:4">
      <c r="A33" s="4" t="s">
        <v>580</v>
      </c>
      <c r="B33" s="5" t="n">
        <v>139</v>
      </c>
      <c r="C33" s="6" t="n">
        <v>130</v>
      </c>
      <c r="D33" s="5" t="n">
        <v>154</v>
      </c>
    </row>
    <row r="34" spans="1:4">
      <c r="A34" s="4" t="s">
        <v>1239</v>
      </c>
    </row>
    <row r="35" spans="1:4">
      <c r="A35" s="3" t="s">
        <v>585</v>
      </c>
    </row>
    <row r="36" spans="1:4">
      <c r="A36" s="4" t="s">
        <v>580</v>
      </c>
      <c r="B36" s="5" t="n">
        <v>133</v>
      </c>
      <c r="C36" s="5" t="n">
        <v>133</v>
      </c>
      <c r="D36" s="5" t="n">
        <v>138</v>
      </c>
    </row>
    <row r="37" spans="1:4">
      <c r="A37" s="4" t="s">
        <v>1218</v>
      </c>
    </row>
    <row r="38" spans="1:4">
      <c r="A38" s="3" t="s">
        <v>585</v>
      </c>
    </row>
    <row r="39" spans="1:4">
      <c r="A39" s="4" t="s">
        <v>1240</v>
      </c>
      <c r="B39" s="5" t="n">
        <v>166</v>
      </c>
      <c r="C39" s="4" t="s">
        <v>59</v>
      </c>
    </row>
    <row r="40" spans="1:4">
      <c r="A40" s="4" t="s">
        <v>1241</v>
      </c>
    </row>
    <row r="41" spans="1:4">
      <c r="A41" s="3" t="s">
        <v>585</v>
      </c>
    </row>
    <row r="42" spans="1:4">
      <c r="A42" s="4" t="s">
        <v>1225</v>
      </c>
      <c r="B42" s="6" t="n">
        <v>5</v>
      </c>
      <c r="C42" s="6" t="n">
        <v>5</v>
      </c>
      <c r="D42" s="5" t="n">
        <v>61</v>
      </c>
    </row>
    <row r="43" spans="1:4">
      <c r="A43" s="4" t="s">
        <v>1229</v>
      </c>
      <c r="B43" s="4" t="s">
        <v>1242</v>
      </c>
      <c r="C43" s="4" t="s">
        <v>10</v>
      </c>
    </row>
    <row r="44" spans="1:4">
      <c r="A44" s="4" t="s">
        <v>1243</v>
      </c>
    </row>
    <row r="45" spans="1:4">
      <c r="A45" s="3" t="s">
        <v>585</v>
      </c>
    </row>
    <row r="46" spans="1:4">
      <c r="A46" s="4" t="s">
        <v>580</v>
      </c>
      <c r="B46" s="4" t="s">
        <v>59</v>
      </c>
      <c r="C46" s="6" t="n">
        <v>51</v>
      </c>
      <c r="D46" s="6" t="n">
        <v>38</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80"/>
    <col customWidth="1" max="2" min="2" width="16"/>
  </cols>
  <sheetData>
    <row r="1" spans="1:2">
      <c r="A1" s="1" t="s">
        <v>1244</v>
      </c>
      <c r="B1" s="2" t="s">
        <v>1</v>
      </c>
    </row>
    <row r="2" spans="1:2">
      <c r="B2" s="2" t="s">
        <v>29</v>
      </c>
    </row>
    <row r="3" spans="1:2">
      <c r="A3" s="4" t="s">
        <v>1245</v>
      </c>
    </row>
    <row r="4" spans="1:2">
      <c r="A4" s="3" t="s">
        <v>1246</v>
      </c>
    </row>
    <row r="5" spans="1:2">
      <c r="A5" s="4" t="s">
        <v>1247</v>
      </c>
      <c r="B5" s="4" t="s">
        <v>1248</v>
      </c>
    </row>
    <row r="6" spans="1:2">
      <c r="A6" s="4" t="s">
        <v>1249</v>
      </c>
      <c r="B6" s="4" t="s">
        <v>1250</v>
      </c>
    </row>
    <row r="7" spans="1:2">
      <c r="A7" s="4" t="s">
        <v>1251</v>
      </c>
      <c r="B7" s="4" t="s">
        <v>540</v>
      </c>
    </row>
    <row r="8" spans="1:2">
      <c r="A8" s="4" t="s">
        <v>1252</v>
      </c>
    </row>
    <row r="9" spans="1:2">
      <c r="A9" s="3" t="s">
        <v>1246</v>
      </c>
    </row>
    <row r="10" spans="1:2">
      <c r="A10" s="4" t="s">
        <v>1247</v>
      </c>
      <c r="B10" s="4" t="s">
        <v>1248</v>
      </c>
    </row>
    <row r="11" spans="1:2">
      <c r="A11" s="4" t="s">
        <v>1249</v>
      </c>
      <c r="B11" s="4" t="s">
        <v>1253</v>
      </c>
    </row>
    <row r="12" spans="1:2">
      <c r="A12" s="4" t="s">
        <v>1251</v>
      </c>
      <c r="B12" s="4" t="s">
        <v>540</v>
      </c>
    </row>
    <row r="13" spans="1:2">
      <c r="A13" s="4" t="s">
        <v>1254</v>
      </c>
    </row>
    <row r="14" spans="1:2">
      <c r="A14" s="3" t="s">
        <v>1246</v>
      </c>
    </row>
    <row r="15" spans="1:2">
      <c r="A15" s="4" t="s">
        <v>1247</v>
      </c>
      <c r="B15" s="4" t="s">
        <v>1248</v>
      </c>
    </row>
    <row r="16" spans="1:2">
      <c r="A16" s="4" t="s">
        <v>1249</v>
      </c>
      <c r="B16" s="4" t="s">
        <v>1255</v>
      </c>
    </row>
    <row r="17" spans="1:2">
      <c r="A17" s="4" t="s">
        <v>1251</v>
      </c>
      <c r="B17" s="4" t="s">
        <v>540</v>
      </c>
    </row>
    <row r="18" spans="1:2">
      <c r="A18" s="4" t="s">
        <v>1256</v>
      </c>
    </row>
    <row r="19" spans="1:2">
      <c r="A19" s="3" t="s">
        <v>1246</v>
      </c>
    </row>
    <row r="20" spans="1:2">
      <c r="A20" s="4" t="s">
        <v>1247</v>
      </c>
      <c r="B20" s="4" t="s">
        <v>1248</v>
      </c>
    </row>
    <row r="21" spans="1:2">
      <c r="A21" s="4" t="s">
        <v>1249</v>
      </c>
      <c r="B21" s="4" t="s">
        <v>1257</v>
      </c>
    </row>
    <row r="22" spans="1:2">
      <c r="A22" s="4" t="s">
        <v>1251</v>
      </c>
      <c r="B22" s="4" t="s">
        <v>540</v>
      </c>
    </row>
    <row r="23" spans="1:2">
      <c r="A23" s="4" t="s">
        <v>1241</v>
      </c>
    </row>
    <row r="24" spans="1:2">
      <c r="A24" s="3" t="s">
        <v>1246</v>
      </c>
    </row>
    <row r="25" spans="1:2">
      <c r="A25" s="4" t="s">
        <v>1247</v>
      </c>
      <c r="B25" s="4" t="s">
        <v>1248</v>
      </c>
    </row>
    <row r="26" spans="1:2">
      <c r="A26" s="4" t="s">
        <v>1249</v>
      </c>
      <c r="B26" s="4" t="s">
        <v>1255</v>
      </c>
    </row>
    <row r="27" spans="1:2">
      <c r="A27" s="4" t="s">
        <v>1251</v>
      </c>
      <c r="B27" s="4" t="s">
        <v>1258</v>
      </c>
    </row>
    <row r="28" spans="1:2">
      <c r="A28" s="4" t="s">
        <v>1259</v>
      </c>
    </row>
    <row r="29" spans="1:2">
      <c r="A29" s="3" t="s">
        <v>1246</v>
      </c>
    </row>
    <row r="30" spans="1:2">
      <c r="A30" s="4" t="s">
        <v>1247</v>
      </c>
      <c r="B30" s="4" t="s">
        <v>1248</v>
      </c>
    </row>
    <row r="31" spans="1:2">
      <c r="A31" s="4" t="s">
        <v>1249</v>
      </c>
      <c r="B31" s="4" t="s">
        <v>1260</v>
      </c>
    </row>
    <row r="32" spans="1:2">
      <c r="A32" s="4" t="s">
        <v>1251</v>
      </c>
      <c r="B32" s="4" t="s">
        <v>540</v>
      </c>
    </row>
    <row r="33" spans="1:2">
      <c r="A33" s="4" t="s">
        <v>1261</v>
      </c>
    </row>
    <row r="34" spans="1:2">
      <c r="A34" s="3" t="s">
        <v>1246</v>
      </c>
    </row>
    <row r="35" spans="1:2">
      <c r="A35" s="4" t="s">
        <v>1247</v>
      </c>
      <c r="B35" s="4" t="s">
        <v>1248</v>
      </c>
    </row>
    <row r="36" spans="1:2">
      <c r="A36" s="4" t="s">
        <v>1249</v>
      </c>
      <c r="B36" s="4" t="s">
        <v>1257</v>
      </c>
    </row>
    <row r="37" spans="1:2">
      <c r="A37" s="4" t="s">
        <v>1251</v>
      </c>
      <c r="B37" s="4" t="s">
        <v>540</v>
      </c>
    </row>
    <row r="38" spans="1:2">
      <c r="A38" s="4" t="s">
        <v>1262</v>
      </c>
    </row>
    <row r="39" spans="1:2">
      <c r="A39" s="3" t="s">
        <v>1246</v>
      </c>
    </row>
    <row r="40" spans="1:2">
      <c r="A40" s="4" t="s">
        <v>1247</v>
      </c>
      <c r="B40" s="4" t="s">
        <v>1248</v>
      </c>
    </row>
    <row r="41" spans="1:2">
      <c r="A41" s="4" t="s">
        <v>1249</v>
      </c>
      <c r="B41" s="4" t="s">
        <v>1257</v>
      </c>
    </row>
    <row r="42" spans="1:2">
      <c r="A42" s="4" t="s">
        <v>1251</v>
      </c>
      <c r="B42" s="4" t="s">
        <v>540</v>
      </c>
    </row>
    <row r="43" spans="1:2">
      <c r="A43" s="4" t="s">
        <v>1263</v>
      </c>
    </row>
    <row r="44" spans="1:2">
      <c r="A44" s="3" t="s">
        <v>1246</v>
      </c>
    </row>
    <row r="45" spans="1:2">
      <c r="A45" s="4" t="s">
        <v>1247</v>
      </c>
      <c r="B45" s="4" t="s">
        <v>1248</v>
      </c>
    </row>
    <row r="46" spans="1:2">
      <c r="A46" s="4" t="s">
        <v>1249</v>
      </c>
      <c r="B46" s="4" t="s">
        <v>1264</v>
      </c>
    </row>
    <row r="47" spans="1:2">
      <c r="A47" s="4" t="s">
        <v>1251</v>
      </c>
      <c r="B47" s="4" t="s">
        <v>540</v>
      </c>
    </row>
    <row r="48" spans="1:2">
      <c r="A48" s="4" t="s">
        <v>534</v>
      </c>
    </row>
    <row r="49" spans="1:2">
      <c r="A49" s="3" t="s">
        <v>1246</v>
      </c>
    </row>
    <row r="50" spans="1:2">
      <c r="A50" s="4" t="s">
        <v>1247</v>
      </c>
      <c r="B50" s="4" t="s">
        <v>1248</v>
      </c>
    </row>
    <row r="51" spans="1:2">
      <c r="A51" s="4" t="s">
        <v>1249</v>
      </c>
      <c r="B51" s="4" t="s">
        <v>1265</v>
      </c>
    </row>
    <row r="52" spans="1:2">
      <c r="A52" s="4" t="s">
        <v>1251</v>
      </c>
      <c r="B52" s="4" t="s">
        <v>540</v>
      </c>
    </row>
    <row r="53" spans="1:2">
      <c r="A53" s="4" t="s">
        <v>1266</v>
      </c>
    </row>
    <row r="54" spans="1:2">
      <c r="A54" s="3" t="s">
        <v>1246</v>
      </c>
    </row>
    <row r="55" spans="1:2">
      <c r="A55" s="4" t="s">
        <v>1247</v>
      </c>
      <c r="B55" s="4" t="s">
        <v>1267</v>
      </c>
    </row>
    <row r="56" spans="1:2">
      <c r="A56" s="4" t="s">
        <v>1249</v>
      </c>
      <c r="B56" s="4" t="s">
        <v>1255</v>
      </c>
    </row>
    <row r="57" spans="1:2">
      <c r="A57" s="4" t="s">
        <v>1251</v>
      </c>
      <c r="B57" s="4" t="s">
        <v>1268</v>
      </c>
    </row>
    <row r="58" spans="1:2">
      <c r="A58" s="4" t="s">
        <v>1269</v>
      </c>
    </row>
    <row r="59" spans="1:2">
      <c r="A59" s="3" t="s">
        <v>1246</v>
      </c>
    </row>
    <row r="60" spans="1:2">
      <c r="A60" s="4" t="s">
        <v>1247</v>
      </c>
      <c r="B60" s="4" t="s">
        <v>1270</v>
      </c>
    </row>
    <row r="61" spans="1:2">
      <c r="A61" s="4" t="s">
        <v>1249</v>
      </c>
      <c r="B61" s="4" t="s">
        <v>1255</v>
      </c>
    </row>
    <row r="62" spans="1:2">
      <c r="A62" s="4" t="s">
        <v>1251</v>
      </c>
      <c r="B62" s="4" t="s">
        <v>1271</v>
      </c>
    </row>
    <row r="63" spans="1:2">
      <c r="A63" s="4" t="s">
        <v>1272</v>
      </c>
    </row>
    <row r="64" spans="1:2">
      <c r="A64" s="3" t="s">
        <v>1246</v>
      </c>
    </row>
    <row r="65" spans="1:2">
      <c r="A65" s="4" t="s">
        <v>1247</v>
      </c>
      <c r="B65" s="4" t="s">
        <v>1273</v>
      </c>
    </row>
    <row r="66" spans="1:2">
      <c r="A66" s="4" t="s">
        <v>1249</v>
      </c>
      <c r="B66" s="4" t="s">
        <v>1274</v>
      </c>
    </row>
    <row r="67" spans="1:2">
      <c r="A67" s="4" t="s">
        <v>1251</v>
      </c>
      <c r="B67" s="4" t="s">
        <v>540</v>
      </c>
    </row>
    <row r="68" spans="1:2">
      <c r="A68" s="4" t="s">
        <v>1275</v>
      </c>
    </row>
    <row r="69" spans="1:2">
      <c r="A69" s="3" t="s">
        <v>1246</v>
      </c>
    </row>
    <row r="70" spans="1:2">
      <c r="A70" s="4" t="s">
        <v>1247</v>
      </c>
      <c r="B70" s="4" t="s">
        <v>1276</v>
      </c>
    </row>
    <row r="71" spans="1:2">
      <c r="A71" s="4" t="s">
        <v>1249</v>
      </c>
      <c r="B71" s="4" t="s">
        <v>1277</v>
      </c>
    </row>
    <row r="72" spans="1:2">
      <c r="A72" s="4" t="s">
        <v>1251</v>
      </c>
      <c r="B72" s="4" t="s">
        <v>540</v>
      </c>
    </row>
    <row r="73" spans="1:2">
      <c r="A73" s="4" t="s">
        <v>1278</v>
      </c>
    </row>
    <row r="74" spans="1:2">
      <c r="A74" s="3" t="s">
        <v>1246</v>
      </c>
    </row>
    <row r="75" spans="1:2">
      <c r="A75" s="4" t="s">
        <v>1247</v>
      </c>
      <c r="B75" s="4" t="s">
        <v>1279</v>
      </c>
    </row>
    <row r="76" spans="1:2">
      <c r="A76" s="4" t="s">
        <v>1249</v>
      </c>
      <c r="B76" s="4" t="s">
        <v>1277</v>
      </c>
    </row>
    <row r="77" spans="1:2">
      <c r="A77" s="4" t="s">
        <v>1251</v>
      </c>
      <c r="B77" s="4" t="s">
        <v>540</v>
      </c>
    </row>
    <row r="78" spans="1:2">
      <c r="A78" s="4" t="s">
        <v>1280</v>
      </c>
    </row>
    <row r="79" spans="1:2">
      <c r="A79" s="3" t="s">
        <v>1246</v>
      </c>
    </row>
    <row r="80" spans="1:2">
      <c r="A80" s="4" t="s">
        <v>1247</v>
      </c>
      <c r="B80" s="4" t="s">
        <v>1281</v>
      </c>
    </row>
    <row r="81" spans="1:2">
      <c r="A81" s="4" t="s">
        <v>1249</v>
      </c>
      <c r="B81" s="4" t="s">
        <v>1277</v>
      </c>
    </row>
    <row r="82" spans="1:2">
      <c r="A82" s="4" t="s">
        <v>1251</v>
      </c>
      <c r="B82" s="4" t="s">
        <v>540</v>
      </c>
    </row>
    <row r="83" spans="1:2">
      <c r="A83" s="4" t="s">
        <v>1282</v>
      </c>
    </row>
    <row r="84" spans="1:2">
      <c r="A84" s="3" t="s">
        <v>1246</v>
      </c>
    </row>
    <row r="85" spans="1:2">
      <c r="A85" s="4" t="s">
        <v>1247</v>
      </c>
      <c r="B85" s="4" t="s">
        <v>1283</v>
      </c>
    </row>
    <row r="86" spans="1:2">
      <c r="A86" s="4" t="s">
        <v>1249</v>
      </c>
      <c r="B86" s="4" t="s">
        <v>1255</v>
      </c>
    </row>
    <row r="87" spans="1:2">
      <c r="A87" s="4" t="s">
        <v>1251</v>
      </c>
      <c r="B87" s="4" t="s">
        <v>1284</v>
      </c>
    </row>
    <row r="88" spans="1:2">
      <c r="A88" s="4" t="s">
        <v>1243</v>
      </c>
    </row>
    <row r="89" spans="1:2">
      <c r="A89" s="3" t="s">
        <v>1246</v>
      </c>
    </row>
    <row r="90" spans="1:2">
      <c r="A90" s="4" t="s">
        <v>1247</v>
      </c>
      <c r="B90" s="4" t="s">
        <v>1285</v>
      </c>
    </row>
    <row r="91" spans="1:2">
      <c r="A91" s="4" t="s">
        <v>1249</v>
      </c>
      <c r="B91" s="4" t="s">
        <v>1265</v>
      </c>
    </row>
    <row r="92" spans="1:2">
      <c r="A92" s="4" t="s">
        <v>1251</v>
      </c>
      <c r="B92" s="4" t="s">
        <v>540</v>
      </c>
    </row>
    <row r="93" spans="1:2">
      <c r="A93" s="4" t="s">
        <v>1286</v>
      </c>
    </row>
    <row r="94" spans="1:2">
      <c r="A94" s="3" t="s">
        <v>1246</v>
      </c>
    </row>
    <row r="95" spans="1:2">
      <c r="A95" s="4" t="s">
        <v>1247</v>
      </c>
      <c r="B95" s="4" t="s">
        <v>1287</v>
      </c>
    </row>
    <row r="96" spans="1:2">
      <c r="A96" s="4" t="s">
        <v>1249</v>
      </c>
      <c r="B96" s="4" t="s">
        <v>1274</v>
      </c>
    </row>
    <row r="97" spans="1:2">
      <c r="A97" s="4" t="s">
        <v>1251</v>
      </c>
      <c r="B97" s="4" t="s">
        <v>540</v>
      </c>
    </row>
    <row r="98" spans="1:2">
      <c r="A98" s="4" t="s">
        <v>1288</v>
      </c>
    </row>
    <row r="99" spans="1:2">
      <c r="A99" s="3" t="s">
        <v>1246</v>
      </c>
    </row>
    <row r="100" spans="1:2">
      <c r="A100" s="4" t="s">
        <v>1247</v>
      </c>
      <c r="B100" s="4" t="s">
        <v>1289</v>
      </c>
    </row>
    <row r="101" spans="1:2">
      <c r="A101" s="4" t="s">
        <v>1249</v>
      </c>
      <c r="B101" s="4" t="s">
        <v>1274</v>
      </c>
    </row>
    <row r="102" spans="1:2">
      <c r="A102" s="4" t="s">
        <v>1251</v>
      </c>
      <c r="B102" s="4" t="s">
        <v>540</v>
      </c>
    </row>
    <row r="103" spans="1:2">
      <c r="A103" s="4" t="s">
        <v>1290</v>
      </c>
    </row>
    <row r="104" spans="1:2">
      <c r="A104" s="3" t="s">
        <v>1246</v>
      </c>
    </row>
    <row r="105" spans="1:2">
      <c r="A105" s="4" t="s">
        <v>1247</v>
      </c>
      <c r="B105" s="4" t="s">
        <v>1291</v>
      </c>
    </row>
    <row r="106" spans="1:2">
      <c r="A106" s="4" t="s">
        <v>1249</v>
      </c>
      <c r="B106" s="4" t="s">
        <v>1255</v>
      </c>
    </row>
    <row r="107" spans="1:2">
      <c r="A107" s="4" t="s">
        <v>1251</v>
      </c>
      <c r="B107" s="4" t="s">
        <v>540</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9</v>
      </c>
      <c r="C2" s="2" t="s">
        <v>30</v>
      </c>
    </row>
    <row r="3" spans="1:3">
      <c r="A3" s="3" t="s">
        <v>1246</v>
      </c>
    </row>
    <row r="4" spans="1:3">
      <c r="A4" s="4" t="s">
        <v>1293</v>
      </c>
      <c r="B4" s="4" t="s">
        <v>1258</v>
      </c>
      <c r="C4" s="4" t="s">
        <v>1294</v>
      </c>
    </row>
    <row r="5" spans="1:3">
      <c r="A5" s="4" t="s">
        <v>1295</v>
      </c>
      <c r="B5" s="4" t="s">
        <v>1296</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9</v>
      </c>
      <c r="C2" s="2" t="s">
        <v>30</v>
      </c>
      <c r="D2" s="2" t="s">
        <v>75</v>
      </c>
    </row>
    <row r="3" spans="1:4">
      <c r="A3" s="3" t="s">
        <v>1298</v>
      </c>
    </row>
    <row r="4" spans="1:4">
      <c r="A4" s="4" t="s">
        <v>43</v>
      </c>
      <c r="B4" s="6" t="n">
        <v>339562</v>
      </c>
      <c r="C4" s="6" t="n">
        <v>362477</v>
      </c>
    </row>
    <row r="5" spans="1:4">
      <c r="A5" s="4" t="s">
        <v>31</v>
      </c>
      <c r="B5" s="5" t="n">
        <v>1070757</v>
      </c>
      <c r="C5" s="5" t="n">
        <v>980888</v>
      </c>
    </row>
    <row r="6" spans="1:4">
      <c r="A6" s="4" t="s">
        <v>49</v>
      </c>
      <c r="B6" s="5" t="n">
        <v>239327</v>
      </c>
      <c r="C6" s="5" t="n">
        <v>316101</v>
      </c>
    </row>
    <row r="7" spans="1:4">
      <c r="A7" s="4" t="s">
        <v>55</v>
      </c>
      <c r="B7" s="5" t="n">
        <v>167575</v>
      </c>
      <c r="C7" s="5" t="n">
        <v>143716</v>
      </c>
    </row>
    <row r="8" spans="1:4">
      <c r="A8" s="4" t="s">
        <v>1299</v>
      </c>
      <c r="B8" s="5" t="n">
        <v>1410319</v>
      </c>
      <c r="C8" s="5" t="n">
        <v>1343365</v>
      </c>
    </row>
    <row r="9" spans="1:4">
      <c r="A9" s="4" t="s">
        <v>1300</v>
      </c>
      <c r="B9" s="5" t="n">
        <v>865689</v>
      </c>
      <c r="C9" s="5" t="n">
        <v>804457</v>
      </c>
    </row>
    <row r="10" spans="1:4">
      <c r="A10" s="4" t="s">
        <v>1301</v>
      </c>
      <c r="B10" s="5" t="n">
        <v>137728</v>
      </c>
      <c r="C10" s="5" t="n">
        <v>79091</v>
      </c>
    </row>
    <row r="11" spans="1:4">
      <c r="A11" s="4" t="s">
        <v>305</v>
      </c>
      <c r="B11" s="5" t="n">
        <v>261253</v>
      </c>
      <c r="C11" s="5" t="n">
        <v>252994</v>
      </c>
      <c r="D11" s="6" t="n">
        <v>274428</v>
      </c>
    </row>
    <row r="12" spans="1:4">
      <c r="A12" s="4" t="s">
        <v>1302</v>
      </c>
      <c r="B12" s="5" t="n">
        <v>202737</v>
      </c>
      <c r="C12" s="5" t="n">
        <v>227549</v>
      </c>
      <c r="D12" s="5" t="n">
        <v>236783</v>
      </c>
    </row>
    <row r="13" spans="1:4">
      <c r="A13" s="4" t="s">
        <v>182</v>
      </c>
      <c r="B13" s="5" t="n">
        <v>-9745</v>
      </c>
      <c r="C13" s="5" t="n">
        <v>11455</v>
      </c>
      <c r="D13" s="5" t="n">
        <v>13288</v>
      </c>
    </row>
    <row r="14" spans="1:4">
      <c r="A14" s="4" t="s">
        <v>1303</v>
      </c>
      <c r="B14" s="5" t="n">
        <v>-22575</v>
      </c>
      <c r="C14" s="5" t="n">
        <v>3805</v>
      </c>
      <c r="D14" s="5" t="n">
        <v>3797</v>
      </c>
    </row>
    <row r="15" spans="1:4">
      <c r="A15" s="4" t="s">
        <v>1304</v>
      </c>
      <c r="B15" s="5" t="n">
        <v>12830</v>
      </c>
      <c r="C15" s="5" t="n">
        <v>7650</v>
      </c>
      <c r="D15" s="5" t="n">
        <v>9491</v>
      </c>
    </row>
    <row r="16" spans="1:4">
      <c r="A16" s="4" t="s">
        <v>1305</v>
      </c>
      <c r="B16" s="5" t="n">
        <v>-772</v>
      </c>
      <c r="C16" s="5" t="n">
        <v>7011</v>
      </c>
      <c r="D16" s="5" t="n">
        <v>-11790</v>
      </c>
    </row>
    <row r="17" spans="1:4">
      <c r="A17" s="4" t="s">
        <v>1306</v>
      </c>
      <c r="B17" s="5" t="n">
        <v>-10517</v>
      </c>
      <c r="C17" s="5" t="n">
        <v>18466</v>
      </c>
      <c r="D17" s="5" t="n">
        <v>1498</v>
      </c>
    </row>
    <row r="18" spans="1:4">
      <c r="A18" s="4" t="s">
        <v>1307</v>
      </c>
      <c r="B18" s="5" t="n">
        <v>-23106</v>
      </c>
      <c r="C18" s="5" t="n">
        <v>8997</v>
      </c>
      <c r="D18" s="5" t="n">
        <v>-5632</v>
      </c>
    </row>
    <row r="19" spans="1:4">
      <c r="A19" s="4" t="s">
        <v>1308</v>
      </c>
      <c r="B19" s="5" t="n">
        <v>12589</v>
      </c>
      <c r="C19" s="5" t="n">
        <v>9469</v>
      </c>
      <c r="D19" s="5" t="n">
        <v>7130</v>
      </c>
    </row>
    <row r="20" spans="1:4">
      <c r="A20" s="4" t="s">
        <v>1309</v>
      </c>
      <c r="B20" s="5" t="n">
        <v>83243</v>
      </c>
      <c r="C20" s="5" t="n">
        <v>98993</v>
      </c>
      <c r="D20" s="5" t="n">
        <v>234599</v>
      </c>
    </row>
    <row r="21" spans="1:4">
      <c r="A21" s="4" t="s">
        <v>1310</v>
      </c>
      <c r="B21" s="5" t="n">
        <v>-185420</v>
      </c>
      <c r="C21" s="5" t="n">
        <v>-175191</v>
      </c>
      <c r="D21" s="5" t="n">
        <v>-211355</v>
      </c>
    </row>
    <row r="22" spans="1:4">
      <c r="A22" s="4" t="s">
        <v>1311</v>
      </c>
      <c r="B22" s="5" t="n">
        <v>77415</v>
      </c>
      <c r="C22" s="5" t="n">
        <v>5929</v>
      </c>
      <c r="D22" s="5" t="n">
        <v>7597</v>
      </c>
    </row>
    <row r="23" spans="1:4">
      <c r="A23" s="4" t="s">
        <v>1312</v>
      </c>
      <c r="B23" s="5" t="n">
        <v>-24762</v>
      </c>
      <c r="C23" s="5" t="n">
        <v>-70269</v>
      </c>
      <c r="D23" s="6" t="n">
        <v>30841</v>
      </c>
    </row>
    <row r="24" spans="1:4">
      <c r="A24" s="4" t="s">
        <v>1313</v>
      </c>
    </row>
    <row r="25" spans="1:4">
      <c r="A25" s="3" t="s">
        <v>1298</v>
      </c>
    </row>
    <row r="26" spans="1:4">
      <c r="A26" s="4" t="s">
        <v>43</v>
      </c>
      <c r="B26" s="5" t="n">
        <v>152997</v>
      </c>
      <c r="C26" s="5" t="n">
        <v>143037</v>
      </c>
    </row>
    <row r="27" spans="1:4">
      <c r="A27" s="4" t="s">
        <v>31</v>
      </c>
      <c r="B27" s="5" t="n">
        <v>418118</v>
      </c>
      <c r="C27" s="5" t="n">
        <v>428429</v>
      </c>
    </row>
    <row r="28" spans="1:4">
      <c r="A28" s="4" t="s">
        <v>49</v>
      </c>
      <c r="B28" s="5" t="n">
        <v>-162898</v>
      </c>
      <c r="C28" s="5" t="n">
        <v>-192807</v>
      </c>
    </row>
    <row r="29" spans="1:4">
      <c r="A29" s="4" t="s">
        <v>55</v>
      </c>
      <c r="B29" s="5" t="n">
        <v>-65582</v>
      </c>
      <c r="C29" s="5" t="n">
        <v>-75010</v>
      </c>
    </row>
    <row r="30" spans="1:4">
      <c r="A30" s="4" t="s">
        <v>1299</v>
      </c>
      <c r="B30" s="5" t="n">
        <v>342635</v>
      </c>
      <c r="C30" s="5" t="n">
        <v>303649</v>
      </c>
    </row>
    <row r="31" spans="1:4">
      <c r="A31" s="4" t="s">
        <v>1300</v>
      </c>
      <c r="B31" s="5" t="n">
        <v>204907</v>
      </c>
      <c r="C31" s="5" t="n">
        <v>224558</v>
      </c>
    </row>
    <row r="32" spans="1:4">
      <c r="A32" s="4" t="s">
        <v>1301</v>
      </c>
      <c r="B32" s="5" t="n">
        <v>137728</v>
      </c>
      <c r="C32" s="5" t="n">
        <v>79091</v>
      </c>
    </row>
    <row r="33" spans="1:4">
      <c r="A33" s="4" t="s">
        <v>305</v>
      </c>
      <c r="B33" s="5" t="n">
        <v>151887</v>
      </c>
      <c r="C33" s="5" t="n">
        <v>210776</v>
      </c>
    </row>
    <row r="34" spans="1:4">
      <c r="A34" s="4" t="s">
        <v>1302</v>
      </c>
      <c r="B34" s="5" t="n">
        <v>-118858</v>
      </c>
      <c r="C34" s="5" t="n">
        <v>-176373</v>
      </c>
    </row>
    <row r="35" spans="1:4">
      <c r="A35" s="4" t="s">
        <v>182</v>
      </c>
      <c r="B35" s="5" t="n">
        <v>33029</v>
      </c>
      <c r="C35" s="5" t="n">
        <v>34403</v>
      </c>
    </row>
    <row r="36" spans="1:4">
      <c r="A36" s="4" t="s">
        <v>1303</v>
      </c>
      <c r="B36" s="5" t="n">
        <v>20199</v>
      </c>
      <c r="C36" s="5" t="n">
        <v>26753</v>
      </c>
    </row>
    <row r="37" spans="1:4">
      <c r="A37" s="4" t="s">
        <v>1304</v>
      </c>
      <c r="B37" s="5" t="n">
        <v>12830</v>
      </c>
      <c r="C37" s="5" t="n">
        <v>7650</v>
      </c>
    </row>
    <row r="38" spans="1:4">
      <c r="A38" s="4" t="s">
        <v>1305</v>
      </c>
      <c r="B38" s="5" t="n">
        <v>-612</v>
      </c>
      <c r="C38" s="5" t="n">
        <v>-5277</v>
      </c>
    </row>
    <row r="39" spans="1:4">
      <c r="A39" s="4" t="s">
        <v>1306</v>
      </c>
      <c r="B39" s="5" t="n">
        <v>32417</v>
      </c>
      <c r="C39" s="5" t="n">
        <v>39680</v>
      </c>
    </row>
    <row r="40" spans="1:4">
      <c r="A40" s="4" t="s">
        <v>1307</v>
      </c>
      <c r="B40" s="5" t="n">
        <v>19828</v>
      </c>
      <c r="C40" s="5" t="n">
        <v>30211</v>
      </c>
    </row>
    <row r="41" spans="1:4">
      <c r="A41" s="4" t="s">
        <v>1308</v>
      </c>
      <c r="B41" s="5" t="n">
        <v>12589</v>
      </c>
      <c r="C41" s="5" t="n">
        <v>9469</v>
      </c>
    </row>
    <row r="42" spans="1:4">
      <c r="A42" s="4" t="s">
        <v>1309</v>
      </c>
      <c r="B42" s="5" t="n">
        <v>49096</v>
      </c>
      <c r="C42" s="5" t="n">
        <v>10686</v>
      </c>
    </row>
    <row r="43" spans="1:4">
      <c r="A43" s="4" t="s">
        <v>1310</v>
      </c>
      <c r="B43" s="5" t="n">
        <v>-55755</v>
      </c>
      <c r="C43" s="5" t="n">
        <v>-78121</v>
      </c>
    </row>
    <row r="44" spans="1:4">
      <c r="A44" s="4" t="s">
        <v>1311</v>
      </c>
      <c r="B44" s="5" t="n">
        <v>6707</v>
      </c>
      <c r="C44" s="5" t="n">
        <v>42409</v>
      </c>
    </row>
    <row r="45" spans="1:4">
      <c r="A45" s="4" t="s">
        <v>1312</v>
      </c>
      <c r="B45" s="6" t="n">
        <v>48</v>
      </c>
      <c r="C45" s="6" t="n">
        <v>-25026</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9</v>
      </c>
    </row>
    <row r="3" spans="1:2">
      <c r="A3" s="3" t="s">
        <v>219</v>
      </c>
    </row>
    <row r="4" spans="1:2">
      <c r="A4" s="4" t="s">
        <v>218</v>
      </c>
      <c r="B4" s="4" t="s">
        <v>22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314</v>
      </c>
      <c r="B1" s="2" t="s">
        <v>1</v>
      </c>
    </row>
    <row r="2" spans="1:3">
      <c r="B2" s="2" t="s">
        <v>29</v>
      </c>
      <c r="C2" s="2" t="s">
        <v>30</v>
      </c>
    </row>
    <row r="3" spans="1:3">
      <c r="A3" s="3" t="s">
        <v>292</v>
      </c>
    </row>
    <row r="4" spans="1:3">
      <c r="A4" s="4" t="s">
        <v>1315</v>
      </c>
      <c r="B4" s="4" t="s">
        <v>1316</v>
      </c>
      <c r="C4" s="4" t="s">
        <v>1317</v>
      </c>
    </row>
    <row r="5" spans="1:3">
      <c r="A5" s="4" t="s">
        <v>1318</v>
      </c>
      <c r="B5" s="4" t="s">
        <v>1319</v>
      </c>
    </row>
    <row r="6" spans="1:3">
      <c r="A6" s="4" t="s">
        <v>1320</v>
      </c>
      <c r="B6" s="4" t="s">
        <v>537</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21</v>
      </c>
      <c r="B1" s="2" t="s">
        <v>1</v>
      </c>
    </row>
    <row r="2" spans="1:3">
      <c r="B2" s="2" t="s">
        <v>29</v>
      </c>
      <c r="C2" s="2" t="s">
        <v>30</v>
      </c>
    </row>
    <row r="3" spans="1:3">
      <c r="A3" s="3" t="s">
        <v>295</v>
      </c>
    </row>
    <row r="4" spans="1:3">
      <c r="A4" s="4" t="s">
        <v>1322</v>
      </c>
      <c r="B4" s="4" t="s">
        <v>1323</v>
      </c>
    </row>
    <row r="5" spans="1:3">
      <c r="A5" s="4" t="s">
        <v>1324</v>
      </c>
      <c r="B5" s="6" t="n">
        <v>4740</v>
      </c>
      <c r="C5" s="6" t="n">
        <v>2430</v>
      </c>
    </row>
    <row r="6" spans="1:3">
      <c r="A6" s="4" t="s">
        <v>526</v>
      </c>
      <c r="B6" s="6" t="n">
        <v>14649</v>
      </c>
    </row>
    <row r="7" spans="1:3">
      <c r="A7" s="4" t="s">
        <v>524</v>
      </c>
      <c r="B7" s="4" t="s">
        <v>525</v>
      </c>
    </row>
    <row r="8" spans="1:3">
      <c r="A8" s="4" t="s">
        <v>777</v>
      </c>
      <c r="B8" s="6" t="n">
        <v>-10193</v>
      </c>
      <c r="C8" s="4" t="s">
        <v>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9</v>
      </c>
    </row>
    <row r="3" spans="1:2">
      <c r="A3" s="3" t="s">
        <v>22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9</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9</v>
      </c>
    </row>
    <row r="3" spans="1:2">
      <c r="A3" s="3" t="s">
        <v>92</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v>
      </c>
      <c r="B1" s="2" t="s">
        <v>29</v>
      </c>
      <c r="C1" s="2" t="s">
        <v>30</v>
      </c>
    </row>
    <row r="2" spans="1:3">
      <c r="A2" s="3" t="s">
        <v>31</v>
      </c>
    </row>
    <row r="3" spans="1:3">
      <c r="A3" s="4" t="s">
        <v>32</v>
      </c>
      <c r="B3" s="6" t="n">
        <v>10013</v>
      </c>
      <c r="C3" s="6" t="n">
        <v>10354</v>
      </c>
    </row>
    <row r="4" spans="1:3">
      <c r="A4" s="4" t="s">
        <v>33</v>
      </c>
      <c r="B4" s="5" t="n">
        <v>3800</v>
      </c>
      <c r="C4" s="5" t="n">
        <v>4992</v>
      </c>
    </row>
    <row r="5" spans="1:3">
      <c r="A5" s="4" t="s">
        <v>34</v>
      </c>
      <c r="B5" s="5" t="n">
        <v>14000</v>
      </c>
      <c r="C5" s="5" t="n">
        <v>14000</v>
      </c>
    </row>
    <row r="6" spans="1:3">
      <c r="A6" s="4" t="s">
        <v>35</v>
      </c>
      <c r="B6" s="5" t="n">
        <v>998543</v>
      </c>
      <c r="C6" s="5" t="n">
        <v>904628</v>
      </c>
    </row>
    <row r="7" spans="1:3">
      <c r="A7" s="4" t="s">
        <v>36</v>
      </c>
      <c r="B7" s="5" t="n">
        <v>5280</v>
      </c>
      <c r="C7" s="5" t="n">
        <v>4360</v>
      </c>
    </row>
    <row r="8" spans="1:3">
      <c r="A8" s="4" t="s">
        <v>37</v>
      </c>
      <c r="B8" s="5" t="n">
        <v>27257</v>
      </c>
      <c r="C8" s="5" t="n">
        <v>29613</v>
      </c>
    </row>
    <row r="9" spans="1:3">
      <c r="A9" s="4" t="s">
        <v>38</v>
      </c>
      <c r="B9" s="5" t="n">
        <v>9144</v>
      </c>
      <c r="C9" s="5" t="n">
        <v>11443</v>
      </c>
    </row>
    <row r="10" spans="1:3">
      <c r="A10" s="4" t="s">
        <v>39</v>
      </c>
      <c r="B10" s="5" t="n">
        <v>1269</v>
      </c>
      <c r="C10" s="5" t="n">
        <v>1051</v>
      </c>
    </row>
    <row r="11" spans="1:3">
      <c r="A11" s="4" t="s">
        <v>40</v>
      </c>
      <c r="B11" s="5" t="n">
        <v>1100</v>
      </c>
      <c r="C11" s="5" t="n">
        <v>335</v>
      </c>
    </row>
    <row r="12" spans="1:3">
      <c r="A12" s="4" t="s">
        <v>41</v>
      </c>
      <c r="B12" s="5" t="n">
        <v>351</v>
      </c>
      <c r="C12" s="5" t="n">
        <v>112</v>
      </c>
    </row>
    <row r="13" spans="1:3">
      <c r="A13" s="4" t="s">
        <v>42</v>
      </c>
      <c r="B13" s="5" t="n">
        <v>1070757</v>
      </c>
      <c r="C13" s="5" t="n">
        <v>980888</v>
      </c>
    </row>
    <row r="14" spans="1:3">
      <c r="A14" s="3" t="s">
        <v>43</v>
      </c>
    </row>
    <row r="15" spans="1:3">
      <c r="A15" s="4" t="s">
        <v>44</v>
      </c>
      <c r="B15" s="5" t="n">
        <v>353</v>
      </c>
      <c r="C15" s="5" t="n">
        <v>214</v>
      </c>
    </row>
    <row r="16" spans="1:3">
      <c r="A16" s="4" t="s">
        <v>38</v>
      </c>
      <c r="B16" s="5" t="n">
        <v>245079</v>
      </c>
      <c r="C16" s="5" t="n">
        <v>242762</v>
      </c>
    </row>
    <row r="17" spans="1:3">
      <c r="A17" s="4" t="s">
        <v>45</v>
      </c>
      <c r="B17" s="5" t="n">
        <v>0</v>
      </c>
      <c r="C17" s="5" t="n">
        <v>253</v>
      </c>
    </row>
    <row r="18" spans="1:3">
      <c r="A18" s="4" t="s">
        <v>46</v>
      </c>
      <c r="B18" s="5" t="n">
        <v>87762</v>
      </c>
      <c r="C18" s="5" t="n">
        <v>112267</v>
      </c>
    </row>
    <row r="19" spans="1:3">
      <c r="A19" s="4" t="s">
        <v>40</v>
      </c>
      <c r="B19" s="5" t="n">
        <v>6368</v>
      </c>
      <c r="C19" s="5" t="n">
        <v>6981</v>
      </c>
    </row>
    <row r="20" spans="1:3">
      <c r="A20" s="4" t="s">
        <v>47</v>
      </c>
      <c r="B20" s="5" t="n">
        <v>339562</v>
      </c>
      <c r="C20" s="5" t="n">
        <v>362477</v>
      </c>
    </row>
    <row r="21" spans="1:3">
      <c r="A21" s="4" t="s">
        <v>48</v>
      </c>
      <c r="B21" s="5" t="n">
        <v>1410319</v>
      </c>
      <c r="C21" s="5" t="n">
        <v>1343365</v>
      </c>
    </row>
    <row r="22" spans="1:3">
      <c r="A22" s="3" t="s">
        <v>49</v>
      </c>
    </row>
    <row r="23" spans="1:3">
      <c r="A23" s="4" t="s">
        <v>50</v>
      </c>
      <c r="B23" s="5" t="n">
        <v>72142</v>
      </c>
      <c r="C23" s="5" t="n">
        <v>120082</v>
      </c>
    </row>
    <row r="24" spans="1:3">
      <c r="A24" s="4" t="s">
        <v>51</v>
      </c>
      <c r="B24" s="5" t="n">
        <v>8898</v>
      </c>
      <c r="C24" s="5" t="n">
        <v>8935</v>
      </c>
    </row>
    <row r="25" spans="1:3">
      <c r="A25" s="4" t="s">
        <v>52</v>
      </c>
      <c r="B25" s="5" t="n">
        <v>151963</v>
      </c>
      <c r="C25" s="5" t="n">
        <v>180029</v>
      </c>
    </row>
    <row r="26" spans="1:3">
      <c r="A26" s="4" t="s">
        <v>53</v>
      </c>
      <c r="B26" s="5" t="n">
        <v>6324</v>
      </c>
      <c r="C26" s="5" t="n">
        <v>7055</v>
      </c>
    </row>
    <row r="27" spans="1:3">
      <c r="A27" s="4" t="s">
        <v>54</v>
      </c>
      <c r="B27" s="5" t="n">
        <v>239327</v>
      </c>
      <c r="C27" s="5" t="n">
        <v>316101</v>
      </c>
    </row>
    <row r="28" spans="1:3">
      <c r="A28" s="3" t="s">
        <v>55</v>
      </c>
    </row>
    <row r="29" spans="1:3">
      <c r="A29" s="4" t="s">
        <v>56</v>
      </c>
      <c r="B29" s="5" t="n">
        <v>124983</v>
      </c>
      <c r="C29" s="5" t="n">
        <v>89841</v>
      </c>
    </row>
    <row r="30" spans="1:3">
      <c r="A30" s="4" t="s">
        <v>57</v>
      </c>
      <c r="B30" s="5" t="n">
        <v>3073</v>
      </c>
      <c r="C30" s="5" t="n">
        <v>5349</v>
      </c>
    </row>
    <row r="31" spans="1:3">
      <c r="A31" s="4" t="s">
        <v>58</v>
      </c>
      <c r="B31" s="4" t="s">
        <v>59</v>
      </c>
      <c r="C31" s="5" t="n">
        <v>12553</v>
      </c>
    </row>
    <row r="32" spans="1:3">
      <c r="A32" s="4" t="s">
        <v>60</v>
      </c>
      <c r="B32" s="5" t="n">
        <v>39519</v>
      </c>
      <c r="C32" s="5" t="n">
        <v>35973</v>
      </c>
    </row>
    <row r="33" spans="1:3">
      <c r="A33" s="4" t="s">
        <v>61</v>
      </c>
      <c r="B33" s="5" t="n">
        <v>167575</v>
      </c>
      <c r="C33" s="5" t="n">
        <v>143716</v>
      </c>
    </row>
    <row r="34" spans="1:3">
      <c r="A34" s="4" t="s">
        <v>62</v>
      </c>
      <c r="B34" s="5" t="n">
        <v>406902</v>
      </c>
      <c r="C34" s="5" t="n">
        <v>459817</v>
      </c>
    </row>
    <row r="35" spans="1:3">
      <c r="A35" s="3" t="s">
        <v>63</v>
      </c>
    </row>
    <row r="36" spans="1:3">
      <c r="A36" s="4" t="s">
        <v>64</v>
      </c>
      <c r="B36" s="5" t="n">
        <v>35334</v>
      </c>
      <c r="C36" s="5" t="n">
        <v>31877</v>
      </c>
    </row>
    <row r="37" spans="1:3">
      <c r="A37" s="4" t="s">
        <v>65</v>
      </c>
      <c r="B37" s="5" t="n">
        <v>453997</v>
      </c>
      <c r="C37" s="5" t="n">
        <v>399686</v>
      </c>
    </row>
    <row r="38" spans="1:3">
      <c r="A38" s="4" t="s">
        <v>66</v>
      </c>
      <c r="B38" s="5" t="n">
        <v>422992</v>
      </c>
      <c r="C38" s="5" t="n">
        <v>436997</v>
      </c>
    </row>
    <row r="39" spans="1:3">
      <c r="A39" s="4" t="s">
        <v>67</v>
      </c>
      <c r="B39" s="5" t="n">
        <v>-48649</v>
      </c>
      <c r="C39" s="5" t="n">
        <v>-48118</v>
      </c>
    </row>
    <row r="40" spans="1:3">
      <c r="A40" s="4" t="s">
        <v>68</v>
      </c>
      <c r="B40" s="5" t="n">
        <v>-15985</v>
      </c>
      <c r="C40" s="5" t="n">
        <v>-15985</v>
      </c>
    </row>
    <row r="41" spans="1:3">
      <c r="A41" s="4" t="s">
        <v>69</v>
      </c>
      <c r="B41" s="5" t="n">
        <v>18000</v>
      </c>
      <c r="C41" s="4" t="s">
        <v>59</v>
      </c>
    </row>
    <row r="42" spans="1:3">
      <c r="A42" s="4" t="s">
        <v>70</v>
      </c>
      <c r="B42" s="5" t="n">
        <v>865689</v>
      </c>
      <c r="C42" s="5" t="n">
        <v>804457</v>
      </c>
    </row>
    <row r="43" spans="1:3">
      <c r="A43" s="4" t="s">
        <v>71</v>
      </c>
      <c r="B43" s="5" t="n">
        <v>137728</v>
      </c>
      <c r="C43" s="5" t="n">
        <v>79091</v>
      </c>
    </row>
    <row r="44" spans="1:3">
      <c r="A44" s="4" t="s">
        <v>72</v>
      </c>
      <c r="B44" s="5" t="n">
        <v>1003417</v>
      </c>
      <c r="C44" s="5" t="n">
        <v>883548</v>
      </c>
    </row>
    <row r="45" spans="1:3">
      <c r="A45" s="4" t="s">
        <v>73</v>
      </c>
      <c r="B45" s="6" t="n">
        <v>1410319</v>
      </c>
      <c r="C45" s="6" t="n">
        <v>1343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9</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9</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9</v>
      </c>
    </row>
    <row r="3" spans="1:2">
      <c r="A3" s="3" t="s">
        <v>235</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9</v>
      </c>
    </row>
    <row r="3" spans="1:2">
      <c r="A3" s="3" t="s">
        <v>23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9</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2</v>
      </c>
      <c r="B1" s="2" t="s">
        <v>1</v>
      </c>
    </row>
    <row r="2" spans="1:2">
      <c r="B2" s="2" t="s">
        <v>29</v>
      </c>
    </row>
    <row r="3" spans="1:2">
      <c r="A3" s="3" t="s">
        <v>24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9</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9</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9</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3</v>
      </c>
      <c r="B1" s="2" t="s">
        <v>1</v>
      </c>
    </row>
    <row r="2" spans="1:2">
      <c r="B2" s="2" t="s">
        <v>29</v>
      </c>
    </row>
    <row r="3" spans="1:2">
      <c r="A3" s="3" t="s">
        <v>253</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v>
      </c>
      <c r="B1" s="2" t="s">
        <v>1</v>
      </c>
    </row>
    <row r="2" spans="1:4">
      <c r="B2" s="2" t="s">
        <v>29</v>
      </c>
      <c r="C2" s="2" t="s">
        <v>30</v>
      </c>
      <c r="D2" s="2" t="s">
        <v>75</v>
      </c>
    </row>
    <row r="3" spans="1:4">
      <c r="A3" s="3" t="s">
        <v>76</v>
      </c>
    </row>
    <row r="4" spans="1:4">
      <c r="A4" s="4" t="s">
        <v>77</v>
      </c>
      <c r="B4" s="6" t="n">
        <v>261253</v>
      </c>
      <c r="C4" s="6" t="n">
        <v>252994</v>
      </c>
      <c r="D4" s="6" t="n">
        <v>274428</v>
      </c>
    </row>
    <row r="5" spans="1:4">
      <c r="A5" s="4" t="s">
        <v>78</v>
      </c>
      <c r="B5" s="5" t="n">
        <v>-134708</v>
      </c>
      <c r="C5" s="5" t="n">
        <v>-164240</v>
      </c>
      <c r="D5" s="5" t="n">
        <v>-172764</v>
      </c>
    </row>
    <row r="6" spans="1:4">
      <c r="A6" s="4" t="s">
        <v>79</v>
      </c>
      <c r="B6" s="5" t="n">
        <v>126545</v>
      </c>
      <c r="C6" s="5" t="n">
        <v>88754</v>
      </c>
      <c r="D6" s="5" t="n">
        <v>101664</v>
      </c>
    </row>
    <row r="7" spans="1:4">
      <c r="A7" s="4" t="s">
        <v>80</v>
      </c>
      <c r="B7" s="5" t="n">
        <v>-68029</v>
      </c>
      <c r="C7" s="5" t="n">
        <v>-63309</v>
      </c>
      <c r="D7" s="5" t="n">
        <v>-64019</v>
      </c>
    </row>
    <row r="8" spans="1:4">
      <c r="A8" s="4" t="s">
        <v>81</v>
      </c>
      <c r="B8" s="5" t="n">
        <v>58516</v>
      </c>
      <c r="C8" s="5" t="n">
        <v>25445</v>
      </c>
      <c r="D8" s="5" t="n">
        <v>37645</v>
      </c>
    </row>
    <row r="9" spans="1:4">
      <c r="A9" s="4" t="s">
        <v>82</v>
      </c>
      <c r="B9" s="5" t="n">
        <v>-19668</v>
      </c>
      <c r="C9" s="5" t="n">
        <v>-19521</v>
      </c>
      <c r="D9" s="5" t="n">
        <v>-13719</v>
      </c>
    </row>
    <row r="10" spans="1:4">
      <c r="A10" s="4" t="s">
        <v>83</v>
      </c>
      <c r="B10" s="5" t="n">
        <v>1855</v>
      </c>
      <c r="C10" s="5" t="n">
        <v>2365</v>
      </c>
      <c r="D10" s="5" t="n">
        <v>5709</v>
      </c>
    </row>
    <row r="11" spans="1:4">
      <c r="A11" s="4" t="s">
        <v>84</v>
      </c>
      <c r="B11" s="5" t="n">
        <v>-17813</v>
      </c>
      <c r="C11" s="5" t="n">
        <v>-17156</v>
      </c>
      <c r="D11" s="5" t="n">
        <v>-8010</v>
      </c>
    </row>
    <row r="12" spans="1:4">
      <c r="A12" s="4" t="s">
        <v>85</v>
      </c>
      <c r="B12" s="5" t="n">
        <v>-41321</v>
      </c>
      <c r="C12" s="5" t="n">
        <v>14205</v>
      </c>
      <c r="D12" s="5" t="n">
        <v>-3636</v>
      </c>
    </row>
    <row r="13" spans="1:4">
      <c r="A13" s="4" t="s">
        <v>86</v>
      </c>
      <c r="B13" s="5" t="n">
        <v>-618</v>
      </c>
      <c r="C13" s="5" t="n">
        <v>22494</v>
      </c>
      <c r="D13" s="5" t="n">
        <v>25999</v>
      </c>
    </row>
    <row r="14" spans="1:4">
      <c r="A14" s="4" t="s">
        <v>87</v>
      </c>
      <c r="B14" s="5" t="n">
        <v>-9127</v>
      </c>
      <c r="C14" s="5" t="n">
        <v>-11039</v>
      </c>
      <c r="D14" s="5" t="n">
        <v>-12711</v>
      </c>
    </row>
    <row r="15" spans="1:4">
      <c r="A15" s="4" t="s">
        <v>88</v>
      </c>
      <c r="B15" s="5" t="n">
        <v>-9745</v>
      </c>
      <c r="C15" s="5" t="n">
        <v>11455</v>
      </c>
      <c r="D15" s="5" t="n">
        <v>13288</v>
      </c>
    </row>
    <row r="16" spans="1:4">
      <c r="A16" s="3" t="s">
        <v>89</v>
      </c>
    </row>
    <row r="17" spans="1:4">
      <c r="A17" s="4" t="s">
        <v>90</v>
      </c>
      <c r="B17" s="5" t="n">
        <v>-22575</v>
      </c>
      <c r="C17" s="5" t="n">
        <v>3805</v>
      </c>
      <c r="D17" s="5" t="n">
        <v>3797</v>
      </c>
    </row>
    <row r="18" spans="1:4">
      <c r="A18" s="4" t="s">
        <v>91</v>
      </c>
      <c r="B18" s="5" t="n">
        <v>12830</v>
      </c>
      <c r="C18" s="5" t="n">
        <v>7650</v>
      </c>
      <c r="D18" s="5" t="n">
        <v>9491</v>
      </c>
    </row>
    <row r="19" spans="1:4">
      <c r="A19" s="4" t="s">
        <v>88</v>
      </c>
      <c r="B19" s="6" t="n">
        <v>-9745</v>
      </c>
      <c r="C19" s="6" t="n">
        <v>11455</v>
      </c>
      <c r="D19" s="6" t="n">
        <v>13288</v>
      </c>
    </row>
    <row r="20" spans="1:4">
      <c r="A20" s="3" t="s">
        <v>92</v>
      </c>
    </row>
    <row r="21" spans="1:4">
      <c r="A21" s="4" t="s">
        <v>93</v>
      </c>
      <c r="B21" s="7" t="n">
        <v>-36.3</v>
      </c>
      <c r="C21" s="7" t="n">
        <v>6.4</v>
      </c>
      <c r="D21" s="7" t="n">
        <v>6.6</v>
      </c>
    </row>
    <row r="22" spans="1:4">
      <c r="A22" s="4" t="s">
        <v>94</v>
      </c>
      <c r="B22" s="7" t="n">
        <v>-36.3</v>
      </c>
      <c r="C22" s="7" t="n">
        <v>5.1</v>
      </c>
      <c r="D22" s="7" t="n">
        <v>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9</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8</v>
      </c>
      <c r="B1" s="2" t="s">
        <v>1</v>
      </c>
    </row>
    <row r="2" spans="1:2">
      <c r="B2" s="2" t="s">
        <v>29</v>
      </c>
    </row>
    <row r="3" spans="1:2">
      <c r="A3" s="3" t="s">
        <v>258</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9</v>
      </c>
    </row>
    <row r="3" spans="1:2">
      <c r="A3" s="3" t="s">
        <v>261</v>
      </c>
    </row>
    <row r="4" spans="1:2">
      <c r="A4" s="4" t="s">
        <v>260</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9</v>
      </c>
    </row>
    <row r="3" spans="1:2">
      <c r="A3" s="3" t="s">
        <v>263</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9</v>
      </c>
    </row>
    <row r="3" spans="1:2">
      <c r="A3" s="3" t="s">
        <v>265</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9</v>
      </c>
    </row>
    <row r="3" spans="1:2">
      <c r="A3" s="3" t="s">
        <v>267</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9</v>
      </c>
    </row>
    <row r="3" spans="1:2">
      <c r="A3" s="3" t="s">
        <v>270</v>
      </c>
    </row>
    <row r="4" spans="1:2">
      <c r="A4" s="4" t="s">
        <v>269</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9</v>
      </c>
    </row>
    <row r="3" spans="1:2">
      <c r="A3" s="3" t="s">
        <v>273</v>
      </c>
    </row>
    <row r="4" spans="1:2">
      <c r="A4" s="4" t="s">
        <v>272</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9</v>
      </c>
    </row>
    <row r="3" spans="1:2">
      <c r="A3" s="3" t="s">
        <v>276</v>
      </c>
    </row>
    <row r="4" spans="1:2">
      <c r="A4" s="4" t="s">
        <v>275</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9</v>
      </c>
    </row>
    <row r="3" spans="1:2">
      <c r="A3" s="3" t="s">
        <v>279</v>
      </c>
    </row>
    <row r="4" spans="1:2">
      <c r="A4" s="4" t="s">
        <v>278</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v>
      </c>
      <c r="B1" s="2" t="s">
        <v>1</v>
      </c>
    </row>
    <row r="2" spans="1:4">
      <c r="B2" s="2" t="s">
        <v>29</v>
      </c>
      <c r="C2" s="2" t="s">
        <v>30</v>
      </c>
      <c r="D2" s="2" t="s">
        <v>75</v>
      </c>
    </row>
    <row r="3" spans="1:4">
      <c r="A3" s="3" t="s">
        <v>96</v>
      </c>
    </row>
    <row r="4" spans="1:4">
      <c r="A4" s="4" t="s">
        <v>88</v>
      </c>
      <c r="B4" s="6" t="n">
        <v>-9745</v>
      </c>
      <c r="C4" s="6" t="n">
        <v>11455</v>
      </c>
      <c r="D4" s="6" t="n">
        <v>13288</v>
      </c>
    </row>
    <row r="5" spans="1:4">
      <c r="A5" s="3" t="s">
        <v>97</v>
      </c>
    </row>
    <row r="6" spans="1:4">
      <c r="A6" s="4" t="s">
        <v>98</v>
      </c>
      <c r="B6" s="4" t="s">
        <v>59</v>
      </c>
      <c r="C6" s="4" t="s">
        <v>59</v>
      </c>
      <c r="D6" s="5" t="n">
        <v>328</v>
      </c>
    </row>
    <row r="7" spans="1:4">
      <c r="A7" s="3" t="s">
        <v>99</v>
      </c>
    </row>
    <row r="8" spans="1:4">
      <c r="A8" s="4" t="s">
        <v>100</v>
      </c>
      <c r="B8" s="5" t="n">
        <v>-1153</v>
      </c>
      <c r="C8" s="5" t="n">
        <v>6618</v>
      </c>
      <c r="D8" s="5" t="n">
        <v>-12922</v>
      </c>
    </row>
    <row r="9" spans="1:4">
      <c r="A9" s="4" t="s">
        <v>101</v>
      </c>
      <c r="B9" s="5" t="n">
        <v>6</v>
      </c>
      <c r="C9" s="5" t="n">
        <v>-27</v>
      </c>
      <c r="D9" s="4" t="s">
        <v>59</v>
      </c>
    </row>
    <row r="10" spans="1:4">
      <c r="A10" s="4" t="s">
        <v>102</v>
      </c>
      <c r="B10" s="5" t="n">
        <v>375</v>
      </c>
      <c r="C10" s="5" t="n">
        <v>804</v>
      </c>
      <c r="D10" s="5" t="n">
        <v>804</v>
      </c>
    </row>
    <row r="11" spans="1:4">
      <c r="A11" s="4" t="s">
        <v>103</v>
      </c>
      <c r="B11" s="4" t="s">
        <v>59</v>
      </c>
      <c r="C11" s="5" t="n">
        <v>-384</v>
      </c>
      <c r="D11" s="4" t="s">
        <v>59</v>
      </c>
    </row>
    <row r="12" spans="1:4">
      <c r="A12" s="4" t="s">
        <v>104</v>
      </c>
      <c r="B12" s="5" t="n">
        <v>-772</v>
      </c>
      <c r="C12" s="5" t="n">
        <v>7011</v>
      </c>
      <c r="D12" s="5" t="n">
        <v>-11790</v>
      </c>
    </row>
    <row r="13" spans="1:4">
      <c r="A13" s="4" t="s">
        <v>105</v>
      </c>
      <c r="B13" s="5" t="n">
        <v>-10517</v>
      </c>
      <c r="C13" s="5" t="n">
        <v>18466</v>
      </c>
      <c r="D13" s="5" t="n">
        <v>1498</v>
      </c>
    </row>
    <row r="14" spans="1:4">
      <c r="A14" s="3" t="s">
        <v>89</v>
      </c>
    </row>
    <row r="15" spans="1:4">
      <c r="A15" s="4" t="s">
        <v>90</v>
      </c>
      <c r="B15" s="5" t="n">
        <v>-23106</v>
      </c>
      <c r="C15" s="5" t="n">
        <v>8997</v>
      </c>
      <c r="D15" s="5" t="n">
        <v>-5632</v>
      </c>
    </row>
    <row r="16" spans="1:4">
      <c r="A16" s="4" t="s">
        <v>91</v>
      </c>
      <c r="B16" s="6" t="n">
        <v>12589</v>
      </c>
      <c r="C16" s="6" t="n">
        <v>9469</v>
      </c>
      <c r="D16" s="6" t="n">
        <v>71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9</v>
      </c>
    </row>
    <row r="3" spans="1:2">
      <c r="A3" s="3" t="s">
        <v>282</v>
      </c>
    </row>
    <row r="4" spans="1:2">
      <c r="A4" s="4" t="s">
        <v>281</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9</v>
      </c>
    </row>
    <row r="3" spans="1:2">
      <c r="A3" s="3" t="s">
        <v>284</v>
      </c>
    </row>
    <row r="4" spans="1:2">
      <c r="A4" s="4" t="s">
        <v>284</v>
      </c>
      <c r="B4"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9</v>
      </c>
    </row>
    <row r="3" spans="1:2">
      <c r="A3" s="3" t="s">
        <v>287</v>
      </c>
    </row>
    <row r="4" spans="1:2">
      <c r="A4" s="4" t="s">
        <v>286</v>
      </c>
      <c r="B4"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9</v>
      </c>
      <c r="B1" s="2" t="s">
        <v>1</v>
      </c>
    </row>
    <row r="2" spans="1:2">
      <c r="B2" s="2" t="s">
        <v>29</v>
      </c>
    </row>
    <row r="3" spans="1:2">
      <c r="A3" s="3" t="s">
        <v>289</v>
      </c>
    </row>
    <row r="4" spans="1:2">
      <c r="A4" s="4" t="s">
        <v>289</v>
      </c>
      <c r="B4" s="4" t="s">
        <v>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1</v>
      </c>
      <c r="B1" s="2" t="s">
        <v>1</v>
      </c>
    </row>
    <row r="2" spans="1:2">
      <c r="B2" s="2" t="s">
        <v>29</v>
      </c>
    </row>
    <row r="3" spans="1:2">
      <c r="A3" s="3" t="s">
        <v>292</v>
      </c>
    </row>
    <row r="4" spans="1:2">
      <c r="A4" s="4" t="s">
        <v>291</v>
      </c>
      <c r="B4" s="4" t="s">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9</v>
      </c>
    </row>
    <row r="3" spans="1:2">
      <c r="A3" s="3" t="s">
        <v>295</v>
      </c>
    </row>
    <row r="4" spans="1:2">
      <c r="A4" s="4" t="s">
        <v>294</v>
      </c>
      <c r="B4" s="4" t="s">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9</v>
      </c>
    </row>
    <row r="3" spans="1:2">
      <c r="A3" s="3" t="s">
        <v>298</v>
      </c>
    </row>
    <row r="4" spans="1:2">
      <c r="A4" s="4" t="s">
        <v>297</v>
      </c>
      <c r="B4" s="4" t="s">
        <v>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9</v>
      </c>
    </row>
    <row r="3" spans="1:2">
      <c r="A3" s="3" t="s">
        <v>201</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242</v>
      </c>
      <c r="B11" s="4" t="s">
        <v>315</v>
      </c>
    </row>
    <row r="12" spans="1:2">
      <c r="A12" s="4" t="s">
        <v>250</v>
      </c>
      <c r="B12" s="4" t="s">
        <v>316</v>
      </c>
    </row>
    <row r="13" spans="1:2">
      <c r="A13" s="4" t="s">
        <v>317</v>
      </c>
      <c r="B13" s="4" t="s">
        <v>318</v>
      </c>
    </row>
    <row r="14" spans="1:2">
      <c r="A14" s="4" t="s">
        <v>255</v>
      </c>
      <c r="B14" s="4" t="s">
        <v>319</v>
      </c>
    </row>
    <row r="15" spans="1:2">
      <c r="A15" s="4" t="s">
        <v>320</v>
      </c>
      <c r="B15" s="4" t="s">
        <v>321</v>
      </c>
    </row>
    <row r="16" spans="1:2">
      <c r="A16" s="4" t="s">
        <v>322</v>
      </c>
      <c r="B16" s="4" t="s">
        <v>323</v>
      </c>
    </row>
    <row r="17" spans="1:2">
      <c r="A17" s="4" t="s">
        <v>324</v>
      </c>
      <c r="B17" s="4" t="s">
        <v>325</v>
      </c>
    </row>
    <row r="18" spans="1:2">
      <c r="A18" s="4" t="s">
        <v>263</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226</v>
      </c>
      <c r="B25" s="4" t="s">
        <v>339</v>
      </c>
    </row>
    <row r="26" spans="1:2">
      <c r="A26" s="4" t="s">
        <v>340</v>
      </c>
      <c r="B26"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9</v>
      </c>
    </row>
    <row r="3" spans="1:2">
      <c r="A3" s="3" t="s">
        <v>20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7</v>
      </c>
      <c r="B1" s="2" t="s">
        <v>1</v>
      </c>
    </row>
    <row r="2" spans="1:2">
      <c r="B2" s="2" t="s">
        <v>29</v>
      </c>
    </row>
    <row r="3" spans="1:2">
      <c r="A3" s="3" t="s">
        <v>207</v>
      </c>
    </row>
    <row r="4" spans="1:2">
      <c r="A4" s="4" t="s">
        <v>348</v>
      </c>
      <c r="B4"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9</v>
      </c>
      <c r="C2" s="2" t="s">
        <v>30</v>
      </c>
      <c r="D2" s="2" t="s">
        <v>75</v>
      </c>
    </row>
    <row r="3" spans="1:4">
      <c r="A3" s="3" t="s">
        <v>107</v>
      </c>
    </row>
    <row r="4" spans="1:4">
      <c r="A4" s="4" t="s">
        <v>86</v>
      </c>
      <c r="B4" s="6" t="n">
        <v>-618</v>
      </c>
      <c r="C4" s="6" t="n">
        <v>22494</v>
      </c>
      <c r="D4" s="6" t="n">
        <v>25999</v>
      </c>
    </row>
    <row r="5" spans="1:4">
      <c r="A5" s="3" t="s">
        <v>108</v>
      </c>
    </row>
    <row r="6" spans="1:4">
      <c r="A6" s="4" t="s">
        <v>109</v>
      </c>
      <c r="B6" s="5" t="n">
        <v>1265</v>
      </c>
      <c r="C6" s="5" t="n">
        <v>1082</v>
      </c>
      <c r="D6" s="5" t="n">
        <v>1154</v>
      </c>
    </row>
    <row r="7" spans="1:4">
      <c r="A7" s="4" t="s">
        <v>110</v>
      </c>
      <c r="B7" s="5" t="n">
        <v>17918</v>
      </c>
      <c r="C7" s="5" t="n">
        <v>23471</v>
      </c>
      <c r="D7" s="5" t="n">
        <v>30992</v>
      </c>
    </row>
    <row r="8" spans="1:4">
      <c r="A8" s="4" t="s">
        <v>111</v>
      </c>
      <c r="B8" s="5" t="n">
        <v>115285</v>
      </c>
      <c r="C8" s="5" t="n">
        <v>135316</v>
      </c>
      <c r="D8" s="5" t="n">
        <v>128303</v>
      </c>
    </row>
    <row r="9" spans="1:4">
      <c r="A9" s="4" t="s">
        <v>112</v>
      </c>
      <c r="B9" s="5" t="n">
        <v>1726</v>
      </c>
      <c r="C9" s="5" t="n">
        <v>1816</v>
      </c>
      <c r="D9" s="5" t="n">
        <v>1131</v>
      </c>
    </row>
    <row r="10" spans="1:4">
      <c r="A10" s="4" t="s">
        <v>113</v>
      </c>
      <c r="B10" s="5" t="n">
        <v>51051</v>
      </c>
      <c r="C10" s="5" t="n">
        <v>-10616</v>
      </c>
      <c r="D10" s="5" t="n">
        <v>4562</v>
      </c>
    </row>
    <row r="11" spans="1:4">
      <c r="A11" s="4" t="s">
        <v>84</v>
      </c>
      <c r="B11" s="5" t="n">
        <v>17813</v>
      </c>
      <c r="C11" s="5" t="n">
        <v>17156</v>
      </c>
      <c r="D11" s="5" t="n">
        <v>8010</v>
      </c>
    </row>
    <row r="12" spans="1:4">
      <c r="A12" s="4" t="s">
        <v>114</v>
      </c>
      <c r="B12" s="4" t="s">
        <v>59</v>
      </c>
      <c r="C12" s="5" t="n">
        <v>-58</v>
      </c>
      <c r="D12" s="4" t="s">
        <v>59</v>
      </c>
    </row>
    <row r="13" spans="1:4">
      <c r="A13" s="4" t="s">
        <v>115</v>
      </c>
      <c r="B13" s="5" t="n">
        <v>-91317</v>
      </c>
      <c r="C13" s="5" t="n">
        <v>-72247</v>
      </c>
      <c r="D13" s="5" t="n">
        <v>19690</v>
      </c>
    </row>
    <row r="14" spans="1:4">
      <c r="A14" s="4" t="s">
        <v>116</v>
      </c>
      <c r="B14" s="5" t="n">
        <v>-219</v>
      </c>
      <c r="C14" s="5" t="n">
        <v>-412</v>
      </c>
      <c r="D14" s="5" t="n">
        <v>189</v>
      </c>
    </row>
    <row r="15" spans="1:4">
      <c r="A15" s="4" t="s">
        <v>117</v>
      </c>
      <c r="B15" s="5" t="n">
        <v>-1215</v>
      </c>
      <c r="C15" s="5" t="n">
        <v>4172</v>
      </c>
      <c r="D15" s="5" t="n">
        <v>31433</v>
      </c>
    </row>
    <row r="16" spans="1:4">
      <c r="A16" s="4" t="s">
        <v>118</v>
      </c>
      <c r="B16" s="5" t="n">
        <v>-2</v>
      </c>
      <c r="C16" s="5" t="n">
        <v>22</v>
      </c>
      <c r="D16" s="5" t="n">
        <v>21</v>
      </c>
    </row>
    <row r="17" spans="1:4">
      <c r="A17" s="4" t="s">
        <v>119</v>
      </c>
      <c r="B17" s="5" t="n">
        <v>111687</v>
      </c>
      <c r="C17" s="5" t="n">
        <v>122196</v>
      </c>
      <c r="D17" s="5" t="n">
        <v>251484</v>
      </c>
    </row>
    <row r="18" spans="1:4">
      <c r="A18" s="4" t="s">
        <v>120</v>
      </c>
      <c r="B18" s="5" t="n">
        <v>-20761</v>
      </c>
      <c r="C18" s="5" t="n">
        <v>-18390</v>
      </c>
      <c r="D18" s="5" t="n">
        <v>-12536</v>
      </c>
    </row>
    <row r="19" spans="1:4">
      <c r="A19" s="4" t="s">
        <v>121</v>
      </c>
      <c r="B19" s="5" t="n">
        <v>-7683</v>
      </c>
      <c r="C19" s="5" t="n">
        <v>-4813</v>
      </c>
      <c r="D19" s="5" t="n">
        <v>-4349</v>
      </c>
    </row>
    <row r="20" spans="1:4">
      <c r="A20" s="4" t="s">
        <v>122</v>
      </c>
      <c r="B20" s="5" t="n">
        <v>83243</v>
      </c>
      <c r="C20" s="5" t="n">
        <v>98993</v>
      </c>
      <c r="D20" s="5" t="n">
        <v>234599</v>
      </c>
    </row>
    <row r="21" spans="1:4">
      <c r="A21" s="3" t="s">
        <v>123</v>
      </c>
    </row>
    <row r="22" spans="1:4">
      <c r="A22" s="4" t="s">
        <v>124</v>
      </c>
      <c r="B22" s="4" t="s">
        <v>59</v>
      </c>
      <c r="C22" s="4" t="s">
        <v>59</v>
      </c>
      <c r="D22" s="5" t="n">
        <v>-230</v>
      </c>
    </row>
    <row r="23" spans="1:4">
      <c r="A23" s="4" t="s">
        <v>125</v>
      </c>
      <c r="B23" s="4" t="s">
        <v>59</v>
      </c>
      <c r="C23" s="5" t="n">
        <v>288</v>
      </c>
      <c r="D23" s="4" t="s">
        <v>59</v>
      </c>
    </row>
    <row r="24" spans="1:4">
      <c r="A24" s="4" t="s">
        <v>126</v>
      </c>
      <c r="B24" s="5" t="n">
        <v>-913</v>
      </c>
      <c r="C24" s="5" t="n">
        <v>-678</v>
      </c>
      <c r="D24" s="5" t="n">
        <v>-1702</v>
      </c>
    </row>
    <row r="25" spans="1:4">
      <c r="A25" s="4" t="s">
        <v>127</v>
      </c>
      <c r="B25" s="5" t="n">
        <v>70</v>
      </c>
      <c r="C25" s="5" t="n">
        <v>2</v>
      </c>
      <c r="D25" s="5" t="n">
        <v>56</v>
      </c>
    </row>
    <row r="26" spans="1:4">
      <c r="A26" s="4" t="s">
        <v>128</v>
      </c>
      <c r="B26" s="5" t="n">
        <v>-27</v>
      </c>
      <c r="C26" s="5" t="n">
        <v>-4018</v>
      </c>
      <c r="D26" s="5" t="n">
        <v>76</v>
      </c>
    </row>
    <row r="27" spans="1:4">
      <c r="A27" s="4" t="s">
        <v>129</v>
      </c>
      <c r="B27" s="5" t="n">
        <v>-9</v>
      </c>
      <c r="C27" s="4" t="s">
        <v>59</v>
      </c>
      <c r="D27" s="5" t="n">
        <v>263</v>
      </c>
    </row>
    <row r="28" spans="1:4">
      <c r="A28" s="4" t="s">
        <v>130</v>
      </c>
      <c r="B28" s="5" t="n">
        <v>-186757</v>
      </c>
      <c r="C28" s="5" t="n">
        <v>-173481</v>
      </c>
      <c r="D28" s="5" t="n">
        <v>-211253</v>
      </c>
    </row>
    <row r="29" spans="1:4">
      <c r="A29" s="4" t="s">
        <v>131</v>
      </c>
      <c r="B29" s="5" t="n">
        <v>-321</v>
      </c>
      <c r="C29" s="4" t="s">
        <v>59</v>
      </c>
      <c r="D29" s="5" t="n">
        <v>-1500</v>
      </c>
    </row>
    <row r="30" spans="1:4">
      <c r="A30" s="4" t="s">
        <v>132</v>
      </c>
      <c r="B30" s="5" t="n">
        <v>2537</v>
      </c>
      <c r="C30" s="5" t="n">
        <v>2696</v>
      </c>
      <c r="D30" s="5" t="n">
        <v>2935</v>
      </c>
    </row>
    <row r="31" spans="1:4">
      <c r="A31" s="4" t="s">
        <v>133</v>
      </c>
      <c r="B31" s="5" t="n">
        <v>-185420</v>
      </c>
      <c r="C31" s="5" t="n">
        <v>-175191</v>
      </c>
      <c r="D31" s="5" t="n">
        <v>-211355</v>
      </c>
    </row>
    <row r="32" spans="1:4">
      <c r="A32" s="3" t="s">
        <v>134</v>
      </c>
    </row>
    <row r="33" spans="1:4">
      <c r="A33" s="4" t="s">
        <v>135</v>
      </c>
      <c r="B33" s="5" t="n">
        <v>16645</v>
      </c>
      <c r="C33" s="5" t="n">
        <v>30466</v>
      </c>
      <c r="D33" s="5" t="n">
        <v>5414</v>
      </c>
    </row>
    <row r="34" spans="1:4">
      <c r="A34" s="4" t="s">
        <v>136</v>
      </c>
      <c r="B34" s="5" t="n">
        <v>40221</v>
      </c>
      <c r="C34" s="4" t="s">
        <v>59</v>
      </c>
      <c r="D34" s="4" t="s">
        <v>59</v>
      </c>
    </row>
    <row r="35" spans="1:4">
      <c r="A35" s="4" t="s">
        <v>137</v>
      </c>
      <c r="B35" s="5" t="n">
        <v>556</v>
      </c>
      <c r="C35" s="5" t="n">
        <v>40</v>
      </c>
      <c r="D35" s="5" t="n">
        <v>137</v>
      </c>
    </row>
    <row r="36" spans="1:4">
      <c r="A36" s="4" t="s">
        <v>138</v>
      </c>
      <c r="B36" s="5" t="n">
        <v>18000</v>
      </c>
      <c r="C36" s="4" t="s">
        <v>59</v>
      </c>
      <c r="D36" s="4" t="s">
        <v>59</v>
      </c>
    </row>
    <row r="37" spans="1:4">
      <c r="A37" s="4" t="s">
        <v>139</v>
      </c>
      <c r="B37" s="4" t="s">
        <v>59</v>
      </c>
      <c r="C37" s="5" t="n">
        <v>938</v>
      </c>
      <c r="D37" s="5" t="n">
        <v>6294</v>
      </c>
    </row>
    <row r="38" spans="1:4">
      <c r="A38" s="4" t="s">
        <v>140</v>
      </c>
      <c r="B38" s="5" t="n">
        <v>211</v>
      </c>
      <c r="C38" s="5" t="n">
        <v>-39493</v>
      </c>
      <c r="D38" s="5" t="n">
        <v>1918</v>
      </c>
    </row>
    <row r="39" spans="1:4">
      <c r="A39" s="4" t="s">
        <v>141</v>
      </c>
      <c r="B39" s="5" t="n">
        <v>48249</v>
      </c>
      <c r="C39" s="5" t="n">
        <v>76310</v>
      </c>
      <c r="D39" s="5" t="n">
        <v>79695</v>
      </c>
    </row>
    <row r="40" spans="1:4">
      <c r="A40" s="4" t="s">
        <v>142</v>
      </c>
      <c r="B40" s="5" t="n">
        <v>-43785</v>
      </c>
      <c r="C40" s="5" t="n">
        <v>-66404</v>
      </c>
      <c r="D40" s="5" t="n">
        <v>-72746</v>
      </c>
    </row>
    <row r="41" spans="1:4">
      <c r="A41" s="4" t="s">
        <v>143</v>
      </c>
      <c r="B41" s="5" t="n">
        <v>111278</v>
      </c>
      <c r="C41" s="5" t="n">
        <v>16522</v>
      </c>
      <c r="D41" s="5" t="n">
        <v>13847</v>
      </c>
    </row>
    <row r="42" spans="1:4">
      <c r="A42" s="4" t="s">
        <v>144</v>
      </c>
      <c r="B42" s="5" t="n">
        <v>-113960</v>
      </c>
      <c r="C42" s="5" t="n">
        <v>-12450</v>
      </c>
      <c r="D42" s="5" t="n">
        <v>-26962</v>
      </c>
    </row>
    <row r="43" spans="1:4">
      <c r="A43" s="4" t="s">
        <v>145</v>
      </c>
      <c r="B43" s="5" t="n">
        <v>77415</v>
      </c>
      <c r="C43" s="5" t="n">
        <v>5929</v>
      </c>
      <c r="D43" s="5" t="n">
        <v>7597</v>
      </c>
    </row>
    <row r="44" spans="1:4">
      <c r="A44" s="4" t="s">
        <v>146</v>
      </c>
      <c r="B44" s="5" t="n">
        <v>-24762</v>
      </c>
      <c r="C44" s="5" t="n">
        <v>-70269</v>
      </c>
      <c r="D44" s="5" t="n">
        <v>30841</v>
      </c>
    </row>
    <row r="45" spans="1:4">
      <c r="A45" s="4" t="s">
        <v>147</v>
      </c>
      <c r="B45" s="5" t="n">
        <v>257</v>
      </c>
      <c r="C45" s="5" t="n">
        <v>-238</v>
      </c>
      <c r="D45" s="5" t="n">
        <v>-1731</v>
      </c>
    </row>
    <row r="46" spans="1:4">
      <c r="A46" s="4" t="s">
        <v>148</v>
      </c>
      <c r="B46" s="5" t="n">
        <v>112267</v>
      </c>
      <c r="C46" s="5" t="n">
        <v>182774</v>
      </c>
      <c r="D46" s="5" t="n">
        <v>153664</v>
      </c>
    </row>
    <row r="47" spans="1:4">
      <c r="A47" s="4" t="s">
        <v>149</v>
      </c>
      <c r="B47" s="5" t="n">
        <v>87762</v>
      </c>
      <c r="C47" s="5" t="n">
        <v>112267</v>
      </c>
      <c r="D47" s="6" t="n">
        <v>182774</v>
      </c>
    </row>
    <row r="48" spans="1:4">
      <c r="A48" s="4" t="s">
        <v>150</v>
      </c>
    </row>
    <row r="49" spans="1:4">
      <c r="A49" s="3" t="s">
        <v>151</v>
      </c>
    </row>
    <row r="50" spans="1:4">
      <c r="A50" s="4" t="s">
        <v>152</v>
      </c>
      <c r="B50" s="5" t="n">
        <v>198792</v>
      </c>
    </row>
    <row r="51" spans="1:4">
      <c r="A51" s="4" t="s">
        <v>153</v>
      </c>
      <c r="B51" s="5" t="n">
        <v>-2682</v>
      </c>
    </row>
    <row r="52" spans="1:4">
      <c r="A52" s="4" t="s">
        <v>154</v>
      </c>
      <c r="B52" s="5" t="n">
        <v>3575</v>
      </c>
    </row>
    <row r="53" spans="1:4">
      <c r="A53" s="4" t="s">
        <v>155</v>
      </c>
      <c r="B53" s="5" t="n">
        <v>-32168</v>
      </c>
    </row>
    <row r="54" spans="1:4">
      <c r="A54" s="4" t="s">
        <v>156</v>
      </c>
      <c r="B54" s="5" t="n">
        <v>13840</v>
      </c>
    </row>
    <row r="55" spans="1:4">
      <c r="A55" s="4" t="s">
        <v>157</v>
      </c>
      <c r="B55" s="5" t="n">
        <v>664</v>
      </c>
    </row>
    <row r="56" spans="1:4">
      <c r="A56" s="4" t="s">
        <v>158</v>
      </c>
      <c r="B56" s="5" t="n">
        <v>6888</v>
      </c>
    </row>
    <row r="57" spans="1:4">
      <c r="A57" s="4" t="s">
        <v>159</v>
      </c>
      <c r="B57" s="5" t="n">
        <v>188909</v>
      </c>
      <c r="C57" s="5" t="n">
        <v>198792</v>
      </c>
    </row>
    <row r="58" spans="1:4">
      <c r="A58" s="4" t="s">
        <v>160</v>
      </c>
    </row>
    <row r="59" spans="1:4">
      <c r="A59" s="3" t="s">
        <v>151</v>
      </c>
    </row>
    <row r="60" spans="1:4">
      <c r="A60" s="4" t="s">
        <v>152</v>
      </c>
      <c r="B60" s="5" t="n">
        <v>83631</v>
      </c>
    </row>
    <row r="61" spans="1:4">
      <c r="A61" s="4" t="s">
        <v>153</v>
      </c>
      <c r="B61" s="5" t="n">
        <v>4675</v>
      </c>
    </row>
    <row r="62" spans="1:4">
      <c r="A62" s="4" t="s">
        <v>154</v>
      </c>
      <c r="B62" s="4" t="s">
        <v>59</v>
      </c>
    </row>
    <row r="63" spans="1:4">
      <c r="A63" s="4" t="s">
        <v>155</v>
      </c>
      <c r="B63" s="4" t="s">
        <v>59</v>
      </c>
    </row>
    <row r="64" spans="1:4">
      <c r="A64" s="4" t="s">
        <v>156</v>
      </c>
      <c r="B64" s="4" t="s">
        <v>59</v>
      </c>
    </row>
    <row r="65" spans="1:4">
      <c r="A65" s="4" t="s">
        <v>157</v>
      </c>
      <c r="B65" s="5" t="n">
        <v>-253</v>
      </c>
    </row>
    <row r="66" spans="1:4">
      <c r="A66" s="4" t="s">
        <v>158</v>
      </c>
      <c r="B66" s="5" t="n">
        <v>-298</v>
      </c>
    </row>
    <row r="67" spans="1:4">
      <c r="A67" s="4" t="s">
        <v>159</v>
      </c>
      <c r="B67" s="5" t="n">
        <v>87755</v>
      </c>
      <c r="C67" s="5" t="n">
        <v>83631</v>
      </c>
    </row>
    <row r="68" spans="1:4">
      <c r="A68" s="4" t="s">
        <v>161</v>
      </c>
    </row>
    <row r="69" spans="1:4">
      <c r="A69" s="3" t="s">
        <v>151</v>
      </c>
    </row>
    <row r="70" spans="1:4">
      <c r="A70" s="4" t="s">
        <v>152</v>
      </c>
      <c r="B70" s="5" t="n">
        <v>282423</v>
      </c>
    </row>
    <row r="71" spans="1:4">
      <c r="A71" s="4" t="s">
        <v>153</v>
      </c>
      <c r="B71" s="5" t="n">
        <v>1993</v>
      </c>
    </row>
    <row r="72" spans="1:4">
      <c r="A72" s="4" t="s">
        <v>154</v>
      </c>
      <c r="B72" s="5" t="n">
        <v>3575</v>
      </c>
    </row>
    <row r="73" spans="1:4">
      <c r="A73" s="4" t="s">
        <v>155</v>
      </c>
      <c r="B73" s="5" t="n">
        <v>-32168</v>
      </c>
    </row>
    <row r="74" spans="1:4">
      <c r="A74" s="4" t="s">
        <v>156</v>
      </c>
      <c r="B74" s="5" t="n">
        <v>13840</v>
      </c>
    </row>
    <row r="75" spans="1:4">
      <c r="A75" s="4" t="s">
        <v>157</v>
      </c>
      <c r="B75" s="5" t="n">
        <v>411</v>
      </c>
    </row>
    <row r="76" spans="1:4">
      <c r="A76" s="4" t="s">
        <v>158</v>
      </c>
      <c r="B76" s="5" t="n">
        <v>6590</v>
      </c>
    </row>
    <row r="77" spans="1:4">
      <c r="A77" s="4" t="s">
        <v>159</v>
      </c>
      <c r="B77" s="6" t="n">
        <v>276664</v>
      </c>
      <c r="C77" s="6" t="n">
        <v>2824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0</v>
      </c>
      <c r="B1" s="2" t="s">
        <v>1</v>
      </c>
    </row>
    <row r="2" spans="1:2">
      <c r="B2" s="2" t="s">
        <v>29</v>
      </c>
    </row>
    <row r="3" spans="1:2">
      <c r="A3" s="3" t="s">
        <v>210</v>
      </c>
    </row>
    <row r="4" spans="1:2">
      <c r="A4" s="4" t="s">
        <v>351</v>
      </c>
      <c r="B4" s="4"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29</v>
      </c>
    </row>
    <row r="3" spans="1:2">
      <c r="A3" s="3" t="s">
        <v>21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8</v>
      </c>
      <c r="B1" s="2" t="s">
        <v>1</v>
      </c>
    </row>
    <row r="2" spans="1:2">
      <c r="B2" s="2" t="s">
        <v>29</v>
      </c>
    </row>
    <row r="3" spans="1:2">
      <c r="A3" s="3" t="s">
        <v>216</v>
      </c>
    </row>
    <row r="4" spans="1:2">
      <c r="A4" s="4" t="s">
        <v>359</v>
      </c>
      <c r="B4" s="4" t="s">
        <v>3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1</v>
      </c>
      <c r="B1" s="2" t="s">
        <v>1</v>
      </c>
    </row>
    <row r="2" spans="1:2">
      <c r="B2" s="2" t="s">
        <v>29</v>
      </c>
    </row>
    <row r="3" spans="1:2">
      <c r="A3" s="3" t="s">
        <v>219</v>
      </c>
    </row>
    <row r="4" spans="1:2">
      <c r="A4" s="4" t="s">
        <v>362</v>
      </c>
      <c r="B4" s="4" t="s">
        <v>3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29</v>
      </c>
    </row>
    <row r="3" spans="1:2">
      <c r="A3" s="3" t="s">
        <v>22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9</v>
      </c>
    </row>
    <row r="3" spans="1:2">
      <c r="A3" s="3" t="s">
        <v>224</v>
      </c>
    </row>
    <row r="4" spans="1:2">
      <c r="A4" s="4" t="s">
        <v>370</v>
      </c>
      <c r="B4" s="4" t="s">
        <v>3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2</v>
      </c>
      <c r="B1" s="2" t="s">
        <v>1</v>
      </c>
    </row>
    <row r="2" spans="1:2">
      <c r="B2" s="2" t="s">
        <v>29</v>
      </c>
    </row>
    <row r="3" spans="1:2">
      <c r="A3" s="3" t="s">
        <v>92</v>
      </c>
    </row>
    <row r="4" spans="1:2">
      <c r="A4" s="4" t="s">
        <v>373</v>
      </c>
      <c r="B4" s="4" t="s">
        <v>3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9</v>
      </c>
    </row>
    <row r="3" spans="1:2">
      <c r="A3" s="3" t="s">
        <v>23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0</v>
      </c>
      <c r="B1" s="2" t="s">
        <v>1</v>
      </c>
    </row>
    <row r="2" spans="1:2">
      <c r="B2" s="2" t="s">
        <v>29</v>
      </c>
    </row>
    <row r="3" spans="1:2">
      <c r="A3" s="3" t="s">
        <v>233</v>
      </c>
    </row>
    <row r="4" spans="1:2">
      <c r="A4" s="4" t="s">
        <v>381</v>
      </c>
      <c r="B4" s="4" t="s">
        <v>3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3</v>
      </c>
      <c r="B1" s="2" t="s">
        <v>1</v>
      </c>
    </row>
    <row r="2" spans="1:2">
      <c r="B2" s="2" t="s">
        <v>29</v>
      </c>
    </row>
    <row r="3" spans="1:2">
      <c r="A3" s="3" t="s">
        <v>23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9</v>
      </c>
      <c r="C2" s="2" t="s">
        <v>30</v>
      </c>
      <c r="D2" s="2" t="s">
        <v>75</v>
      </c>
    </row>
    <row r="3" spans="1:4">
      <c r="A3" s="3" t="s">
        <v>163</v>
      </c>
    </row>
    <row r="4" spans="1:4">
      <c r="A4" s="4" t="s">
        <v>164</v>
      </c>
      <c r="B4" s="4" t="s">
        <v>59</v>
      </c>
      <c r="C4" s="6" t="n">
        <v>384</v>
      </c>
      <c r="D4" s="6" t="n">
        <v>139</v>
      </c>
    </row>
    <row r="5" spans="1:4">
      <c r="A5" s="4" t="s">
        <v>165</v>
      </c>
      <c r="B5" s="6" t="n">
        <v>11722</v>
      </c>
      <c r="C5" s="6" t="n">
        <v>7176</v>
      </c>
      <c r="D5" s="6" t="n">
        <v>92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8</v>
      </c>
      <c r="B1" s="2" t="s">
        <v>1</v>
      </c>
    </row>
    <row r="2" spans="1:2">
      <c r="B2" s="2" t="s">
        <v>29</v>
      </c>
    </row>
    <row r="3" spans="1:2">
      <c r="A3" s="3" t="s">
        <v>23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29</v>
      </c>
    </row>
    <row r="3" spans="1:2">
      <c r="A3" s="3" t="s">
        <v>240</v>
      </c>
    </row>
    <row r="4" spans="1:2">
      <c r="A4" s="4" t="s">
        <v>394</v>
      </c>
      <c r="B4" s="4" t="s">
        <v>3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6</v>
      </c>
      <c r="B1" s="2" t="s">
        <v>1</v>
      </c>
    </row>
    <row r="2" spans="1:2">
      <c r="B2" s="2" t="s">
        <v>29</v>
      </c>
    </row>
    <row r="3" spans="1:2">
      <c r="A3" s="3" t="s">
        <v>242</v>
      </c>
    </row>
    <row r="4" spans="1:2">
      <c r="A4" s="4" t="s">
        <v>397</v>
      </c>
      <c r="B4" s="4" t="s">
        <v>3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99</v>
      </c>
      <c r="B1" s="2" t="s">
        <v>1</v>
      </c>
    </row>
    <row r="2" spans="1:2">
      <c r="B2" s="2" t="s">
        <v>29</v>
      </c>
    </row>
    <row r="3" spans="1:2">
      <c r="A3" s="3" t="s">
        <v>245</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6</v>
      </c>
      <c r="B1" s="2" t="s">
        <v>1</v>
      </c>
    </row>
    <row r="2" spans="1:2">
      <c r="B2" s="2" t="s">
        <v>29</v>
      </c>
    </row>
    <row r="3" spans="1:2">
      <c r="A3" s="3" t="s">
        <v>248</v>
      </c>
    </row>
    <row r="4" spans="1:2">
      <c r="A4" s="4" t="s">
        <v>407</v>
      </c>
      <c r="B4" s="4" t="s">
        <v>4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9</v>
      </c>
      <c r="B1" s="2" t="s">
        <v>1</v>
      </c>
    </row>
    <row r="2" spans="1:2">
      <c r="B2" s="2" t="s">
        <v>29</v>
      </c>
    </row>
    <row r="3" spans="1:2">
      <c r="A3" s="3" t="s">
        <v>251</v>
      </c>
    </row>
    <row r="4" spans="1:2">
      <c r="A4" s="4" t="s">
        <v>410</v>
      </c>
      <c r="B4" s="4" t="s">
        <v>4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2</v>
      </c>
      <c r="B1" s="2" t="s">
        <v>1</v>
      </c>
    </row>
    <row r="2" spans="1:2">
      <c r="B2" s="2" t="s">
        <v>29</v>
      </c>
    </row>
    <row r="3" spans="1:2">
      <c r="A3" s="3" t="s">
        <v>253</v>
      </c>
    </row>
    <row r="4" spans="1:2">
      <c r="A4" s="4" t="s">
        <v>413</v>
      </c>
      <c r="B4" s="4" t="s">
        <v>4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5</v>
      </c>
      <c r="B1" s="2" t="s">
        <v>1</v>
      </c>
    </row>
    <row r="2" spans="1:2">
      <c r="B2" s="2" t="s">
        <v>29</v>
      </c>
    </row>
    <row r="3" spans="1:2">
      <c r="A3" s="3" t="s">
        <v>256</v>
      </c>
    </row>
    <row r="4" spans="1:2">
      <c r="A4" s="4" t="s">
        <v>416</v>
      </c>
      <c r="B4" s="4" t="s">
        <v>4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8</v>
      </c>
      <c r="B1" s="2" t="s">
        <v>1</v>
      </c>
    </row>
    <row r="2" spans="1:2">
      <c r="B2" s="2" t="s">
        <v>29</v>
      </c>
    </row>
    <row r="3" spans="1:2">
      <c r="A3" s="3" t="s">
        <v>258</v>
      </c>
    </row>
    <row r="4" spans="1:2">
      <c r="A4" s="4" t="s">
        <v>419</v>
      </c>
      <c r="B4" s="4" t="s">
        <v>4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1</v>
      </c>
      <c r="B1" s="2" t="s">
        <v>1</v>
      </c>
    </row>
    <row r="2" spans="1:2">
      <c r="B2" s="2" t="s">
        <v>29</v>
      </c>
    </row>
    <row r="3" spans="1:2">
      <c r="A3" s="3" t="s">
        <v>261</v>
      </c>
    </row>
    <row r="4" spans="1:2">
      <c r="A4" s="4" t="s">
        <v>422</v>
      </c>
      <c r="B4" s="4" t="s">
        <v>4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9"/>
    <col customWidth="1" max="5" min="5" width="39"/>
    <col customWidth="1" max="6" min="6" width="20"/>
    <col customWidth="1" max="7" min="7" width="16"/>
    <col customWidth="1" max="8" min="8" width="28"/>
    <col customWidth="1" max="9" min="9" width="15"/>
    <col customWidth="1" max="10" min="10" width="18"/>
    <col customWidth="1" max="11" min="11" width="13"/>
    <col customWidth="1" max="12" min="12" width="26"/>
    <col customWidth="1" max="13" min="13" width="62"/>
    <col customWidth="1" max="14" min="14" width="26"/>
    <col customWidth="1" max="15" min="15" width="12"/>
  </cols>
  <sheetData>
    <row r="1" spans="1:15">
      <c r="A1" s="1" t="s">
        <v>166</v>
      </c>
      <c r="B1" s="2" t="s">
        <v>167</v>
      </c>
      <c r="C1" s="2" t="s">
        <v>168</v>
      </c>
      <c r="D1" s="2" t="s">
        <v>169</v>
      </c>
      <c r="E1" s="2" t="s">
        <v>170</v>
      </c>
      <c r="F1" s="2" t="s">
        <v>171</v>
      </c>
      <c r="G1" s="2" t="s">
        <v>172</v>
      </c>
      <c r="H1" s="2" t="s">
        <v>173</v>
      </c>
      <c r="I1" s="2" t="s">
        <v>174</v>
      </c>
      <c r="J1" s="2" t="s">
        <v>175</v>
      </c>
      <c r="K1" s="2" t="s">
        <v>176</v>
      </c>
      <c r="L1" s="2" t="s">
        <v>177</v>
      </c>
      <c r="M1" s="2" t="s">
        <v>178</v>
      </c>
      <c r="N1" s="2" t="s">
        <v>179</v>
      </c>
      <c r="O1" s="2" t="s">
        <v>180</v>
      </c>
    </row>
    <row r="2" spans="1:15">
      <c r="A2" s="4" t="s">
        <v>181</v>
      </c>
      <c r="B2" s="6" t="n">
        <v>30622</v>
      </c>
      <c r="C2" s="6" t="n">
        <v>345385</v>
      </c>
      <c r="D2" s="6" t="n">
        <v>-50048</v>
      </c>
      <c r="E2" s="6" t="n">
        <v>6622</v>
      </c>
      <c r="F2" s="6" t="n">
        <v>1528</v>
      </c>
      <c r="G2" s="6" t="n">
        <v>-1983</v>
      </c>
      <c r="H2" s="6" t="n">
        <v>-22752</v>
      </c>
      <c r="I2" s="6" t="n">
        <v>63238</v>
      </c>
      <c r="J2" s="6" t="n">
        <v>349196</v>
      </c>
      <c r="K2" s="6" t="n">
        <v>-24474</v>
      </c>
      <c r="M2" s="6" t="n">
        <v>697334</v>
      </c>
      <c r="N2" s="6" t="n">
        <v>58721</v>
      </c>
      <c r="O2" s="6" t="n">
        <v>756055</v>
      </c>
    </row>
    <row r="3" spans="1:15">
      <c r="A3" s="4" t="s">
        <v>182</v>
      </c>
      <c r="J3" s="5" t="n">
        <v>3797</v>
      </c>
      <c r="M3" s="5" t="n">
        <v>3797</v>
      </c>
      <c r="N3" s="5" t="n">
        <v>9491</v>
      </c>
      <c r="O3" s="5" t="n">
        <v>13288</v>
      </c>
    </row>
    <row r="4" spans="1:15">
      <c r="A4" s="4" t="s">
        <v>183</v>
      </c>
      <c r="D4" s="5" t="n">
        <v>-10561</v>
      </c>
      <c r="F4" s="5" t="n">
        <v>328</v>
      </c>
      <c r="G4" s="5" t="n">
        <v>804</v>
      </c>
      <c r="M4" s="5" t="n">
        <v>-9429</v>
      </c>
      <c r="N4" s="5" t="n">
        <v>-2361</v>
      </c>
      <c r="O4" s="5" t="n">
        <v>-11790</v>
      </c>
    </row>
    <row r="5" spans="1:15">
      <c r="A5" s="4" t="s">
        <v>184</v>
      </c>
      <c r="D5" s="5" t="n">
        <v>-10561</v>
      </c>
      <c r="F5" s="5" t="n">
        <v>328</v>
      </c>
      <c r="G5" s="5" t="n">
        <v>804</v>
      </c>
      <c r="J5" s="5" t="n">
        <v>3797</v>
      </c>
      <c r="M5" s="5" t="n">
        <v>-5632</v>
      </c>
      <c r="N5" s="5" t="n">
        <v>7130</v>
      </c>
      <c r="O5" s="5" t="n">
        <v>1498</v>
      </c>
    </row>
    <row r="6" spans="1:15">
      <c r="A6" s="4" t="s">
        <v>185</v>
      </c>
      <c r="B6" s="5" t="n">
        <v>153</v>
      </c>
      <c r="C6" s="5" t="n">
        <v>5302</v>
      </c>
      <c r="M6" s="5" t="n">
        <v>5455</v>
      </c>
      <c r="O6" s="5" t="n">
        <v>5455</v>
      </c>
    </row>
    <row r="7" spans="1:15">
      <c r="A7" s="4" t="s">
        <v>186</v>
      </c>
      <c r="B7" s="5" t="n">
        <v>18</v>
      </c>
      <c r="C7" s="5" t="n">
        <v>7191</v>
      </c>
      <c r="J7" s="5" t="n">
        <v>23324</v>
      </c>
      <c r="M7" s="5" t="n">
        <v>30533</v>
      </c>
      <c r="N7" s="5" t="n">
        <v>459</v>
      </c>
      <c r="O7" s="5" t="n">
        <v>30992</v>
      </c>
    </row>
    <row r="8" spans="1:15">
      <c r="A8" s="4" t="s">
        <v>187</v>
      </c>
      <c r="C8" s="5" t="n">
        <v>-1013</v>
      </c>
      <c r="K8" s="5" t="n">
        <v>7307</v>
      </c>
      <c r="M8" s="5" t="n">
        <v>6294</v>
      </c>
      <c r="O8" s="5" t="n">
        <v>6294</v>
      </c>
    </row>
    <row r="9" spans="1:15">
      <c r="A9" s="4" t="s">
        <v>188</v>
      </c>
      <c r="I9" s="5" t="n">
        <v>6348</v>
      </c>
      <c r="M9" s="5" t="n">
        <v>6348</v>
      </c>
      <c r="N9" s="5" t="n">
        <v>2452</v>
      </c>
      <c r="O9" s="5" t="n">
        <v>8800</v>
      </c>
    </row>
    <row r="10" spans="1:15">
      <c r="A10" s="4" t="s">
        <v>189</v>
      </c>
      <c r="O10" s="4" t="s">
        <v>59</v>
      </c>
    </row>
    <row r="11" spans="1:15">
      <c r="A11" s="4" t="s">
        <v>190</v>
      </c>
      <c r="B11" s="5" t="n">
        <v>30793</v>
      </c>
      <c r="C11" s="5" t="n">
        <v>356865</v>
      </c>
      <c r="D11" s="5" t="n">
        <v>-60609</v>
      </c>
      <c r="E11" s="5" t="n">
        <v>6622</v>
      </c>
      <c r="F11" s="5" t="n">
        <v>1856</v>
      </c>
      <c r="G11" s="5" t="n">
        <v>-1179</v>
      </c>
      <c r="H11" s="5" t="n">
        <v>-22752</v>
      </c>
      <c r="I11" s="5" t="n">
        <v>69586</v>
      </c>
      <c r="J11" s="5" t="n">
        <v>376317</v>
      </c>
      <c r="K11" s="5" t="n">
        <v>-17167</v>
      </c>
      <c r="M11" s="5" t="n">
        <v>740332</v>
      </c>
      <c r="N11" s="5" t="n">
        <v>68762</v>
      </c>
      <c r="O11" s="5" t="n">
        <v>809094</v>
      </c>
    </row>
    <row r="12" spans="1:15">
      <c r="A12" s="4" t="s">
        <v>182</v>
      </c>
      <c r="J12" s="5" t="n">
        <v>3805</v>
      </c>
      <c r="M12" s="5" t="n">
        <v>3805</v>
      </c>
      <c r="N12" s="5" t="n">
        <v>7650</v>
      </c>
      <c r="O12" s="5" t="n">
        <v>11455</v>
      </c>
    </row>
    <row r="13" spans="1:15">
      <c r="A13" s="4" t="s">
        <v>183</v>
      </c>
      <c r="D13" s="5" t="n">
        <v>4799</v>
      </c>
      <c r="E13" s="5" t="n">
        <v>-384</v>
      </c>
      <c r="F13" s="5" t="n">
        <v>-27</v>
      </c>
      <c r="G13" s="5" t="n">
        <v>804</v>
      </c>
      <c r="M13" s="5" t="n">
        <v>5192</v>
      </c>
      <c r="N13" s="5" t="n">
        <v>1819</v>
      </c>
      <c r="O13" s="5" t="n">
        <v>7011</v>
      </c>
    </row>
    <row r="14" spans="1:15">
      <c r="A14" s="4" t="s">
        <v>184</v>
      </c>
      <c r="D14" s="5" t="n">
        <v>4799</v>
      </c>
      <c r="E14" s="5" t="n">
        <v>-384</v>
      </c>
      <c r="F14" s="5" t="n">
        <v>-27</v>
      </c>
      <c r="G14" s="5" t="n">
        <v>804</v>
      </c>
      <c r="J14" s="5" t="n">
        <v>3805</v>
      </c>
      <c r="M14" s="5" t="n">
        <v>8997</v>
      </c>
      <c r="N14" s="5" t="n">
        <v>9469</v>
      </c>
      <c r="O14" s="5" t="n">
        <v>18466</v>
      </c>
    </row>
    <row r="15" spans="1:15">
      <c r="A15" s="4" t="s">
        <v>185</v>
      </c>
      <c r="B15" s="5" t="n">
        <v>808</v>
      </c>
      <c r="C15" s="5" t="n">
        <v>29712</v>
      </c>
      <c r="M15" s="5" t="n">
        <v>30520</v>
      </c>
      <c r="O15" s="5" t="n">
        <v>30520</v>
      </c>
    </row>
    <row r="16" spans="1:15">
      <c r="A16" s="4" t="s">
        <v>186</v>
      </c>
      <c r="J16" s="5" t="n">
        <v>22901</v>
      </c>
      <c r="M16" s="5" t="n">
        <v>22901</v>
      </c>
      <c r="N16" s="5" t="n">
        <v>570</v>
      </c>
      <c r="O16" s="5" t="n">
        <v>23471</v>
      </c>
    </row>
    <row r="17" spans="1:15">
      <c r="A17" s="4" t="s">
        <v>191</v>
      </c>
      <c r="B17" s="5" t="n">
        <v>276</v>
      </c>
      <c r="C17" s="5" t="n">
        <v>13273</v>
      </c>
      <c r="J17" s="5" t="n">
        <v>-13549</v>
      </c>
    </row>
    <row r="18" spans="1:15">
      <c r="A18" s="4" t="s">
        <v>187</v>
      </c>
      <c r="C18" s="5" t="n">
        <v>-164</v>
      </c>
      <c r="K18" s="5" t="n">
        <v>1182</v>
      </c>
      <c r="M18" s="5" t="n">
        <v>1018</v>
      </c>
      <c r="O18" s="5" t="n">
        <v>1018</v>
      </c>
    </row>
    <row r="19" spans="1:15">
      <c r="A19" s="4" t="s">
        <v>188</v>
      </c>
      <c r="I19" s="5" t="n">
        <v>689</v>
      </c>
      <c r="M19" s="5" t="n">
        <v>689</v>
      </c>
      <c r="N19" s="5" t="n">
        <v>290</v>
      </c>
      <c r="O19" s="5" t="n">
        <v>979</v>
      </c>
    </row>
    <row r="20" spans="1:15">
      <c r="A20" s="4" t="s">
        <v>189</v>
      </c>
      <c r="O20" s="4" t="s">
        <v>59</v>
      </c>
    </row>
    <row r="21" spans="1:15">
      <c r="A21" s="4" t="s">
        <v>192</v>
      </c>
      <c r="B21" s="5" t="n">
        <v>31877</v>
      </c>
      <c r="C21" s="5" t="n">
        <v>399686</v>
      </c>
      <c r="D21" s="5" t="n">
        <v>-55810</v>
      </c>
      <c r="E21" s="5" t="n">
        <v>6238</v>
      </c>
      <c r="F21" s="5" t="n">
        <v>1829</v>
      </c>
      <c r="G21" s="5" t="n">
        <v>-375</v>
      </c>
      <c r="H21" s="5" t="n">
        <v>-22752</v>
      </c>
      <c r="I21" s="5" t="n">
        <v>70275</v>
      </c>
      <c r="J21" s="5" t="n">
        <v>389474</v>
      </c>
      <c r="K21" s="5" t="n">
        <v>-15985</v>
      </c>
      <c r="M21" s="5" t="n">
        <v>804457</v>
      </c>
      <c r="N21" s="5" t="n">
        <v>79091</v>
      </c>
      <c r="O21" s="5" t="n">
        <v>883548</v>
      </c>
    </row>
    <row r="22" spans="1:15">
      <c r="A22" s="4" t="s">
        <v>182</v>
      </c>
      <c r="J22" s="5" t="n">
        <v>-22575</v>
      </c>
      <c r="M22" s="5" t="n">
        <v>-22575</v>
      </c>
      <c r="N22" s="5" t="n">
        <v>12830</v>
      </c>
      <c r="O22" s="5" t="n">
        <v>-9745</v>
      </c>
    </row>
    <row r="23" spans="1:15">
      <c r="A23" s="4" t="s">
        <v>183</v>
      </c>
      <c r="D23" s="5" t="n">
        <v>-912</v>
      </c>
      <c r="F23" s="5" t="n">
        <v>6</v>
      </c>
      <c r="G23" s="5" t="n">
        <v>375</v>
      </c>
      <c r="M23" s="5" t="n">
        <v>-531</v>
      </c>
      <c r="N23" s="5" t="n">
        <v>-241</v>
      </c>
      <c r="O23" s="5" t="n">
        <v>-772</v>
      </c>
    </row>
    <row r="24" spans="1:15">
      <c r="A24" s="4" t="s">
        <v>184</v>
      </c>
      <c r="D24" s="5" t="n">
        <v>-912</v>
      </c>
      <c r="F24" s="5" t="n">
        <v>6</v>
      </c>
      <c r="G24" s="5" t="n">
        <v>375</v>
      </c>
      <c r="J24" s="5" t="n">
        <v>-22575</v>
      </c>
      <c r="M24" s="5" t="n">
        <v>-23106</v>
      </c>
      <c r="N24" s="5" t="n">
        <v>12589</v>
      </c>
      <c r="O24" s="5" t="n">
        <v>-10517</v>
      </c>
    </row>
    <row r="25" spans="1:15">
      <c r="A25" s="4" t="s">
        <v>185</v>
      </c>
      <c r="B25" s="5" t="n">
        <v>555</v>
      </c>
      <c r="C25" s="5" t="n">
        <v>15874</v>
      </c>
      <c r="M25" s="5" t="n">
        <v>16429</v>
      </c>
      <c r="O25" s="5" t="n">
        <v>16429</v>
      </c>
    </row>
    <row r="26" spans="1:15">
      <c r="A26" s="4" t="s">
        <v>186</v>
      </c>
      <c r="J26" s="5" t="n">
        <v>17316</v>
      </c>
      <c r="M26" s="5" t="n">
        <v>17316</v>
      </c>
      <c r="N26" s="5" t="n">
        <v>602</v>
      </c>
      <c r="O26" s="5" t="n">
        <v>17918</v>
      </c>
    </row>
    <row r="27" spans="1:15">
      <c r="A27" s="4" t="s">
        <v>191</v>
      </c>
      <c r="B27" s="5" t="n">
        <v>277</v>
      </c>
      <c r="C27" s="5" t="n">
        <v>8894</v>
      </c>
      <c r="J27" s="5" t="n">
        <v>-8955</v>
      </c>
      <c r="M27" s="5" t="n">
        <v>216</v>
      </c>
      <c r="O27" s="5" t="n">
        <v>216</v>
      </c>
    </row>
    <row r="28" spans="1:15">
      <c r="A28" s="4" t="s">
        <v>187</v>
      </c>
      <c r="K28" s="4" t="s">
        <v>59</v>
      </c>
    </row>
    <row r="29" spans="1:15">
      <c r="A29" s="4" t="s">
        <v>188</v>
      </c>
      <c r="I29" s="5" t="n">
        <v>209</v>
      </c>
      <c r="M29" s="5" t="n">
        <v>209</v>
      </c>
      <c r="N29" s="5" t="n">
        <v>40568</v>
      </c>
      <c r="O29" s="5" t="n">
        <v>40777</v>
      </c>
    </row>
    <row r="30" spans="1:15">
      <c r="A30" s="4" t="s">
        <v>193</v>
      </c>
      <c r="N30" s="5" t="n">
        <v>4878</v>
      </c>
      <c r="O30" s="5" t="n">
        <v>4878</v>
      </c>
    </row>
    <row r="31" spans="1:15">
      <c r="A31" s="4" t="s">
        <v>189</v>
      </c>
      <c r="L31" s="6" t="n">
        <v>18000</v>
      </c>
      <c r="M31" s="5" t="n">
        <v>18000</v>
      </c>
      <c r="O31" s="5" t="n">
        <v>18000</v>
      </c>
    </row>
    <row r="32" spans="1:15">
      <c r="A32" s="4" t="s">
        <v>155</v>
      </c>
      <c r="B32" s="5" t="n">
        <v>2625</v>
      </c>
      <c r="C32" s="5" t="n">
        <v>29543</v>
      </c>
      <c r="M32" s="5" t="n">
        <v>32168</v>
      </c>
      <c r="O32" s="5" t="n">
        <v>32168</v>
      </c>
    </row>
    <row r="33" spans="1:15">
      <c r="A33" s="4" t="s">
        <v>194</v>
      </c>
      <c r="B33" s="6" t="n">
        <v>35334</v>
      </c>
      <c r="C33" s="6" t="n">
        <v>453997</v>
      </c>
      <c r="D33" s="6" t="n">
        <v>-56722</v>
      </c>
      <c r="E33" s="6" t="n">
        <v>6238</v>
      </c>
      <c r="F33" s="6" t="n">
        <v>1835</v>
      </c>
      <c r="G33" s="4" t="s">
        <v>59</v>
      </c>
      <c r="H33" s="6" t="n">
        <v>-22752</v>
      </c>
      <c r="I33" s="6" t="n">
        <v>70484</v>
      </c>
      <c r="J33" s="6" t="n">
        <v>375260</v>
      </c>
      <c r="K33" s="6" t="n">
        <v>-15985</v>
      </c>
      <c r="L33" s="6" t="n">
        <v>18000</v>
      </c>
      <c r="M33" s="6" t="n">
        <v>865689</v>
      </c>
      <c r="N33" s="6" t="n">
        <v>137728</v>
      </c>
      <c r="O33" s="6" t="n">
        <v>10034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4</v>
      </c>
      <c r="B1" s="2" t="s">
        <v>1</v>
      </c>
    </row>
    <row r="2" spans="1:2">
      <c r="B2" s="2" t="s">
        <v>29</v>
      </c>
    </row>
    <row r="3" spans="1:2">
      <c r="A3" s="3" t="s">
        <v>263</v>
      </c>
    </row>
    <row r="4" spans="1:2">
      <c r="A4" s="4" t="s">
        <v>425</v>
      </c>
      <c r="B4" s="4" t="s">
        <v>4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7</v>
      </c>
      <c r="B1" s="2" t="s">
        <v>1</v>
      </c>
    </row>
    <row r="2" spans="1:2">
      <c r="B2" s="2" t="s">
        <v>29</v>
      </c>
    </row>
    <row r="3" spans="1:2">
      <c r="A3" s="3" t="s">
        <v>265</v>
      </c>
    </row>
    <row r="4" spans="1:2">
      <c r="A4" s="4" t="s">
        <v>428</v>
      </c>
      <c r="B4" s="4" t="s">
        <v>4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9</v>
      </c>
    </row>
    <row r="3" spans="1:2">
      <c r="A3" s="3" t="s">
        <v>267</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3</v>
      </c>
      <c r="B1" s="2" t="s">
        <v>1</v>
      </c>
    </row>
    <row r="2" spans="1:2">
      <c r="B2" s="2" t="s">
        <v>29</v>
      </c>
    </row>
    <row r="3" spans="1:2">
      <c r="A3" s="3" t="s">
        <v>444</v>
      </c>
    </row>
    <row r="4" spans="1:2">
      <c r="A4" s="4" t="s">
        <v>445</v>
      </c>
      <c r="B4" s="4" t="s">
        <v>4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7</v>
      </c>
      <c r="B1" s="2" t="s">
        <v>1</v>
      </c>
    </row>
    <row r="2" spans="1:2">
      <c r="B2" s="2" t="s">
        <v>29</v>
      </c>
    </row>
    <row r="3" spans="1:2">
      <c r="A3" s="3" t="s">
        <v>273</v>
      </c>
    </row>
    <row r="4" spans="1:2">
      <c r="A4" s="4" t="s">
        <v>448</v>
      </c>
      <c r="B4" s="4" t="s">
        <v>4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0</v>
      </c>
      <c r="B1" s="2" t="s">
        <v>1</v>
      </c>
    </row>
    <row r="2" spans="1:2">
      <c r="B2" s="2" t="s">
        <v>29</v>
      </c>
    </row>
    <row r="3" spans="1:2">
      <c r="A3" s="3" t="s">
        <v>276</v>
      </c>
    </row>
    <row r="4" spans="1:2">
      <c r="A4" s="4" t="s">
        <v>451</v>
      </c>
      <c r="B4" s="4" t="s">
        <v>4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9</v>
      </c>
    </row>
    <row r="3" spans="1:2">
      <c r="A3" s="3" t="s">
        <v>279</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c r="B10" s="4" t="s">
        <v>467</v>
      </c>
    </row>
    <row r="11" spans="1:2">
      <c r="A11" s="4" t="s">
        <v>468</v>
      </c>
      <c r="B11" s="4" t="s">
        <v>4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0</v>
      </c>
      <c r="B1" s="2" t="s">
        <v>1</v>
      </c>
    </row>
    <row r="2" spans="1:2">
      <c r="B2" s="2" t="s">
        <v>29</v>
      </c>
    </row>
    <row r="3" spans="1:2">
      <c r="A3" s="3" t="s">
        <v>282</v>
      </c>
    </row>
    <row r="4" spans="1:2">
      <c r="A4" s="4" t="s">
        <v>471</v>
      </c>
      <c r="B4" s="4" t="s">
        <v>4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73</v>
      </c>
      <c r="B1" s="2" t="s">
        <v>1</v>
      </c>
    </row>
    <row r="2" spans="1:2">
      <c r="B2" s="2" t="s">
        <v>29</v>
      </c>
    </row>
    <row r="3" spans="1:2">
      <c r="A3" s="3" t="s">
        <v>287</v>
      </c>
    </row>
    <row r="4" spans="1:2">
      <c r="A4" s="4" t="s">
        <v>474</v>
      </c>
      <c r="B4" s="4" t="s">
        <v>4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6</v>
      </c>
      <c r="B1" s="2" t="s">
        <v>1</v>
      </c>
    </row>
    <row r="2" spans="1:2">
      <c r="B2" s="2" t="s">
        <v>29</v>
      </c>
    </row>
    <row r="3" spans="1:2">
      <c r="A3" s="3" t="s">
        <v>289</v>
      </c>
    </row>
    <row r="4" spans="1:2">
      <c r="A4" s="4" t="s">
        <v>477</v>
      </c>
      <c r="B4" s="4" t="s">
        <v>4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9</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9</v>
      </c>
      <c r="B1" s="2" t="s">
        <v>1</v>
      </c>
    </row>
    <row r="2" spans="1:2">
      <c r="B2" s="2" t="s">
        <v>29</v>
      </c>
    </row>
    <row r="3" spans="1:2">
      <c r="A3" s="3" t="s">
        <v>292</v>
      </c>
    </row>
    <row r="4" spans="1:2">
      <c r="A4" s="4" t="s">
        <v>480</v>
      </c>
      <c r="B4" s="4" t="s">
        <v>48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2</v>
      </c>
      <c r="B1" s="2" t="s">
        <v>1</v>
      </c>
    </row>
    <row r="2" spans="1:2">
      <c r="B2" s="2" t="s">
        <v>29</v>
      </c>
    </row>
    <row r="3" spans="1:2">
      <c r="A3" s="4" t="s">
        <v>483</v>
      </c>
    </row>
    <row r="4" spans="1:2">
      <c r="A4" s="3" t="s">
        <v>484</v>
      </c>
    </row>
    <row r="5" spans="1:2">
      <c r="A5" s="4" t="s">
        <v>485</v>
      </c>
      <c r="B5" s="4" t="s">
        <v>486</v>
      </c>
    </row>
    <row r="6" spans="1:2">
      <c r="A6" s="4" t="s">
        <v>487</v>
      </c>
      <c r="B6" s="4" t="s">
        <v>488</v>
      </c>
    </row>
    <row r="7" spans="1:2">
      <c r="A7" s="4" t="s">
        <v>489</v>
      </c>
    </row>
    <row r="8" spans="1:2">
      <c r="A8" s="3" t="s">
        <v>484</v>
      </c>
    </row>
    <row r="9" spans="1:2">
      <c r="A9" s="4" t="s">
        <v>485</v>
      </c>
      <c r="B9" s="4" t="s">
        <v>486</v>
      </c>
    </row>
    <row r="10" spans="1:2">
      <c r="A10" s="4" t="s">
        <v>487</v>
      </c>
      <c r="B10" s="4" t="s">
        <v>490</v>
      </c>
    </row>
    <row r="11" spans="1:2">
      <c r="A11" s="4" t="s">
        <v>491</v>
      </c>
    </row>
    <row r="12" spans="1:2">
      <c r="A12" s="3" t="s">
        <v>484</v>
      </c>
    </row>
    <row r="13" spans="1:2">
      <c r="A13" s="4" t="s">
        <v>485</v>
      </c>
      <c r="B13" s="4" t="s">
        <v>492</v>
      </c>
    </row>
    <row r="14" spans="1:2">
      <c r="A14" s="4" t="s">
        <v>487</v>
      </c>
      <c r="B14" s="4" t="s">
        <v>48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493</v>
      </c>
      <c r="B1" s="2" t="s">
        <v>1</v>
      </c>
    </row>
    <row r="2" spans="1:2">
      <c r="B2" s="2" t="s">
        <v>29</v>
      </c>
    </row>
    <row r="3" spans="1:2">
      <c r="A3" s="4" t="s">
        <v>494</v>
      </c>
    </row>
    <row r="4" spans="1:2">
      <c r="A4" s="3" t="s">
        <v>495</v>
      </c>
    </row>
    <row r="5" spans="1:2">
      <c r="A5" s="4" t="s">
        <v>496</v>
      </c>
      <c r="B5" s="4" t="s">
        <v>497</v>
      </c>
    </row>
    <row r="6" spans="1:2">
      <c r="A6" s="4" t="s">
        <v>498</v>
      </c>
    </row>
    <row r="7" spans="1:2">
      <c r="A7" s="3" t="s">
        <v>495</v>
      </c>
    </row>
    <row r="8" spans="1:2">
      <c r="A8" s="4" t="s">
        <v>499</v>
      </c>
      <c r="B8" s="4" t="s">
        <v>500</v>
      </c>
    </row>
    <row r="9" spans="1:2">
      <c r="A9" s="4" t="s">
        <v>501</v>
      </c>
    </row>
    <row r="10" spans="1:2">
      <c r="A10" s="3" t="s">
        <v>495</v>
      </c>
    </row>
    <row r="11" spans="1:2">
      <c r="A11" s="4" t="s">
        <v>499</v>
      </c>
      <c r="B11" s="4" t="s">
        <v>502</v>
      </c>
    </row>
    <row r="12" spans="1:2">
      <c r="A12" s="4" t="s">
        <v>503</v>
      </c>
    </row>
    <row r="13" spans="1:2">
      <c r="A13" s="3" t="s">
        <v>495</v>
      </c>
    </row>
    <row r="14" spans="1:2">
      <c r="A14" s="4" t="s">
        <v>496</v>
      </c>
      <c r="B14" s="4" t="s">
        <v>504</v>
      </c>
    </row>
    <row r="15" spans="1:2">
      <c r="A15" s="4" t="s">
        <v>505</v>
      </c>
    </row>
    <row r="16" spans="1:2">
      <c r="A16" s="3" t="s">
        <v>495</v>
      </c>
    </row>
    <row r="17" spans="1:2">
      <c r="A17" s="4" t="s">
        <v>499</v>
      </c>
      <c r="B17" s="4" t="s">
        <v>506</v>
      </c>
    </row>
    <row r="18" spans="1:2">
      <c r="A18" s="4" t="s">
        <v>507</v>
      </c>
    </row>
    <row r="19" spans="1:2">
      <c r="A19" s="3" t="s">
        <v>495</v>
      </c>
    </row>
    <row r="20" spans="1:2">
      <c r="A20" s="4" t="s">
        <v>499</v>
      </c>
      <c r="B20" s="4" t="s">
        <v>508</v>
      </c>
    </row>
    <row r="21" spans="1:2">
      <c r="A21" s="4" t="s">
        <v>509</v>
      </c>
    </row>
    <row r="22" spans="1:2">
      <c r="A22" s="3" t="s">
        <v>495</v>
      </c>
    </row>
    <row r="23" spans="1:2">
      <c r="A23" s="4" t="s">
        <v>496</v>
      </c>
      <c r="B23" s="4" t="s">
        <v>486</v>
      </c>
    </row>
    <row r="24" spans="1:2">
      <c r="A24" s="4" t="s">
        <v>499</v>
      </c>
      <c r="B24" s="4" t="s">
        <v>508</v>
      </c>
    </row>
    <row r="25" spans="1:2">
      <c r="A25" s="4" t="s">
        <v>510</v>
      </c>
    </row>
    <row r="26" spans="1:2">
      <c r="A26" s="3" t="s">
        <v>495</v>
      </c>
    </row>
    <row r="27" spans="1:2">
      <c r="A27" s="4" t="s">
        <v>496</v>
      </c>
      <c r="B27" s="4" t="s">
        <v>504</v>
      </c>
    </row>
    <row r="28" spans="1:2">
      <c r="A28" s="4" t="s">
        <v>499</v>
      </c>
      <c r="B28" s="4" t="s">
        <v>51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12</v>
      </c>
      <c r="B1" s="2" t="s">
        <v>1</v>
      </c>
    </row>
    <row r="2" spans="1:2">
      <c r="B2" s="2" t="s">
        <v>29</v>
      </c>
    </row>
    <row r="3" spans="1:2">
      <c r="A3" s="4" t="s">
        <v>513</v>
      </c>
    </row>
    <row r="4" spans="1:2">
      <c r="A4" s="3" t="s">
        <v>484</v>
      </c>
    </row>
    <row r="5" spans="1:2">
      <c r="A5" s="4" t="s">
        <v>485</v>
      </c>
      <c r="B5" s="4" t="s">
        <v>486</v>
      </c>
    </row>
    <row r="6" spans="1:2">
      <c r="A6" s="4" t="s">
        <v>514</v>
      </c>
    </row>
    <row r="7" spans="1:2">
      <c r="A7" s="3" t="s">
        <v>484</v>
      </c>
    </row>
    <row r="8" spans="1:2">
      <c r="A8" s="4" t="s">
        <v>485</v>
      </c>
      <c r="B8" s="4" t="s">
        <v>49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7"/>
    <col customWidth="1" max="7" min="7" width="27"/>
    <col customWidth="1" max="8" min="8" width="20"/>
  </cols>
  <sheetData>
    <row r="1" spans="1:8">
      <c r="A1" s="1" t="s">
        <v>515</v>
      </c>
      <c r="B1" s="2" t="s">
        <v>1</v>
      </c>
    </row>
    <row r="2" spans="1:8">
      <c r="B2" s="2" t="s">
        <v>516</v>
      </c>
      <c r="C2" s="2" t="s">
        <v>517</v>
      </c>
      <c r="D2" s="2" t="s">
        <v>518</v>
      </c>
      <c r="E2" s="2" t="s">
        <v>519</v>
      </c>
      <c r="F2" s="2" t="s">
        <v>520</v>
      </c>
      <c r="G2" s="2" t="s">
        <v>521</v>
      </c>
      <c r="H2" s="2" t="s">
        <v>522</v>
      </c>
    </row>
    <row r="3" spans="1:8">
      <c r="A3" s="3" t="s">
        <v>523</v>
      </c>
    </row>
    <row r="4" spans="1:8">
      <c r="A4" s="4" t="s">
        <v>136</v>
      </c>
      <c r="B4" s="6" t="n">
        <v>40221</v>
      </c>
      <c r="D4" s="4" t="s">
        <v>59</v>
      </c>
      <c r="F4" s="4" t="s">
        <v>59</v>
      </c>
    </row>
    <row r="5" spans="1:8">
      <c r="A5" s="4" t="s">
        <v>524</v>
      </c>
      <c r="B5" s="4" t="s">
        <v>525</v>
      </c>
      <c r="C5" s="4" t="s">
        <v>525</v>
      </c>
    </row>
    <row r="6" spans="1:8">
      <c r="A6" s="4" t="s">
        <v>526</v>
      </c>
      <c r="B6" s="6" t="n">
        <v>4878</v>
      </c>
    </row>
    <row r="7" spans="1:8">
      <c r="A7" s="4" t="s">
        <v>527</v>
      </c>
    </row>
    <row r="8" spans="1:8">
      <c r="A8" s="3" t="s">
        <v>523</v>
      </c>
    </row>
    <row r="9" spans="1:8">
      <c r="A9" s="4" t="s">
        <v>524</v>
      </c>
      <c r="B9" s="4" t="s">
        <v>525</v>
      </c>
      <c r="C9" s="4" t="s">
        <v>525</v>
      </c>
    </row>
    <row r="10" spans="1:8">
      <c r="A10" s="4" t="s">
        <v>526</v>
      </c>
      <c r="B10" s="6" t="n">
        <v>14649</v>
      </c>
    </row>
    <row r="11" spans="1:8">
      <c r="A11" s="4" t="s">
        <v>528</v>
      </c>
      <c r="B11" s="6" t="n">
        <v>457</v>
      </c>
    </row>
    <row r="12" spans="1:8">
      <c r="A12" s="4" t="s">
        <v>529</v>
      </c>
    </row>
    <row r="13" spans="1:8">
      <c r="A13" s="3" t="s">
        <v>523</v>
      </c>
    </row>
    <row r="14" spans="1:8">
      <c r="A14" s="4" t="s">
        <v>530</v>
      </c>
      <c r="B14" s="5" t="n">
        <v>1624035</v>
      </c>
      <c r="C14" s="5" t="n">
        <v>1624035</v>
      </c>
      <c r="D14" s="5" t="n">
        <v>2108063</v>
      </c>
      <c r="E14" s="5" t="n">
        <v>2108063</v>
      </c>
      <c r="F14" s="5" t="n">
        <v>2196215</v>
      </c>
      <c r="H14" s="5" t="n">
        <v>1437400</v>
      </c>
    </row>
    <row r="15" spans="1:8">
      <c r="A15" s="4" t="s">
        <v>531</v>
      </c>
      <c r="B15" s="5" t="n">
        <v>1113160</v>
      </c>
      <c r="C15" s="5" t="n">
        <v>1113160</v>
      </c>
      <c r="D15" s="5" t="n">
        <v>269553</v>
      </c>
      <c r="E15" s="5" t="n">
        <v>269553</v>
      </c>
      <c r="F15" s="5" t="n">
        <v>180920</v>
      </c>
      <c r="G15" s="5" t="n">
        <v>180920</v>
      </c>
    </row>
    <row r="16" spans="1:8">
      <c r="A16" s="4" t="s">
        <v>532</v>
      </c>
      <c r="C16" s="8" t="n">
        <v>32.19</v>
      </c>
      <c r="E16" s="9" t="n">
        <v>10</v>
      </c>
      <c r="G16" s="9" t="n">
        <v>39</v>
      </c>
    </row>
    <row r="17" spans="1:8">
      <c r="A17" s="4" t="s">
        <v>533</v>
      </c>
    </row>
    <row r="18" spans="1:8">
      <c r="A18" s="3" t="s">
        <v>523</v>
      </c>
    </row>
    <row r="19" spans="1:8">
      <c r="A19" s="4" t="s">
        <v>530</v>
      </c>
      <c r="B19" s="5" t="n">
        <v>1624035</v>
      </c>
      <c r="C19" s="5" t="n">
        <v>1624035</v>
      </c>
      <c r="D19" s="5" t="n">
        <v>2108063</v>
      </c>
      <c r="E19" s="5" t="n">
        <v>2108063</v>
      </c>
    </row>
    <row r="20" spans="1:8">
      <c r="A20" s="4" t="s">
        <v>531</v>
      </c>
      <c r="B20" s="5" t="n">
        <v>1113160</v>
      </c>
      <c r="C20" s="5" t="n">
        <v>1113160</v>
      </c>
      <c r="D20" s="5" t="n">
        <v>269553</v>
      </c>
      <c r="E20" s="5" t="n">
        <v>269553</v>
      </c>
    </row>
    <row r="21" spans="1:8">
      <c r="A21" s="4" t="s">
        <v>532</v>
      </c>
      <c r="C21" s="9" t="n">
        <v>32190</v>
      </c>
      <c r="E21" s="9" t="n">
        <v>10000</v>
      </c>
    </row>
    <row r="22" spans="1:8">
      <c r="A22" s="4" t="s">
        <v>534</v>
      </c>
    </row>
    <row r="23" spans="1:8">
      <c r="A23" s="3" t="s">
        <v>523</v>
      </c>
    </row>
    <row r="24" spans="1:8">
      <c r="A24" s="4" t="s">
        <v>535</v>
      </c>
      <c r="B24" s="5" t="n">
        <v>11716850</v>
      </c>
      <c r="C24" s="5" t="n">
        <v>11716850</v>
      </c>
    </row>
    <row r="25" spans="1:8">
      <c r="A25" s="4" t="s">
        <v>136</v>
      </c>
      <c r="B25" s="6" t="n">
        <v>40221</v>
      </c>
    </row>
    <row r="26" spans="1:8">
      <c r="A26" s="4" t="s">
        <v>536</v>
      </c>
      <c r="B26" s="4" t="s">
        <v>537</v>
      </c>
      <c r="C26" s="4" t="s">
        <v>537</v>
      </c>
    </row>
    <row r="27" spans="1:8">
      <c r="A27" s="4" t="s">
        <v>538</v>
      </c>
    </row>
    <row r="28" spans="1:8">
      <c r="A28" s="3" t="s">
        <v>523</v>
      </c>
    </row>
    <row r="29" spans="1:8">
      <c r="A29" s="4" t="s">
        <v>539</v>
      </c>
      <c r="F29" s="4" t="s">
        <v>540</v>
      </c>
    </row>
    <row r="30" spans="1:8">
      <c r="A30" s="4" t="s">
        <v>541</v>
      </c>
      <c r="F30" s="5" t="n">
        <v>900970</v>
      </c>
    </row>
    <row r="31" spans="1:8">
      <c r="A31" s="4" t="s">
        <v>542</v>
      </c>
      <c r="F31" s="10" t="n">
        <v>9.16</v>
      </c>
    </row>
    <row r="32" spans="1:8">
      <c r="A32" s="4" t="s">
        <v>543</v>
      </c>
      <c r="B32" s="6" t="n">
        <v>3200</v>
      </c>
      <c r="D32" s="6" t="n">
        <v>4200</v>
      </c>
    </row>
    <row r="33" spans="1:8">
      <c r="A33" s="4" t="s">
        <v>544</v>
      </c>
      <c r="B33" s="6" t="n">
        <v>2000</v>
      </c>
      <c r="D33" s="6" t="n">
        <v>300</v>
      </c>
    </row>
  </sheetData>
  <mergeCells count="2">
    <mergeCell ref="A1:A2"/>
    <mergeCell ref="B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5</v>
      </c>
      <c r="C1" s="2" t="s">
        <v>1</v>
      </c>
    </row>
    <row r="2" spans="1:5">
      <c r="C2" s="2" t="s">
        <v>29</v>
      </c>
      <c r="D2" s="2" t="s">
        <v>30</v>
      </c>
      <c r="E2" s="2" t="s">
        <v>75</v>
      </c>
    </row>
    <row r="3" spans="1:5">
      <c r="A3" s="3" t="s">
        <v>546</v>
      </c>
    </row>
    <row r="4" spans="1:5">
      <c r="A4" s="4" t="s">
        <v>305</v>
      </c>
      <c r="C4" s="6" t="n">
        <v>261253</v>
      </c>
      <c r="D4" s="6" t="n">
        <v>252994</v>
      </c>
      <c r="E4" s="6" t="n">
        <v>274428</v>
      </c>
    </row>
    <row r="5" spans="1:5">
      <c r="A5" s="4" t="s">
        <v>31</v>
      </c>
      <c r="C5" s="5" t="n">
        <v>1070757</v>
      </c>
      <c r="D5" s="5" t="n">
        <v>980888</v>
      </c>
    </row>
    <row r="6" spans="1:5">
      <c r="A6" s="4" t="s">
        <v>547</v>
      </c>
    </row>
    <row r="7" spans="1:5">
      <c r="A7" s="3" t="s">
        <v>546</v>
      </c>
    </row>
    <row r="8" spans="1:5">
      <c r="A8" s="4" t="s">
        <v>305</v>
      </c>
      <c r="C8" s="5" t="n">
        <v>98073</v>
      </c>
      <c r="D8" s="5" t="n">
        <v>121966</v>
      </c>
      <c r="E8" s="5" t="n">
        <v>159855</v>
      </c>
    </row>
    <row r="9" spans="1:5">
      <c r="A9" s="4" t="s">
        <v>31</v>
      </c>
      <c r="B9" s="4" t="s">
        <v>548</v>
      </c>
      <c r="C9" s="5" t="n">
        <v>354843</v>
      </c>
      <c r="D9" s="5" t="n">
        <v>386921</v>
      </c>
    </row>
    <row r="10" spans="1:5">
      <c r="A10" s="4" t="s">
        <v>549</v>
      </c>
    </row>
    <row r="11" spans="1:5">
      <c r="A11" s="3" t="s">
        <v>546</v>
      </c>
    </row>
    <row r="12" spans="1:5">
      <c r="A12" s="4" t="s">
        <v>305</v>
      </c>
      <c r="C12" s="5" t="n">
        <v>109986</v>
      </c>
      <c r="D12" s="5" t="n">
        <v>129251</v>
      </c>
      <c r="E12" s="5" t="n">
        <v>158843</v>
      </c>
    </row>
    <row r="13" spans="1:5">
      <c r="A13" s="4" t="s">
        <v>550</v>
      </c>
    </row>
    <row r="14" spans="1:5">
      <c r="A14" s="3" t="s">
        <v>546</v>
      </c>
    </row>
    <row r="15" spans="1:5">
      <c r="A15" s="4" t="s">
        <v>305</v>
      </c>
      <c r="C15" s="5" t="n">
        <v>27028</v>
      </c>
      <c r="D15" s="5" t="n">
        <v>25686</v>
      </c>
      <c r="E15" s="5" t="n">
        <v>34209</v>
      </c>
    </row>
    <row r="16" spans="1:5">
      <c r="A16" s="4" t="s">
        <v>31</v>
      </c>
      <c r="B16" s="4" t="s">
        <v>548</v>
      </c>
      <c r="C16" s="5" t="n">
        <v>18678</v>
      </c>
      <c r="D16" s="5" t="n">
        <v>24620</v>
      </c>
    </row>
    <row r="17" spans="1:5">
      <c r="A17" s="4" t="s">
        <v>551</v>
      </c>
    </row>
    <row r="18" spans="1:5">
      <c r="A18" s="3" t="s">
        <v>546</v>
      </c>
    </row>
    <row r="19" spans="1:5">
      <c r="A19" s="4" t="s">
        <v>305</v>
      </c>
      <c r="C19" s="5" t="n">
        <v>7739</v>
      </c>
      <c r="D19" s="5" t="n">
        <v>7695</v>
      </c>
      <c r="E19" s="5" t="n">
        <v>24367</v>
      </c>
    </row>
    <row r="20" spans="1:5">
      <c r="A20" s="4" t="s">
        <v>552</v>
      </c>
    </row>
    <row r="21" spans="1:5">
      <c r="A21" s="3" t="s">
        <v>546</v>
      </c>
    </row>
    <row r="22" spans="1:5">
      <c r="A22" s="4" t="s">
        <v>305</v>
      </c>
      <c r="C22" s="5" t="n">
        <v>1244</v>
      </c>
      <c r="D22" s="5" t="n">
        <v>2549</v>
      </c>
      <c r="E22" s="5" t="n">
        <v>14622</v>
      </c>
    </row>
    <row r="23" spans="1:5">
      <c r="A23" s="4" t="s">
        <v>31</v>
      </c>
      <c r="B23" s="4" t="s">
        <v>548</v>
      </c>
      <c r="C23" s="5" t="n">
        <v>7</v>
      </c>
      <c r="D23" s="5" t="n">
        <v>13</v>
      </c>
    </row>
    <row r="24" spans="1:5">
      <c r="A24" s="4" t="s">
        <v>553</v>
      </c>
    </row>
    <row r="25" spans="1:5">
      <c r="A25" s="3" t="s">
        <v>546</v>
      </c>
    </row>
    <row r="26" spans="1:5">
      <c r="A26" s="4" t="s">
        <v>305</v>
      </c>
      <c r="C26" s="5" t="n">
        <v>5147</v>
      </c>
      <c r="D26" s="5" t="n">
        <v>10132</v>
      </c>
      <c r="E26" s="5" t="n">
        <v>19865</v>
      </c>
    </row>
    <row r="27" spans="1:5">
      <c r="A27" s="4" t="s">
        <v>554</v>
      </c>
    </row>
    <row r="28" spans="1:5">
      <c r="A28" s="3" t="s">
        <v>546</v>
      </c>
    </row>
    <row r="29" spans="1:5">
      <c r="A29" s="4" t="s">
        <v>305</v>
      </c>
      <c r="C29" s="5" t="n">
        <v>134908</v>
      </c>
      <c r="D29" s="5" t="n">
        <v>102793</v>
      </c>
      <c r="E29" s="5" t="n">
        <v>65742</v>
      </c>
    </row>
    <row r="30" spans="1:5">
      <c r="A30" s="4" t="s">
        <v>31</v>
      </c>
      <c r="B30" s="4" t="s">
        <v>548</v>
      </c>
      <c r="C30" s="5" t="n">
        <v>659208</v>
      </c>
      <c r="D30" s="5" t="n">
        <v>527115</v>
      </c>
    </row>
    <row r="31" spans="1:5">
      <c r="A31" s="4" t="s">
        <v>555</v>
      </c>
    </row>
    <row r="32" spans="1:5">
      <c r="A32" s="3" t="s">
        <v>546</v>
      </c>
    </row>
    <row r="33" spans="1:5">
      <c r="A33" s="4" t="s">
        <v>305</v>
      </c>
      <c r="C33" s="6" t="n">
        <v>138381</v>
      </c>
      <c r="D33" s="6" t="n">
        <v>105916</v>
      </c>
      <c r="E33" s="6" t="n">
        <v>71353</v>
      </c>
    </row>
    <row r="34" spans="1:5"/>
    <row r="35" spans="1:5">
      <c r="A35" s="4" t="s">
        <v>548</v>
      </c>
      <c r="B35" s="4" t="s">
        <v>556</v>
      </c>
    </row>
  </sheetData>
  <mergeCells count="4">
    <mergeCell ref="A1:B2"/>
    <mergeCell ref="C1:E1"/>
    <mergeCell ref="A34:D34"/>
    <mergeCell ref="B35:D3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7</v>
      </c>
      <c r="B1" s="2" t="s">
        <v>1</v>
      </c>
    </row>
    <row r="2" spans="1:4">
      <c r="B2" s="2" t="s">
        <v>29</v>
      </c>
      <c r="C2" s="2" t="s">
        <v>30</v>
      </c>
      <c r="D2" s="2" t="s">
        <v>75</v>
      </c>
    </row>
    <row r="3" spans="1:4">
      <c r="A3" s="3" t="s">
        <v>546</v>
      </c>
    </row>
    <row r="4" spans="1:4">
      <c r="A4" s="4" t="s">
        <v>305</v>
      </c>
      <c r="B4" s="6" t="n">
        <v>261253</v>
      </c>
      <c r="C4" s="6" t="n">
        <v>252994</v>
      </c>
      <c r="D4" s="6" t="n">
        <v>274428</v>
      </c>
    </row>
    <row r="5" spans="1:4">
      <c r="A5" s="4" t="s">
        <v>31</v>
      </c>
      <c r="B5" s="5" t="n">
        <v>1070757</v>
      </c>
      <c r="C5" s="5" t="n">
        <v>980888</v>
      </c>
    </row>
    <row r="6" spans="1:4">
      <c r="A6" s="4" t="s">
        <v>558</v>
      </c>
    </row>
    <row r="7" spans="1:4">
      <c r="A7" s="3" t="s">
        <v>546</v>
      </c>
    </row>
    <row r="8" spans="1:4">
      <c r="A8" s="4" t="s">
        <v>305</v>
      </c>
      <c r="B8" s="5" t="n">
        <v>103263</v>
      </c>
      <c r="C8" s="5" t="n">
        <v>74006</v>
      </c>
      <c r="D8" s="5" t="n">
        <v>35869</v>
      </c>
    </row>
    <row r="9" spans="1:4">
      <c r="A9" s="4" t="s">
        <v>31</v>
      </c>
      <c r="B9" s="5" t="n">
        <v>570016</v>
      </c>
      <c r="C9" s="5" t="n">
        <v>514089</v>
      </c>
    </row>
    <row r="10" spans="1:4">
      <c r="A10" s="4" t="s">
        <v>559</v>
      </c>
    </row>
    <row r="11" spans="1:4">
      <c r="A11" s="3" t="s">
        <v>546</v>
      </c>
    </row>
    <row r="12" spans="1:4">
      <c r="A12" s="4" t="s">
        <v>305</v>
      </c>
      <c r="B12" s="5" t="n">
        <v>67993</v>
      </c>
      <c r="C12" s="5" t="n">
        <v>62966</v>
      </c>
      <c r="D12" s="5" t="n">
        <v>61546</v>
      </c>
    </row>
    <row r="13" spans="1:4">
      <c r="A13" s="4" t="s">
        <v>560</v>
      </c>
    </row>
    <row r="14" spans="1:4">
      <c r="A14" s="3" t="s">
        <v>546</v>
      </c>
    </row>
    <row r="15" spans="1:4">
      <c r="A15" s="4" t="s">
        <v>305</v>
      </c>
      <c r="B15" s="5" t="n">
        <v>27028</v>
      </c>
      <c r="C15" s="5" t="n">
        <v>25686</v>
      </c>
      <c r="D15" s="5" t="n">
        <v>34209</v>
      </c>
    </row>
    <row r="16" spans="1:4">
      <c r="A16" s="4" t="s">
        <v>31</v>
      </c>
      <c r="B16" s="5" t="n">
        <v>18678</v>
      </c>
      <c r="C16" s="5" t="n">
        <v>24620</v>
      </c>
    </row>
    <row r="17" spans="1:4">
      <c r="A17" s="4" t="s">
        <v>561</v>
      </c>
    </row>
    <row r="18" spans="1:4">
      <c r="A18" s="3" t="s">
        <v>546</v>
      </c>
    </row>
    <row r="19" spans="1:4">
      <c r="A19" s="4" t="s">
        <v>305</v>
      </c>
      <c r="B19" s="6" t="n">
        <v>5200</v>
      </c>
      <c r="C19" s="6" t="n">
        <v>5791</v>
      </c>
      <c r="D19" s="6" t="n">
        <v>227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9</v>
      </c>
      <c r="C2" s="2" t="s">
        <v>30</v>
      </c>
      <c r="D2" s="2" t="s">
        <v>75</v>
      </c>
    </row>
    <row r="3" spans="1:4">
      <c r="A3" s="3" t="s">
        <v>563</v>
      </c>
    </row>
    <row r="4" spans="1:4">
      <c r="A4" s="4" t="s">
        <v>564</v>
      </c>
      <c r="B4" s="6" t="n">
        <v>12684</v>
      </c>
      <c r="C4" s="6" t="n">
        <v>17152</v>
      </c>
      <c r="D4" s="6" t="n">
        <v>22333</v>
      </c>
    </row>
    <row r="5" spans="1:4">
      <c r="A5" s="4" t="s">
        <v>565</v>
      </c>
      <c r="B5" s="5" t="n">
        <v>6739</v>
      </c>
      <c r="C5" s="5" t="n">
        <v>11772</v>
      </c>
      <c r="D5" s="5" t="n">
        <v>22128</v>
      </c>
    </row>
    <row r="6" spans="1:4">
      <c r="A6" s="4" t="s">
        <v>566</v>
      </c>
      <c r="B6" s="5" t="n">
        <v>115285</v>
      </c>
      <c r="C6" s="5" t="n">
        <v>135316</v>
      </c>
      <c r="D6" s="5" t="n">
        <v>128303</v>
      </c>
    </row>
    <row r="7" spans="1:4">
      <c r="A7" s="4" t="s">
        <v>567</v>
      </c>
      <c r="B7" s="5" t="n">
        <v>35661</v>
      </c>
      <c r="C7" s="5" t="n">
        <v>42902</v>
      </c>
      <c r="D7" s="5" t="n">
        <v>46414</v>
      </c>
    </row>
    <row r="8" spans="1:4">
      <c r="A8" s="4" t="s">
        <v>568</v>
      </c>
      <c r="B8" s="5" t="n">
        <v>1359</v>
      </c>
      <c r="C8" s="5" t="n">
        <v>1559</v>
      </c>
      <c r="D8" s="5" t="n">
        <v>2112</v>
      </c>
    </row>
    <row r="9" spans="1:4">
      <c r="A9" s="4" t="s">
        <v>569</v>
      </c>
      <c r="B9" s="5" t="n">
        <v>8204</v>
      </c>
      <c r="C9" s="5" t="n">
        <v>4697</v>
      </c>
      <c r="D9" s="5" t="n">
        <v>3177</v>
      </c>
    </row>
    <row r="10" spans="1:4">
      <c r="A10" s="4" t="s">
        <v>570</v>
      </c>
      <c r="B10" s="5" t="n">
        <v>1968</v>
      </c>
      <c r="C10" s="5" t="n">
        <v>2430</v>
      </c>
      <c r="D10" s="5" t="n">
        <v>1315</v>
      </c>
    </row>
    <row r="11" spans="1:4">
      <c r="A11" s="4" t="s">
        <v>571</v>
      </c>
      <c r="B11" s="5" t="n">
        <v>2772</v>
      </c>
      <c r="C11" s="4" t="s">
        <v>59</v>
      </c>
      <c r="D11" s="4" t="s">
        <v>59</v>
      </c>
    </row>
    <row r="12" spans="1:4">
      <c r="A12" s="4" t="s">
        <v>572</v>
      </c>
      <c r="B12" s="5" t="n">
        <v>4308</v>
      </c>
      <c r="C12" s="4" t="s">
        <v>59</v>
      </c>
      <c r="D12" s="4" t="s">
        <v>59</v>
      </c>
    </row>
    <row r="13" spans="1:4">
      <c r="A13" s="4" t="s">
        <v>573</v>
      </c>
      <c r="B13" s="5" t="n">
        <v>2991</v>
      </c>
      <c r="C13" s="5" t="n">
        <v>2898</v>
      </c>
      <c r="D13" s="5" t="n">
        <v>2285</v>
      </c>
    </row>
    <row r="14" spans="1:4">
      <c r="A14" s="4" t="s">
        <v>574</v>
      </c>
      <c r="B14" s="5" t="n">
        <v>1205</v>
      </c>
      <c r="C14" s="4" t="s">
        <v>59</v>
      </c>
      <c r="D14" s="4" t="s">
        <v>59</v>
      </c>
    </row>
    <row r="15" spans="1:4">
      <c r="A15" s="4" t="s">
        <v>575</v>
      </c>
      <c r="B15" s="5" t="n">
        <v>353</v>
      </c>
      <c r="C15" s="5" t="n">
        <v>1887</v>
      </c>
      <c r="D15" s="5" t="n">
        <v>2545</v>
      </c>
    </row>
    <row r="16" spans="1:4">
      <c r="A16" s="4" t="s">
        <v>576</v>
      </c>
      <c r="B16" s="5" t="n">
        <v>9208</v>
      </c>
      <c r="C16" s="5" t="n">
        <v>6936</v>
      </c>
      <c r="D16" s="5" t="n">
        <v>6171</v>
      </c>
    </row>
    <row r="17" spans="1:4">
      <c r="A17" s="4" t="s">
        <v>577</v>
      </c>
      <c r="B17" s="6" t="n">
        <v>202737</v>
      </c>
      <c r="C17" s="6" t="n">
        <v>227549</v>
      </c>
      <c r="D17" s="6" t="n">
        <v>2367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9</v>
      </c>
      <c r="C2" s="2" t="s">
        <v>30</v>
      </c>
      <c r="D2" s="2" t="s">
        <v>75</v>
      </c>
    </row>
    <row r="3" spans="1:4">
      <c r="A3" s="3" t="s">
        <v>579</v>
      </c>
    </row>
    <row r="4" spans="1:4">
      <c r="A4" s="4" t="s">
        <v>580</v>
      </c>
      <c r="B4" s="6" t="n">
        <v>35661</v>
      </c>
      <c r="C4" s="6" t="n">
        <v>42902</v>
      </c>
      <c r="D4" s="6" t="n">
        <v>46414</v>
      </c>
    </row>
    <row r="5" spans="1:4">
      <c r="A5" s="4" t="s">
        <v>186</v>
      </c>
      <c r="B5" s="5" t="n">
        <v>17918</v>
      </c>
      <c r="C5" s="5" t="n">
        <v>23471</v>
      </c>
      <c r="D5" s="5" t="n">
        <v>30992</v>
      </c>
    </row>
    <row r="6" spans="1:4">
      <c r="A6" s="4" t="s">
        <v>212</v>
      </c>
    </row>
    <row r="7" spans="1:4">
      <c r="A7" s="3" t="s">
        <v>579</v>
      </c>
    </row>
    <row r="8" spans="1:4">
      <c r="A8" s="4" t="s">
        <v>580</v>
      </c>
      <c r="B8" s="5" t="n">
        <v>16790</v>
      </c>
      <c r="C8" s="5" t="n">
        <v>18590</v>
      </c>
      <c r="D8" s="5" t="n">
        <v>14616</v>
      </c>
    </row>
    <row r="9" spans="1:4">
      <c r="A9" s="4" t="s">
        <v>581</v>
      </c>
      <c r="B9" s="5" t="n">
        <v>916</v>
      </c>
      <c r="C9" s="5" t="n">
        <v>792</v>
      </c>
      <c r="D9" s="5" t="n">
        <v>771</v>
      </c>
    </row>
    <row r="10" spans="1:4">
      <c r="A10" s="4" t="s">
        <v>582</v>
      </c>
      <c r="B10" s="5" t="n">
        <v>17706</v>
      </c>
      <c r="C10" s="5" t="n">
        <v>19382</v>
      </c>
      <c r="D10" s="5" t="n">
        <v>15387</v>
      </c>
    </row>
    <row r="11" spans="1:4">
      <c r="A11" s="4" t="s">
        <v>186</v>
      </c>
      <c r="B11" s="5" t="n">
        <v>17918</v>
      </c>
      <c r="C11" s="5" t="n">
        <v>23471</v>
      </c>
      <c r="D11" s="5" t="n">
        <v>30992</v>
      </c>
    </row>
    <row r="12" spans="1:4">
      <c r="A12" s="4" t="s">
        <v>583</v>
      </c>
      <c r="B12" s="5" t="n">
        <v>37</v>
      </c>
      <c r="C12" s="5" t="n">
        <v>49</v>
      </c>
      <c r="D12" s="5" t="n">
        <v>35</v>
      </c>
    </row>
    <row r="13" spans="1:4">
      <c r="A13" s="4" t="s">
        <v>567</v>
      </c>
      <c r="B13" s="6" t="n">
        <v>35661</v>
      </c>
      <c r="C13" s="6" t="n">
        <v>42902</v>
      </c>
      <c r="D13" s="6" t="n">
        <v>464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9</v>
      </c>
      <c r="C2" s="2" t="s">
        <v>30</v>
      </c>
      <c r="D2" s="2" t="s">
        <v>75</v>
      </c>
    </row>
    <row r="3" spans="1:4">
      <c r="A3" s="3" t="s">
        <v>585</v>
      </c>
    </row>
    <row r="4" spans="1:4">
      <c r="A4" s="4" t="s">
        <v>580</v>
      </c>
      <c r="B4" s="6" t="n">
        <v>4919</v>
      </c>
      <c r="C4" s="6" t="n">
        <v>5062</v>
      </c>
      <c r="D4" s="6" t="n">
        <v>5250</v>
      </c>
    </row>
    <row r="5" spans="1:4">
      <c r="A5" s="4" t="s">
        <v>186</v>
      </c>
      <c r="B5" s="5" t="n">
        <v>11519</v>
      </c>
      <c r="C5" s="5" t="n">
        <v>15946</v>
      </c>
      <c r="D5" s="5" t="n">
        <v>20916</v>
      </c>
    </row>
    <row r="6" spans="1:4">
      <c r="A6" s="4" t="s">
        <v>583</v>
      </c>
      <c r="B6" s="5" t="n">
        <v>16</v>
      </c>
      <c r="C6" s="5" t="n">
        <v>38</v>
      </c>
      <c r="D6" s="5" t="n">
        <v>35</v>
      </c>
    </row>
    <row r="7" spans="1:4">
      <c r="A7" s="4" t="s">
        <v>586</v>
      </c>
      <c r="B7" s="6" t="n">
        <v>16454</v>
      </c>
      <c r="C7" s="6" t="n">
        <v>21046</v>
      </c>
      <c r="D7" s="6" t="n">
        <v>262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8</v>
      </c>
      <c r="B1" s="2" t="s">
        <v>1</v>
      </c>
    </row>
    <row r="2" spans="1:2">
      <c r="B2" s="2" t="s">
        <v>29</v>
      </c>
    </row>
    <row r="3" spans="1:2">
      <c r="A3" s="3" t="s">
        <v>198</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9</v>
      </c>
      <c r="C2" s="2" t="s">
        <v>30</v>
      </c>
      <c r="D2" s="2" t="s">
        <v>75</v>
      </c>
    </row>
    <row r="3" spans="1:4">
      <c r="A3" s="3" t="s">
        <v>588</v>
      </c>
    </row>
    <row r="4" spans="1:4">
      <c r="A4" s="4" t="s">
        <v>589</v>
      </c>
      <c r="B4" s="6" t="n">
        <v>32556</v>
      </c>
      <c r="C4" s="6" t="n">
        <v>25828</v>
      </c>
      <c r="D4" s="6" t="n">
        <v>22644</v>
      </c>
    </row>
    <row r="5" spans="1:4">
      <c r="A5" s="4" t="s">
        <v>102</v>
      </c>
      <c r="B5" s="5" t="n">
        <v>375</v>
      </c>
      <c r="C5" s="5" t="n">
        <v>804</v>
      </c>
      <c r="D5" s="5" t="n">
        <v>804</v>
      </c>
    </row>
    <row r="6" spans="1:4">
      <c r="A6" s="4" t="s">
        <v>590</v>
      </c>
      <c r="B6" s="5" t="n">
        <v>32931</v>
      </c>
      <c r="C6" s="5" t="n">
        <v>26632</v>
      </c>
      <c r="D6" s="5" t="n">
        <v>23448</v>
      </c>
    </row>
    <row r="7" spans="1:4">
      <c r="A7" s="4" t="s">
        <v>591</v>
      </c>
      <c r="B7" s="5" t="n">
        <v>-13263</v>
      </c>
      <c r="C7" s="5" t="n">
        <v>-7111</v>
      </c>
      <c r="D7" s="5" t="n">
        <v>-9729</v>
      </c>
    </row>
    <row r="8" spans="1:4">
      <c r="A8" s="4" t="s">
        <v>592</v>
      </c>
      <c r="B8" s="5" t="n">
        <v>19668</v>
      </c>
      <c r="C8" s="5" t="n">
        <v>19521</v>
      </c>
      <c r="D8" s="5" t="n">
        <v>13719</v>
      </c>
    </row>
    <row r="9" spans="1:4">
      <c r="A9" s="3" t="s">
        <v>593</v>
      </c>
    </row>
    <row r="10" spans="1:4">
      <c r="A10" s="4" t="s">
        <v>594</v>
      </c>
      <c r="B10" s="5" t="n">
        <v>-932</v>
      </c>
      <c r="C10" s="4" t="s">
        <v>59</v>
      </c>
      <c r="D10" s="4" t="s">
        <v>59</v>
      </c>
    </row>
    <row r="11" spans="1:4">
      <c r="A11" s="4" t="s">
        <v>595</v>
      </c>
      <c r="B11" s="5" t="n">
        <v>-923</v>
      </c>
      <c r="C11" s="5" t="n">
        <v>-2365</v>
      </c>
      <c r="D11" s="5" t="n">
        <v>-5709</v>
      </c>
    </row>
    <row r="12" spans="1:4">
      <c r="A12" s="4" t="s">
        <v>596</v>
      </c>
      <c r="B12" s="5" t="n">
        <v>-1855</v>
      </c>
      <c r="C12" s="5" t="n">
        <v>-2365</v>
      </c>
      <c r="D12" s="5" t="n">
        <v>-5709</v>
      </c>
    </row>
    <row r="13" spans="1:4">
      <c r="A13" s="4" t="s">
        <v>597</v>
      </c>
      <c r="B13" s="6" t="n">
        <v>17813</v>
      </c>
      <c r="C13" s="6" t="n">
        <v>17156</v>
      </c>
      <c r="D13" s="6" t="n">
        <v>80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98</v>
      </c>
      <c r="B1" s="2" t="s">
        <v>1</v>
      </c>
    </row>
    <row r="2" spans="1:4">
      <c r="B2" s="2" t="s">
        <v>29</v>
      </c>
      <c r="C2" s="2" t="s">
        <v>30</v>
      </c>
      <c r="D2" s="2" t="s">
        <v>75</v>
      </c>
    </row>
    <row r="3" spans="1:4">
      <c r="A3" s="3" t="s">
        <v>216</v>
      </c>
    </row>
    <row r="4" spans="1:4">
      <c r="A4" s="4" t="s">
        <v>599</v>
      </c>
      <c r="B4" s="4" t="s">
        <v>600</v>
      </c>
      <c r="C4" s="4" t="s">
        <v>601</v>
      </c>
      <c r="D4" s="4" t="s">
        <v>602</v>
      </c>
    </row>
    <row r="5" spans="1:4">
      <c r="A5" s="4" t="s">
        <v>603</v>
      </c>
      <c r="B5" s="6" t="n">
        <v>4338</v>
      </c>
      <c r="C5" s="4" t="s">
        <v>59</v>
      </c>
      <c r="D5" s="4" t="s">
        <v>5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04</v>
      </c>
      <c r="B1" s="2" t="s">
        <v>1</v>
      </c>
    </row>
    <row r="2" spans="1:5">
      <c r="B2" s="2" t="s">
        <v>29</v>
      </c>
      <c r="D2" s="2" t="s">
        <v>30</v>
      </c>
      <c r="E2" s="2" t="s">
        <v>75</v>
      </c>
    </row>
    <row r="3" spans="1:5">
      <c r="A3" s="3" t="s">
        <v>219</v>
      </c>
    </row>
    <row r="4" spans="1:5">
      <c r="A4" s="4" t="s">
        <v>605</v>
      </c>
      <c r="B4" s="6" t="n">
        <v>-6250</v>
      </c>
      <c r="D4" s="6" t="n">
        <v>3872</v>
      </c>
      <c r="E4" s="6" t="n">
        <v>-49</v>
      </c>
    </row>
    <row r="5" spans="1:5">
      <c r="A5" s="4" t="s">
        <v>606</v>
      </c>
      <c r="B5" s="5" t="n">
        <v>2</v>
      </c>
      <c r="D5" s="5" t="n">
        <v>-22</v>
      </c>
      <c r="E5" s="5" t="n">
        <v>-21</v>
      </c>
    </row>
    <row r="6" spans="1:5">
      <c r="A6" s="4" t="s">
        <v>607</v>
      </c>
      <c r="B6" s="4" t="s">
        <v>59</v>
      </c>
      <c r="D6" s="5" t="n">
        <v>58</v>
      </c>
      <c r="E6" s="4" t="s">
        <v>59</v>
      </c>
    </row>
    <row r="7" spans="1:5">
      <c r="A7" s="4" t="s">
        <v>608</v>
      </c>
      <c r="B7" s="5" t="n">
        <v>-2436</v>
      </c>
      <c r="D7" s="4" t="s">
        <v>59</v>
      </c>
      <c r="E7" s="4" t="s">
        <v>59</v>
      </c>
    </row>
    <row r="8" spans="1:5">
      <c r="A8" s="4" t="s">
        <v>609</v>
      </c>
      <c r="B8" s="5" t="n">
        <v>-3562</v>
      </c>
      <c r="C8" s="4" t="s">
        <v>548</v>
      </c>
      <c r="D8" s="4" t="s">
        <v>59</v>
      </c>
      <c r="E8" s="4" t="s">
        <v>59</v>
      </c>
    </row>
    <row r="9" spans="1:5">
      <c r="A9" s="4" t="s">
        <v>610</v>
      </c>
      <c r="B9" s="4" t="s">
        <v>59</v>
      </c>
      <c r="D9" s="5" t="n">
        <v>10297</v>
      </c>
      <c r="E9" s="5" t="n">
        <v>-3566</v>
      </c>
    </row>
    <row r="10" spans="1:5">
      <c r="A10" s="4" t="s">
        <v>611</v>
      </c>
      <c r="B10" s="5" t="n">
        <v>-586</v>
      </c>
      <c r="D10" s="4" t="s">
        <v>59</v>
      </c>
      <c r="E10" s="4" t="s">
        <v>59</v>
      </c>
    </row>
    <row r="11" spans="1:5">
      <c r="A11" s="4" t="s">
        <v>612</v>
      </c>
      <c r="B11" s="5" t="n">
        <v>-13840</v>
      </c>
      <c r="D11" s="4" t="s">
        <v>59</v>
      </c>
      <c r="E11" s="4" t="s">
        <v>59</v>
      </c>
    </row>
    <row r="12" spans="1:5">
      <c r="A12" s="4" t="s">
        <v>613</v>
      </c>
      <c r="B12" s="5" t="n">
        <v>-14649</v>
      </c>
      <c r="D12" s="4" t="s">
        <v>59</v>
      </c>
      <c r="E12" s="4" t="s">
        <v>59</v>
      </c>
    </row>
    <row r="13" spans="1:5">
      <c r="A13" s="4" t="s">
        <v>218</v>
      </c>
      <c r="B13" s="6" t="n">
        <v>-41321</v>
      </c>
      <c r="D13" s="6" t="n">
        <v>14205</v>
      </c>
      <c r="E13" s="6" t="n">
        <v>-3636</v>
      </c>
    </row>
    <row r="14" spans="1:5"/>
    <row r="15" spans="1:5">
      <c r="A15" s="4" t="s">
        <v>548</v>
      </c>
      <c r="B15" s="4" t="s">
        <v>614</v>
      </c>
    </row>
  </sheetData>
  <mergeCells count="5">
    <mergeCell ref="A1:A2"/>
    <mergeCell ref="B1:E1"/>
    <mergeCell ref="B2:C2"/>
    <mergeCell ref="A14:E14"/>
    <mergeCell ref="B15:E1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9</v>
      </c>
      <c r="C2" s="2" t="s">
        <v>30</v>
      </c>
      <c r="D2" s="2" t="s">
        <v>75</v>
      </c>
    </row>
    <row r="3" spans="1:4">
      <c r="A3" s="3" t="s">
        <v>221</v>
      </c>
    </row>
    <row r="4" spans="1:4">
      <c r="A4" s="4" t="s">
        <v>616</v>
      </c>
      <c r="B4" s="6" t="n">
        <v>5556</v>
      </c>
      <c r="C4" s="6" t="n">
        <v>7822</v>
      </c>
      <c r="D4" s="6" t="n">
        <v>8161</v>
      </c>
    </row>
    <row r="5" spans="1:4">
      <c r="A5" s="4" t="s">
        <v>617</v>
      </c>
      <c r="B5" s="5" t="n">
        <v>3571</v>
      </c>
      <c r="C5" s="5" t="n">
        <v>3217</v>
      </c>
      <c r="D5" s="5" t="n">
        <v>4550</v>
      </c>
    </row>
    <row r="6" spans="1:4">
      <c r="A6" s="4" t="s">
        <v>618</v>
      </c>
      <c r="B6" s="6" t="n">
        <v>9127</v>
      </c>
      <c r="C6" s="6" t="n">
        <v>11039</v>
      </c>
      <c r="D6" s="6" t="n">
        <v>127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9</v>
      </c>
      <c r="C2" s="2" t="s">
        <v>30</v>
      </c>
      <c r="D2" s="2" t="s">
        <v>75</v>
      </c>
    </row>
    <row r="3" spans="1:4">
      <c r="A3" s="3" t="s">
        <v>221</v>
      </c>
    </row>
    <row r="4" spans="1:4">
      <c r="A4" s="4" t="s">
        <v>620</v>
      </c>
      <c r="B4" s="6" t="n">
        <v>-618</v>
      </c>
      <c r="C4" s="6" t="n">
        <v>22494</v>
      </c>
      <c r="D4" s="6" t="n">
        <v>25999</v>
      </c>
    </row>
    <row r="5" spans="1:4">
      <c r="A5" s="4" t="s">
        <v>621</v>
      </c>
      <c r="B5" s="5" t="n">
        <v>7358</v>
      </c>
      <c r="C5" s="5" t="n">
        <v>10003</v>
      </c>
      <c r="D5" s="5" t="n">
        <v>10785</v>
      </c>
    </row>
    <row r="6" spans="1:4">
      <c r="A6" s="3" t="s">
        <v>622</v>
      </c>
    </row>
    <row r="7" spans="1:4">
      <c r="A7" s="4" t="s">
        <v>623</v>
      </c>
      <c r="B7" s="5" t="n">
        <v>657</v>
      </c>
      <c r="C7" s="5" t="n">
        <v>375</v>
      </c>
      <c r="D7" s="4" t="s">
        <v>59</v>
      </c>
    </row>
    <row r="8" spans="1:4">
      <c r="A8" s="4" t="s">
        <v>624</v>
      </c>
      <c r="B8" s="5" t="n">
        <v>-168</v>
      </c>
      <c r="C8" s="4" t="s">
        <v>59</v>
      </c>
      <c r="D8" s="5" t="n">
        <v>718</v>
      </c>
    </row>
    <row r="9" spans="1:4">
      <c r="A9" s="4" t="s">
        <v>625</v>
      </c>
      <c r="B9" s="5" t="n">
        <v>486</v>
      </c>
      <c r="C9" s="5" t="n">
        <v>815</v>
      </c>
      <c r="D9" s="5" t="n">
        <v>1131</v>
      </c>
    </row>
    <row r="10" spans="1:4">
      <c r="A10" s="4" t="s">
        <v>626</v>
      </c>
      <c r="B10" s="5" t="n">
        <v>794</v>
      </c>
      <c r="C10" s="4" t="s">
        <v>59</v>
      </c>
      <c r="D10" s="4" t="s">
        <v>59</v>
      </c>
    </row>
    <row r="11" spans="1:4">
      <c r="A11" s="4" t="s">
        <v>627</v>
      </c>
      <c r="B11" s="4" t="s">
        <v>59</v>
      </c>
      <c r="C11" s="5" t="n">
        <v>-154</v>
      </c>
      <c r="D11" s="5" t="n">
        <v>77</v>
      </c>
    </row>
    <row r="12" spans="1:4">
      <c r="A12" s="4" t="s">
        <v>618</v>
      </c>
      <c r="B12" s="6" t="n">
        <v>9127</v>
      </c>
      <c r="C12" s="6" t="n">
        <v>11039</v>
      </c>
      <c r="D12" s="6" t="n">
        <v>1271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9</v>
      </c>
      <c r="C2" s="2" t="s">
        <v>30</v>
      </c>
      <c r="D2" s="2" t="s">
        <v>75</v>
      </c>
    </row>
    <row r="3" spans="1:4">
      <c r="A3" s="4" t="s">
        <v>629</v>
      </c>
    </row>
    <row r="4" spans="1:4">
      <c r="A4" s="3" t="s">
        <v>630</v>
      </c>
    </row>
    <row r="5" spans="1:4">
      <c r="A5" s="4" t="s">
        <v>631</v>
      </c>
      <c r="B5" s="6" t="n">
        <v>-48847</v>
      </c>
      <c r="C5" s="6" t="n">
        <v>-46975</v>
      </c>
      <c r="D5" s="6" t="n">
        <v>-42100</v>
      </c>
    </row>
    <row r="6" spans="1:4">
      <c r="A6" s="4" t="s">
        <v>632</v>
      </c>
      <c r="D6" s="5" t="n">
        <v>-1280</v>
      </c>
    </row>
    <row r="7" spans="1:4">
      <c r="A7" s="4" t="s">
        <v>633</v>
      </c>
      <c r="B7" s="5" t="n">
        <v>5943</v>
      </c>
      <c r="C7" s="5" t="n">
        <v>-907</v>
      </c>
      <c r="D7" s="5" t="n">
        <v>-5280</v>
      </c>
    </row>
    <row r="8" spans="1:4">
      <c r="A8" s="4" t="s">
        <v>634</v>
      </c>
      <c r="D8" s="5" t="n">
        <v>-10110</v>
      </c>
    </row>
    <row r="9" spans="1:4">
      <c r="A9" s="4" t="s">
        <v>635</v>
      </c>
      <c r="B9" s="5" t="n">
        <v>284</v>
      </c>
      <c r="C9" s="5" t="n">
        <v>-965</v>
      </c>
      <c r="D9" s="5" t="n">
        <v>2695</v>
      </c>
    </row>
    <row r="10" spans="1:4">
      <c r="A10" s="4" t="s">
        <v>636</v>
      </c>
      <c r="B10" s="5" t="n">
        <v>-42620</v>
      </c>
      <c r="C10" s="5" t="n">
        <v>-48847</v>
      </c>
      <c r="D10" s="5" t="n">
        <v>-46975</v>
      </c>
    </row>
    <row r="11" spans="1:4">
      <c r="A11" s="4" t="s">
        <v>637</v>
      </c>
    </row>
    <row r="12" spans="1:4">
      <c r="A12" s="3" t="s">
        <v>630</v>
      </c>
    </row>
    <row r="13" spans="1:4">
      <c r="A13" s="4" t="s">
        <v>631</v>
      </c>
      <c r="B13" s="5" t="n">
        <v>-1228</v>
      </c>
      <c r="C13" s="5" t="n">
        <v>-1247</v>
      </c>
      <c r="D13" s="5" t="n">
        <v>-240</v>
      </c>
    </row>
    <row r="14" spans="1:4">
      <c r="A14" s="4" t="s">
        <v>632</v>
      </c>
      <c r="D14" s="4" t="s">
        <v>59</v>
      </c>
    </row>
    <row r="15" spans="1:4">
      <c r="A15" s="4" t="s">
        <v>633</v>
      </c>
      <c r="B15" s="5" t="n">
        <v>452</v>
      </c>
      <c r="C15" s="5" t="n">
        <v>24</v>
      </c>
      <c r="D15" s="5" t="n">
        <v>-11</v>
      </c>
    </row>
    <row r="16" spans="1:4">
      <c r="A16" s="4" t="s">
        <v>634</v>
      </c>
      <c r="D16" s="5" t="n">
        <v>-1010</v>
      </c>
    </row>
    <row r="17" spans="1:4">
      <c r="A17" s="4" t="s">
        <v>635</v>
      </c>
      <c r="B17" s="4" t="s">
        <v>59</v>
      </c>
      <c r="C17" s="5" t="n">
        <v>-5</v>
      </c>
      <c r="D17" s="5" t="n">
        <v>14</v>
      </c>
    </row>
    <row r="18" spans="1:4">
      <c r="A18" s="4" t="s">
        <v>636</v>
      </c>
      <c r="B18" s="5" t="n">
        <v>-776</v>
      </c>
      <c r="C18" s="5" t="n">
        <v>-1228</v>
      </c>
      <c r="D18" s="5" t="n">
        <v>-1247</v>
      </c>
    </row>
    <row r="19" spans="1:4">
      <c r="A19" s="4" t="s">
        <v>638</v>
      </c>
    </row>
    <row r="20" spans="1:4">
      <c r="A20" s="3" t="s">
        <v>630</v>
      </c>
    </row>
    <row r="21" spans="1:4">
      <c r="A21" s="4" t="s">
        <v>631</v>
      </c>
      <c r="B21" s="5" t="n">
        <v>-29</v>
      </c>
      <c r="C21" s="5" t="n">
        <v>-14</v>
      </c>
      <c r="D21" s="5" t="n">
        <v>-107</v>
      </c>
    </row>
    <row r="22" spans="1:4">
      <c r="A22" s="4" t="s">
        <v>632</v>
      </c>
      <c r="D22" s="4" t="s">
        <v>59</v>
      </c>
    </row>
    <row r="23" spans="1:4">
      <c r="A23" s="4" t="s">
        <v>633</v>
      </c>
      <c r="B23" s="4" t="s">
        <v>59</v>
      </c>
      <c r="C23" s="5" t="n">
        <v>-14</v>
      </c>
      <c r="D23" s="5" t="n">
        <v>94</v>
      </c>
    </row>
    <row r="24" spans="1:4">
      <c r="A24" s="4" t="s">
        <v>634</v>
      </c>
      <c r="D24" s="4" t="s">
        <v>59</v>
      </c>
    </row>
    <row r="25" spans="1:4">
      <c r="A25" s="4" t="s">
        <v>635</v>
      </c>
      <c r="B25" s="4" t="s">
        <v>59</v>
      </c>
      <c r="C25" s="5" t="n">
        <v>-1</v>
      </c>
      <c r="D25" s="5" t="n">
        <v>-1</v>
      </c>
    </row>
    <row r="26" spans="1:4">
      <c r="A26" s="4" t="s">
        <v>636</v>
      </c>
      <c r="B26" s="5" t="n">
        <v>-29</v>
      </c>
      <c r="C26" s="5" t="n">
        <v>-29</v>
      </c>
      <c r="D26" s="5" t="n">
        <v>-14</v>
      </c>
    </row>
    <row r="27" spans="1:4">
      <c r="A27" s="4" t="s">
        <v>639</v>
      </c>
    </row>
    <row r="28" spans="1:4">
      <c r="A28" s="3" t="s">
        <v>630</v>
      </c>
    </row>
    <row r="29" spans="1:4">
      <c r="A29" s="4" t="s">
        <v>631</v>
      </c>
      <c r="B29" s="5" t="n">
        <v>-47590</v>
      </c>
      <c r="C29" s="5" t="n">
        <v>-45714</v>
      </c>
      <c r="D29" s="5" t="n">
        <v>-41753</v>
      </c>
    </row>
    <row r="30" spans="1:4">
      <c r="A30" s="4" t="s">
        <v>632</v>
      </c>
      <c r="D30" s="5" t="n">
        <v>-1280</v>
      </c>
    </row>
    <row r="31" spans="1:4">
      <c r="A31" s="4" t="s">
        <v>633</v>
      </c>
      <c r="B31" s="5" t="n">
        <v>5491</v>
      </c>
      <c r="C31" s="5" t="n">
        <v>-917</v>
      </c>
      <c r="D31" s="5" t="n">
        <v>-5363</v>
      </c>
    </row>
    <row r="32" spans="1:4">
      <c r="A32" s="4" t="s">
        <v>634</v>
      </c>
      <c r="D32" s="4" t="s">
        <v>59</v>
      </c>
    </row>
    <row r="33" spans="1:4">
      <c r="A33" s="4" t="s">
        <v>635</v>
      </c>
      <c r="B33" s="5" t="n">
        <v>284</v>
      </c>
      <c r="C33" s="5" t="n">
        <v>-959</v>
      </c>
      <c r="D33" s="5" t="n">
        <v>2682</v>
      </c>
    </row>
    <row r="34" spans="1:4">
      <c r="A34" s="4" t="s">
        <v>636</v>
      </c>
      <c r="B34" s="5" t="n">
        <v>-41815</v>
      </c>
      <c r="C34" s="5" t="n">
        <v>-47590</v>
      </c>
      <c r="D34" s="5" t="n">
        <v>-45714</v>
      </c>
    </row>
    <row r="35" spans="1:4">
      <c r="A35" s="4" t="s">
        <v>640</v>
      </c>
    </row>
    <row r="36" spans="1:4">
      <c r="A36" s="3" t="s">
        <v>630</v>
      </c>
    </row>
    <row r="37" spans="1:4">
      <c r="A37" s="4" t="s">
        <v>641</v>
      </c>
      <c r="B37" s="5" t="n">
        <v>12986</v>
      </c>
      <c r="C37" s="5" t="n">
        <v>15061</v>
      </c>
      <c r="D37" s="5" t="n">
        <v>15165</v>
      </c>
    </row>
    <row r="38" spans="1:4">
      <c r="A38" s="4" t="s">
        <v>632</v>
      </c>
      <c r="D38" s="5" t="n">
        <v>134</v>
      </c>
    </row>
    <row r="39" spans="1:4">
      <c r="A39" s="4" t="s">
        <v>633</v>
      </c>
      <c r="B39" s="5" t="n">
        <v>-9514</v>
      </c>
      <c r="C39" s="5" t="n">
        <v>-2310</v>
      </c>
      <c r="D39" s="5" t="n">
        <v>730</v>
      </c>
    </row>
    <row r="40" spans="1:4">
      <c r="A40" s="4" t="s">
        <v>634</v>
      </c>
      <c r="D40" s="4" t="s">
        <v>59</v>
      </c>
    </row>
    <row r="41" spans="1:4">
      <c r="A41" s="4" t="s">
        <v>635</v>
      </c>
      <c r="B41" s="5" t="n">
        <v>-20</v>
      </c>
      <c r="C41" s="5" t="n">
        <v>235</v>
      </c>
      <c r="D41" s="5" t="n">
        <v>-968</v>
      </c>
    </row>
    <row r="42" spans="1:4">
      <c r="A42" s="4" t="s">
        <v>642</v>
      </c>
      <c r="B42" s="5" t="n">
        <v>3452</v>
      </c>
      <c r="C42" s="5" t="n">
        <v>12986</v>
      </c>
      <c r="D42" s="5" t="n">
        <v>15061</v>
      </c>
    </row>
    <row r="43" spans="1:4">
      <c r="A43" s="4" t="s">
        <v>643</v>
      </c>
    </row>
    <row r="44" spans="1:4">
      <c r="A44" s="3" t="s">
        <v>630</v>
      </c>
    </row>
    <row r="45" spans="1:4">
      <c r="A45" s="4" t="s">
        <v>641</v>
      </c>
      <c r="B45" s="5" t="n">
        <v>11749</v>
      </c>
      <c r="C45" s="5" t="n">
        <v>14170</v>
      </c>
      <c r="D45" s="5" t="n">
        <v>14246</v>
      </c>
    </row>
    <row r="46" spans="1:4">
      <c r="A46" s="4" t="s">
        <v>632</v>
      </c>
      <c r="D46" s="4" t="s">
        <v>59</v>
      </c>
    </row>
    <row r="47" spans="1:4">
      <c r="A47" s="4" t="s">
        <v>633</v>
      </c>
      <c r="B47" s="5" t="n">
        <v>-10882</v>
      </c>
      <c r="C47" s="5" t="n">
        <v>-2621</v>
      </c>
      <c r="D47" s="5" t="n">
        <v>821</v>
      </c>
    </row>
    <row r="48" spans="1:4">
      <c r="A48" s="4" t="s">
        <v>634</v>
      </c>
      <c r="D48" s="4" t="s">
        <v>59</v>
      </c>
    </row>
    <row r="49" spans="1:4">
      <c r="A49" s="4" t="s">
        <v>635</v>
      </c>
      <c r="B49" s="5" t="n">
        <v>60</v>
      </c>
      <c r="C49" s="5" t="n">
        <v>200</v>
      </c>
      <c r="D49" s="5" t="n">
        <v>-897</v>
      </c>
    </row>
    <row r="50" spans="1:4">
      <c r="A50" s="4" t="s">
        <v>642</v>
      </c>
      <c r="B50" s="5" t="n">
        <v>927</v>
      </c>
      <c r="C50" s="5" t="n">
        <v>11749</v>
      </c>
      <c r="D50" s="5" t="n">
        <v>14170</v>
      </c>
    </row>
    <row r="51" spans="1:4">
      <c r="A51" s="4" t="s">
        <v>644</v>
      </c>
    </row>
    <row r="52" spans="1:4">
      <c r="A52" s="3" t="s">
        <v>630</v>
      </c>
    </row>
    <row r="53" spans="1:4">
      <c r="A53" s="4" t="s">
        <v>641</v>
      </c>
      <c r="B53" s="5" t="n">
        <v>155</v>
      </c>
      <c r="C53" s="5" t="n">
        <v>57</v>
      </c>
      <c r="D53" s="5" t="n">
        <v>151</v>
      </c>
    </row>
    <row r="54" spans="1:4">
      <c r="A54" s="4" t="s">
        <v>632</v>
      </c>
      <c r="D54" s="5" t="n">
        <v>86</v>
      </c>
    </row>
    <row r="55" spans="1:4">
      <c r="A55" s="4" t="s">
        <v>633</v>
      </c>
      <c r="B55" s="5" t="n">
        <v>-72</v>
      </c>
      <c r="C55" s="5" t="n">
        <v>95</v>
      </c>
      <c r="D55" s="5" t="n">
        <v>-177</v>
      </c>
    </row>
    <row r="56" spans="1:4">
      <c r="A56" s="4" t="s">
        <v>634</v>
      </c>
      <c r="D56" s="4" t="s">
        <v>59</v>
      </c>
    </row>
    <row r="57" spans="1:4">
      <c r="A57" s="4" t="s">
        <v>635</v>
      </c>
      <c r="B57" s="4" t="s">
        <v>59</v>
      </c>
      <c r="C57" s="5" t="n">
        <v>3</v>
      </c>
      <c r="D57" s="5" t="n">
        <v>-3</v>
      </c>
    </row>
    <row r="58" spans="1:4">
      <c r="A58" s="4" t="s">
        <v>642</v>
      </c>
      <c r="B58" s="5" t="n">
        <v>83</v>
      </c>
      <c r="C58" s="5" t="n">
        <v>155</v>
      </c>
      <c r="D58" s="5" t="n">
        <v>57</v>
      </c>
    </row>
    <row r="59" spans="1:4">
      <c r="A59" s="4" t="s">
        <v>645</v>
      </c>
    </row>
    <row r="60" spans="1:4">
      <c r="A60" s="3" t="s">
        <v>630</v>
      </c>
    </row>
    <row r="61" spans="1:4">
      <c r="A61" s="4" t="s">
        <v>641</v>
      </c>
      <c r="B61" s="5" t="n">
        <v>1082</v>
      </c>
      <c r="C61" s="5" t="n">
        <v>834</v>
      </c>
      <c r="D61" s="5" t="n">
        <v>768</v>
      </c>
    </row>
    <row r="62" spans="1:4">
      <c r="A62" s="4" t="s">
        <v>632</v>
      </c>
      <c r="D62" s="5" t="n">
        <v>48</v>
      </c>
    </row>
    <row r="63" spans="1:4">
      <c r="A63" s="4" t="s">
        <v>633</v>
      </c>
      <c r="B63" s="5" t="n">
        <v>1440</v>
      </c>
      <c r="C63" s="5" t="n">
        <v>216</v>
      </c>
      <c r="D63" s="5" t="n">
        <v>86</v>
      </c>
    </row>
    <row r="64" spans="1:4">
      <c r="A64" s="4" t="s">
        <v>634</v>
      </c>
      <c r="D64" s="4" t="s">
        <v>59</v>
      </c>
    </row>
    <row r="65" spans="1:4">
      <c r="A65" s="4" t="s">
        <v>635</v>
      </c>
      <c r="B65" s="5" t="n">
        <v>-80</v>
      </c>
      <c r="C65" s="5" t="n">
        <v>32</v>
      </c>
      <c r="D65" s="5" t="n">
        <v>-68</v>
      </c>
    </row>
    <row r="66" spans="1:4">
      <c r="A66" s="4" t="s">
        <v>642</v>
      </c>
      <c r="B66" s="6" t="n">
        <v>2442</v>
      </c>
      <c r="C66" s="6" t="n">
        <v>1082</v>
      </c>
      <c r="D66" s="6" t="n">
        <v>83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9</v>
      </c>
      <c r="C2" s="2" t="s">
        <v>30</v>
      </c>
      <c r="D2" s="2" t="s">
        <v>75</v>
      </c>
    </row>
    <row r="3" spans="1:4">
      <c r="A3" s="3" t="s">
        <v>630</v>
      </c>
    </row>
    <row r="4" spans="1:4">
      <c r="A4" s="4" t="s">
        <v>647</v>
      </c>
      <c r="B4" s="6" t="n">
        <v>43962</v>
      </c>
      <c r="C4" s="6" t="n">
        <v>40432</v>
      </c>
    </row>
    <row r="5" spans="1:4">
      <c r="A5" s="4" t="s">
        <v>648</v>
      </c>
      <c r="B5" s="5" t="n">
        <v>927</v>
      </c>
      <c r="C5" s="5" t="n">
        <v>11749</v>
      </c>
      <c r="D5" s="6" t="n">
        <v>14170</v>
      </c>
    </row>
    <row r="6" spans="1:4">
      <c r="A6" s="4" t="s">
        <v>494</v>
      </c>
    </row>
    <row r="7" spans="1:4">
      <c r="A7" s="3" t="s">
        <v>630</v>
      </c>
    </row>
    <row r="8" spans="1:4">
      <c r="A8" s="4" t="s">
        <v>634</v>
      </c>
      <c r="B8" s="4" t="s">
        <v>59</v>
      </c>
      <c r="C8" s="4" t="s">
        <v>59</v>
      </c>
      <c r="D8" s="6" t="n">
        <v>10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9</v>
      </c>
      <c r="C2" s="2" t="s">
        <v>30</v>
      </c>
      <c r="D2" s="2" t="s">
        <v>75</v>
      </c>
    </row>
    <row r="3" spans="1:4">
      <c r="A3" s="3" t="s">
        <v>650</v>
      </c>
    </row>
    <row r="4" spans="1:4">
      <c r="A4" s="4" t="s">
        <v>651</v>
      </c>
      <c r="B4" s="7" t="n">
        <v>-36.3</v>
      </c>
      <c r="C4" s="7" t="n">
        <v>6.4</v>
      </c>
      <c r="D4" s="7" t="n">
        <v>6.6</v>
      </c>
    </row>
    <row r="5" spans="1:4">
      <c r="A5" s="4" t="s">
        <v>652</v>
      </c>
      <c r="B5" s="7" t="n">
        <v>-36.3</v>
      </c>
      <c r="C5" s="7" t="n">
        <v>5.1</v>
      </c>
      <c r="D5" s="7" t="n">
        <v>5.2</v>
      </c>
    </row>
    <row r="6" spans="1:4">
      <c r="A6" s="4" t="s">
        <v>653</v>
      </c>
    </row>
    <row r="7" spans="1:4">
      <c r="A7" s="3" t="s">
        <v>654</v>
      </c>
    </row>
    <row r="8" spans="1:4">
      <c r="A8" s="4" t="s">
        <v>655</v>
      </c>
      <c r="B8" s="6" t="n">
        <v>-22575</v>
      </c>
      <c r="C8" s="6" t="n">
        <v>3805</v>
      </c>
      <c r="D8" s="6" t="n">
        <v>3797</v>
      </c>
    </row>
    <row r="9" spans="1:4">
      <c r="A9" s="4" t="s">
        <v>656</v>
      </c>
      <c r="B9" s="4" t="s">
        <v>59</v>
      </c>
      <c r="C9" s="4" t="s">
        <v>59</v>
      </c>
      <c r="D9" s="4" t="s">
        <v>59</v>
      </c>
    </row>
    <row r="10" spans="1:4">
      <c r="A10" s="4" t="s">
        <v>657</v>
      </c>
      <c r="B10" s="6" t="n">
        <v>-22575</v>
      </c>
      <c r="C10" s="6" t="n">
        <v>3805</v>
      </c>
      <c r="D10" s="6" t="n">
        <v>3797</v>
      </c>
    </row>
    <row r="11" spans="1:4">
      <c r="A11" s="3" t="s">
        <v>658</v>
      </c>
    </row>
    <row r="12" spans="1:4">
      <c r="A12" s="4" t="s">
        <v>659</v>
      </c>
      <c r="B12" s="5" t="n">
        <v>62151155</v>
      </c>
      <c r="C12" s="5" t="n">
        <v>59410292</v>
      </c>
      <c r="D12" s="5" t="n">
        <v>57731839</v>
      </c>
    </row>
    <row r="13" spans="1:4">
      <c r="A13" s="4" t="s">
        <v>660</v>
      </c>
      <c r="B13" s="4" t="s">
        <v>59</v>
      </c>
      <c r="C13" s="4" t="s">
        <v>59</v>
      </c>
      <c r="D13" s="4" t="s">
        <v>59</v>
      </c>
    </row>
    <row r="14" spans="1:4">
      <c r="A14" s="4" t="s">
        <v>661</v>
      </c>
      <c r="B14" s="5" t="n">
        <v>62151155</v>
      </c>
      <c r="C14" s="5" t="n">
        <v>59410292</v>
      </c>
      <c r="D14" s="5" t="n">
        <v>57731839</v>
      </c>
    </row>
    <row r="15" spans="1:4">
      <c r="A15" s="3" t="s">
        <v>650</v>
      </c>
    </row>
    <row r="16" spans="1:4">
      <c r="A16" s="4" t="s">
        <v>651</v>
      </c>
      <c r="B16" s="7" t="n">
        <v>-36.3</v>
      </c>
      <c r="C16" s="7" t="n">
        <v>6.4</v>
      </c>
      <c r="D16" s="7" t="n">
        <v>6.6</v>
      </c>
    </row>
    <row r="17" spans="1:4">
      <c r="A17" s="4" t="s">
        <v>662</v>
      </c>
    </row>
    <row r="18" spans="1:4">
      <c r="A18" s="3" t="s">
        <v>654</v>
      </c>
    </row>
    <row r="19" spans="1:4">
      <c r="A19" s="4" t="s">
        <v>655</v>
      </c>
      <c r="B19" s="6" t="n">
        <v>-22575</v>
      </c>
      <c r="C19" s="6" t="n">
        <v>3805</v>
      </c>
      <c r="D19" s="6" t="n">
        <v>3797</v>
      </c>
    </row>
    <row r="20" spans="1:4">
      <c r="A20" s="4" t="s">
        <v>656</v>
      </c>
      <c r="B20" s="5" t="n">
        <v>-475</v>
      </c>
      <c r="C20" s="5" t="n">
        <v>-673</v>
      </c>
      <c r="D20" s="5" t="n">
        <v>-732</v>
      </c>
    </row>
    <row r="21" spans="1:4">
      <c r="A21" s="4" t="s">
        <v>657</v>
      </c>
      <c r="B21" s="6" t="n">
        <v>-23050</v>
      </c>
      <c r="C21" s="6" t="n">
        <v>3132</v>
      </c>
      <c r="D21" s="6" t="n">
        <v>3065</v>
      </c>
    </row>
    <row r="22" spans="1:4">
      <c r="A22" s="3" t="s">
        <v>658</v>
      </c>
    </row>
    <row r="23" spans="1:4">
      <c r="A23" s="4" t="s">
        <v>659</v>
      </c>
      <c r="B23" s="5" t="n">
        <v>62151155</v>
      </c>
      <c r="C23" s="5" t="n">
        <v>59410292</v>
      </c>
      <c r="D23" s="5" t="n">
        <v>57731839</v>
      </c>
    </row>
    <row r="24" spans="1:4">
      <c r="A24" s="4" t="s">
        <v>660</v>
      </c>
      <c r="B24" s="5" t="n">
        <v>1331211</v>
      </c>
      <c r="C24" s="5" t="n">
        <v>1532839</v>
      </c>
      <c r="D24" s="5" t="n">
        <v>1304185</v>
      </c>
    </row>
    <row r="25" spans="1:4">
      <c r="A25" s="4" t="s">
        <v>661</v>
      </c>
      <c r="B25" s="5" t="n">
        <v>63482366</v>
      </c>
      <c r="C25" s="5" t="n">
        <v>60943131</v>
      </c>
      <c r="D25" s="5" t="n">
        <v>59036024</v>
      </c>
    </row>
    <row r="26" spans="1:4">
      <c r="A26" s="3" t="s">
        <v>650</v>
      </c>
    </row>
    <row r="27" spans="1:4">
      <c r="A27" s="4" t="s">
        <v>652</v>
      </c>
      <c r="B27" s="7" t="n">
        <v>-36.3</v>
      </c>
      <c r="C27" s="7" t="n">
        <v>5.1</v>
      </c>
      <c r="D27" s="7" t="n">
        <v>5.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63</v>
      </c>
      <c r="B1" s="2" t="s">
        <v>1</v>
      </c>
    </row>
    <row r="2" spans="1:4">
      <c r="B2" s="2" t="s">
        <v>29</v>
      </c>
      <c r="C2" s="2" t="s">
        <v>30</v>
      </c>
      <c r="D2" s="2" t="s">
        <v>75</v>
      </c>
    </row>
    <row r="3" spans="1:4">
      <c r="A3" s="3" t="s">
        <v>92</v>
      </c>
    </row>
    <row r="4" spans="1:4">
      <c r="A4" s="4" t="s">
        <v>664</v>
      </c>
      <c r="B4" s="5" t="n">
        <v>1025000</v>
      </c>
      <c r="C4" s="5" t="n">
        <v>1370625</v>
      </c>
      <c r="D4" s="5" t="n">
        <v>602500</v>
      </c>
    </row>
    <row r="5" spans="1:4">
      <c r="A5" s="4" t="s">
        <v>665</v>
      </c>
      <c r="B5" s="5" t="n">
        <v>1239978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9</v>
      </c>
      <c r="C2" s="2" t="s">
        <v>30</v>
      </c>
    </row>
    <row r="3" spans="1:3">
      <c r="A3" s="3" t="s">
        <v>495</v>
      </c>
    </row>
    <row r="4" spans="1:3">
      <c r="A4" s="4" t="s">
        <v>667</v>
      </c>
      <c r="B4" s="6" t="n">
        <v>10333</v>
      </c>
      <c r="C4" s="6" t="n">
        <v>10066</v>
      </c>
    </row>
    <row r="5" spans="1:3">
      <c r="A5" s="4" t="s">
        <v>668</v>
      </c>
      <c r="B5" s="5" t="n">
        <v>-26</v>
      </c>
      <c r="C5" s="5" t="n">
        <v>131</v>
      </c>
    </row>
    <row r="6" spans="1:3">
      <c r="A6" s="4" t="s">
        <v>669</v>
      </c>
      <c r="B6" s="4" t="s">
        <v>59</v>
      </c>
      <c r="C6" s="4" t="s">
        <v>59</v>
      </c>
    </row>
    <row r="7" spans="1:3">
      <c r="A7" s="4" t="s">
        <v>670</v>
      </c>
      <c r="B7" s="5" t="n">
        <v>1027</v>
      </c>
      <c r="C7" s="5" t="n">
        <v>1295</v>
      </c>
    </row>
    <row r="8" spans="1:3">
      <c r="A8" s="4" t="s">
        <v>627</v>
      </c>
      <c r="C8" s="5" t="n">
        <v>-53</v>
      </c>
    </row>
    <row r="9" spans="1:3">
      <c r="A9" s="4" t="s">
        <v>671</v>
      </c>
      <c r="B9" s="5" t="n">
        <v>-786</v>
      </c>
      <c r="C9" s="5" t="n">
        <v>-34</v>
      </c>
    </row>
    <row r="10" spans="1:3">
      <c r="A10" s="4" t="s">
        <v>672</v>
      </c>
      <c r="B10" s="5" t="n">
        <v>720</v>
      </c>
      <c r="C10" s="5" t="n">
        <v>10</v>
      </c>
    </row>
    <row r="11" spans="1:3">
      <c r="A11" s="4" t="s">
        <v>673</v>
      </c>
      <c r="B11" s="5" t="n">
        <v>-1265</v>
      </c>
      <c r="C11" s="5" t="n">
        <v>-1082</v>
      </c>
    </row>
    <row r="12" spans="1:3">
      <c r="A12" s="4" t="s">
        <v>674</v>
      </c>
      <c r="B12" s="5" t="n">
        <v>10003</v>
      </c>
      <c r="C12" s="5" t="n">
        <v>10333</v>
      </c>
    </row>
    <row r="13" spans="1:3">
      <c r="A13" s="4" t="s">
        <v>675</v>
      </c>
      <c r="B13" s="5" t="n">
        <v>10</v>
      </c>
      <c r="C13" s="5" t="n">
        <v>21</v>
      </c>
    </row>
    <row r="14" spans="1:3">
      <c r="A14" s="4" t="s">
        <v>676</v>
      </c>
      <c r="B14" s="5" t="n">
        <v>10013</v>
      </c>
      <c r="C14" s="5" t="n">
        <v>10354</v>
      </c>
    </row>
    <row r="15" spans="1:3">
      <c r="A15" s="4" t="s">
        <v>677</v>
      </c>
    </row>
    <row r="16" spans="1:3">
      <c r="A16" s="3" t="s">
        <v>495</v>
      </c>
    </row>
    <row r="17" spans="1:3">
      <c r="A17" s="4" t="s">
        <v>667</v>
      </c>
      <c r="B17" s="5" t="n">
        <v>8791</v>
      </c>
      <c r="C17" s="5" t="n">
        <v>8768</v>
      </c>
    </row>
    <row r="18" spans="1:3">
      <c r="A18" s="4" t="s">
        <v>668</v>
      </c>
      <c r="B18" s="5" t="n">
        <v>-20</v>
      </c>
      <c r="C18" s="5" t="n">
        <v>100</v>
      </c>
    </row>
    <row r="19" spans="1:3">
      <c r="A19" s="4" t="s">
        <v>669</v>
      </c>
      <c r="B19" s="4" t="s">
        <v>59</v>
      </c>
      <c r="C19" s="4" t="s">
        <v>59</v>
      </c>
    </row>
    <row r="20" spans="1:3">
      <c r="A20" s="4" t="s">
        <v>670</v>
      </c>
      <c r="B20" s="5" t="n">
        <v>393</v>
      </c>
      <c r="C20" s="5" t="n">
        <v>385</v>
      </c>
    </row>
    <row r="21" spans="1:3">
      <c r="A21" s="4" t="s">
        <v>627</v>
      </c>
      <c r="C21" s="4" t="s">
        <v>59</v>
      </c>
    </row>
    <row r="22" spans="1:3">
      <c r="A22" s="4" t="s">
        <v>671</v>
      </c>
      <c r="B22" s="4" t="s">
        <v>59</v>
      </c>
      <c r="C22" s="4" t="s">
        <v>59</v>
      </c>
    </row>
    <row r="23" spans="1:3">
      <c r="A23" s="4" t="s">
        <v>672</v>
      </c>
      <c r="B23" s="4" t="s">
        <v>59</v>
      </c>
      <c r="C23" s="4" t="s">
        <v>59</v>
      </c>
    </row>
    <row r="24" spans="1:3">
      <c r="A24" s="4" t="s">
        <v>673</v>
      </c>
      <c r="B24" s="5" t="n">
        <v>-683</v>
      </c>
      <c r="C24" s="5" t="n">
        <v>-462</v>
      </c>
    </row>
    <row r="25" spans="1:3">
      <c r="A25" s="4" t="s">
        <v>674</v>
      </c>
      <c r="B25" s="5" t="n">
        <v>8481</v>
      </c>
      <c r="C25" s="5" t="n">
        <v>8791</v>
      </c>
    </row>
    <row r="26" spans="1:3">
      <c r="A26" s="4" t="s">
        <v>676</v>
      </c>
      <c r="B26" s="5" t="n">
        <v>8481</v>
      </c>
      <c r="C26" s="5" t="n">
        <v>8791</v>
      </c>
    </row>
    <row r="27" spans="1:3">
      <c r="A27" s="4" t="s">
        <v>503</v>
      </c>
    </row>
    <row r="28" spans="1:3">
      <c r="A28" s="3" t="s">
        <v>495</v>
      </c>
    </row>
    <row r="29" spans="1:3">
      <c r="A29" s="4" t="s">
        <v>667</v>
      </c>
      <c r="B29" s="5" t="n">
        <v>432</v>
      </c>
      <c r="C29" s="5" t="n">
        <v>407</v>
      </c>
    </row>
    <row r="30" spans="1:3">
      <c r="A30" s="4" t="s">
        <v>668</v>
      </c>
      <c r="B30" s="4" t="s">
        <v>59</v>
      </c>
      <c r="C30" s="5" t="n">
        <v>6</v>
      </c>
    </row>
    <row r="31" spans="1:3">
      <c r="A31" s="4" t="s">
        <v>669</v>
      </c>
      <c r="B31" s="4" t="s">
        <v>59</v>
      </c>
      <c r="C31" s="4" t="s">
        <v>59</v>
      </c>
    </row>
    <row r="32" spans="1:3">
      <c r="A32" s="4" t="s">
        <v>670</v>
      </c>
      <c r="B32" s="5" t="n">
        <v>31</v>
      </c>
      <c r="C32" s="5" t="n">
        <v>187</v>
      </c>
    </row>
    <row r="33" spans="1:3">
      <c r="A33" s="4" t="s">
        <v>627</v>
      </c>
      <c r="C33" s="5" t="n">
        <v>-27</v>
      </c>
    </row>
    <row r="34" spans="1:3">
      <c r="A34" s="4" t="s">
        <v>671</v>
      </c>
      <c r="B34" s="5" t="n">
        <v>-91</v>
      </c>
      <c r="C34" s="5" t="n">
        <v>-24</v>
      </c>
    </row>
    <row r="35" spans="1:3">
      <c r="A35" s="4" t="s">
        <v>672</v>
      </c>
      <c r="B35" s="5" t="n">
        <v>79</v>
      </c>
      <c r="C35" s="4" t="s">
        <v>59</v>
      </c>
    </row>
    <row r="36" spans="1:3">
      <c r="A36" s="4" t="s">
        <v>673</v>
      </c>
      <c r="B36" s="5" t="n">
        <v>-103</v>
      </c>
      <c r="C36" s="5" t="n">
        <v>-117</v>
      </c>
    </row>
    <row r="37" spans="1:3">
      <c r="A37" s="4" t="s">
        <v>674</v>
      </c>
      <c r="B37" s="5" t="n">
        <v>348</v>
      </c>
      <c r="C37" s="5" t="n">
        <v>432</v>
      </c>
    </row>
    <row r="38" spans="1:3">
      <c r="A38" s="4" t="s">
        <v>676</v>
      </c>
      <c r="B38" s="5" t="n">
        <v>348</v>
      </c>
      <c r="C38" s="5" t="n">
        <v>432</v>
      </c>
    </row>
    <row r="39" spans="1:3">
      <c r="A39" s="4" t="s">
        <v>678</v>
      </c>
    </row>
    <row r="40" spans="1:3">
      <c r="A40" s="3" t="s">
        <v>495</v>
      </c>
    </row>
    <row r="41" spans="1:3">
      <c r="A41" s="4" t="s">
        <v>667</v>
      </c>
      <c r="B41" s="5" t="n">
        <v>504</v>
      </c>
      <c r="C41" s="5" t="n">
        <v>399</v>
      </c>
    </row>
    <row r="42" spans="1:3">
      <c r="A42" s="4" t="s">
        <v>668</v>
      </c>
      <c r="B42" s="5" t="n">
        <v>-4</v>
      </c>
      <c r="C42" s="5" t="n">
        <v>11</v>
      </c>
    </row>
    <row r="43" spans="1:3">
      <c r="A43" s="4" t="s">
        <v>669</v>
      </c>
      <c r="B43" s="4" t="s">
        <v>59</v>
      </c>
      <c r="C43" s="4" t="s">
        <v>59</v>
      </c>
    </row>
    <row r="44" spans="1:3">
      <c r="A44" s="4" t="s">
        <v>670</v>
      </c>
      <c r="B44" s="5" t="n">
        <v>422</v>
      </c>
      <c r="C44" s="5" t="n">
        <v>260</v>
      </c>
    </row>
    <row r="45" spans="1:3">
      <c r="A45" s="4" t="s">
        <v>627</v>
      </c>
      <c r="C45" s="4" t="s">
        <v>59</v>
      </c>
    </row>
    <row r="46" spans="1:3">
      <c r="A46" s="4" t="s">
        <v>671</v>
      </c>
      <c r="B46" s="5" t="n">
        <v>-468</v>
      </c>
      <c r="C46" s="5" t="n">
        <v>-5</v>
      </c>
    </row>
    <row r="47" spans="1:3">
      <c r="A47" s="4" t="s">
        <v>672</v>
      </c>
      <c r="B47" s="5" t="n">
        <v>420</v>
      </c>
      <c r="C47" s="5" t="n">
        <v>5</v>
      </c>
    </row>
    <row r="48" spans="1:3">
      <c r="A48" s="4" t="s">
        <v>673</v>
      </c>
      <c r="B48" s="5" t="n">
        <v>-176</v>
      </c>
      <c r="C48" s="5" t="n">
        <v>-166</v>
      </c>
    </row>
    <row r="49" spans="1:3">
      <c r="A49" s="4" t="s">
        <v>674</v>
      </c>
      <c r="B49" s="5" t="n">
        <v>698</v>
      </c>
      <c r="C49" s="5" t="n">
        <v>504</v>
      </c>
    </row>
    <row r="50" spans="1:3">
      <c r="A50" s="4" t="s">
        <v>676</v>
      </c>
      <c r="B50" s="5" t="n">
        <v>698</v>
      </c>
      <c r="C50" s="5" t="n">
        <v>504</v>
      </c>
    </row>
    <row r="51" spans="1:3">
      <c r="A51" s="4" t="s">
        <v>679</v>
      </c>
    </row>
    <row r="52" spans="1:3">
      <c r="A52" s="3" t="s">
        <v>495</v>
      </c>
    </row>
    <row r="53" spans="1:3">
      <c r="A53" s="4" t="s">
        <v>667</v>
      </c>
      <c r="B53" s="5" t="n">
        <v>606</v>
      </c>
      <c r="C53" s="5" t="n">
        <v>492</v>
      </c>
    </row>
    <row r="54" spans="1:3">
      <c r="A54" s="4" t="s">
        <v>668</v>
      </c>
      <c r="B54" s="5" t="n">
        <v>-2</v>
      </c>
      <c r="C54" s="5" t="n">
        <v>14</v>
      </c>
    </row>
    <row r="55" spans="1:3">
      <c r="A55" s="4" t="s">
        <v>669</v>
      </c>
      <c r="B55" s="4" t="s">
        <v>59</v>
      </c>
      <c r="C55" s="4" t="s">
        <v>59</v>
      </c>
    </row>
    <row r="56" spans="1:3">
      <c r="A56" s="4" t="s">
        <v>670</v>
      </c>
      <c r="B56" s="5" t="n">
        <v>181</v>
      </c>
      <c r="C56" s="5" t="n">
        <v>463</v>
      </c>
    </row>
    <row r="57" spans="1:3">
      <c r="A57" s="4" t="s">
        <v>627</v>
      </c>
      <c r="C57" s="5" t="n">
        <v>-26</v>
      </c>
    </row>
    <row r="58" spans="1:3">
      <c r="A58" s="4" t="s">
        <v>671</v>
      </c>
      <c r="B58" s="5" t="n">
        <v>-227</v>
      </c>
      <c r="C58" s="5" t="n">
        <v>-5</v>
      </c>
    </row>
    <row r="59" spans="1:3">
      <c r="A59" s="4" t="s">
        <v>672</v>
      </c>
      <c r="B59" s="5" t="n">
        <v>221</v>
      </c>
      <c r="C59" s="5" t="n">
        <v>5</v>
      </c>
    </row>
    <row r="60" spans="1:3">
      <c r="A60" s="4" t="s">
        <v>673</v>
      </c>
      <c r="B60" s="5" t="n">
        <v>-303</v>
      </c>
      <c r="C60" s="5" t="n">
        <v>-337</v>
      </c>
    </row>
    <row r="61" spans="1:3">
      <c r="A61" s="4" t="s">
        <v>674</v>
      </c>
      <c r="B61" s="5" t="n">
        <v>476</v>
      </c>
      <c r="C61" s="5" t="n">
        <v>606</v>
      </c>
    </row>
    <row r="62" spans="1:3">
      <c r="A62" s="4" t="s">
        <v>676</v>
      </c>
      <c r="B62" s="6" t="n">
        <v>476</v>
      </c>
      <c r="C62" s="6" t="n">
        <v>60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37:31Z</dcterms:created>
  <dcterms:modified xmlns:dcterms="http://purl.org/dc/terms/" xmlns:xsi="http://www.w3.org/2001/XMLSchema-instance" xsi:type="dcterms:W3CDTF">2018-07-31T16:37:31Z</dcterms:modified>
</cp:coreProperties>
</file>